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Description of Business and Sum" sheetId="11" state="visible" r:id="rId11"/>
    <sheet xmlns:r="http://schemas.openxmlformats.org/officeDocument/2006/relationships" name="Piedmont Coca-Cola Bottling Par" sheetId="12" state="visible" r:id="rId12"/>
    <sheet xmlns:r="http://schemas.openxmlformats.org/officeDocument/2006/relationships" name="Acquisitions and Divestiture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Leased Property Under Capital L" sheetId="17" state="visible" r:id="rId17"/>
    <sheet xmlns:r="http://schemas.openxmlformats.org/officeDocument/2006/relationships" name="Franchise Rights" sheetId="18" state="visible" r:id="rId18"/>
    <sheet xmlns:r="http://schemas.openxmlformats.org/officeDocument/2006/relationships" name="Goodwill" sheetId="19" state="visible" r:id="rId19"/>
    <sheet xmlns:r="http://schemas.openxmlformats.org/officeDocument/2006/relationships" name="Distribution Agreements, Net" sheetId="20" state="visible" r:id="rId20"/>
    <sheet xmlns:r="http://schemas.openxmlformats.org/officeDocument/2006/relationships" name="Customer Lists and Other Identi" sheetId="21" state="visible" r:id="rId21"/>
    <sheet xmlns:r="http://schemas.openxmlformats.org/officeDocument/2006/relationships" name="Other Accrued Liabilities"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air Values of Financial Instru" sheetId="25" state="visible" r:id="rId25"/>
    <sheet xmlns:r="http://schemas.openxmlformats.org/officeDocument/2006/relationships" name="Other Liabilitie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Capital Transactions" sheetId="30" state="visible" r:id="rId30"/>
    <sheet xmlns:r="http://schemas.openxmlformats.org/officeDocument/2006/relationships" name="Benefit Plans" sheetId="31" state="visible" r:id="rId31"/>
    <sheet xmlns:r="http://schemas.openxmlformats.org/officeDocument/2006/relationships" name="Related Party Transactions" sheetId="32" state="visible" r:id="rId32"/>
    <sheet xmlns:r="http://schemas.openxmlformats.org/officeDocument/2006/relationships" name="Net Income Per Share" sheetId="33" state="visible" r:id="rId33"/>
    <sheet xmlns:r="http://schemas.openxmlformats.org/officeDocument/2006/relationships" name="Risks and Uncertainties" sheetId="34" state="visible" r:id="rId34"/>
    <sheet xmlns:r="http://schemas.openxmlformats.org/officeDocument/2006/relationships" name="Supplemental Disclosures of Cas" sheetId="35" state="visible" r:id="rId35"/>
    <sheet xmlns:r="http://schemas.openxmlformats.org/officeDocument/2006/relationships" name="Segments" sheetId="36" state="visible" r:id="rId36"/>
    <sheet xmlns:r="http://schemas.openxmlformats.org/officeDocument/2006/relationships" name="Quarterly Financial Data (Unaud" sheetId="37" state="visible" r:id="rId37"/>
    <sheet xmlns:r="http://schemas.openxmlformats.org/officeDocument/2006/relationships" name="Valuation and Qualifying Accoun" sheetId="38" state="visible" r:id="rId38"/>
    <sheet xmlns:r="http://schemas.openxmlformats.org/officeDocument/2006/relationships" name="Description of Business and S39" sheetId="39" state="visible" r:id="rId39"/>
    <sheet xmlns:r="http://schemas.openxmlformats.org/officeDocument/2006/relationships" name="Acquisitions and Divestitures (" sheetId="40" state="visible" r:id="rId40"/>
    <sheet xmlns:r="http://schemas.openxmlformats.org/officeDocument/2006/relationships" name="Inventories (Tables)" sheetId="41" state="visible" r:id="rId41"/>
    <sheet xmlns:r="http://schemas.openxmlformats.org/officeDocument/2006/relationships" name="Prepaid Expenses and Other Cu42" sheetId="42" state="visible" r:id="rId42"/>
    <sheet xmlns:r="http://schemas.openxmlformats.org/officeDocument/2006/relationships" name="Property, Plant and Equipment (" sheetId="43" state="visible" r:id="rId43"/>
    <sheet xmlns:r="http://schemas.openxmlformats.org/officeDocument/2006/relationships" name="Leased Property Under Capital44" sheetId="44" state="visible" r:id="rId44"/>
    <sheet xmlns:r="http://schemas.openxmlformats.org/officeDocument/2006/relationships" name="Franchise Rights (Tables)" sheetId="45" state="visible" r:id="rId45"/>
    <sheet xmlns:r="http://schemas.openxmlformats.org/officeDocument/2006/relationships" name="Goodwill (Tables)" sheetId="46" state="visible" r:id="rId46"/>
    <sheet xmlns:r="http://schemas.openxmlformats.org/officeDocument/2006/relationships" name="Distribution Agreements, Net (T" sheetId="47" state="visible" r:id="rId47"/>
    <sheet xmlns:r="http://schemas.openxmlformats.org/officeDocument/2006/relationships" name="Customer Lists and Other Iden48" sheetId="48" state="visible" r:id="rId48"/>
    <sheet xmlns:r="http://schemas.openxmlformats.org/officeDocument/2006/relationships" name="Other Accrued Liabilities (Tabl" sheetId="49" state="visible" r:id="rId49"/>
    <sheet xmlns:r="http://schemas.openxmlformats.org/officeDocument/2006/relationships" name="Debt (Tables)" sheetId="50" state="visible" r:id="rId50"/>
    <sheet xmlns:r="http://schemas.openxmlformats.org/officeDocument/2006/relationships" name="Derivative Financial Instrume51" sheetId="51" state="visible" r:id="rId51"/>
    <sheet xmlns:r="http://schemas.openxmlformats.org/officeDocument/2006/relationships" name="Fair Values of Financial Inst52" sheetId="52" state="visible" r:id="rId52"/>
    <sheet xmlns:r="http://schemas.openxmlformats.org/officeDocument/2006/relationships" name="Other Liabilities (Tables)" sheetId="53" state="visible" r:id="rId53"/>
    <sheet xmlns:r="http://schemas.openxmlformats.org/officeDocument/2006/relationships" name="Commitments and Contingencies (" sheetId="54" state="visible" r:id="rId54"/>
    <sheet xmlns:r="http://schemas.openxmlformats.org/officeDocument/2006/relationships" name="Income Taxes (Tables)" sheetId="55" state="visible" r:id="rId55"/>
    <sheet xmlns:r="http://schemas.openxmlformats.org/officeDocument/2006/relationships" name="Accumulated Other Comprehensi56" sheetId="56" state="visible" r:id="rId56"/>
    <sheet xmlns:r="http://schemas.openxmlformats.org/officeDocument/2006/relationships" name="Capital Transactions (Tables)" sheetId="57" state="visible" r:id="rId57"/>
    <sheet xmlns:r="http://schemas.openxmlformats.org/officeDocument/2006/relationships" name="Benefit Plans (Tables)" sheetId="58" state="visible" r:id="rId58"/>
    <sheet xmlns:r="http://schemas.openxmlformats.org/officeDocument/2006/relationships" name="Related Party Transactions (Tab" sheetId="59" state="visible" r:id="rId59"/>
    <sheet xmlns:r="http://schemas.openxmlformats.org/officeDocument/2006/relationships" name="Net Income Per Share (Tables)" sheetId="60" state="visible" r:id="rId60"/>
    <sheet xmlns:r="http://schemas.openxmlformats.org/officeDocument/2006/relationships" name="Risks and Uncertainties (Tables" sheetId="61" state="visible" r:id="rId61"/>
    <sheet xmlns:r="http://schemas.openxmlformats.org/officeDocument/2006/relationships" name="Supplemental Disclosures of C62" sheetId="62" state="visible" r:id="rId62"/>
    <sheet xmlns:r="http://schemas.openxmlformats.org/officeDocument/2006/relationships" name="Segments (Tables)" sheetId="63" state="visible" r:id="rId63"/>
    <sheet xmlns:r="http://schemas.openxmlformats.org/officeDocument/2006/relationships" name="Quarterly Financial Data (Una64" sheetId="64" state="visible" r:id="rId64"/>
    <sheet xmlns:r="http://schemas.openxmlformats.org/officeDocument/2006/relationships" name="Description of Business and S65" sheetId="65" state="visible" r:id="rId65"/>
    <sheet xmlns:r="http://schemas.openxmlformats.org/officeDocument/2006/relationships" name="Piedmont Coca-Cola Bottling P66" sheetId="66" state="visible" r:id="rId66"/>
    <sheet xmlns:r="http://schemas.openxmlformats.org/officeDocument/2006/relationships" name="Acquisitions and Divestitures -" sheetId="67" state="visible" r:id="rId67"/>
    <sheet xmlns:r="http://schemas.openxmlformats.org/officeDocument/2006/relationships" name="Acquisitions and Divestitures68" sheetId="68" state="visible" r:id="rId68"/>
    <sheet xmlns:r="http://schemas.openxmlformats.org/officeDocument/2006/relationships" name="Acquisitions and Divestitures69"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Inventories - Summary of Invent" sheetId="74" state="visible" r:id="rId74"/>
    <sheet xmlns:r="http://schemas.openxmlformats.org/officeDocument/2006/relationships" name="Prepaid Expenses and Other Cu75" sheetId="75" state="visible" r:id="rId75"/>
    <sheet xmlns:r="http://schemas.openxmlformats.org/officeDocument/2006/relationships" name="Property, Plant and Equipment -" sheetId="76" state="visible" r:id="rId76"/>
    <sheet xmlns:r="http://schemas.openxmlformats.org/officeDocument/2006/relationships" name="Property, Plant and Equipment77" sheetId="77" state="visible" r:id="rId77"/>
    <sheet xmlns:r="http://schemas.openxmlformats.org/officeDocument/2006/relationships" name="Leased Property Under Capital78" sheetId="78" state="visible" r:id="rId78"/>
    <sheet xmlns:r="http://schemas.openxmlformats.org/officeDocument/2006/relationships" name="Leased Property Under Capital79" sheetId="79" state="visible" r:id="rId79"/>
    <sheet xmlns:r="http://schemas.openxmlformats.org/officeDocument/2006/relationships" name="Franchise Rights - Reconciliati" sheetId="80" state="visible" r:id="rId80"/>
    <sheet xmlns:r="http://schemas.openxmlformats.org/officeDocument/2006/relationships" name="Franchise Rights - Additional I" sheetId="81" state="visible" r:id="rId81"/>
    <sheet xmlns:r="http://schemas.openxmlformats.org/officeDocument/2006/relationships" name="Goodwill - Schedule of Reconcil" sheetId="82" state="visible" r:id="rId82"/>
    <sheet xmlns:r="http://schemas.openxmlformats.org/officeDocument/2006/relationships" name="Goodwill - Schedule of Reconc83" sheetId="83" state="visible" r:id="rId83"/>
    <sheet xmlns:r="http://schemas.openxmlformats.org/officeDocument/2006/relationships" name="Goodwill - Additional Informati" sheetId="84" state="visible" r:id="rId84"/>
    <sheet xmlns:r="http://schemas.openxmlformats.org/officeDocument/2006/relationships" name="Distribution Agreements,Net - A" sheetId="85" state="visible" r:id="rId85"/>
    <sheet xmlns:r="http://schemas.openxmlformats.org/officeDocument/2006/relationships" name="Distribution Agreements, Net - " sheetId="86" state="visible" r:id="rId86"/>
    <sheet xmlns:r="http://schemas.openxmlformats.org/officeDocument/2006/relationships" name="Distribution Agreements, Net 87" sheetId="87" state="visible" r:id="rId87"/>
    <sheet xmlns:r="http://schemas.openxmlformats.org/officeDocument/2006/relationships" name="Distribution Agreements, Net 88" sheetId="88" state="visible" r:id="rId88"/>
    <sheet xmlns:r="http://schemas.openxmlformats.org/officeDocument/2006/relationships" name="Customer Lists and Other Iden89" sheetId="89" state="visible" r:id="rId89"/>
    <sheet xmlns:r="http://schemas.openxmlformats.org/officeDocument/2006/relationships" name="Customer Lists and Other Iden90" sheetId="90" state="visible" r:id="rId90"/>
    <sheet xmlns:r="http://schemas.openxmlformats.org/officeDocument/2006/relationships" name="Customer Lists and Other Iden91" sheetId="91" state="visible" r:id="rId91"/>
    <sheet xmlns:r="http://schemas.openxmlformats.org/officeDocument/2006/relationships" name="Customer Lists and Other Iden92" sheetId="92" state="visible" r:id="rId92"/>
    <sheet xmlns:r="http://schemas.openxmlformats.org/officeDocument/2006/relationships" name="Other Accrued Liabilities - Sum" sheetId="93" state="visible" r:id="rId93"/>
    <sheet xmlns:r="http://schemas.openxmlformats.org/officeDocument/2006/relationships" name="Debt - Summary of Debt (Detail)" sheetId="94" state="visible" r:id="rId94"/>
    <sheet xmlns:r="http://schemas.openxmlformats.org/officeDocument/2006/relationships" name="Debt - Summary of Debt (Parenth" sheetId="95" state="visible" r:id="rId95"/>
    <sheet xmlns:r="http://schemas.openxmlformats.org/officeDocument/2006/relationships" name="Debt - Principal Maturities of " sheetId="96" state="visible" r:id="rId96"/>
    <sheet xmlns:r="http://schemas.openxmlformats.org/officeDocument/2006/relationships" name="Debt - Additional Information ("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Fair Values of Financial Ins103" sheetId="103" state="visible" r:id="rId103"/>
    <sheet xmlns:r="http://schemas.openxmlformats.org/officeDocument/2006/relationships" name="Fair Values of Financial Ins104" sheetId="104" state="visible" r:id="rId104"/>
    <sheet xmlns:r="http://schemas.openxmlformats.org/officeDocument/2006/relationships" name="Fair Values of Financial Ins105" sheetId="105" state="visible" r:id="rId105"/>
    <sheet xmlns:r="http://schemas.openxmlformats.org/officeDocument/2006/relationships" name="Fair Values of Financial Ins106" sheetId="106" state="visible" r:id="rId106"/>
    <sheet xmlns:r="http://schemas.openxmlformats.org/officeDocument/2006/relationships" name="Other Liabilities - Summary of "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Income Taxes - Significant Comp" sheetId="112" state="visible" r:id="rId112"/>
    <sheet xmlns:r="http://schemas.openxmlformats.org/officeDocument/2006/relationships" name="Income Taxes - Additional Infor" sheetId="113" state="visible" r:id="rId113"/>
    <sheet xmlns:r="http://schemas.openxmlformats.org/officeDocument/2006/relationships" name="Income Taxes - Reconciliation o" sheetId="114" state="visible" r:id="rId114"/>
    <sheet xmlns:r="http://schemas.openxmlformats.org/officeDocument/2006/relationships" name="Income Taxes - Reconciliatio115" sheetId="115" state="visible" r:id="rId115"/>
    <sheet xmlns:r="http://schemas.openxmlformats.org/officeDocument/2006/relationships" name="Income Taxes - Temporary Differ"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Capital Transactions - Summary " sheetId="119" state="visible" r:id="rId119"/>
    <sheet xmlns:r="http://schemas.openxmlformats.org/officeDocument/2006/relationships" name="Capital Transactions - Addition" sheetId="120" state="visible" r:id="rId120"/>
    <sheet xmlns:r="http://schemas.openxmlformats.org/officeDocument/2006/relationships" name="Capital Transactions - Summa121" sheetId="121" state="visible" r:id="rId121"/>
    <sheet xmlns:r="http://schemas.openxmlformats.org/officeDocument/2006/relationships" name="Benefit Plans - Additional Info" sheetId="122" state="visible" r:id="rId122"/>
    <sheet xmlns:r="http://schemas.openxmlformats.org/officeDocument/2006/relationships" name="Benefit Plans - Liability Under" sheetId="123" state="visible" r:id="rId123"/>
    <sheet xmlns:r="http://schemas.openxmlformats.org/officeDocument/2006/relationships" name="Benefit Plans - Changes in Proj" sheetId="124" state="visible" r:id="rId124"/>
    <sheet xmlns:r="http://schemas.openxmlformats.org/officeDocument/2006/relationships" name="Benefit Plans - Change in Plan " sheetId="125" state="visible" r:id="rId125"/>
    <sheet xmlns:r="http://schemas.openxmlformats.org/officeDocument/2006/relationships" name="Benefit Plans - Funded Status (" sheetId="126" state="visible" r:id="rId126"/>
    <sheet xmlns:r="http://schemas.openxmlformats.org/officeDocument/2006/relationships" name="Benefit Plans - Amounts Recogni" sheetId="127" state="visible" r:id="rId127"/>
    <sheet xmlns:r="http://schemas.openxmlformats.org/officeDocument/2006/relationships" name="Benefit Plans - Net Periodic Pe" sheetId="128" state="visible" r:id="rId128"/>
    <sheet xmlns:r="http://schemas.openxmlformats.org/officeDocument/2006/relationships" name="Benefit Plans - Significant Ass" sheetId="129" state="visible" r:id="rId129"/>
    <sheet xmlns:r="http://schemas.openxmlformats.org/officeDocument/2006/relationships" name="Benefit Plans - Anticipated Fut" sheetId="130" state="visible" r:id="rId130"/>
    <sheet xmlns:r="http://schemas.openxmlformats.org/officeDocument/2006/relationships" name="Benefit Plans - Expected Weight" sheetId="131" state="visible" r:id="rId131"/>
    <sheet xmlns:r="http://schemas.openxmlformats.org/officeDocument/2006/relationships" name="Benefit Plans - Summary of Comm" sheetId="132" state="visible" r:id="rId132"/>
    <sheet xmlns:r="http://schemas.openxmlformats.org/officeDocument/2006/relationships" name="Benefit Plans - Reconciliation " sheetId="133" state="visible" r:id="rId133"/>
    <sheet xmlns:r="http://schemas.openxmlformats.org/officeDocument/2006/relationships" name="Benefit Plans - Reconciliati134" sheetId="134" state="visible" r:id="rId134"/>
    <sheet xmlns:r="http://schemas.openxmlformats.org/officeDocument/2006/relationships" name="Benefit Plans - Components of N" sheetId="135" state="visible" r:id="rId135"/>
    <sheet xmlns:r="http://schemas.openxmlformats.org/officeDocument/2006/relationships" name="Benefit Plans - A 1% Increase o" sheetId="136" state="visible" r:id="rId136"/>
    <sheet xmlns:r="http://schemas.openxmlformats.org/officeDocument/2006/relationships" name="Benefit Plans - Reconciliati137" sheetId="137" state="visible" r:id="rId137"/>
    <sheet xmlns:r="http://schemas.openxmlformats.org/officeDocument/2006/relationships" name="Benefit Plans - Amounts in Accu" sheetId="138" state="visible" r:id="rId138"/>
    <sheet xmlns:r="http://schemas.openxmlformats.org/officeDocument/2006/relationships" name="Benefit Plans - Multi-Employer " sheetId="139" state="visible" r:id="rId139"/>
    <sheet xmlns:r="http://schemas.openxmlformats.org/officeDocument/2006/relationships" name="Related Party Transactions - Ad" sheetId="140" state="visible" r:id="rId140"/>
    <sheet xmlns:r="http://schemas.openxmlformats.org/officeDocument/2006/relationships" name="Related Party Transactions - Su" sheetId="141" state="visible" r:id="rId141"/>
    <sheet xmlns:r="http://schemas.openxmlformats.org/officeDocument/2006/relationships" name="Related Party Transactions -142" sheetId="142" state="visible" r:id="rId142"/>
    <sheet xmlns:r="http://schemas.openxmlformats.org/officeDocument/2006/relationships" name="Related Party Transactions - Sc" sheetId="143" state="visible" r:id="rId143"/>
    <sheet xmlns:r="http://schemas.openxmlformats.org/officeDocument/2006/relationships" name="Related Party Transactions - Mi" sheetId="144" state="visible" r:id="rId144"/>
    <sheet xmlns:r="http://schemas.openxmlformats.org/officeDocument/2006/relationships" name="Net Income Per Share - Computat" sheetId="145" state="visible" r:id="rId145"/>
    <sheet xmlns:r="http://schemas.openxmlformats.org/officeDocument/2006/relationships" name="Net Income Per Share - Compu146" sheetId="146" state="visible" r:id="rId146"/>
    <sheet xmlns:r="http://schemas.openxmlformats.org/officeDocument/2006/relationships" name="Risks and Uncertainties - Addit" sheetId="147" state="visible" r:id="rId147"/>
    <sheet xmlns:r="http://schemas.openxmlformats.org/officeDocument/2006/relationships" name="Risks and Uncertainties - Summa" sheetId="148" state="visible" r:id="rId148"/>
    <sheet xmlns:r="http://schemas.openxmlformats.org/officeDocument/2006/relationships" name="Supplemental Disclosures of 149" sheetId="149" state="visible" r:id="rId149"/>
    <sheet xmlns:r="http://schemas.openxmlformats.org/officeDocument/2006/relationships" name="Supplemental Disclosures of 150" sheetId="150" state="visible" r:id="rId150"/>
    <sheet xmlns:r="http://schemas.openxmlformats.org/officeDocument/2006/relationships" name="Supplemental Disclosures of 151" sheetId="151" state="visible" r:id="rId151"/>
    <sheet xmlns:r="http://schemas.openxmlformats.org/officeDocument/2006/relationships" name="Segments - Additional Informati" sheetId="152" state="visible" r:id="rId152"/>
    <sheet xmlns:r="http://schemas.openxmlformats.org/officeDocument/2006/relationships" name="Segments - Summary of Financial" sheetId="153" state="visible" r:id="rId153"/>
    <sheet xmlns:r="http://schemas.openxmlformats.org/officeDocument/2006/relationships" name="Segments - Net Sales by Product" sheetId="154" state="visible" r:id="rId154"/>
    <sheet xmlns:r="http://schemas.openxmlformats.org/officeDocument/2006/relationships" name="Quarterly Financial Data (Un155" sheetId="155" state="visible" r:id="rId155"/>
    <sheet xmlns:r="http://schemas.openxmlformats.org/officeDocument/2006/relationships" name="Quarterly Financial Data (Un156" sheetId="156" state="visible" r:id="rId156"/>
    <sheet xmlns:r="http://schemas.openxmlformats.org/officeDocument/2006/relationships" name="Schedule II - Valuation and Qua" sheetId="157" state="visible" r:id="rId157"/>
  </sheets>
  <definedNames/>
  <calcPr calcId="124519" fullCalcOnLoad="1"/>
</workbook>
</file>

<file path=xl/sharedStrings.xml><?xml version="1.0" encoding="utf-8"?>
<sst xmlns="http://schemas.openxmlformats.org/spreadsheetml/2006/main" uniqueCount="1576">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OKE</t>
  </si>
  <si>
    <t>Entity Registrant Name</t>
  </si>
  <si>
    <t>COCA COLA BOTTLING CO CONSOLIDATED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 [Member]</t>
  </si>
  <si>
    <t>Entity Common Stock, Shares Outstanding</t>
  </si>
  <si>
    <t>Class B Common Stock [Member]</t>
  </si>
  <si>
    <t>Consolidated Statements of Operations - USD ($) shares in Thousands, $ in Thousands</t>
  </si>
  <si>
    <t>Jan. 01, 2017</t>
  </si>
  <si>
    <t>Jan. 03, 2016</t>
  </si>
  <si>
    <t>Net sales</t>
  </si>
  <si>
    <t>Cost of sales</t>
  </si>
  <si>
    <t>Gross profit</t>
  </si>
  <si>
    <t>Selling, delivery and administrative expenses</t>
  </si>
  <si>
    <t>Income from operations</t>
  </si>
  <si>
    <t>Interest expense, net</t>
  </si>
  <si>
    <t>Other income (expense), net</t>
  </si>
  <si>
    <t>Gain (loss) on exchange transactions</t>
  </si>
  <si>
    <t>Gain on sale of business</t>
  </si>
  <si>
    <t>Bargain purchase gain, net of tax of $1,265</t>
  </si>
  <si>
    <t>Income before taxes</t>
  </si>
  <si>
    <t>Income tax expense (benefit)</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onsolidated Statements of Operations (Parenthetical) - USD ($) $ in Thousands</t>
  </si>
  <si>
    <t>Dec. 31, 2015</t>
  </si>
  <si>
    <t>Income Statement [Abstract]</t>
  </si>
  <si>
    <t>Bargain purchase gain, tax</t>
  </si>
  <si>
    <t>Consolidated Statements of Comprehensive Income - USD ($) $ in Thousands</t>
  </si>
  <si>
    <t>Statement Of Income And Comprehensive Income [Abstract]</t>
  </si>
  <si>
    <t>Defined benefit plans reclassification including pension costs:</t>
  </si>
  <si>
    <t>Actuarial gain (loss)</t>
  </si>
  <si>
    <t>Prior service costs</t>
  </si>
  <si>
    <t>Postretirement benefits reclassification including benefit costs:</t>
  </si>
  <si>
    <t>Adjustment due to the divestiture of the Deep South and Somerset Exchange Business and the Florence and Laurel Distribution Business</t>
  </si>
  <si>
    <t>Foreign currency translation adjustment</t>
  </si>
  <si>
    <t>Other comprehensive income (loss), net of tax</t>
  </si>
  <si>
    <t>Comprehensive income</t>
  </si>
  <si>
    <t>Less: Comprehensive income attributable to noncontrolling interest</t>
  </si>
  <si>
    <t>Comprehensive income attributable to Coca-Cola Bottling Co. Consolidated</t>
  </si>
  <si>
    <t>Consolidated Balance Sheets - USD ($) $ in Thousands</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Convertible Preferred Stock [Member]</t>
  </si>
  <si>
    <t>Preferred Stock</t>
  </si>
  <si>
    <t>Nonconvertible Preferred Stock [Member]</t>
  </si>
  <si>
    <t>Preferred Stock [Member]</t>
  </si>
  <si>
    <t>Treasury stock</t>
  </si>
  <si>
    <t>Distribution Agreements [Member]</t>
  </si>
  <si>
    <t>Other identifiable intangible assets, net</t>
  </si>
  <si>
    <t>Customer Lists and Other Identifiable Intangible Assets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t>
  </si>
  <si>
    <t>Class C Common Stock [Member]</t>
  </si>
  <si>
    <t>Consolidated Statements of Cash Flows - USD ($) $ in Thousands</t>
  </si>
  <si>
    <t>Cash Flows from Operating Activities:</t>
  </si>
  <si>
    <t>Adjustments to reconcile net income to net cash provided by operating activities:</t>
  </si>
  <si>
    <t>Depreciation expense</t>
  </si>
  <si>
    <t>Amortization of intangible assets and deferred proceeds, net</t>
  </si>
  <si>
    <t>Loss on sale of property, plant and equipment</t>
  </si>
  <si>
    <t>Impairment of property, plant and equipment</t>
  </si>
  <si>
    <t>(Gain) loss on exchange transactions</t>
  </si>
  <si>
    <t>Proceeds from bottling agreements conversion</t>
  </si>
  <si>
    <t>Proceeds from Legacy Facilities Credit</t>
  </si>
  <si>
    <t>Amortization of debt costs</t>
  </si>
  <si>
    <t>Stock compensation expense</t>
  </si>
  <si>
    <t>Fair value adjustment of acquisition related contingent consideration</t>
  </si>
  <si>
    <t>System Transformation Transactions settlements</t>
  </si>
  <si>
    <t>Gain on acquisition of Southeastern Container preferred shares in CCR redistribution</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cquisition of Expansion Territories, net of cash acquired and settlements</t>
  </si>
  <si>
    <t>Additions to property, plant and equipment (exclusive of acquisitions)</t>
  </si>
  <si>
    <t>Net cash paid for exchange transactions</t>
  </si>
  <si>
    <t>Glacéau distribution agreement consideration</t>
  </si>
  <si>
    <t>Portion of Legacy Facilities Credit related to Mobile, Alabama facility</t>
  </si>
  <si>
    <t>Proceeds from cold drink equipment</t>
  </si>
  <si>
    <t>Investment in CONA Services LLC</t>
  </si>
  <si>
    <t>Proceeds from the sale of property, plant and equipment</t>
  </si>
  <si>
    <t>Proceeds from the sale of BYB Brands, Inc.</t>
  </si>
  <si>
    <t>Net cash used in investing activities</t>
  </si>
  <si>
    <t>Cash Flows from Financing Activities:</t>
  </si>
  <si>
    <t>Proceeds from issuance of Senior Notes</t>
  </si>
  <si>
    <t>Borrowings under Term Loan Facility</t>
  </si>
  <si>
    <t>Borrowing under Revolving Credit Facility</t>
  </si>
  <si>
    <t>Payments on Revolving Credit Facility</t>
  </si>
  <si>
    <t>Payments on Senior Notes</t>
  </si>
  <si>
    <t>Cash dividends paid</t>
  </si>
  <si>
    <t>Payment of acquisition related contingent consideration</t>
  </si>
  <si>
    <t>Principal payments on capital lease obligations</t>
  </si>
  <si>
    <t>Net cash provided by financing activities</t>
  </si>
  <si>
    <t>Net increase (decrease) in cash</t>
  </si>
  <si>
    <t>Cash at beginning of year</t>
  </si>
  <si>
    <t>Cash at end of year</t>
  </si>
  <si>
    <t>Consolidated Statements of Cash Flows (Parenthetical) - USD ($) $ in Thousands</t>
  </si>
  <si>
    <t>Statement Of Cash Flows [Abstract]</t>
  </si>
  <si>
    <t>Consolidated Statements of Changes in Stockholders' Equity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Dec. 28, 2014</t>
  </si>
  <si>
    <t>Cash dividends paid Common ($1.00 per share)</t>
  </si>
  <si>
    <t>Issuance of shares of Class B Common Stock</t>
  </si>
  <si>
    <t>Ending Balance at Jan. 03, 2016</t>
  </si>
  <si>
    <t>Ending Balance at Jan. 01, 2017</t>
  </si>
  <si>
    <t>Ending Balance at Dec. 31, 2017</t>
  </si>
  <si>
    <t>Consolidated Statements of Changes in Stockholders' Equity (Parenthetical) - $ / shares</t>
  </si>
  <si>
    <t>Cash dividend per share</t>
  </si>
  <si>
    <t>Class B common stock shares issued</t>
  </si>
  <si>
    <t>Description of Business and Summary of Significant Accounting Policies</t>
  </si>
  <si>
    <t>Accounting Policies [Abstract]</t>
  </si>
  <si>
    <t>1.
Description of Business and Summary of Significant Accounting Policies Description of Business Coca‑Cola Bottling Co. Consolidated (the “Company”) produces, markets and distributes nonalcoholic beverages, primarily products of The Coca‑Cola Company, and is the largest independent Coca‑Cola bottler in the United States. Approximately 93% of the Company’s total bottle/can sales volume to retail customers consists of products of The Coca‑Cola Company, which include some of the most recognized and popular beverage brands in the world. The Company also distributes products for several other beverage brands including Dr Pepper and Monster Energy. The Company manages its business on the basis of four operating segments, Nonalcoholic Beverages and three additional operating segments that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Refer to Note 2 for additional information. As part of The Coca‑Cola Company’s plans to refranchise its North American bottling territories, the Company recently conclud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rough the acquisition and exchange of rights to serve distribution territories (the “Expansion Territories”) and related distribution assets, as well as the acquisition and exchange of regional manufacturing facilities (the “Expansion Facilities”) and related manufacturing assets. Refer to Note 3 for additional information. Principles of Consolidation The consolidated financial statements include the accounts of the Company and its majority-owned subsidiaries. All significant intercompany accounts and transactions have been eliminat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generally ends on the Sunday closest to December 31 of each year. The fiscal years presented are:
•
The 52-week period ended December 31, 2017 (“2017”)
•
The 52-week period ended January 1, 2017 (“2016”); and
•
The 53-week period ended January 3, 2016 (“2015”).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Allowance for Doubtful Accounts The Company evaluates the collectibility of its trade accounts receivable based on a number of factors, including the specific industry in which a particular customer operates. When the Company becomes aware of a customer’s inability to meet its financial obligations to the Company, a specific reserve for bad debts is estimated and recorded to reduce the recognized receivable to the estimated amount the Company believes will ultimately be collected. In addition to specific customer identification of potential bad debts, an allowance for doubtful accounts is recorded based on the Company’s recent past loss history and an overall assessment of past due trade accounts receivable outstanding. Inventories Inventories are stated at the lower of cost or net realizable value.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Leased Property Under Capital Leases Leased property under capital leases is depreciated using the straight-line method over the lease term.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1.9 million in 2017, $10.9 million in 2016 and $9.3 million in 2015. 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the book value of goodwill and the implied fair value of goodwill. Implied fair value of goodwill is determined by comparing the fair value of the reporting unit to the book value of its net identifiable assets, excluding goodwill. To estimate the implied fair value of goodwill for a reporting unit, the Company assigns the fair value of the assets and liabilities associated with the reporting unit as if the reporting unit had been acquired in a business combination. Any excess of the carrying value of goodwill of the reporting unit over its implied fair value is recorded as an impairment. To the extent the actual and projected cash flows decline in the future or if market conditions significantly deteriorate, the Company may be required to perform an interim impairment analysis that could result in an impairment of goodwill. Distribution Agreements, Customer Lists and Other Identifiable Intangible Assets The Company’s definite-lived intangible assets primarily consist of distribution rights and customer relationships, which have estimated useful lives of 20 to 40 years and 12 to 20 years, respectively. These assets are amortized on a straight-line basis over their estimated useful lives. In the first quarter of 2017, the Company converted its franchise rights to distribution rights with an estimated useful life of 40 years. Acquisition Related Contingent Consideration Liability The acquisition related contingent consideration liability consists of the estimated amounts due to The Coca‑Cola Company under the Company’s comprehensive beverage agreement with The Coca‑Cola Company and CCR (the “CBA”) over the remaining useful life of the related distribution rights intangible assets. Under the CBA, the Company makes quarterly sub-bottling payments to CCR on a continuing basis for the grant of exclusive rights to distribute, promote, market and sell certain beverages and beverage products in the Expansion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Expansion Territories to fair value by discounting future expected sub-bottling payments required under the CBA using the Company’s estimated WACC. These future expected sub-bottling payments extend through the life of the related distribution assets acquired in each Expansion Territory, which is generally 40 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Costs of the plans are charged to current operations and include several components of net periodic pension cost based on actuarial assumptions regarding future expectations of the plans. In addition, certain other union employees are covered by plans provided by their respective union organizations and the Company expenses amounts as paid in accordance with union agreements. The Company recognizes the cost of postretirement benefits, which consist primari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Revenues are recognized when finished products are delivered to customers and both the title and the risks and benefits of ownership are transferred, price is fixed and determinable, collection is reasonably assured and, in the event of full service vending, when cash is collected from the vending machines. Appropriate provisions are made for uncollectible accounts. The Company receives service fees from The Coca‑Cola Company for the delivery of fountain syrup products to The Coca‑Cola Company’s fountain customers and for the repair of fountain equipment owned by The Coca‑Cola Company. These service fees are recognized as revenue when the respective services are completed. Service revenue represents approximately one percent of net sales, and is presented within the Nonalcoholic Beverages segment. In addition to delivering its own products, the Company performs freight hauling and brokerage for third parties. The freight charges are recognized as revenue when the delivery is complete. Freight revenue from third parties represents approximately two percent of net sales, and is presented within the All Other segment. Revenues do not include sales or other taxes collected from customers. 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totaled $137.3 million in 2017, $117.0 million in 2016 and $71.4 million in 2015. Programs negotiated with customers include arrangements under which allowances can be earned for attaining agreed-upon sales levels and/or for participating in specific marketing programs. 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 Cost of Sales Cost of sales includes the following: raw material costs, manufacturing labor, manufacturing overhead including depreciation expense, manufacturing warehousing costs, shipping and handling costs related to the movement of finished goods from manufacturing locations to sales distribution centers and the purchase of finished goods. Inputs representing a substantial portion of the Company’s total cost of sales include: (i) sweeteners, (ii) packaging materials, including plastic bottles and aluminum cans, and (iii) finished products purchased from other vendors. The Company’s cost of sales may not be comparable to other peer companies, as some peer companies include all costs related to their distribution network in cost of sales. The Company includes a portion of these costs in S,D&amp;A expenses, as described below. Selling, Delivery and Administrative Expenses 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including warehouse costs, are included in S,D&amp;A expenses and totaled $550.9 million in 2017, $395.4 million in 2016 and $277.9 million in 2015. Delivery fees charged by the Company to retail customers are used to offset a portion of the Company’s delivery and handling costs. The fees are recorded in net sales and are presented within the Nonalcoholic Beverages segment. Delivery fees were $5.7 million in 2017, $6.0 million in 2016 and $6.3 million in 2015. Stock Compensation with Contingent Vesting In April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be equal the product of 40,000 multiplied by the overall goal achievement factor, not to exceed 100%, under the Company’s Annual Bonus Plan. Each annual 40,000 unit tranche has an independent performance requirement that is not established until the Company’s Annual Bonus Plan targets are approved during the first quarter of each year by the Compensation Committee of the Board of Directors. As a result, each 40,000 unit tranche is considered to have its own service inception date, grant-date and requisite service period. The Performance Unit Award Agreement does not entitle Mr. Harrison, to participate in dividends or voting rights until each installment has vested and related shares are issued. Mr. Harrison may satisfy tax withholding requirements in whole or in part by requiring the Company to settle in cash such a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20 to the consolidated financial statements for additional information on Mr. Harrison’s stock compensation program.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The Company does not have anti-dilutive shares. Recently Adopted Accounting Pronouncements In March 2016, the Financial Accounting Standards Board (“FASB”) Accounting Standards Update (“ASU”) The Company adopted this guidance in the first quarter of 2017 and there was no impact to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financial statements. Recently Issued Accounting Pronouncements In February 2018, the FASB issued ASU 2018‑02 “Reclassification of Certain Tax Effects from Accumulated Other Comprehensive Income,” which allow a reclassification from accumulated other comprehensive income to retained earnings for stranded tax effects resulting from the Tax Cuts and Jobs Act (“Tax Act”). The new guidance is effective for fiscal years beginning after December 15, 2018, and interim periods within those fiscal years and can be early adopted. The Company is still evaluating the impacts of this standard should it choose to make this reclassification.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will be eligible for asset capitalization. The new guidance is effective for annual periods beginning after December 31, 2017, including interim periods within those annual periods. The Company will adopt the new accounting standards on January 1, 2018 using the practical expedient which allows entities to use information previously disclosed in their pension and other postretirement benefit plans note as the estimation basis to apply the retrospective presentation requirements in ASU 2017-07. For 2017 and 2016, the Company expects to reclassify $5.4 million and $3.3 million, respectively, related to its non-service cost components of net periodic benefit cost and other benefit plan charges from income from operations to other income (expense), net in the consolidated financial statements. The Company will record the service cost component of net periodic benefit cost in selling, delivery and administrative expenses in the consolidated financial statements. In 2018, the Company expects to record service cost of $7.7 million and $2.7 million related to its non-service cost components of net periodic benefit cost and other benefit plan charges, respectively. In January 2017, the FASB issued ASU 2017-04 “Simplifying the Test for Goodwill Impairment,” which The new guidance is effective for the annual or any interim goodwill impairment tests in fiscal years beginning after December 15, 2019 and can be early adopted. The Company does not anticipate the adoption of this guidance will have a material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financial statements and anticipates this impact will be material to its consolidated balance shee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will adopt the new accounting standards on January 1, 2018 and does not antici</t>
  </si>
  <si>
    <t>Piedmont Coca-Cola Bottling Partnership</t>
  </si>
  <si>
    <t>Noncontrolling Interest [Abstract]</t>
  </si>
  <si>
    <t xml:space="preserve">2.
Piedmont Coca-Cola Bottling Partnership The Company and The Coca‑Cola Company formed Piedmont in 1993 to distribute and market nonalcoholic beverages primarily in portions of North Carolina and South Carolina. The Company provides a portion of the nonalcoholic beverage products that Piedmont distributes and markets to Piedmont at cost and receives a fee for managing Piedmont’s operations pursuant to a management agreement. All transactions with Piedmont, including the financing arrangements described below, are intercompany transactions and are eliminated in the Company’s consolidated financial statements. Noncontrolling interest represents the portion of Piedmont owned by The Coca‑Cola Company, which was 22.7% in all periods reported. Noncontrolling interest income of $6.3 million in 2017, $6.5 million in 2016 and $6.0 million in 2015 is included in net income on the Company’s consolidated statements of operations. In addition, the amount of consolidated net income attributable to both the Company and noncontrolling interest are shown on the Company’s consolidated statements of operations. Noncontrolling interest is included in the equity section of the Company’s consolidated balance sheets and totaled $92.2 million on December 31, 2017 and $85.9 million on January 1, 2017. The Company has agreed to provide financing to Piedmont up to $100.0 million under an agreement that expires on December 31, 2019 with automatic one-year renewal periods unless either the Company or Piedmont provides 10 days’ prior written notice of cancellation to the other party before any such one-year renewal period begins. Piedmont pays the Company interest on its borrowings at the Company’s average monthly cost of borrowing, taking into account all indebtedness of the Company and its consolidated subsidiaries, as determined as of the last business day of each calendar month plus 0.5%. There were no amounts outstanding under this agreement at December 31, 2017. Piedmont has agreed to provide financing to the Company up to $200.0 million under an agreement that expires December 31, 2022 with automatic one-year renewal periods unless a demand for payment of any amount borrowed by the Company is made by Piedmont prior to any such termination date. Borrowings under the revolving loan agreement bear interest on a monthly basis at a rate that is the average rate for the month on A1/P1-rated commercial paper with a 30-day maturity, which was 1.47% at December 31, 2017. There was $111.8 million outstanding under this agreement as of December 31, 2017. </t>
  </si>
  <si>
    <t>Acquisitions and Divestitures</t>
  </si>
  <si>
    <t>Business Combinations [Abstract]</t>
  </si>
  <si>
    <t>3.
Acquisitions and Divestitures As part of The Coca‑Cola Company’s plans to refranchise its North American bottling territories, the Company recently concluded a series of transactions from April 2013 to October 2017 with The Coca‑Cola Company, CCR and United to significantly expand the Company’s distribution and manufacturing operations (the “System Transformation”). The System Transformation included acquisition and exchange of rights to serve Expansion Territories and related distribution assets, as well as the acquisition and exchange of Expansion Facilities and related manufacturing assets. A summary of the System Transformation transactions (the “System Transformation Transactions”) completed by the Company prior to 2017 is included in the Company’s Annual Report on Form 10‑K for 2016. During 2017, the Company closed the following System Transformation Transactions: System Transformation Transactions Completed in 2017 System Transformation Transactions completed with CCR in 2017 Anderson, Fort Wayne, Lafayette, South Bend and Terre Haute, Indiana Expansion Territories ( On January 27, 2017, the Company acquired distribution rights and related assets in Expansion Territories previously served by CCR through CCR’s facilities and equipment located in Anderson, Fort Wayne, Lafayette, South Bend and Terre Haute, Indiana, pursuant to a distribution asset purchase agreement entered into by the Company and CCR on September 1, 2016 (the “September 2016 Distribution APA”). The Company completed the January 2017 Transaction for a cash purchase price of $32.1 million, which includes all post-closing adjustments. The cash purchase price increased $0.5 million as a result of post-closing adjustments made during 2017. Acquisition of Bloomington and Indianapolis, Indiana and Columbus and Mansfield, Ohio Expansion Territories and Indianapolis and Portland, Indiana Expansion Facilities (“March 2017 Transactions”) On March 31, 2017, the Company acquired (i) distribution rights and related assets in Expansion Territories previously served by CCR through CCR’s facilities and equipment located in Indianapolis and Bloomington, Indiana and Columbus and Mansfield, Ohio pursuant to the September 2016 Distribution APA and (ii) two Expansion Facilities located in Indianapolis and Portland, Indiana and related manufacturing assets pursuant to a manufacturing asset purchase agreement entered into by the Company and CCR on September 1, 2016 (the “September 2016 Manufacturing APA”). The Company completed the March 2017 Transactions for a cash purchase price of $104.6 million, which includes all post-closing adjustments. The cash purchase price decreased $4.1 million as a result of post-closing adjustments made during 2017. Acquisition of Akron, Elyria, Toledo, Willoughby and Youngstown, Ohio Expansion Territories and Twinsburg, Ohio Expansion Facility (“April 2017 Transactions”) On April 28, 2017, the Company acquired (i) distribution rights and related assets in Expansion Territories previously served by CCR through CCR’s facilities and equipment located in Akron, Elyria, Toledo, Willoughby and Youngstown, Ohio pursuant to a distribution asset purchase agreement entered into by the Company and CCR on April 13, 2017 (the “April 2017 Distribution APA”) and (ii) an Expansion Facility located in Twinsburg, Ohio and related manufacturing assets pursuant to a manufacturing asset purchase agreement entered into by the Company and CCR on April 13, 2017 (the “April 2017 Manufacturing APA”). The Company completed the April 2017 Transactions for a cash purchase price of $87.9 million. During the fourth quarter of 2017, the cash purchase price for the April 2017 Transactions decreased by $4.7 million as a result of net working capital and other fair value adjustments, which remains due from The Coca‑Cola Company. The cash purchase price for the April 2017 Transactions remains subject to post-closing adjustment in accordance with the April 2017 Distribution APA and the April 2017 Manufacturing APA. Acquisition of Arkansas Expansion Territories and Memphis, Tennessee and West Memphis, Arkansas Expansion Facilities in exchange for the Company’s Deep South and Somerset Distribution Territories and Mobile, Alabama Manufacturing Facility (the “CCR Exchange Transaction”) On October 2, 2017, the Company (i) acquired from CCR distribution rights and related assets in Expansion Territories previously served by CCR through CCR’s facilities and equipment located in central and southern Arkansas and two Expansion Facilities located in Memphis, Tennessee and West Memphis, Arkansas and related manufacturing assets (collectively, the “CCR Exchange Business”) in exchange for which the Company (ii) transferred to CCR distribution rights and related assets in territories previously served by the Company through its facilities and equipment located in portions of southern Alabama, southeastern Mississippi, southwestern Georgia and northwestern Florida and in and around Somerset, Kentucky and a regional manufacturing facility located in Mobile, Alabama and related manufacturing assets (collectively, the “Deep South and Somerset Exchange Business”), pursuant to an asset exchange agreement entered into by the Company, certain of its wholly-owned subsidiaries and CCR on September 29, 2017 (the “CCR AEA”). During 2017, the Company paid CCR $15.9 million toward the closing of the CCR Exchange Transaction, representing an estimate of the difference between the value of the CCR Exchange Business acquired by the Company and the value of the Deep South and Somerset Exchange Business acquired by CCR. During the fourth quarter of 2017, the Company recorded certain adjustments to this settlement amount as a result of changes in estimated net working capital and other fair value adjustments, which are included in accounts payable to The Coca‑Cola Company. The final closing price for the CCR Exchange Transaction remains subject to final resolution pursuant to the CCR AEA. The payment for the CCR Exchange Transaction reflected the application of $4.8 million of the Expansion Facilities Discount (as described below). Acquisition of Memphis, Tennessee Expansion Territories (“Memphis Transaction”) On October 2, 2017, the Company acquired distribution rights and related assets in Expansion Territories previously served by CCR through CCR’s facilities and equipment located in and around Memphis, Tennessee, including portions of northwestern Mississippi and eastern Arkansas, pursuant to an asset purchase agreement entered by the Company and CCR on September 29, 2017 (the “September 2017 APA”). The Company completed this acquisition for a cash purchase price of $39.6 million, which remains subject to post-closing adjustment in accordance with the September 2017 APA. System Transformation Transactions completed with United in 2017 Acquisition of Spartanburg and Bluffton, South Carolina Expansion Territories in exchange for the Company’s Florence and Laurel Territories and Piedmont’s Northeastern Georgia Territories (“United Exchange Transaction”) On October 2, 2017, the Company and Piedmont completed exchange transactions in which (i) the Company acquired from United distribution rights and related assets in Expansion Territories previously served by United through United’s facilities and equipment located in and around Spartanburg, South Carolina and a portion of United’s territory located in and around Bluffton, South Carolina and Piedmont acquired from United similar rights, assets and liabilities, and working capital in the remainder of United’s Bluffton, South Carolina territory (collectively, the “United Distribution Business”), in exchange for which (ii) the Company transferred to United distribution rights and related assets in territories previously served by the Company through its facilities and equipment located in parts of northwestern Alabama, south-central Tennessee and southeastern Mississippi previously served by the Company’s distribution centers located in Florence, Alabama and Laurel, Mississippi (collectively, the “Florence and Laurel Distribution Business”) and Piedmont transferred to United similar rights, assets and liabilities, and working capital of Piedmont’s in territory located in parts of northeastern Georgia (the “Northeastern Georgia Distribution Business”), pursuant to an asset exchange agreement between the Company, certain of its wholly-owned subsidiaries and United dated September 29, 2017 (the “United AEA”) and an asset exchange agreement between Piedmont and United dated September 29, 2017 (the “Piedmont – United AEA”). At closing, the Company and Piedmont paid United $3.4 million toward the closing of the United Exchange Transaction, representing an estimate of (i) the difference between the value of the portion of the United Distribution Business acquired by the Company and the value of the Florence and Laurel Distribution Business acquired by United, plus (ii) the difference between the value of the portion of the United Distribution Business acquired by Piedmont and the value of the Northeastern Georgia Distribution Business acquired by United, which such amounts remain subject to final resolution pursuant to the United AEA and the Piedmont – United AEA, respectively. Expansion Facilities Discount and Legacy Facilities Credit Letter Agreement In connection with the Company’s acquisitions of the Expansion Facilities and the impact on transaction value from certain adjustments made by The Coca‑Cola Company pursuant to a regional manufacturing agreement with The Coca‑Cola Company entered into on March 31, 2017 (as amended, the “RMA”) to the authorized pricing on sales of certain beverages produced by the Company under trademarks of The Coca‑Cola Company at the Expansion Facilities and sold to The Coca‑Cola Company and certain U.S. Coca‑Cola bottlers, the Company and The Coca‑Cola Company also entered into a letter agreement on March 31, 2017 (as amended, the “Manufacturing Facilities Letter Agreement”), pursuant to which The Coca‑Cola Company agreed to provide the Company with an aggregate valuation adjustment discount of $33.1 million (the “Expansion Facilities Discount”) on the purchase prices for the Expansion Facilities. The parties agreed to apply $22.9 million of the total Expansion Facilities Discount upon the Company’s acquisition of Expansion Facilities in March 2017 and agreed to apply an additional $5.4 million of the total Expansion Facilities Discount upon the Company’s acquisition of an Expansion Facility in April 2017. The parties agreed to apply the remaining $4.8 million of the total Expansion Facilities Discount upon the Company’s acquisition of two additional Expansion Facilities as part of the CCR Exchange Transaction, after which time no amounts remain outstanding under the Manufacturing Facilities Letter Agreement. The Manufacturing Facilities Letter Agreement also establishes a mechanism to compensate the Company with a payment or credit for the net economic impact to the manufacturing facilities the Company served prior to the System Transformation (the “Legacy Facilities”) of the changes made by The Coca‑Cola Company to the authorized pricing under the RMA on sales of certain Coca‑Cola products produced by the Company at the Legacy Facilities and sold to The Coca‑Cola Company and certain U.S. Coca‑Cola bottlers versus the Company’s historical returns for products produced at the Legacy Facilities prior to the conversion on March 31, 2017 of the Company’s then-existing manufacturing agreements with The Coca‑Cola Company to the RMA (the “Legacy Facilities Credit”). The Company and The Coca‑Cola Company agreed that the amount of the Legacy Facilities Credit to be paid to the Company by The Coca‑Cola Company was $43.0 million, pursuant to a letter agreement between the Company and The Coca‑Cola Company dated December 26, 2017. The Coca‑Cola Company paid the Legacy Facilities Credit, in the amount of $43.0 million, to the Company in December 2017. The Company recognized $12.4 million of the Legacy Facilities Credit during 2017, representing the portion of the credit applicable to the Mobile, Alabama facility which the Company transferred to CCR as part of the CCR Exchange Transaction. The $12.4 million portion of the Legacy Facilities Credit related to the Mobile, Alabama facility was recorded to gain (loss) on exchange transactions in the Company’s consolidated financial statements. The remaining $30.6 million of the Legacy Facilities Credit was recorded as a deferred liability and will be amortized as a reduction to cost of sales over a period of 40 years. Gain on Exchange Transactions Upon closing the CCR Exchange Transaction and the United Exchange Transaction, the fair value of net assets acquired exceeded the carrying value of net assets exchanged, which resulted in a gain of $0.5 million recorded to gain (loss) on exchange transactions in the Company’s consolidated financial statements. This amount remains subject to final resolution pursuant to the CCR AEA, the United AEA and the Piedmont – United AEA. The $0.5 million gain on the CCR Exchange Transaction and the United Exchange Transaction, combined with the $12.4 million portion of the Legacy Facilities Credit related to the Mobile, Alabama facility, resulted in a total gain on exchange transactions of $12.9 million in 2017. The fair value of acquired assets and assumed liabilities in the 2017 System Transformation Transactions as of the acquisition dates is summarized as follows:
(in thousands)
January 2017 Transaction
March 2017 Transactions
April 2017 Transactions
October 2017 Transactions Acquisitions
Total 2017 Transactions
Cash
$
107
$
211
$
103
$
191
$
612
Inventories
5,953
20,952
14,554
14,850
56,309
Prepaid expenses and other current assets
1,155
5,117
4,068
4,754
15,094
Accounts receivable from The Coca-Cola Company
1,042
1,807
2,552
2,391
7,792
Property, plant and equipment
25,708
81,638
52,263
70,645
230,254
Other assets (including deferred taxes)
1,158
3,227
4,369
889
9,643
Goodwill
1,544
2,527
17,804
13,992
35,867
Distribution agreements
22,000
46,750
19,500
124,750
213,000
Customer lists
1,500
1,750
1,000
4,950
9,200
Total acquired assets
$
60,167
$
163,979
$
116,213
$
237,412
$
577,771
Current liabilities (acquisition related contingent consideration)
$
1,350
$
2,958
$
1,546
$
1,458
$
7,312
Other current liabilities
324
3,760
2,860
6,492
13,436
Other liabilities (acquisition related contingent consideration)
26,377
49,739
26,604
18,848
121,568
Other liabilities
43
2,953
2,005
95
5,096
Total assumed liabilities
$
28,094
$
59,410
$
33,015
$
26,893
$
147,412
As part of the “October 2017 Transactions Acquisitions,” which include the Expansion Territories and the Expansion Facilities acquired in the CCR Exchange Transaction (the “CCR Exchange Transaction Acquisitions”), the Memphis Transaction and the United Exchange Transaction (the “United Exchange Transaction Acquisitions”), the Company’s acquired assets and assumed liabilities as of the acquisition dates are summarized as follows:
(in thousands)
CCR Exchange Transaction Acquisitions
Memphis Transaction
United Exchange Transaction Acquisitions
October 2017 Transactions Acquisitions
Cash
$
91
$
100
$
-
$
191
Inventories
10,667
3,354
829
14,850
Prepaid expenses and other current assets
3,218
1,222
314
4,754
Accounts receivable from The Coca-Cola Company
1,092
1,089
210
2,391
Property, plant and equipment
47,066
20,795
2,784
70,645
Other assets (including deferred taxes)
624
265
-
889
Goodwill
6,378
4,917
2,697
13,992
Distribution agreements
80,500
30,300
13,950
124,750
Customer lists
3,200
1,200
550
4,950
Total acquired assets
$
152,836
$
63,242
$
21,334
$
237,412
Current liabilities (acquisition related contingent consideration)
$
-
$
1,458
$
-
$
1,458
Other current liabilities
2,760
3,241
491
6,492
Other liabilities (acquisition related contingent consideration)
-
18,848
-
18,848
Other liabilities
1
94
-
95
Total assumed liabilities
$
2,761
$
23,641
$
491
$
26,893
The goodwill for the 2017 System Transformation Transactions is included in the Nonalcoholic Beverages segment and is primarily attributed to operational synergies and the workforce acquired. Goodwill of $11.6 million, $6.4 million, $6.6 million and $2.7 million is expected to be deductible for tax purposes for the April 2017 Transactions, the CCR Exchange Transaction Acquisitions, the Memphis Transaction and the United Exchange Transaction Acquisitions, respectively. No goodwill is expected to be deductible for tax purposes for the January 2017 Transaction or the March 2017 Transactions. Identifiable intangible assets acquired by the Company in the 2017 System Transformation Transactions consist of distribution agreements and customer lists, which have an estimated useful life of 40 years and 12 years, respectively. The Company has preliminarily allocated the purchase prices of the April 2017 Transactions, the CCR Exchange Transaction, the Memphis Transaction and the United Exchange Transaction to the individual acquired assets and assumed liabilities. The valuations are subject to adjustment as additional information is obtained. Any adjustments made beyond one year from each transaction’s acquisition date are recorded through the Company’s consolidated statements of operations. The carrying value of assets and liabilities in the Deep South and Somerset Exchange Business divested in the CCR Exchange Transaction and the Florence and Laurel Distribution Business divested in the United Exchange Transaction (together, the “October 2017 Divestitures”) are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s
16,855
Total divested liabilities
$
22,538
The October 2017 Divestitures were recorded in the Company’s Nonalcoholic Beverages segment prior to divestiture. System Transformation Transactions Completed in 2016 During 2016, the Company acquired from CCR distribution rights and related assets for the following Expansion Territories: Easton, Salisbury, Capitol Heights, La Plata, Baltimore, Hagerstown and Cumberland, Maryland; Richmond, Yorktown and Alexandria, Virginia; Cincinnati, Dayton, Lima and Portsmouth, Ohio; and Louisa, Kentucky. The Company also acquired Expansion Facilities and related manufacturing assets in Sandston, Virginia; Silver Spring and Baltimore, Maryland; and Cincinnati, Ohio during 2016. Collectively, these are the “2016 System Transformation Transactions.” Details of the 2016 System Transformation Transactions are included below. Easton and Salisbury, Maryland and Richmond and Yorktown, Virginia Expansion Territories Acquisitions and Sandston, Virginia Expansion Facility Acquisition (“January 2016 Transactions”) An asset purchase agreement entered into by the Company and CCR in September 2015 (the “September 2015 APA”) contemplated, in part, the Company’s acquisition of distribution rights and related assets in Expansion Territories previously served by CCR through CCR’s facilities and equipment located in Easton and Salisbury, Maryland and Richmond and Yorktown, Virginia. In addition, an asset purchase agreement entered into by the Company and CCR in October 2015 (the “October 2015 APA”) contemplated, in part, the Company’s acquisition of an Expansion Facility and related manufacturing assets in Sandston, Virginia. The closing of the January 2016 Transactions occurred on January 29, 2016. The cash purchase price for the January 2016 Transactions was $75.9 million, which includes all post-closing adjustments. Of the total cash purchase price, $10.2 million was settled beyond one year from the transaction closing date and was recorded as other expense on the Company’s consolidated statements of operations. Alexandria, Virginia and Capitol Heights and La Plata, Maryland Territories Acquisitions (“April 1, 2016 Transaction”) The September 2015 APA also contemplated the Company’s acquisition of distribution rights and related assets in Expansion Territories previously served by CCR through CCR’s facilities and equipment located in Alexandria, Virginia and Capitol Heights and La Plata, Maryland. The closing of the April 1, 2016 Transaction occurred on April 1, 2016. The cash purchase price for the April 1, 2016 Transaction was $34.8 million, which includes all post-closing adjustments. Of the total cash purchase price, $0.8 million was settled beyond one year from the transaction closing date and was recorded as other income on the Company’s consolidated statements of operations. Baltimore, Hagerstown and Cumberland, Maryland Expansion Territories Acquisitions and Silver Spring and Baltimore, Maryland Expansion Facilities Acquisitions (“April 29, 2016 Transactions”) On April 29, 2016, the Company completed the remaining transactions contemplated by (i) the September 2015 APA, by acquiring distribution rights and related assets in Expansion Territories previously served by CCR through CCR’s facilities and equipment located in Baltimore, Hagerstown and Cumberland, Maryland, and (ii) the October 2015 APA, by acquiring Expansion Facilities and related manufacturing assets in Silver Spring and Baltimore, Maryland. The cash purchase price for the April 29, 2016 Transactions was $68.5 million, which includes all post-closing adjustments. Of the total cash purchase price, $0.5 million was settled beyond one year from the transaction closing date and was recorded as other income on the Company’s consolidated statements of operations. Cincinnati, Dayton, Lima and Portsmouth, Ohio and Louisa, Kentucky Expansion Territories Acquisitions and Cincinnati, Ohio Expansion Facility Acquisition (“October 2016 Transactions”) On October 28, 2016, the Company completed the initial transactions contemplated by (i) the September 2016 Distribution APA, by acquiring distribution rights and related assets in Expansion Territories previously served by CCR through CCR’s facilities and equipment located in Cincinnati, Dayton, Lima and Portsmouth, Ohio and Louisa, Kentucky, and (ii) the September 2016 Manufacturing APA, by acquiring an Expansion Facility and related manufacturing assets located in Cincinnati, Ohio. The closing of the October 2016 Transactions occurred for a cash purchase price of $99.7 million, which includes all post-closing adjustments. The cash purchase price increased $1.5 million as a result of post-closing adjustments made during 2017. The fair value of acquired assets and assumed liabilities of the 2016 System Transformation Transactions as of the acquisition dates is summarized as follows:
(in thousands)
January 2016 Transactions
April 1, 2016 Transaction
April 29, 2016 Transactions
October 2016 Transactions
Total 2016 Transactions
Cash
$
179
$
219
$
161
$
150
$
709
Inventories
10,159
3,748
13,850
18,513
46,270
Prepaid expenses and other current assets
2,775
1,945
3,774
4,228
12,722
Accounts receivable from The Coca-Cola Company
1,121
1,162
1,126
1,327
4,736
Property, plant and equipment
46,149
54,135
57,738
67,943
225,965
Other assets (including deferred taxes)
2,351
1,541
5,514
682
10,088
Goodwill
9,396
1,962
8,368
8,473
28,199
Distribution agreements
750
-
22,000
79,900
102,650
Customer lists
550
-
1,450
2,750
4,750
Total acquired assets
$
73,430
$
64,712
$
113,981
$
183,966
$
436,089
Current liabilities (acquisition related contingent consideration)
$
361
$
742
$
1,307
$
3,973
$
6,383
Other current liabilities
591
4,231
5,482
8,513
18,817
Accounts payable to The Coca-Cola Company
650
-
-
-
650
Other liabilities (acquisition related contingent consideration)
6,144
23,924
35,561
71,237
136,866
Other liabilities
-
266
2,635
573
3,474
Total assumed liabilities
$
7,746
$
29,163
$
44,985
$
84,296
$
166,190
The goodwill for the 2016 System Transformation Transactions is all included in the Nonalcoholic Beverages segment and is primarily attributed to operational synergies and the workforce acquired. Goodwill of $14.9 million and $15.8 million is expected to be deductible for tax purposes for the January 2016 Transactions and October 2016 Transactions, respectively. No goodwill is expected to be deductible for the April 1, 2016 Transaction or the April 29, 2016 Transactions. System Transformation Transactions Completed in 2015 During 2015, the Company acquired from CCR distribution rights and related assets for the following Expansion Territories: Cleveland and Cookeville, Tennessee; Louisville, Kentucky and Evansville, Indiana; Paducah and Pikeville, Kentucky; Norfolk, Fredericksburg and Staunton, Virginia; and Elizabeth City, North Carolina and acquired a make-ready center in Annapolis, Maryland (the “2015 Expansion Territories”). In 2015, the Company also acquired from CCR distribution rights and related assets for distribution territory in Lexington, Kentucky in exchange for distribution territory previously served by the Company in Jackson, Tennessee (the “2015 Asset Exchange”). The aggregate cash purchase price for the 2015 Expansion Territories and the 2015 Asset Exchange was $85.6 million, which includes all post-closing adjustments. The Company recognized a gain of $8.1 million as a result of the 2015 Asset Exchange, which was recorded to gain (loss) on exchange transactions System Transformation Transactions Completed in 2014 During 2014, the Company acquired from CCR distribution rights and related assets for the following Expansion Territories: Johnson City, Knoxville and Morristown, Tennessee (the “2014 Expansion Territories”). The aggregate cash purchase price for the 2014 Expansion Territories was $43.1 million, which includes all post-closing adjustments. System Transformation Transactions Financial Results The financial results of the 2017 System Transformation Transactions, the 2016 System Transformation Transactions, the 2015 Expansion Territories and the 2015 Asset Exchange
Fiscal Year
(in thousands)
2017
2016
2015
Net sales from 2015 Expansion Territories &amp; 2015 Asset Exchange
$
484,485
$
469,440
$
278,691
Net sales from 2016 System Transformation Transactions
1,011,638
592,329
-
Net sales from 2017 System Transformation Transactions
740,259
-
-
Total System Transformation Transactions impact to net sales
$
2,236,382
$
1,061,769
$
278,691
Income from operations from 2015 Expansion Territories &amp; 2015 Asset Exchange
$
1,540
$
1,907
$
3,364
Income from operations from 2016 System Transformation Transactions
18,930
22,373
-
Income from operations from 2017 System Transformation Transactions
10,754
-
-
Total System Transformation Transactions impact to income from operations
$
31,224
$
24,280
$
3,364
The Company incurred transaction related expenses for these System Transformation Transactions of $6.8 million in 2017, $6.1 million in 2016 and $5.8 million in 2015. These expenses are included within selling, delivery and administrative expenses on the consolidated statements of operations. 2017 System Transformation Transactions and 2016 System Transformation Transactions Pro Forma Financial Information The purpose of the pro forma disclosures is to present the net sales and the income from operations of the combined entity as though the 2017 System Transformation Transactions and the 2016 System Transformation Transactions had occurred as of the beginning of 2016. The pro forma combined net sales and income from operations do not necessarily reflect what the combined Company’s net sales and income from operations would have been had the acquisitions occurred at the beginning of 2016. The pro forma financial information also may not be useful in predicting the future financial results of the combined company. The actual results may differ significantly from the pro forma amounts reflected herein due to a variety of factors. The following tables represent the Company’s unaudited pro forma net sales and unaudited pro forma income from operations for the 2017 System Transformation Transactions and the 2016 System Transformation Transactions.
Fiscal Year
(in thousands)
2017
2016
Net sales as reported
$
4,323,668
$
3,156,428
Pro forma adjustments (unaudited)
196,224
1,153,358
Net sales pro forma (unaudited)
$
4,519,892
$
4,309,786
Fiscal Year
(in thousands)
2017
2016
Income from operations as reported
$
96,179
$
127,859
Pro forma adjustments (unaudited)
5,391
76,906
Income from operations pro forma (unaudited)
$
101,570
$
204,765
The net sales pro forma and the income from operations pro forma reflect adjustments for (i) the inclusion of historic results of operations for the Expansion Territories and the Expansion Facilities acquired in the System Transformation Transactions for the period prior to the Company’s acquisition of the applicable territories or facility, for each year presented, (ii) the elimination of historic results of operations for the October 2017 Divestitures for the period prior to the Company’s divestiture of the associated Expansion Territories and Expansion Facility and (iii) the elimination of net sales made in the normal course of business between the Company and the selling entity (CCR or United) involved in the applicable System Transformation Transactions. In addition, the income from operations pro forma reflects adjustments for the elimination of cost of sales associated with intercompany sales and an adjustment for additional depreciation expense and amortization expense for property, plant and equipment and intangible assets, respectively, as a result of the change in fair value of the assets’ useful lives upon acquisition. Sale of BYB Brands, Inc. On August 24, 2015, the Company sold BYB Brands, Inc. (“BYB”), a wholly-owned subsidiary of the Company to The Coca‑Cola Company. Pursuant to the stock purchase agreement dated July 22, 2015, the Company sold all issued and outstanding shares of capital stock of BYB for a cash purchase price of $26.4 million. As a result of the sale, the Company recognized a gain of $22.7 million in 2015, which was recorded to gain on sale of business in the consolidated financial statements. BYB contributed the following amounts to the Company’s consolidated statement of operations:
(in thousands)
2015
Net sales
$
23,875
Income from operations
1,809</t>
  </si>
  <si>
    <t>Inventory Disclosure [Abstract]</t>
  </si>
  <si>
    <t xml:space="preserve">4.
Inventories Inventories consisted of the following:
(in thousands)
December 31, 2017
January 1, 2017
Finished products
$
116,354
$
90,259
Manufacturing materials
33,073
23,196
Plastic shells, plastic pallets and other inventories
34,191
30,098
Total inventories
$
183,618
$
143,553
The growth in the inventories balance at December 31, 2017, as compared to January 1, 2017, is primarily a result of inventory acquired through the completion of the 2017 System Transformation Transactions. </t>
  </si>
  <si>
    <t>Prepaid Expenses and Other Current Assets</t>
  </si>
  <si>
    <t>Prepaid Expense And Other Assets [Abstract]</t>
  </si>
  <si>
    <t>5. Prepaid Expenses and Other Current Assets Prepaid expenses and other current assets consisted of the following:
(in thousands)
December 31, 2017
January 1, 2017
Current portion of income taxes
$
35,930
$
21,227
Repair parts
30,530
20,338
Prepayments for sponsorships
6,358
1,879
Prepaid software
5,855
5,331
Commodity hedges at fair market value
4,420
1,289
Other prepaid expenses and other current assets
17,553
13,770
Total prepaid expenses and other current assets
$
100,646
$
63,834</t>
  </si>
  <si>
    <t>Property, Plant and Equipment</t>
  </si>
  <si>
    <t>Property Plant And Equipment [Abstract]</t>
  </si>
  <si>
    <t>6.
Property, Plant and Equipment The principal categories and estimated useful lives of property, plant and equipment, net were as follows:
Estimated
(in thousands)
December 31, 2017
January 1, 2017
Useful Lives
Land
$
78,825
$
68,541
Buildings
211,308
201,247
8-50 years
Machinery and equipment
315,117
229,119
5-20 years
Transportation equipment
351,479
316,929
4-20 years
Furniture and fixtures
89,559
78,219
3-10 years
Cold drink dispensing equipment
488,208
484,771
5-17 years
Leasehold and land improvements
125,348
112,393
5-20 years
Software for internal use
113,490
105,405
3-10 years
Construction in progress
25,490
14,818
Total property, plant and equipment, at cost
1,798,824
1,611,442
Less: Accumulated depreciation and amortization
767,436
798,453
Property, plant and equipment, net
$
1,031,388
$
812,989
Depreciation expense, which includes amortization expense for leased property under capital leases, was $150.4 million in 2017, $111.6 million in 2016 and $78.1 million in 2015. During 2017, 2016 and 2015, the Company performed periodic reviews of property, plant and equipment and determined no material impairment existed.</t>
  </si>
  <si>
    <t>Leased Property Under Capital Leases</t>
  </si>
  <si>
    <t>Leases [Abstract]</t>
  </si>
  <si>
    <t xml:space="preserve">7.
Leased Property Under Capital Leases Leased property under capital leases, which consisted of real estate and have an estimated useful life of 3 to 20 years, were as following:
(in thousands)
December 31, 2017
January 1, 2017
Leased property under capital leases
$
95,870
$
94,125
Less: Accumulated amortization
66,033
60,573
Leased property under capital leases, net
$
29,837
$
33,552
As of December 31, 2017 $15.1 million of the leased property under capital leases was from related party transactions as discussed in Note 22 to the consolidated financial statements. </t>
  </si>
  <si>
    <t>Franchise Rights</t>
  </si>
  <si>
    <t>Goodwill And Intangible Assets Disclosure [Abstract]</t>
  </si>
  <si>
    <t xml:space="preserve">8.
Franchise Rights A reconciliation of the activity for franchise rights for 2017 and 2016 is as follows:
Fiscal Year
(in thousands)
2017
2016
Beginning balance - franchise rights
$
533,040
$
527,540
Conversion from franchise rights to distribution rights
(533,040
)
-
2015 Asset Exchange
-
5,500
Ending balance - franchise rights
$
-
$
533,040
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he “Legacy Territories”) to distribution agreements, net on the consolidated financial statements. Prior to this conversion, the Company’s franchise rights resided entirely within the Nonalcoholic Beverage segment. During the second quarter of 2016, the Company recorded $5.5 million in franchise rights for the 2015 Asset Exchange. </t>
  </si>
  <si>
    <t>9.
Goodwill A reconciliation of the activity for goodwill for 2017 and 2016 is as follows:
Fiscal Year
(in thousands)
2017
2016
Beginning balance - goodwill
$
144,586
$
117,954
System Transformation Transactions acquisitions (1)
35,867
26,272
October 2017 Divestitures
(13,073
)
-
2015 Asset Exchange
-
(682
)
Measurement period adjustments (2)
1,936
1,042
Ending balance - goodwill
$
169,316
$
144,586
(1) (2) The Company’s goodwill resides entirely within the Nonalcoholic Beverage segment. The Company performed its annual impairment test of goodwill as of the first day of the fourth quarter of 2017, 2016 and 2015 and determined there was no impairment of the carrying value of these assets.</t>
  </si>
  <si>
    <t>Distribution Agreements, Net</t>
  </si>
  <si>
    <t>Other Identifiable Intangible Assets Net</t>
  </si>
  <si>
    <t xml:space="preserve">10.
Distribution Agreements, Net Distribution agreements, net, which are amortized on a straight line basis and have an estimated useful life of 20 to 40 years, consisted of the following:
(in thousands)
December 31, 2017
January 1, 2017
Distribution agreements at cost
$
939,527
$
242,486
Less: Accumulated amortization
26,175
7,498
Distribution agreements, net
$
913,352
$
234,988
A reconciliation of the activity for distribution agreements, net for 2017 and 2016 is as follows:
Fiscal Year
(in thousands)
2017
2016
Beginning balance - distribution agreements, net
$
234,988
$
129,786
Conversion to distribution rights from franchise rights
533,040
-
System Transformation Transactions acquisitions (1)
213,000
86,650
October 2017 Divestitures
(65,043
)
-
Measurement period adjustment (2)
16,000
-
Glacéau Distribution Agreement
-
21,032
Other distribution agreements
44
1,695
Additional accumulated amortization
(18,677
)
(4,175
)
Ending balance - distribution agreements, net
$
913,352
$
234,988
(1) (2) Concurrent with its entrance into the CBA in the first quarter of 2017, the Company converted its franchise rights for the Legacy Territories to distribution rights, with an estimated useful life of 40 years. Assuming no impairment of distribution agreements, net, amortization expense in future years based upon recorded amounts as of December 31, 2017 will be $23.6 million for each year 2018 through 2022. </t>
  </si>
  <si>
    <t>Customer Lists and Other Identifiable Intangible Assets, Net</t>
  </si>
  <si>
    <t xml:space="preserve">11.
Customer Lists and Other Identifiable Intangible Assets, Net Customer lists and other identifiable intangible assets, net, which are amortized on a straight line basis and have an estimated useful life of 12 to 20 years, consisted of the following:
(in thousands)
December 31, 2017
January 1, 2017
Customer lists and other identifiable intangible assets at cost
$
25,288
$
15,938
Less: Accumulated amortization
6,968
5,511
Customer lists and other identifiable intangible assets, net
$
18,320
$
10,427
A reconciliation of the activity for customer lists and other identifiable intangible assets, net for 2017 and 2016 is as follows:
Fiscal Year
(in thousands)
2017
2016
Beginning balance - customer lists and other identifiable intangible assets, net
$
10,427
$
6,662
System Transformation Transactions acquisitions (1)
9,200
4,600
Measurement period adjustment (2)
150
-
Additional accumulated amortization
(1,457
)
(835
)
Ending balance - customer lists and other identifiable intangible assets, net
$
18,320
$
10,427
(1) (2) Assuming no impairment of customer lists and other identifiable intangible assets, net, amortization expense in future years based upon recorded amounts as of December 31, 2017 will be $1.8 million for each year 2018 through 2022. </t>
  </si>
  <si>
    <t>Other Accrued Liabilities</t>
  </si>
  <si>
    <t>Payables And Accruals [Abstract]</t>
  </si>
  <si>
    <t xml:space="preserve">12.
Other Accrued Liabilities Other accrued liabilities consisted of the following:
(in thousands)
December 31, 2017
January 1, 2017
Checks and transfers yet to be presented for payment from zero balance cash accounts
$
37,262
$
19,326
Accrued insurance costs
35,433
28,248
Accrued marketing costs
33,376
24,714
Employee and retiree benefit plan accruals
27,024
23,858
Current portion of acquisition related contingent consideration
23,339
15,782
Accrued taxes (other than income taxes)
6,391
2,836
Current deferred proceeds from bottling agreements conversion
2,286
-
All other accrued expenses
20,419
19,121
Total other accrued liabilities
$
185,530
$
133,885
See Note 22 to the consolidated financial statements for additional information on the proceeds from the bottling agreements conversion. </t>
  </si>
  <si>
    <t>Debt</t>
  </si>
  <si>
    <t>Debt Disclosure [Abstract]</t>
  </si>
  <si>
    <t xml:space="preserve">13.
Debt Following is a summary of the Company’s debt:
(in thousands)
Maturity
Interest Rate
Interest Paid
Public / Non-public
December 31, 2017
January 1, 2017
Revolving credit facility
2019
Variable
Varies
Non-public
$
207,000
$
152,000
Term Loan
2021
Variable
Varies
Non-public
300,000
300,000
Senior Notes
2023
3.28%
Semi-annually
Non-public
125,000
-
Senior Notes
2019
7.00%
Semi-annually
Public
110,000
110,000
Senior Notes
2025
3.80%
Semi-annually
Public
350,000
350,000
Unamortized discount on Senior Notes (1)
2019
(332
)
(570
)
Unamortized discount on Senior Notes (1)
2025
(70
)
(78
)
Debt issuance costs
(3,580
)
(4,098
)
Total debt
1,088,018
907,254
Less: Current portion of debt
-
-
Long-term debt
$
1,088,018
$
907,254
(1)
The Senior Notes due 2019 were issued at 98.238% of par and the Senior Notes due 2025 were issued at 99.975% of par. The principal maturities of debt outstanding on December 31, 2017 were as follows:
(in thousands)
Debt Maturities
2018
$
15,000
2019
347,000
2020
37,500
2021
217,500
2022
-
Thereafter
475,000
Total debt
$
1,092,000
Under the Company’s Term Loan Facility (as defined below), $15 million will become due in fiscal 2018. The Company intends to repay this amount through use of its Revolving Credit Facility (as defined below), which is classified as long-term debt. As such, the $15 million has been classified as non-current as of December 31, 2017. The Company had capital lease obligations of $43.5 million on December 31, 2017 and $48.7 million on January 1, 2017. The Company mitigates its financing risk by using multiple financial institutions and only entering into credit arrangements with institutions with investment grade credit ratings. The Company monitors counterparty credit ratings on an ongoing basis. On February 27,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the “Private Shelf Facility”). These notes bear interest at 3.28%, payable semi-annually in arrears on February 27 and August 27 of each year, and will mature on February 27, 2023 unless earlier redeemed by the Company. The Company may request that Prudential consider the purchase of additional senior unsecured notes of the Company under the Private Shelf Facility in an aggregate principal amount of up to $175 million. In October 2014, the Company entered into a five-year unsecured revolving credit facility (the “Revolving Credit Facility”), and in April 2015, the Company exercised an accordion feature which established a $450 million aggregate maximum borrowing capacity on the Revolving Credit Facility. The $450 million borrowing capacity includes up to $50 million available for the issuance of letters of credit. Borrowings under the Revolving Credit Facility bear interest at a floating base rate or a floating Eurodollar rate plus an applicable margin, at the Company’s option, dependent on the Company’s credit ratings at the time of borrowing. At the Company’s current credit ratings, the Company must pay an annual facility fee of 0.15% of the lenders’ aggregate commitments under the Revolving Credit Facility. The Revolving Credit Facility has a scheduled maturity date of October 16, 2019. In June 2016, the Company entered into a five-year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at the Company’s option, dependent on the Company’s credit ratings. The Revolving Credit Facility, the Term Loan Facility and the Private Shelf Facility include two financial covenants: a consolidated cash flow/fixed charges ratio and a consolidated funded indebtedness/cash flow ratio, each as defined in the respective agreements. The Company was in compliance with these covenants as of December 31, 2017.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indebtedness by the Company’s subsidiaries in excess of certain amounts. All outstanding long-term debt has been issued by the Company and none has been issued by any of its subsidiaries. There are no guarantees of the Company’s debt. </t>
  </si>
  <si>
    <t>Derivative Financial Instruments</t>
  </si>
  <si>
    <t>Derivative Instruments And Hedging Activities Disclosure [Abstract]</t>
  </si>
  <si>
    <t xml:space="preserve">14.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statements of operations.
Fiscal Year
(in thousands)
Classification of Gain (Loss)
2017
2016
2015
Commodity hedges
Cost of sales
$
2,815
$
2,896
$
(2,354
)
Commodity hedges
Selling, delivery and administrative expenses
315
1,832
(1,085
)
Total gain (loss)
$
3,130
$
4,728
$
(3,439
) The following table summarizes the fair values and classification in the consolidated balance sheets of derivative instruments held by the Company:
(in thousands)
Balance Sheet Classification
December 31, 2017
January 1, 2017
Assets:
Commodity hedges at fair market value
Prepaid expenses and other current assets
$
4,420
$
1,289
Total assets
$
4,420
$
1,289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s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December 31, 2017
January 1, 2017
Gross derivative assets
$
4,481
$
1,297
Gross derivative liabilities
61
8
The following table summarizes the Company’s outstanding commodity derivative agreements:
(in thousands)
December 31, 2017
January 1, 2017
Notional amount of outstanding commodity derivative agreements
$
59,564
$
13,146
Latest maturity date of outstanding commodity derivative agreements
December 2018
December 2017
Subsequent to December 31, 2017, the Company entered into additional agreements to hedge certain commodity costs for 2018. The notional amount of these agreements was $91.7 million. Concurrently, the Company terminated certain hedge agreements for commodity costs for 2018. The notional amount of the terminated agreements was $22.6 million. </t>
  </si>
  <si>
    <t>Fair Values of Financial Instruments</t>
  </si>
  <si>
    <t>Fair Value Disclosures [Abstract]</t>
  </si>
  <si>
    <t xml:space="preserve">15.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
Under the CBA, the Company will make a quarterly sub-bottling payment to CCR on a continuing basis for the grant of exclusive rights to distribute, promote, market and sell specified covered beverages and beverage products in the Expansion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Expansion Territories to fair value by discounting future expected sub-bottling payments required under the CBA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Level 3 activity is as follows:
Fiscal Year
(in thousands)
2017
2016
Opening balance - Level 3 liability
$
253,437
$
136,570
Increase due to System Transformation Transactions acquisitions (1)
128,880
133,857
Measurement period adjustment (2)
14,826
-
Payment of acquisition related contingent consideration
(16,738
)
(13,550
)
Reclassification to current payables
(2,340
)
(1,530
)
(Favorable)/unfavorable fair value adjustment
3,226
(1,910
)
Ending balance - Level 3 liability
$
381,291
$
253,437
(1 ) (2) The fair value adjustment to the acquisition related contingent consideration liability during 2017 was primarily driven by final settlement of previously closed System Transformation Transactions and a decrease in the risk-free interest rate, partially offset by a benefit resulting from the Tax Act. The fair value adjustments to the acquisition related contingent consideration liability during 2016 were primarily driven by a change in the projected future operating results of the Expansion Territories subject to sub-bottling fees and changes in the risk-free interest rate. These adjustments were recorded in other income (expense), net on the Company’s consolidated statements of operations. The amount the Company could pay annually under the acquisition related contingent consideration arrangements for the System Transformation Transactions is expected to be in the range of $23 million to $47 million. </t>
  </si>
  <si>
    <t>Other Liabilities</t>
  </si>
  <si>
    <t>16.
Other Liabilities Other liabilities consisted of the following:
(in thousands)
December 31, 2017
January 1, 2017
Non-current portion of acquisition related contingent consideration
$
357,952
$
237,655
Accruals for executive benefit plans
125,791
123,078
Non-current deferred proceeds from bottling agreements conversion
87,449
-
Non-current deferred proceeds from Legacy Facilities Credit
29,881
-
Other
19,506
17,839
Total other liabilities
$
620,579
$
378,572
See Note 15 and Note 21 to the consolidated financial statements for additional information on acquisition related contingent consideration and benefit plans, respectively. See Note 22 to the consolidated financial statements for additional information on the proceeds from the bottling agreements conversion and the Legacy Facilities Discount.</t>
  </si>
  <si>
    <t>Commitments And Contingencies Disclosure [Abstract]</t>
  </si>
  <si>
    <t xml:space="preserve">17.
Commitments and Contingencies Leases The Company leases office and warehouse space, machinery and other equipment under noncancellable operating lease agreements which expire at various dates through 2033. These leases generally contain scheduled rent increases or escalation clauses, renewal options, or in some cases, purchase options. The Company also leases certain warehouse space and other equipment under capital lease agreements which expire at various dates through 2030. These leases contain scheduled rent increases or escalation clauses. Amortization of assets recorded under capital leases is included in depreciation expense. Rental expense incurred for noncancellable operating leases was $18.7 million in 2017, $13.6 million in 2016 and $8.9 million in 2015. See Note 7 and Note 13 to the consolidated financial statements for additional information on leased property under capital leases. The following is a summary of future minimum lease payments, including renewal options the Company has determined to be reasonably assured, for all noncancellable operating leases and capital leases as of December 31, 2017:
(in thousands)
Capital
Operating Leases
Total
2018
$
10,706
$
12,497
$
23,203
2019
10,434
11,872
22,306
2020
10,613
11,380
21,993
2021
6,218
10,879
17,097
2022
2,697
9,867
12,564
Thereafter
10,859
34,717
45,576
Total minimum lease payments including interest
$
51,527
$
91,212
$
142,739
Less: Amounts representing interest
8,058
Present value of minimum lease principal payments
43,469
Less: Current portion of principal payment obligations under capital leases
8,221
Long-term portion of principal payment obligations under capital leases
$
35,248
Manufacturing Cooperatives The Company is a shareholder of South Atlantic Canners, Inc. (“SAC”), a manufacturing cooperative in Bishopville, South Carolina, managed by the Company. All eight shareholders of SAC are Coca‑Cola bottlers and each has equal voting rights. The Company accounts for SAC as an equity method investment. The Company receives a fee for managing the day-to-day operations of SAC pursuant to a management agreement. Proceeds from management fees received from SAC were $9.1 million in 2017, $9.0 million in 2016 and $8.5 million in 2015. The Company is obligated to purchase 17.5 million cases of finished product from SAC on an annual basis through June 2024. The Company purchased 29.9 million cases, 29.9 million cases and 28.3 million cases of finished product from SAC in 2017, 2016 and 2015, respectively. The Company is also a shareholder of Southeastern Container (“Southeastern”), a plastic bottle manufacturing cooperative from which the Company is obligated to purchase at least 80% of its requirements of plastic bottles for certain designated territories. The Company accounts for Southeastern as an equity method investment. The following table summarizes the Company’s purchases from these manufacturing cooperatives:
Fiscal Year
(in thousands)
2017
2016
2015
Purchases from SAC
$
148,511
$
149,878
$
144,511
Purchases from Southeastern
108,528
80,123
63,257
Total purchases from manufacturing cooperatives
$
257,039
$
230,001
$
207,768
The Company guarantees a portion of SAC’s debt, which expires at various dates through 2021. The amounts guaranteed were $23.9 million as of December 31, 2017 and $23.3 million as of January 1, 2017. Effective November 17, 2017, the Company’s guarantees for a portion of Southeastern’s debt were eliminated.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In the event SAC fails to fulfill its commitments under the related debt, the Company would be responsible for payments to the lenders up to the level of the guarantee. The following table summarizes the Company’s maximum exposure under this guarantee if SAC had borrowed up to its aggregate borrowing capacity:
(in thousands)
December 31, 2017
Maximum guaranteed debt
$
23,938
Equity investments (1)
7,325
Maximum total exposure, including equity investments
$
31,263
(1)
Recorded in other assets on the Company’s consolidated balance sheets using the equity method. The Company holds no assets as collateral against the SAC guarantee, the fair value of which is immaterial to the Company’s consolidated financial statements. The Company monitors its investments in SAC and would be required to write down its investment if an impairment was identified and the Company determined it to be other than temporary. No impairment of the Company’s investments in SAC has been identified as of December 31, 2017, and there was no impairment in 2016 or 2015. Other Commitments and Contingencies The Company has standby letters of credit, primarily related to its property and casualty insurance programs. These letters of credit totaled $35.6 million on December 31, 2017 and $29.7 million on January 1, 2017. The Company participates in long-term marketing contractual arrangements with certain prestige properties, athletic venues and other locations. As of December 31, 2017, the future payments related to these contractual arrangements, which expire at various dates through 2030, amounted to $132.8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 </t>
  </si>
  <si>
    <t>Income Taxes</t>
  </si>
  <si>
    <t>Income Tax Disclosure [Abstract]</t>
  </si>
  <si>
    <t xml:space="preserve">18.
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iscal Year
(in thousands)
2017
2016
2015
Current:
Federal
$
12,978
$
(6,920
)
$
20,107
State
5,292
27
3,563
Total current provision (benefit)
$
18,270
$
(6,893
)
$
23,670
Deferred:
Federal
$
(54,232
)
$
39,644
$
10,638
State
(3,879
)
3,298
(230
)
Total deferred provision (benefit)
$
(58,111
)
$
42,942
$
10,408
Income tax expense (benefit)
$
(39,841
)
$
36,049
$
34,078
The Company’s effective income tax rate, as calculated by dividing income tax expense (benefit) by income before income taxes, was (63.2)% for 2017, 38.9% for 2016 and 34.4% for 2015. The following table provides a reconciliation of income tax expense (benefit) at the statutory federal rate to actual income tax expense (benefit).
Fiscal Year
2017
2016
2015
(in thousands)
Income tax expense
% pre-tax income
Income tax expense
% pre-tax income
Income tax expense
% pre-tax income
Statutory expense
$
22,052
35.0
%
$
32,449
35.0
%
$
34,692
35.0
%
Adjustment for federal tax legislation
(69,014
)
(109.5
)
-
-
-
-
Meals and entertainment
2,771
4.4
1,879
2.0
1,666
1.7
Valuation allowance change
2,718
4.3
(689
)
(0.7
)
(1,332
)
(1.3
)
State income taxes, net of federal benefit
2,029
3.2
3,243
3.5
3,496
3.5
Noncontrolling interest – Piedmont
(1,692
)
(2.7
)
(2,406
)
(2.6
)
(2,261
)
(2.3
)
Adjustment for uncertain tax positions
(521
)
(0.8
)
(43
)
-
51
0.1
Adjustment for state tax legislation
-
-
(625
)
(0.7
)
(1,145
)
(1.2
)
Manufacturing deduction benefit
-
-
(56
)
(0.1
)
(1,330
)
(1.3
)
Bargain purchase gain
-
-
-
-
(704
)
(0.7
)
Other, net
1,816
2.9
2,297
2.5
945
0.9
Income tax expense (benefit)
$
(39,841
)
(63.2)%
$
36,049
38.9
%
$
34,078
34.4
% The Company’s effective tax rate, as calculated by dividing income tax expense (benefit) by income before income taxes minus net income attributable to noncontrolling interest, was (70.3)% for 2017, 41.8% for 2016 and 36.6% for 2015. On December 22, 2017, the Tax Act was signed into law and significantly reformed the Internal Revenue Code of 1986, as amended. The Tax Act will significantly impact the Company by reducing the federal corporate tax rate from 35% to 21%, effective January 1, 2018, and by allowing expensing of certain capital expenditures. However, the Tax Act limits the deductibility of meals, entertainment expenses and certain executive compensation, imposes limitations on the deductibility of interest expense and eliminates the domestic production activities deduction. As of December 31, 2017, the Company completed its estimate for the tax effects of the enactment of the Tax Act, and as a result, the Company revalued and reduced its net deferred tax liability to the newly enacted corporate tax rate of 21%. The Company recognized an estimated benefit of $69.0 million, primarily as a result of revaluing its net deferred tax liability. This benefit was partially offset by a $2.4 million increase to the valuation allowance as a result of the deductibility of certain deferred compensation based on the current interpretation of the Tax Act. The net benefit of $66.6 million was recorded to income tax expense (benefit) in the 2017 consolidated financial statements. Shortly after the Tax Act was enacted, the Securities and Exchange Commission issued guidance under Staff Accounting Bulletin No. 118, Income Tax Accounting Implications of the Tax Cuts and Jobs Act (“SAB 118”) to address the application of GAAP and direct taxpayers to consider the impact of the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its net deferred tax liability.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 analysis, interpretations and assumptions the Company has made. The amounts recorded to gain (loss) on exchange transactions, gain on sale of business and bargain purchase gain, net of tax on the consolidated statements of operations did not have a significant impact on the effective income tax rate for any periods presented. 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 The Company recognizes potential interest and penalties related to uncertain tax positions in income tax expense (benefit). During 2017, 2016 and 2015, the interest and penalties related to uncertain tax positions recognized in income tax expense (benefit) were not material. In addition, the amount of interest and penalties accrued at December 31, 2017 and January 1, 2017 were not material. The Company had uncertain tax positions, including accrued interest of $2.4 million on December 31, 2017 and $2.9 million on January 1, 2017, all of which would affect the Company’s effective tax rate if recognized. While it is expected the amount of uncertain tax positions may change in the next 12 months, the Company does not expect such change would have a significant impact on the consolidated financial statements. The Company reduced its liability for uncertain tax positions in 2017, 2016 and 2015, primarily as a result of the expiration of applicable statutes of limitation. These reductions resulted in corresponding decreases to income tax expense (benefit). A reconciliation of uncertain tax positions, excluding accrued interest, is as follows:
Fiscal Year
(in thousands)
2017
2016
2015
Gross uncertain tax positions at the beginning of the year
$
2,679
$
2,633
$
2,620
Increase as a result of tax positions taken in the current period
966
687
547
Reduction as a result of the expiration of the applicable statute of limitations
(1,359
)
(641
)
(534
)
Gross uncertain tax positions at the end of the year
$
2,286
$
2,679
$
2,633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December 31, 2017
January 1, 2017
Acquisition related contingent consideration
$
94,055
$
97,573
Deferred compensation
27,097
44,185
Deferred revenue
18,704
-
Postretirement benefits
16,443
32,656
Accrued liabilities
15,523
21,666
Pension (nonunion)
8,303
17,381
Transactional costs
5,733
7,155
Capital lease agreements
3,377
5,817
Charitable contribution carryover
3,770
4,409
Pension (union)
1,922
3,162
Net operating loss carryforwards
1,923
2,148
Other
1,669
111
Deferred income tax assets
$
198,519
$
236,263
Less: Valuation allowance for deferred tax assets
4,337
1,618
Net deferred income tax asset
$
194,182
$
234,645
Intangible assets
$
(154,425
)
$
(204,661
)
Depreciation
(105,685
)
(134,872
)
Investment in Piedmont
(25,895
)
(45,128
)
Inventory
(9,781
)
(13,814
)
Prepaid expenses
(8,399
)
(6,300
)
Patronage dividend
(2,361
)
(4,724
)
Deferred income tax liabilities
$
(306,546
)
$
(409,499
)
Net deferred income tax liability
$
(112,364
)
$
(174,854
)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4.3 million on December 31, 2017 and $1.6 million on January 1, 2017 was established primarily for certain loss carryforwards and deferred compensation. The increase in the valuation allowance as of December 31, 2017, was a result of the Company’s assessment of its ability to use certain loss carryforwards and the deductibility of certain deferred compensation as a result of the current interpretation of the Tax Act. The reduction in the valuation allowance as of January 1, 2017, was a result of the Company’s assessment of its ability to use certain loss carryforwards. As of December 31, 2017, the Company had $38.8 million of state net operating losses available to reduce future income taxes, which would expire in varying amounts through 2036. The Company utilized all of its federal net operating losses during 2017. Prior tax years beginning in year 2002 remain open to examination by the IRS, and various tax years beginning in year 1998 remain open to examination by certain state tax jurisdictions due to loss carryforwards. </t>
  </si>
  <si>
    <t>Accumulated Other Comprehensive Income (Loss)</t>
  </si>
  <si>
    <t>Equity [Abstract]</t>
  </si>
  <si>
    <t>19.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2017, 2016 and 2015 is as follows: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2,942
(997
)
(23,519
)
Prior service costs
3,679
-
-
(2,982
)
1,047
1,744
Recognized loss due to divestiture of the Deep South and Somerset Exchange Business and the Florence and Laurel Distribution Business
-
-
-
8,257
(2,037
)
6,220
Foreign currency translation adjustment
(11
)
-
-
40
(15
)
14
Total AOCI(L)
$
(92,897
)
$
(13,015
)
$
3,211
$
11,687
$
(3,188
)
$
(94,202
)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osts
5,744
-
-
(3,360
)
1,295
3,679
Foreign currency translation adjustment
(5
)
-
-
(11
)
5
(11
)
Total AOCI(L)
$
(82,407
)
$
(18,929
)
$
7,287
$
1,874
$
(722
)
$
(92,897
)
Gains (Losses) During the Period
Reclassification to Income
December 28,
Pre-tax
Tax
Pre-tax
Tax
January 3,
(in thousands)
2014
Activity
Effect
Activity
Effect
2016
Net pension activity:
Actuarial loss
$
(74,867
)
$
7,513
$
(2,877
)
$
3,230
$
(1,242
)
$
(68,243
)
Prior service costs
(99
)
-
-
35
(14
)
(78
)
Net postretirement benefits activity:
Actuarial loss
(22,759
)
1,599
(613
)
3,164
(1,216
)
(19,825
)
Prior service costs
7,812
-
-
(3,360
)
1,292
5,744
Foreign currency translation adjustment
(1
)
-
-
(8
)
4
(5
)
Total AOCI(L)
$
(89,914
)
$
9,112
$
(3,490
)
$
3,061
$
(1,176
)
$
(82,407
) A summary of the impact on the income statement line items is as follows:
Fiscal 2017
(in thousands)
Net Pension Activity
Net Postretirement Benefits Activity
Foreign Currency Translation Adjustment
Total
Cost of sales
$
377
$
(9
)
$
-
$
368
S,D&amp;A expenses
3,053
(31
)
40
3,062
Subtotal pre-tax
3,430
(40
)
40
3,430
Income tax expense
1,186
(50
)
15
1,151
Total after tax effect
$
2,244
$
10
$
25
$
2,279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
Fiscal 2015
(in thousands)
Net Pension Activity
Net Postretirement Benefits Activity
Foreign Currency Translation Adjustment
Total
Cost of sales
$
359
$
(27
)
$
-
$
332
S,D&amp;A expenses
2,906
(169
)
(8
)
2,729
Subtotal pre-tax
3,265
(196
)
(8
)
3,061
Income tax expense
1,256
(76
)
(4
)
1,176
Total after tax effect
$
2,009
$
(120
)
$
(4
)
$
1,885</t>
  </si>
  <si>
    <t>Capital Transactions</t>
  </si>
  <si>
    <t>20.
Capital Transactions During the first quarter of each year, the Compensation Committee of the Company’s Board of Directors determines whether any shares of the Company’s Class B Common Stock should be issued to J. Frank Harrison, III, in connection with his services for the prior year as Chairman of the Board of Directors and Chief Executive Officer of the Company, pursuant to a performance unit award agreement approved in 2008 (the “Performance Unit Award Agreement”). As permitted under the terms of the Performance Unit Award Agreement, a number of shares were settled in cash in 2017, 2016 and 2015 to satisfy tax withholding obligations in connection with the vesting of the performance units. The remaining number of shares increased the total shares of Class B Common Stock outstanding. A summary of the awards issued in 2017, 2016 and 2015 is as follows:
Fiscal Year
2017
2016
2015
Date of approval for award
March 7, 2017
March 8, 2016
March 3, 2015
Fiscal year of service covered by award
2016
2015
2014
Shares settled in cash
18,980
19,080
19,080
Increase in Class B Common Stock shares outstanding
21,020
20,920
20,920
Total Class B Common Stock awarded
40,000
40,000
40,000
The Company has two classes of common stock outstanding, Common Stock and Class B Common Stock. The Common Stock is traded on the NASDAQ Global Select Market sm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7, 2016 and 2015, dividends of $1.00 per share were declared and paid on both Common Stock and Class B Common Stock. Total cash dividends paid were $9.3 million per year in 2017, 2016 and 2015. 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 Compensation expense for the Performance Unit Award Agreement, recognized on the share price of the last trading day prior to the end of the fiscal year, was as follows:
Fiscal Year
(in thousands, except per share data)
2017
2016
2015
Total compensation expense
$
7,922
$
7,154
$
7,300
Share price for compensation expense
$
215.26
$
178.85
$
182.51
Share price date for compensation expense
December 29, 2017
December 30, 2016
December 31, 2015</t>
  </si>
  <si>
    <t>Benefit Plans</t>
  </si>
  <si>
    <t>Compensation And Retirement Disclosure [Abstract]</t>
  </si>
  <si>
    <t xml:space="preserve">21.
Benefit Plans Executive Benefit Plans The Company has four executive benefit plans: the Supplemental Savings Incentive Plan (“Supplemental Savings Plan”), the Long-Term Retention Plan (“LTRP”), the Officer Retention Plan (“Retention Plan”) and the Long-Term Performance Plan (“Performance Plan”). Pursuant to the Supplemental Savings Plan, as amended,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or retirement or a change in control. Participant deferrals and Company contributions made in years prior to 2006 are invested in either a fixed benefit option or certain investment funds specified by the Company. Beginning in 2010, the Company may elect at its discretion to match up to 50% of the first 6% of salary, excluding bonuses, deferred by the participant. During 2017, 2016 and 2015, the Company matched up to 50% of the first 6% of salary, excluding bonus, deferred by the participant. The Company may also make discretionary contributions to participants’ accounts. The liability under this plan was as follows:
(in thousands)
December 31, 2017
January 1, 2017
Current liabilities
$
8,205
$
7,339
Noncurrent liabilities
74,958
70,709
Total liability - Supplemental Savings Plan
$
83,163
$
78,048
Under the LTRP, the Company accrues a defined amount each year for an eligible participant based upon an award schedule. Amounts awarded may earn an investment return based on certain investment funds specified by the Company. Benefits under the LTRP are 50% vested until age 50. After age 50, the vesting percentage increases by 5% each year until the benefits are fully vested at age 60. Participants receive payments from the plan upon retirement or in certain instances upon termination of employment. Payments are made in the form of monthly installments over a period of ten, fifteen or twenty years. The liability under this plan was as follows:
(in thousands)
December 31, 2017
January 1, 2017
Current liabilities
$
3
$
2
Noncurrent liabilities
2,563
1,256
Total liability - LTRP
$
2,566
$
1,258
Under the Retention Plan, as amended effective January 1, 2007, eli g
(in thousands)
December 31, 2017
January 1, 2017
Current liabilities
$
2,949
$
3,359
Noncurrent liabilities
42,694
44,480
Total liability - Retention Plan
$
45,643
$
47,839
Under the Performance Plan, adopted as of January 1, 2007, the Compensation Committee of the Company’s Board of Directors establishes dollar amounts to which a participant shall be entitled upon attainment of the applicable performance measures. Bonus awards under the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iability under this plan was as follows:
(in thousands)
December 31, 2017
January 1, 2017
Current liabilities
$
5,561
$
5,282
Noncurrent liabilities
4,527
5,651
Total liability - Performance Plan
$
10,088
$
10,933
Pension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Each year, the Company updates its mortality assumptions used in the calculation of its pension liability using The Society of Actuaries’ latest mortality tables. In 2017, 2016 and 2015, the mortality table reflected a lower increase in longevity. The following tables set forth pertinent information for the two Company-sponsored pension plans: Changes in Projected Benefit Obligation
Fiscal Year
(in thousands)
2017
2016
Projected benefit obligation at beginning of year
$
273,148
$
261,469
Service cost
2,553
461
Interest cost
11,938
12,182
Actuarial loss
27,388
8,268
Benefits paid
(11,109
)
(9,232
)
Projected benefit obligation at end of year
$
303,918
$
273,148
The discount rate for the Primary Plan and the Bargaining Plan decreased to 3.80% and 3.90%, respectively, in 2017 from 4.44% and 4.49%, respectively, in 2016, which was the primary driver of the actuarial loss in 2017. The discount rate decreased to 4.44% and 4.49% for the Primary Plan and the Bargaining Plan, respectively, in 2016, from 4.72% for both Company-sponsored pension plans in 2015, which was the primary driver in the actuarial loss in 2016. The actuarial gain and losses, net of tax, were recorded in other comprehensive loss. The projected benefit obligations and accumulated benefit obligations for both the Company’s pension plans were in excess of plan assets at December 31, 2017 and January 1, 2017. The accumulated benefit obligation was $303.9 million on December 31, 2017 and $273.1 million on January 1, 2017. Change in Plan Assets
Fiscal Year
(in thousands)
2017
2016
Fair value of plan assets at beginning of year
$
228,256
$
214,055
Actual return on plan assets
29,766
12,313
Employer contributions
11,600
11,120
Benefits paid
(11,109
)
(9,232
)
Fair value of plan assets at end of year
$
258,513
$
228,256
Funded Status
(in thousands)
December 31, 2017
January 1, 2017
Projected benefit obligation
$
(303,918
)
$
(273,148
)
Plan assets at fair value
258,513
228,256
Net funded status
$
(45,405
)
$
(44,892
) Amounts Recognized in the Consolidated Balance Sheets
(in thousands)
December 31, 2017
January 1, 2017
Current liabilities
$
-
$
-
Noncurrent liabilities
(45,405
)
(44,892
)
Total liability - pension plans
$
(45,405
)
$
(44,892
) Net Periodic Pension Cost (Benefit)
Fiscal Year
(in thousands)
2017
2016
2015
Service cost
$
2,553
$
461
$
116
Interest cost
11,938
12,182
11,875
Expected return on plan assets
(13,597
)
(13,822
)
(13,541
)
Recognized net actuarial loss
3,402
3,031
3,230
Amortization of prior service cost
28
28
35
Net periodic pension cost (benefit)
$
4,324
$
1,880
$
1,715
Significant Assumptions
Fiscal Year
2017
2016
2015
Projected benefit obligation at the measurement date:
Discount rate - Primary Plan
3.80
%
4.44
%
4.72
%
Discount rate - Bargaining Plan
3.90
%
4.49
%
4.72
%
Weighted average rate of compensation increase
N/A
N/A
N/A
Net periodic pension cost for the fiscal year:
Discount rate - Primary Plan and Bargaining Plan
4.44
%
4.72
%
4.32
%
Weighted average expected long-term rate of return on plan assets
6.00
%
6.50
%
6.50
%
Weighted average rate of compensation increase
N/A
N/A
N/A
Cash Flows
(in thousands)
Anticipated Future Pension Benefit Payments for the Fiscal Years
2018
$
10,726
2019
11,350
2020
12,063
2021
12,815
2022
13,523
2023 – 2027
78,179
Contributions to the two Company-sponsored pension plans are expected to be in the range of $10 million to $20 million in 2018. Plan Assets The Company’s pension plans target asset allocation for 2018, actual asset allocation at December 31, 2017 and January 1, 2017, and the expected weighted average long-term rate of return by asset category were as follows:
Target
Percentage of Plan
Weighted Average Expected
Allocation
Assets at Fiscal Year-End
Long-Term Rate of Return
2018
2017
2016
2017
U.S. large capitalization equity securities
40
%
41
%
41
%
3.0
%
U.S. small/mid-capitalization equity securities
5
%
5
%
5
%
0.5
%
International equity securities
15
%
15
%
15
%
1.2
%
Debt securities
40
%
39
%
39
%
1.3
%
Total
100
%
100
%
100
%
6.0
% All assets in the Company’s pension plans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general guidelines for plan investments include 30% - 45% in large capitalization equity securities, 0% - 20% in U.S. small and mid-capitalization equity securities, 0% - 10% in international equity securities and 10% - 50% in debt securities. The Company currently has 61% of its plan investments in equity securities and 39% in debt securities. U.S. large capitalization equity securities include domestic based companies that are generally included in common market indices such as the S&amp;P 500™ and the Russell 1000™. U.S. small and mid-capitalization equity securities include small domestic equities as represented by the Russell 2000™ index. International equity securities include companies from developed markets outside the United States. Debt securities as of December 31, 2017 are comprised of investments in two institutional bond funds with a weighted average duration of approximately three years. A weighted average expected long-term rate of return of plan assets of 6.0% in 2017 and 6.5% in 2016 was used to determine net periodic pension cost. The rate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 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December 31, 2017
January 1, 2017
Common/collective trust funds - equity securities
$
157,290
$
139,735
Common/collective trust funds - fixed income
100,500
87,814
Total common/collective trust funds
$
257,790
$
227,549
In addition, the Company had other level 1 pension plan assets related to its equity securities of $0.7 million in both 2017 and 2016. The level 1 assets had quoted market prices in active markets for identical assets available for fair value measurement. The Company does not have any unobservable inputs (Level 3) pension plan assets. 401(k) Savings Plan The Company provides a 401(k) Savings Plan for substantially all its employees who are not part of collective bargaining agreements and for certain employees under collective bargaining agreements. The Company’s matching contribution for employees who are not part of collective bargaining agreements is discretionary, with the option to match contributions for eligible participants up to 5% based on the Company’s financial results. For all years presented, the Company matched the maximum 5% of participants’ contributions. The Company’s matching contributions for employees who are part of collective bargaining agreements are determined in accordance with negotiated formulas for the respective employees. The total expense for the Company’s matching contributions to the 401(k) Savings Plan was $18.4 million in 2017, $14.9 million in 2016 and $10.7 million in 2015.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following tables set forth pertinent information for the Company’s postretirement benefit plan: Reconciliation of Activity
Fiscal Year
(in thousands)
2017
2016
Benefit obligation at beginning of year
$
85,255
$
70,361
Service cost
2,232
1,567
Interest cost
3,636
3,094
Acquisition of benefits
3,291
3,458
Plan participants’ contributions
752
662
Actuarial (gain)/loss
1,796
9,152
Benefits paid
(2,994
)
(3,135
)
Medicare Part D subsidy reimbursement
37
96
Divestiture of benefits related to the Deep South and Somerset Exchange Business and the Florence and Laurel Distribution Business
(17,340
)
-
Benefit obligation at end of year
$
76,665
$
85,255
Reconciliation of Plan Assets Fair Value
Fiscal Year
(in thousands)
2017
2016
Fair value of plan assets at beginning of year
$
-
$
-
Employer contributions
2,205
2,377
Plan participants’ contributions
752
662
Benefits paid
(2,994
)
(3,135
)
Medicare Part D subsidy reimbursement
37
96
Fair value of plan assets at end of year
$
-
$
-
Funded Status
(in thousands)
December 31, 2017
January 1, 2017
Current liabilities
$
3,678
$
3,468
Noncurrent liabilities
72,987
81,787
Total liability - postretirement benefits
$
76,665
$
85,255
Net Periodic Postretirement Benefit Cost
Fiscal Year
(in thousands)
2017
2016
2015
Service cost
$
2,232
$
1,567
$
1,118
Interest cost
3,636
3,094
2,878
Recognized net actuarial loss
2,942
2,186
3,164
Amortization of prior service cost
(2,982
)
(3,360
)
(3,360
)
Net periodic postretirement benefit cost
$
5,828
$
3,487
$
3,800
Significant Assumptions
Fiscal Year
2017
2016
2015
Benefit obligation discount rate at measurement date
3.72
%
4.36
%
4.53
%
Net periodic postretirement benefit cost discount rate for fiscal year
4.36
%
4.53
%
4.13
%
Postretirement benefit expense - Pre-Medicare:
Weighted average health care cost trend rate
6.94
%
6.20
%
7.50
%
Trend rate graded down to ultimate rate
4.50
%
4.50
%
5.00
%
Ultimate rate year
2025
2024
2021
Postretirement benefit expense - Post-Medicare:
Weighted average health care cost trend rate
8.07
%
7.50
%
7.00
%
Trend rate graded down to ultimate rate
4.50
%
4.50
%
5.00
%
Ultimate rate year
2025
2024
2021
A 1% increase or decrease in the annual health care cost trend would have impacted the postretirement benefit obligation and service cost and interest cost of the Company’s postretirement benefit plan as follows:
(in thousands)
1% Increase
1% Decrease
Postretirement benefit obligation at December 31, 2017
$
9,389
$
(8,323
)
Service cost and interest cost in 2017
668
(593
) Cash Flows
(in thousands)
Anticipated Future Postretirement Benefit Payments Reflecting Expected Future Service
2018
$
3,678
2019
3,834
2020
4,063
2021
4,253
2022
4,603
2023 – 2027
25,204
Anticipated future postretirement benefit payments are shown net of Medicare Part D subsidy reimbursements, which are not material. A reconciliation of the amounts in accumulated other comprehensive loss not yet recognized as components of net periodic benefit cost is as follows:
(in thousands)
January 1, 2017
Actuarial Gain (Loss)
Reclassification Adjustments
December 31, 2017
Pension Plans:
Actuarial (loss)
$
(119,644
)
$
(11,219
)
$
3,402
$
(127,461
)
Prior service (cost) credit
(101
)
-
28
(73
)
Postretirement Medical:
Actuarial (loss)
(40,502
)
(1,796
)
2,942
(39,356
)
Prior service (cost) credit
6,122
-
(2,982
)
3,140
Recognized loss due to the divestiture of the Deep South and Somerset Exchange Business and the Florence and Laurel Distribution Business
-
-
8,257
8,257
Total within accumulated other comprehensive loss
$
(154,125
)
$
(13,015
)
$
11,647
$
(155,493
) The amounts in accumulated other comprehensive loss expected to be recognized as components of net periodic cost during 2018 are as follows:
(in thousands)
Pension Plans
Postretirement Medical
Total
Actuarial loss
$
3,681
$
1,238
$
4,919
Prior service cost (credit)
25
(1,734
)
(1,709
)
Total expected to be recognized during 2018
$
3,706
$
(496
)
$
3,210
Multi-Employer Pension Plan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Certain collective bargaining agreements covering the Teamsters Plan expired on April 29, 2017. These agreements were renewed and will now expire in April 2020. The remainder of these agreements will expire on July 26, 2018.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he Company’s participation in the Teamsters Plan is outlined in the table below. A red zone represents less than 80% funding and requires a financial improvement plan (“FIP”) or rehabilitation plan (“RP”).
Fiscal Year
(in thousands)
2017
2016
2015
Pension Protection Act Zone Status
Red
Red
Red
FIP or RP pending or implemented
Yes
Yes
Yes
Surcharge imposed
Yes
Yes
Yes
Contribution
$
800
$
728
$
692
According to the Teamsters Plan’s Forms 5500, the Company was not listed as providing more than 5% of the total contributions for the plan years ending December 31, 2016 or December 31, 2015. At the date these financial statements were issued, Forms 5500 were not available for the plan year ending December 31, 2017. The Company has a liability recorded for exiting a multi-employer pension plan in 2008 and is required to make payments of approximately $1 million to this multi-employer pension plan each year through 2028. As of December 31, 2017 the Company has $7.7 million remaining on this liability. </t>
  </si>
  <si>
    <t>Related Party Transactions</t>
  </si>
  <si>
    <t>Related Party Transactions [Abstract]</t>
  </si>
  <si>
    <t>22.
Related Party Transactions The Coca‑Cola Company The Company’s business consists primarily of the production, marketing and distribution of nonalcoholic beverages of The Coca‑Cola Company, which is the sole owner of the secret formulas under which the primary components of its soft drink products, either concentrate or syrup, are manufactured. As of December 31, 2017, The Coca‑Cola Company owned approximately 35% of the Company’s total outstanding Common Stock,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J. Frank Harrison, III, the Chairman of the Board of Directors and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mon Stock and Class B Common Stock voting together, in favor of such designee. The Coca‑Cola Company does not own any shares of the Company’s Class B Common Stock. The following table and the subsequent descriptions summarize the significant transactions between the Company and The Coca‑Cola Company:
Fiscal Year
(in thousands)
2017
2016
2015
Payments made by the Company to The Coca-Cola Company for:
Concentrate, syrup, sweetener and other purchases
$
1,085,898
$
669,783
$
482,673
Customer marketing programs
139,542
116,537
70,754
Cold drink equipment parts
25,381
21,558
16,260
Glacéau distribution agreement consideration
15,598
-
-
Payments made by The Coca-Cola Company to the Company for:
Conversion of bottling agreements
$
91,450
$
-
$
-
Marketing funding support payments
83,177
73,513
56,284
Fountain delivery and equipment repair fees
35,335
27,624
17,400
Legacy Facilities Credit (excluding portion related to Mobile, Alabama facility)
30,647
-
-
Portion of Legacy Facilities Credit related to Mobile, Alabama facility
12,364
-
-
Facilitating the distribution of certain brands and packages to other Coca-Cola bottlers
10,474
7,193
4,670
Cold drink equipment
8,400
-
-
Presence marketing funding support on the Company’s behalf
4,843
2,064
2,415
Coca‑Cola Refreshments USA, Inc. The Company has a production arrangement with CCR to buy and sell finished products at cost. In addition, the Company transports product for CCR to the Company’s and other Coca-Cola bottlers’ locations. The following table summarizes purchases and sales under these arrangements between the Company and CCR:
Fiscal Year
(in thousands)
2017
2016
2015
Purchases from CCR
$
114,891
$
269,575
$
229,954
Gross sales to CCR
76,718
72,568
30,500
Sales to CCR for transporting CCR's product
2,036
21,940
16,523
Prior to the sale of BYB to The Coca‑Cola Company, CCR distributed one of the Company’s brands, Tum-E Yummies. During the third quarter of 2015, the Company sold BYB, the subsidiary that owned and distributed Tum-E Yummies to The Coca‑Cola Company and recorded a gain of $22.7 million on the sale. The Company continues to distribute Tum-E Yummies following the sale. Total sales to CCR for Tum-E Yummies were $14.8 million in 2015. As discussed in Note 3 to the consolidated financial statements, the Company and CCR recently concluded a series of System Transformation Transactions involving several asset purchase and asset exchange transactions for the acquisition and exchange of the following Expansion Territories and Expansion Facilities: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Akron, Elyria, Toledo, Willoughby and Youngstown, Ohio
April 13, 2017
April 28, 2017
Memphis, Tennessee
September 29, 2017
October 2, 2017
Little Rock and West Memphis, Arkansas for Leroy, Mobile and Robertsdale, Alabama, Panama City, Florida, Bainbridge, Columbus and Sylvester, Georgia, Ocean Springs, Mississippi and Somerset, Kentucky (as part of the CCR Exchange Transaction)
September 29, 2017
October 2, 2017
Expansion Facilities
Definitive Agreement Date
Acquisition / Exchange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Twinsburg, Ohio
April 13, 2017
April 28, 2017
Memphis, Tennessee and West Memphis, Arkansas for Mobile, Alabama (as part of the CCR Exchange Transaction)
September 29, 2017
October 2, 2017
(1)
As amended by Amendment No. 1, dated January 27, 2017. As part of the transactions for the Expansion Territories, the Company entered into the CBA, as described above in Note 8. Under the CBA, the Company makes a quarterly sub-bottling payment to CCR on a continuing basis for the grant of exclusive rights to distribute, promote, market and sell the authorized brands of The Coca‑Cola Company and related products in the Expansion Territories. The quarterly sub-bottling payment is based on gross profit derived from sales of certain beverages and beverage products that are sold under the same trademarks that identify a covered beverage, beverage product or certain cross-licensed brands. The liability recorded by the Company to reflect the estimated fair value of contingent consideration related to future sub-bottling payments was $381.3 million on December 31, 2017 and $253.4 million on January 1, 2017. Sub-bottling payments to CCR were $16.7 million in 2017, $13.5 million in 2016 and $4.0 million in 2015.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during the first quarter of 2017 to The Coca‑Cola Company, which represented a portion of the total payment made by The Coca‑Cola Company to terminate a distribution arrangement with a prior distributor in this territory. Bottling Agreements Conversion 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is one-time fee was recorded as a deferred liability and will be amortized as a reduction to cost of sales over a period of 40 years. As of December 31, 2017, $2.3 million of this fee was recorded in other accrued liabilities, $87.4 million of this fee was recorded to other liabilities and $1.8 million was amortized during 2017 on the consolidated financial statements. Legacy Facilities Credit In December 2017, The Coca‑Cola Company agreed to provide the Company the Legacy Facilities Credit, a one-time fee of $43.0 million to compensate for the net economic impact of changes made by The Coca‑Cola Company to the authorized pricing on sales of covered beverages produced at the Company’s Legacy Facilities prior to implementation of new pricing mechanisms included in the RMA. The Company immediately recognized $12.4 million of this fee, representing the portion applicable to a facility in Mobile, Alabama which the Company transferred to CCR as part of the CCR Exchange Transaction. The remaining $30.6 million of the Legacy Facilities Credit, of which $0.7 million was classified as current, was recorded as a deferred liability and will be amortized as a reduction to cost of sales over a period of 40 years. Investment in Southeastern Container In December 2017, CCR redistributed a portion of its investment in Southeastern Container. As a result of this redistribution, the Company increased its investment in Southeastern Container by $6.0 million, which was recorded as other income in the consolidated financial statements. Coca‑Cola Bottlers’ Sales and Services Company, LLC (“CCBSS”) Along with all other Coca‑Cola bottlers in the United States, including CCR, the Company is a member of CCBSS, a company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The Company had rebates due from CCBSS of $11.2 million on December 31, 2017 and $7.4 million on January 1, 2017. In addition, the Company pays an administrative fee to CCBSS for its services. The Company incurred administrative fees to CCBSS of $2.3 million in 2017, $1.3 million in 2016 and $0.7 million in 2015, which were classified as accounts receivable, other in the consolidated financial statements National Product Supply Group The Company is a member of a national product supply group (the “NPSG”), comprised of The Coca‑Cola Company and other Coca‑Cola bottlers who are regional producing bottlers (“RPBs”) in The Coca‑Cola Company’s national product supply system, pursuant to a national product supply governance agreement executed in October 2015 with The Coca‑Cola Company and other RPBs (the “NPSG Governance Agreement”). The stated objectives of the NPSG include, among others, (i) Coca‑Cola system strategic infrastructure investment and divestment planning; (ii) network optimization of all plant to distribution center sourcing; and (iii) new product/packaging infrastructure planning. Under the NPSG Governance Agreement, the NPSG members established certain governance mechanisms, including a governing board (the “NPSG Board”) comprised of a representative of (i) the Company, (ii) The Coca‑Cola Company and (iii) each other RPB. As of December 31, 2017, the NPSG Board consisted of The Coca‑Cola Company, the Company and seven other RPBs. The NPSG Board makes and/or oversees and directs certain key decisions regarding the NPSG, including decisions regarding the management and staffing of the NPSG and the funding for its ongoing operations. Pursuant to the decisions of the NPSG Board made from time to time and subject to the terms and conditions of the NPSG Governance Agreement, each RPB is required to make investments in its respective manufacturing assets and implement Coca‑Cola system strategic investment opportunities consistent with the NPSG Governance Agreement. The Company is also obligated to pay a certain portion of the costs of operating the NPSG. The Company incurred NPSG operating costs of $1.1 million in 2017 and $0.4 million in 2016, which were classified as S,D&amp;A expense in the consolidated financial statements CONA Services LLC The Company is a member of CONA Services LLC (“CONA”), an entity formed with The Coca‑Cola Company and certain other Coca‑Cola bottlers pursuant to a limited liability company agreement executed in January 2016 (as amended, the “CONA LLC Agreement”) to provide business process and information technology services to its members. Under the CONA LLC Agreement, the business and affairs of CONA are managed by a board of directors comprised of representatives of its members (the “CONA Board”). All directors are entitled to one vote, regardless of the percentage interest in CONA held by each member. The Company currently has the right to designate one of the members of the CONA Board and has a percentage interest in CONA of approximately 20%. Most matters to be decided by the CONA Board require approval by a majority of a quorum of the directors, provided that the approval of 80% of the directors is required to, among other things, require members to make additional capital contributions, approve CONA’s annual operating and capital budgets, and approve capital expenditures in excess of certain agreed upon amounts. Each CONA member is required to make capital contributions to CONA if and when approved by the CONA Board. The Company made capital contributions to CONA of $3.6 million in 2017 and $7.9 million in 2016, which were classified as other assets in the consolidated financial statements. No CONA member may transfer its membership interest (or any portion thereof) except to a purchaser of the member’s bottling business (or any portion thereof) and as permitted under the member’s comprehensive beverage agreement with The Coca‑Cola Company. The CONA LLC Agreement further provides that, if CCR grants any major North American Coca‑Cola bottler other than a CONA member rights to (i) manufacture, produce and package or (ii) market, promote, distribute and sell Coca‑Cola products, CCR will require the bottler to become a CONA member, to implement the CONA System in the bottler’s operations and to enter into a master services agreement with CONA. The Company is also party to an amended and restated master services agreement with CONA (the “CONA MS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CONA provides the Company with certain business process and information technology services, including the planning, development, management and operation of the CONA System in connection with our direct store delivery and manufacture of products (collectively, the “CONA Services”). The Company is also authorized under the CONA MSA to use the CONA System in connection with its distribution, promotion, marketing, sale and manufacture of beverages it is authorized to distribute or manufacture under the CBA, the RMA or any other agreement with The Coca‑Cola Company, subject to the provisions of the CONA LLC Agreement and any licenses or other agreements relating to products or services provided by third parties and used in connection with the CONA System. In exchange for the Company’s rights to use the CONA System and receive the CONA Services under the CONA MSA, it is charged service fees by CONA based on the number of physical cases of beverages the Company distributed or manufactured during the applicable period in the portion of its territories where the CONA Services have then been implemented. Upon the earlier of (i) all members of CONA beginning to use the CONA System in all territories in which they distribute and manufacture Coca‑Cola products (excluding certain territories of CCR that are expected to be sold to bottlers that are neither members of CONA nor users of the CONA System), or (ii) December 31, 2018, the service fees will be changed to be an amount per physical case of beverages distributed or manufactured in any portion of the Company’s territories equal to the aggregate costs incurred by CONA to maintain and operate the CONA System and provide the CONA Services divided by the total number of cases distributed or manufactured by all of the members of CONA, subject to certain exceptions and provided that the aggregate costs related to CONA’s manufacturing functionality will be borne solely amongst the CONA members who have rights to manufacture beverages of The Coca‑Cola Company. The Company is obligated to pay the service fees under the CONA MSA even if it is not using the CONA System for all or any portion of its distribution and manufacturing operations. The Company incurred CONA Services Fees of $12.6 million in 2017 and $7.5 million in 2016. Snyder Production Center (“SPC”) The Company leases the SPC and an adjacent sales facility, which are located in Charlotte, North Carolina, from Harrison Limited Partnership One (“HLP”). HLP is directly and indirectly owned by trusts of which J. Frank Harrison, III, Chairman of the Board of Directors and Chief Executive Officer of the Company, Sue Anne H. Wells, a director of the Company, and Deborah H. Everhart, a former director of the Company, are trustees and beneficiaries. Morgan H. Everett, Vice President and a director of the Company, is a permissible, discretionary beneficiary of the trusts that directly or indirectly own HLP. The SPC lease expires on December 31, 2020. The principal balance outstanding under this capital lease was $11.6 million on December 31, 2017 and $14.7 million on January 1, 2017. The annual base rent the Company is obligated to pay under the lease is subject to an adjustment for an inflation factor. Rental payments related to this lease were $4.1 million in 2017, $4.0 million in 2016 and $3.8 million in 2015. Company Headquarters The Company leases its headquarters office facility and an adjacent office facility from Beacon Investment Corporation (“Beacon”). The lease expires on December 31, 2021. J. Frank Harrison, III is Beacon’s majority shareholder and Morgan H. Everett is a minority shareholder. The principal balance outstanding under this capital lease was $12.8 million on December 31, 2017 and $15.5 million on January 1, 2017. The annual base rent the Company is obligated to pay under the lease is subject to adjustment for increases in the Consumer Price Index. The minimum rentals and contingent rental payments related to this lease were as follows:
Fiscal Year
(in thousands)
2017
2016
2015
Minimum rentals
$
3,509
$
3,526
$
3,540
Contingent rentals
877
767
682
Total rental payments
$
4,386
$
4,293
$
4,222
The contingent rentals in 2017, 2016 and 2015 are a result of changes in the Consumer Price Index. Increases or decreases in lease payments that result from changes in the Consumer Price Index were recorded as adjustments to interest expense.</t>
  </si>
  <si>
    <t>Net Income Per Share</t>
  </si>
  <si>
    <t>Earnings Per Share [Abstract]</t>
  </si>
  <si>
    <t>23.
Net Income Per Share 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7
2016
2015
Numerator for basic and diluted net income per Common Stock and Class B Common Stock share:
Net income attributable to Coca-Cola Bottling Co. Consolidated
$
96,535
$
50,146
$
59,002
Less dividends:
Common Stock
7,141
7,141
7,141
Class B Common Stock
2,187
2,166
2,146
Total undistributed earnings
$
87,207
$
40,839
$
49,715
Common Stock undistributed earnings – basic
$
66,754
$
31,328
$
38,223
Class B Common Stock undistributed earnings – basic
20,453
9,511
11,492
Total undistributed earnings
$
87,207
$
40,839
$
49,715
Common Stock undistributed earnings – diluted
$
66,469
$
31,194
$
38,059
Class B Common Stock undistributed earnings – diluted
20,738
9,645
11,656
Total undistributed earnings – diluted
$
87,207
$
40,839
$
49,715
Numerator for basic net income per Common Stock share:
Dividends on Common Stock
$
7,141
$
7,141
$
7,141
Common Stock undistributed earnings – basic
66,754
31,328
38,223
Numerator for basic net income per Common Stock share
$
73,895
$
38,469
$
45,364
Numerator for basic net income per Class B Common Stock share:
Dividends on Class B Common Stock
$
2,187
$
2,166
$
2,146
Class B Common Stock undistributed earnings – basic
20,453
9,511
11,492
Numerator for basic net income per Class B Common Stock share
$
22,640
$
11,677
$
13,638
Fiscal Year
(in thousands, except per share data)
2017
2016
2015
Numerator for diluted net income per Common Stock share:
Dividends on Common Stock
$
7,141
$
7,141
$
7,141
Dividends on Class B Common Stock assumed converted to Common Stock
2,187
2,166
2,146
Common Stock undistributed earnings – diluted
87,207
40,839
49,715
Numerator for diluted net income per Common Stock share
$
96,535
$
50,146
$
59,002
Numerator for diluted net income per Class B Common Stock share:
Dividends on Class B Common Stock
$
2,187
$
2,166
$
2,146
Class B Common Stock undistributed earnings – diluted
20,738
9,645
11,656
Numerator for diluted net income per Class B Common Stock share
$
22,925
$
11,811
$
13,802
Denominator for basic net income per Common Stock and Class B Common Stock share:
Common Stock weighted average shares outstanding – basic
7,141
7,141
7,141
Class B Common Stock weighted average shares outstanding – basic
2,188
2,168
2,147
Denominator for diluted net income per Common Stock and Class B Common Stock share:
Common Stock weighted average shares outstanding – diluted (assumes conversion of Class B Common Stock to Common Stock)
9,369
9,349
9,328
Class B Common Stock weighted average shares outstanding – diluted
2,228
2,208
2,187
Basic net income per share:
Common Stock
$
10.35
$
5.39
$
6.35
Class B Common Stock
$
10.35
$
5.39
$
6.35
Diluted net income per share:
Common Stock
$
10.30
$
5.36
$
6.33
Class B Common Stock
$
10.29
$
5.35
$
6.31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Agreement.
(4)
The Company does not have anti-dilutive shares.</t>
  </si>
  <si>
    <t>Risks and Uncertainties</t>
  </si>
  <si>
    <t>Risks And Uncertainties [Abstract]</t>
  </si>
  <si>
    <t xml:space="preserve">24.
Risks and Uncertainties Approximately 93% of the Company’s total bottle/can sales volume to retail customers consists of products of The Coca‑Cola Company, which is the sole supplier of these products or of the concentrates or syrups required to manufacture these products. The remaining bottle/can sales volume to retail customers consists of products of other beverage companies or those owned by the Company.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s products are sold and distributed through various channels, which include selling directly to retail stores and other outlets such as food markets, institutional accounts and vending machine outlets. During 2017, approximately 65% of the Company’s bottle/can sales volume to retail customers was sold for future consumption, while the remaining bottle/can sales volume to retail customers was sold for immediate consumption. The following table summarizes the percentage of the Company’s total bottle/can sales volume to its largest customers, as well as the percentage of the Company’s total net sales, which are included in the Nonalcoholic Beverages operating segment, that such volume represents. No other customer represented greater than 10% of the Company’s total net sales for any years presented.
Fiscal Year
2017
2016
2015
Approximate percent of the Company's total bottle/can sales volume
Wal-Mart Stores, Inc.
19
%
20
%
22
%
The Kroger Company
10
%
6
%
6
%
Food Lion, LLC
6
%
8
%
7
%
Total approximate percent of the Company's total bottle/can sales volume
35
%
34
%
35
%
Approximate percent of the Company's total net sales
Wal-Mart Stores, Inc.
13
%
14
%
15
%
The Kroger Company
7
%
5
%
5
%
Food Lion, LLC
4
%
5
%
5
%
Total approximate percent of the Company's total net sales
24
%
24
%
25
% The NPSG Governance Agreement was executed in October 2015 by The Coca‑Cola Company, the Company and other RPBs. The Coca‑Cola Company and each member RPB has a representative on the NPSG Board. As of December 31, 2017, the NPSG Board consisted of The Coca‑Cola‑Company, the Company and seven other RPBs. Pursuant to the NPSG Governance Agreement, the Company has agreed to abide by decisions made by the NPSG Board, which include decisions regarding strategic investment and divestment, optimal national product supply sourcing and new product or packaging infrastructure planning. Even though the Company has a representative on the NPSG Board, the Company will not exercise sole decision-making authority relating to the decisions of the NPSG Board, and the interests of other members of the NPSG Board may diverge from those of the Company. The Company purchases all its aluminum cans from two domestic suppliers and all of its plastic bottles from two manufacturing cooperatives. See Note 17 and Note 22 of the consolidated financial statements for additional information. The Company is exposed to price risk on commodities such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 Certain liabilities of the Company, including floating rate debt, retirement benefit obligations and the Company’s pension liability, are subject to risk of changes in both long-term and short-term interest rates. The Company’s contingent consideration liability resulting from the acquisition of the Expansion Territories is subject to risk as a result of changes in the Company’s probability weighted discounted cash flow model, which is based on internal forecasts, and changes in the Company’s WACC, which is derived from market data. Approximately 14% of the Company’s labor force is covered by collective bargaining agreements. The Company’s collective bargaining agreements, which generally have 3- to 5-year terms, expire at various dates through 2022. Terms and conditions of the new labor union agreements could increase the Company’s exposure to work interruptions or stoppages, as an increased percentage of its workforce is covered by collective bargaining agreements. </t>
  </si>
  <si>
    <t>Supplemental Disclosures of Cash Flow Information</t>
  </si>
  <si>
    <t>Supplemental Cash Flow Elements [Abstract]</t>
  </si>
  <si>
    <t>25.
Supplemental Disclosures of Cash Flow Information Changes in current assets and current liabilities affecting cash were as follows:
Fiscal Year
(in thousands)
2017
2016
2015
Accounts receivable, trade, net
$
(121,203
)
$
(83,204
)
$
(62,542
)
Accounts receivable from The Coca-Cola Company
3,272
(31,231
)
(5,258
)
Accounts receivable, other
(9,190
)
(5,723
)
(9,543
)
Inventories
2,527
(8,301
)
(13,849
)
Prepaid expenses and other current assets
(22,870
)
2,277
(6,264
)
Accounts payable, trade
73,603
32,186
21,728
Accounts payable to The Coca-Cola Company
33,757
39,842
26,769
Other accrued liabilities
31,525
6,474
24,784
Accrued compensation
7,351
7,613
6,087
Accrued interest payable
1,487
158
(174
)
Change in current assets less current liabilities (exclusive of acquisitions)
$
259
$
(39,909
)
$
(18,262
) The Company had the following cash payments (refunds) during the period for interest and income taxes:
Fiscal Year
(in thousands)
2017
2016
2015
Interest
$
39,609
$
34,764
$
27,391
Income taxes
30,965
(7,111
)
31,782
The Company had the following significant noncash investing and financing activities:
Fiscal Year
(in thousands)
2017
2016
2015
Estimated fair value related to the divestiture of the Deep South and Somerset Exchange Business and the Florence and Laurel Distribution Business
$
151,434
$
-
$
-
Additions to property, plant and equipment accrued and recorded in accounts payable, trade
22,329
15,704
14,006
Gain on acquisition of Southeastern Container preferred shares in CCR redistribution
6,012
-
-
Accounts receivable from The Coca-Cola Company for adjustments to the cash purchase price for the April 2017 Transactions
4,707
-
-
Issuance of Class B Common Stock in connection with stock award
3,669
3,726
2,225
Capital lease obligations incurred
2,233
-
3,361</t>
  </si>
  <si>
    <t>Segments</t>
  </si>
  <si>
    <t>Segment Reporting [Abstract]</t>
  </si>
  <si>
    <t>26.
Segments The Company evaluates segment reporting in accordance with FASB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 The Company believes four operating segments exist. Nonalcoholic Beverages represents the vast majority of the Company’s consolidated revenues, income from operations and assets. The additional three operating segments do not meet the quantitative thresholds for separate reporting, either individually or in the aggregate, and therefore have been combined into “All Other.” The Company’s segment results are as follows:
Fiscal Year
(in thousands)
2017
2016
2015
Net Sales:
Nonalcoholic Beverages
$
4,243,007
$
3,060,937
$
2,245,836
All Other
301,801
234,732
160,191
Eliminations (1)
(221,140
)
(139,241
)
(99,569
)
Consolidated net sales
$
4,323,668
$
3,156,428
$
2,306,458
Income from operations:
Nonalcoholic Beverages
$
84,775
$
123,230
$
92,921
All Other
11,404
4,629
5,223
Consolidated income from operations
$
96,179
$
127,859
$
98,144
Depreciation and Amortization:
Nonalcoholic Beverages
$
160,524
$
109,716
$
76,127
All Other
8,317
6,907
4,769
Consolidated depreciation and amortization
$
168,841
$
116,623
$
80,896
(in thousands)
December 31, 2017
January 1, 2017
Total Assets:
Nonalcoholic Beverages
$
2,958,521
$
2,349,284
All Other
119,894
105,785
Eliminations (1)
(5,455
)
(5,585
)
Consolidated total assets
$
3,072,960
$
2,449,484
(1)
The entire net sales elimination for each period presented represents net sales from All Other to the Nonalcoholic Beverages segment. Sales between these segments are recognized at either fair market value or cost depending on the nature of the transaction. Asset eliminations relate to eliminations of intercompany receivables and payables between Nonalcoholic Beverages and All Other. Net sales by product category were as follows:
Fiscal Year
(in thousands)
2017
2016
2015
Bottle/can sales:
Sparkling beverages (carbonated)
$
2,285,621
$
1,764,558
$
1,323,712
Still beverages (noncarbonated, including energy products)
1,325,969
892,125
577,872
Total bottle/can sales
3,611,590
2,656,683
1,901,584
Other sales:
Sales to other Coca-Cola bottlers
383,065
238,182
178,777
Post-mix and other
329,013
261,563
226,097
Total other sales
712,078
499,745
404,874
Total net sales
$
4,323,668
$
3,156,428
$
2,306,458</t>
  </si>
  <si>
    <t>Quarterly Financial Data (Unaudited)</t>
  </si>
  <si>
    <t>Quarterly Financial Information Disclosure [Abstract]</t>
  </si>
  <si>
    <t>27.
Quarterly Financial Data (Unaudited) The unaudited quarterly financial data for the fiscal years ended December 31, 2017 and January 1, 2017 is included in the tables shown below. Excluding the impact of System Transformation Transactions completed during the fiscal year, sales volume has historically been the highest in the second and third quarter of each fiscal year. Additional meaningful financial information is included in the table following each presented period.
Quarter Ended
(in thousands, except per share data)
April 2, 2017
July 2, 2017
October 1, 2017
December 31, 2017
Net sales
$
865,702
$
1,169,291
$
1,162,526
$
1,126,149
Gross profit
332,021
415,178
410,324
383,424
Net income (loss) attributable to Coca-Cola Bottling Co. Consolidated
(5,051
)
6,348
17,316
77,922
Basic net income (loss) per share based on net income attributable to Coca-Cola Bottling Co. Consolidated:
Common Stock
$
(0.54
)
$
0.68
$
1.86
$
8.35
Class B Common Stock
$
(0.54
)
$
0.68
$
1.86
$
8.35
Diluted net income (loss) per share based on net income attributable to Coca-Cola Bottling Co. Consolidated:
Common Stock
$
(0.54
)
$
0.68
$
1.85
$
8.31
Class B Common Stock
$
(0.54
)
$
0.67
$
1.84
$
8.32
Additional Information:
Quarter Ended
(in thousands, except per share data)
April 2, 2017
July 2, 2017
October 1, 2017
December 31, 2017
System Transformation Transactions acquisitions impact:
Net sales impact
$
264,906
$
472,649
$
478,272
$
536,070
Pre-tax income (loss) impact
4,450
15,320
10,329
(415
)
Net income (loss) impact
2,746
9,452
6,373
(179
)
Per basic common share impact
$
0.29
$
1.02
$
0.68
$
(0.02
)
System Transformation Transactions settlement impact:
Pre-tax total (income) expense
$
-
$
9,442
$
-
$
(2,446
)
(Income) expense net of tax
-
5,826
-
(1,054
)
(Income) expense per basic common share
$
-
$
0.61
$
-
$
(0.11
)
Expenses related to System Transformation Transactions:
Pre-tax total expense
$
7,652
$
11,574
$
13,148
$
17,171
Expense net of tax
4,721
7,141
8,112
7,401
Expense per basic common share
$
0.50
$
0.77
$
0.86
$
0.79
Gain on exchange of franchise territories:
Pre-tax income impact
$
-
$
-
$
-
$
529
Net income impact
-
-
-
228
Per basic common share impact
$
-
$
-
$
-
$
0.02
Portion of Legacy Facilities Credit related to Mobile, Alabama facility impact:
Pre-tax income impact
$
-
$
-
$
-
$
12,364
Net income impact
-
-
-
5,329
Per basic common share impact
$
-
$
-
$
-
$
0.57
Acquisition of Southeastern Container preferred shares from CCR impact:
Pre-tax income impact
$
-
$
-
$
-
$
6,012
Net income impact
-
-
-
2,591
Per basic common share impact
$
-
$
-
$
-
$
0.28
Fair value income/(expense) for acquisition related contingent consideration:
Pre-tax total income/(expense)
$
(12,246
)
$
(16,119
)
$
5,225
$
19,914
Income/(expense) net of tax
(7,556
)
(9,945
)
3,224
8,583
Income/(expense) per basic common share
$
(0.81
)
$
(1.07
)
$
0.35
$
0.92
Amortization of converted distribution rights:
Pre-tax total expense
$
-
$
2,760
$
2,760
$
2,330
Expense net of tax
-
1,703
1,703
1,004
Expense per basic common share
$
-
$
0.18
$
0.18
$
0.11
Mark-to-market income/(expense) related to commodity hedging program:
Pre-tax total income/(expense)
$
327
$
(1,187
)
$
3,401
$
589
Income/(expense) net of tax
202
(732
)
2,098
254
Income/(expense) per basic common share
$
0.02
$
(0.08
)
$
0.22
$
0.03
Tax Act impact:
Income net of tax
$
-
$
-
$
-
$
66,595
Income per basic common share
$
-
$
-
$
-
$
7.14
Quarter Ended
(in thousands, except per share data)
April 3, 2016
July 3, 2016
October 2, 2016
January 1, 2017
Net sales
$
625,456
$
840,384
$
849,028
$
841,560
Gross profit
243,898
319,707
327,190
324,927
Net income (loss) attributable to Coca-Cola Bottling Co. Consolidated
(10,041
)
15,652
23,142
21,393
Basic net income (loss) per share based on net income attributable to Coca-Cola Bottling Co. Consolidated:
Common Stock
$
(1.08
)
$
1.68
$
2.48
$
2.31
Class B Common Stock
$
(1.08
)
$
1.68
$
2.48
$
2.31
Diluted net income (loss) per share based on net income attributable to Coca-Cola Bottling Co. Consolidated:
Common Stock
$
(1.08
)
$
1.67
$
2.47
$
2.30
Class B Common Stock
$
(1.08
)
$
1.67
$
2.47
$
2.29
Additional Information:
Quarter Ended
(in thousands, except per share data)
April 3, 2016
July 3, 2016
October 2, 2016
January 1, 2017
System Transformation Transactions acquisitions impact:
Net sales impact
$
35,311
$
162,819
$
174,420
$
219,780
Pre-tax income impact
1,206
13,502
2,512
5,153
Net income impact
742
8,304
1,545
3,169
Per basic common share impact
$
0.08
$
0.89
$
0.17
$
0.34
System Transformation Transactions divestitures impact:
Net sales impact
$
-
$
-
$
-
$
68,929
Pre-tax income impact
-
-
-
11,538
Net income impact
-
-
-
7,096
Per basic common share impact
$
-
$
-
$
-
$
0.76
Expenses related to System Transformation Transactions:
Pre-tax total expense
$
6,423
$
7,005
$
9,780
$
9,066
Expense net of tax
3,950
4,308
6,015
5,576
Expense per basic common share
$
0.43
$
0.46
$
0.66
$
0.59
Reduction of gain related to exchange of franchise territories:
Pre-tax total adjustment
$
-
$
692
$
-
$
-
Adjustment net of tax
-
426
-
-
Adjustment per basic common share
$
-
$
0.05
$
-
$
-
Fair value income/(expense) for acquisition related contingent consideration:
Pre-tax total income/(expense)
$
(17,151
)
$
(16,274
)
$
7,365
$
27,970
Income/(expense) net of tax
(10,548
)
(10,009
)
4,530
17,202
Income/(expense) per basic common share
$
(1.14
)
$
(1.06
)
$
0.49
$
1.85
Mark-to-market income/(expense) related to commodity hedging program:
Pre-tax total income/(expense)
$
1,040
$
2,770
$
388
$
530
Income/(expense) net of tax
640
1,704
239
326
Income/(expense) per basic common share
$
0.07
$
0.18
$
0.03
$
0.04
Impact of changes in product supply governance:
Pre-tax total income
$
2,213
$
1,105
$
1,614
$
2,591
Income net of tax
1,361
680
993
1,593
Income per basic common share
$
0.15
$
0.07
$
0.11
$
0.17
Expense related to special charitable contribution:
Pre-tax total expense
$
4,000
$
-
$
-
$
-
Expense net of tax
2,460
-
-
-
Expense per basic common share
$
0.26
$
-
$
-
$
-</t>
  </si>
  <si>
    <t>Valuation and Qualifying Accounts and Reserves</t>
  </si>
  <si>
    <t>Valuation And Qualifying Accounts [Abstract]</t>
  </si>
  <si>
    <t xml:space="preserve">Schedule II COCA-COLA BOTTLING CO. CONSOLIDATED VALUATION AND QUALIFYING ACCOUNTS AND RESERVES Allowance for Doubtful Accounts
Fiscal Year
(in thousands)
2017
2016
2015
Balance at beginning of year
$
4,448
$
2,117
$
1,330
Additions charged to costs and expenses
4,464
2,534
1,234
Deductions
1,306
203
447
Balance at end of year
$
7,606
$
4,448
$
2,117
Deferred Income Tax Valuation Allowance
Fiscal Year
(in thousands)
2017
2016
2015
Balance at beginning of year
$
1,618
$
2,307
$
3,640
Adjustment for federal tax legislation (1)
2,419
-
-
Additions charged to costs and expenses
877
-
28
Deductions credited to expense
577
689
1,361
Balance at end of year
$
4,337
$
1,618
$
2,307
(1) </t>
  </si>
  <si>
    <t>Description of Business and Summary of Significant Accounting Policies (Policies)</t>
  </si>
  <si>
    <t>Description of Business</t>
  </si>
  <si>
    <t>Description of Business Coca‑Cola Bottling Co. Consolidated (the “Company”) produces, markets and distributes nonalcoholic beverages, primarily products of The Coca‑Cola Company, and is the largest independent Coca‑Cola bottler in the United States. Approximately 93% of the Company’s total bottle/can sales volume to retail customers consists of products of The Coca‑Cola Company, which include some of the most recognized and popular beverage brands in the world. The Company also distributes products for several other beverage brands including Dr Pepper and Monster Energy. The Company manages its business on the basis of four operating segments, Nonalcoholic Beverages and three additional operating segments that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Refer to Note 2 for additional information. As part of The Coca‑Cola Company’s plans to refranchise its North American bottling territories, the Company recently conclud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rough the acquisition and exchange of rights to serve distribution territories (the “Expansion Territories”) and related distribution assets, as well as the acquisition and exchange of regional manufacturing facilities (the “Expansion Facilities”) and related manufacturing assets. Refer to Note 3 for additional information.</t>
  </si>
  <si>
    <t>Principles of Consolidation</t>
  </si>
  <si>
    <t>Principles of Consolidation The consolidated financial statements include the accounts of the Company and its majority-owned subsidiaries. All significant intercompany accounts and transactions have been eliminated.</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The Company’s fiscal year generally ends on the Sunday closest to December 31 of each year. The fiscal years presented are:
•
The 52-week period ended December 31, 2017 (“2017”)
•
The 52-week period ended January 1, 2017 (“2016”); and
•
The 53-week period ended January 3, 2016 (“2015”).</t>
  </si>
  <si>
    <t>Cash and Cash Equivalents</t>
  </si>
  <si>
    <t xml:space="preserve">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t>
  </si>
  <si>
    <t>Accounts Receivable, Trade</t>
  </si>
  <si>
    <t xml:space="preserve">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t>
  </si>
  <si>
    <t>Allowance for Doubtful Accounts</t>
  </si>
  <si>
    <t xml:space="preserve">Allowance for Doubtful Accounts The Company evaluates the collectibility of its trade accounts receivable based on a number of factors, including the specific industry in which a particular customer operates. When the Company becomes aware of a customer’s inability to meet its financial obligations to the Company, a specific reserve for bad debts is estimated and recorded to reduce the recognized receivable to the estimated amount the Company believes will ultimately be collected. In addition to specific customer identification of potential bad debts, an allowance for doubtful accounts is recorded based on the Company’s recent past loss history and an overall assessment of past due trade accounts receivable outstanding. </t>
  </si>
  <si>
    <t xml:space="preserve">Inventories Inventories are stated at the lower of cost or net realizable value. Cost is determined on the first-in, first-out method for finished products and manufacturing materials and on the average cost method for plastic shells, plastic pallets and other inventories. </t>
  </si>
  <si>
    <t xml:space="preserve">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t>
  </si>
  <si>
    <t xml:space="preserve">Leased Property Under Capital Leases Leased property under capital leases is depreciated using the straight-line method over the lease term. </t>
  </si>
  <si>
    <t>Internal Use Software</t>
  </si>
  <si>
    <t xml:space="preserve">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1.9 million in 2017, $10.9 million in 2016 and $9.3 million in 2015. </t>
  </si>
  <si>
    <t xml:space="preserve">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the book value of goodwill and the implied fair value of goodwill. Implied fair value of goodwill is determined by comparing the fair value of the reporting unit to the book value of its net identifiable assets, excluding goodwill. To estimate the implied fair value of goodwill for a reporting unit, the Company assigns the fair value of the assets and liabilities associated with the reporting unit as if the reporting unit had been acquired in a business combination. Any excess of the carrying value of goodwill of the reporting unit over its implied fair value is recorded as an impairment. To the extent the actual and projected cash flows decline in the future or if market conditions significantly deteriorate, the Company may be required to perform an interim impairment analysis that could result in an impairment of goodwill. </t>
  </si>
  <si>
    <t>Distribution Agreements, Customer Lists and Other Identifiable Intangible Assets</t>
  </si>
  <si>
    <t xml:space="preserve">Distribution Agreements, Customer Lists and Other Identifiable Intangible Assets The Company’s definite-lived intangible assets primarily consist of distribution rights and customer relationships, which have estimated useful lives of 20 to 40 years and 12 to 20 years, respectively. These assets are amortized on a straight-line basis over their estimated useful lives. In the first quarter of 2017, the Company converted its franchise rights to distribution rights with an estimated useful life of 40 years. </t>
  </si>
  <si>
    <t>Acquisition Related Contingent Consideration Liability</t>
  </si>
  <si>
    <t xml:space="preserve">Acquisition Related Contingent Consideration Liability The acquisition related contingent consideration liability consists of the estimated amounts due to The Coca‑Cola Company under the Company’s comprehensive beverage agreement with The Coca‑Cola Company and CCR (the “CBA”) over the remaining useful life of the related distribution rights intangible assets. Under the CBA, the Company makes quarterly sub-bottling payments to CCR on a continuing basis for the grant of exclusive rights to distribute, promote, market and sell certain beverages and beverage products in the Expansion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Expansion Territories to fair value by discounting future expected sub-bottling payments required under the CBA using the Company’s estimated WACC. These future expected sub-bottling payments extend through the life of the related distribution assets acquired in each Expansion Territory, which is generally 40 </t>
  </si>
  <si>
    <t>Pension and Postretirement Benefit Plans</t>
  </si>
  <si>
    <t xml:space="preserve">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Costs of the plans are charged to current operations and include several components of net periodic pension cost based on actuarial assumptions regarding future expectations of the plans. In addition, certain other union employees are covered by plans provided by their respective union organizations and the Company expenses amounts as paid in accordance with union agreements. The Company recognizes the cost of postretirement benefits, which consist primari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 </t>
  </si>
  <si>
    <t xml:space="preserve">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t>
  </si>
  <si>
    <t>Revenue Recognition</t>
  </si>
  <si>
    <t xml:space="preserve">Revenue Recognition Revenues are recognized when finished products are delivered to customers and both the title and the risks and benefits of ownership are transferred, price is fixed and determinable, collection is reasonably assured and, in the event of full service vending, when cash is collected from the vending machines. Appropriate provisions are made for uncollectible accounts. The Company receives service fees from The Coca‑Cola Company for the delivery of fountain syrup products to The Coca‑Cola Company’s fountain customers and for the repair of fountain equipment owned by The Coca‑Cola Company. These service fees are recognized as revenue when the respective services are completed. Service revenue represents approximately one percent of net sales, and is presented within the Nonalcoholic Beverages segment. In addition to delivering its own products, the Company performs freight hauling and brokerage for third parties. The freight charges are recognized as revenue when the delivery is complete. Freight revenue from third parties represents approximately two percent of net sales, and is presented within the All Other segment. Revenues do not include sales or other taxes collected from customers. </t>
  </si>
  <si>
    <t>Marketing Programs and Sales Incentives</t>
  </si>
  <si>
    <t xml:space="preserve">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totaled $137.3 million in 2017, $117.0 million in 2016 and $71.4 million in 2015. Programs negotiated with customers include arrangements under which allowances can be earned for attaining agreed-upon sales levels and/or for participating in specific marketing programs. </t>
  </si>
  <si>
    <t>Marketing Funding Support</t>
  </si>
  <si>
    <t xml:space="preserve">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t>
  </si>
  <si>
    <t xml:space="preserve">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t>
  </si>
  <si>
    <t>Risk Management Programs</t>
  </si>
  <si>
    <t xml:space="preserve">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 </t>
  </si>
  <si>
    <t>Cost of Sales</t>
  </si>
  <si>
    <t xml:space="preserve">Cost of Sales Cost of sales includes the following: raw material costs, manufacturing labor, manufacturing overhead including depreciation expense, manufacturing warehousing costs, shipping and handling costs related to the movement of finished goods from manufacturing locations to sales distribution centers and the purchase of finished goods. Inputs representing a substantial portion of the Company’s total cost of sales include: (i) sweeteners, (ii) packaging materials, including plastic bottles and aluminum cans, and (iii) finished products purchased from other vendors. The Company’s cost of sales may not be comparable to other peer companies, as some peer companies include all costs related to their distribution network in cost of sales. The Company includes a portion of these costs in S,D&amp;A expenses, as described below. </t>
  </si>
  <si>
    <t>Selling, Delivery and Administrative Expenses</t>
  </si>
  <si>
    <t xml:space="preserve">Selling, Delivery and Administrative Expenses 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t>
  </si>
  <si>
    <t>Shipping and Handling Costs</t>
  </si>
  <si>
    <t xml:space="preserve">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including warehouse costs, are included in S,D&amp;A expenses and totaled $550.9 million in 2017, $395.4 million in 2016 and $277.9 million in 2015. Delivery fees charged by the Company to retail customers are used to offset a portion of the Company’s delivery and handling costs. The fees are recorded in net sales and are presented within the Nonalcoholic Beverages segment. Delivery fees were $5.7 million in 2017, $6.0 million in 2016 and $6.3 million in 2015. </t>
  </si>
  <si>
    <t>Stock Compensation with Contingent Vesting</t>
  </si>
  <si>
    <t xml:space="preserve">Stock Compensation with Contingent Vesting In April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be equal the product of 40,000 multiplied by the overall goal achievement factor, not to exceed 100%, under the Company’s Annual Bonus Plan. Each annual 40,000 unit tranche has an independent performance requirement that is not established until the Company’s Annual Bonus Plan targets are approved during the first quarter of each year by the Compensation Committee of the Board of Directors. As a result, each 40,000 unit tranche is considered to have its own service inception date, grant-date and requisite service period. The Performance Unit Award Agreement does not entitle Mr. Harrison, to participate in dividends or voting rights until each installment has vested and related shares are issued. Mr. Harrison may satisfy tax withholding requirements in whole or in part by requiring the Company to settle in cash such a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20 to the consolidated financial statements for additional information on Mr. Harrison’s stock compensation program. </t>
  </si>
  <si>
    <t xml:space="preserve">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The Company does not have anti-dilutive shares. </t>
  </si>
  <si>
    <t>Recently Adopted Accounting Pronouncements</t>
  </si>
  <si>
    <t>Recently Adopted Accounting Pronouncements In March 2016, the Financial Accounting Standards Board (“FASB”) Accounting Standards Update (“ASU”) The Company adopted this guidance in the first quarter of 2017 and there was no impact to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adopted this guidance in the first quarter of 2017 and there was no material impact to the Company’s consolidated financial statements.</t>
  </si>
  <si>
    <t>Recently Issued Accounting Pronouncements</t>
  </si>
  <si>
    <t xml:space="preserve">Recently Issued Accounting Pronouncements In February 2018, the FASB issued ASU 2018‑02 “Reclassification of Certain Tax Effects from Accumulated Other Comprehensive Income,” which allow a reclassification from accumulated other comprehensive income to retained earnings for stranded tax effects resulting from the Tax Cuts and Jobs Act (“Tax Act”). The new guidance is effective for fiscal years beginning after December 15, 2018, and interim periods within those fiscal years and can be early adopted. The Company is still evaluating the impacts of this standard should it choose to make this reclassification.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will be eligible for asset capitalization. The new guidance is effective for annual periods beginning after December 31, 2017, including interim periods within those annual periods. The Company will adopt the new accounting standards on January 1, 2018 using the practical expedient which allows entities to use information previously disclosed in their pension and other postretirement benefit plans note as the estimation basis to apply the retrospective presentation requirements in ASU 2017-07. For 2017 and 2016, the Company expects to reclassify $5.4 million and $3.3 million, respectively, related to its non-service cost components of net periodic benefit cost and other benefit plan charges from income from operations to other income (expense), net in the consolidated financial statements. The Company will record the service cost component of net periodic benefit cost in selling, delivery and administrative expenses in the consolidated financial statements. In 2018, the Company expects to record service cost of $7.7 million and $2.7 million related to its non-service cost components of net periodic benefit cost and other benefit plan charges, respectively. In January 2017, the FASB issued ASU 2017-04 “Simplifying the Test for Goodwill Impairment,” which The new guidance is effective for the annual or any interim goodwill impairment tests in fiscal years beginning after December 15, 2019 and can be early adopted. The Company does not anticipate the adoption of this guidance will have a material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financial statements and anticipates this impact will be material to its consolidated balance shee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will adopt the new accounting standards on January 1, 2018 and does not anticipate the adoption of this guidance will have a material impact on its consolidat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Topic 606): Deferral of the Effective Date” was issued in August 2015, which deferred the effective date to annual and interim periods beginning after December 15, 2017.
•
ASU 2016-08 “Principal Versus Agent Considerations (Reporting Revenue Gross Versus Net)” was issued in March 2016, which amended certain aspects of ASU 2014‑09.
•
ASU 2016-11 “Rescission of SEC Guidance Because of Accounting Standards Updates 2014-09 and 2014-16 Pursuant to Staff Announcements at the March 3, 2016 EITF Meeting” was issued in May 2016, which amended certain aspects of ASU 2014‑09.
•
ASU 2016-12 “Revenue from Contracts with Customers (Topic 606): Narrow-Scope Improvements and Practical Expedients” was issued in May 2016, which amended certain aspects of ASU 2014‑09.
•
ASU 2016-20 “Technical Corrections and Improvements to Topic 606, Revenue from Contracts with Customers” was issued in December 2016, which clarified the new revenue standard and corrected unintended application of the guidance. The Company will adopt the new accounting standards on January 1, 2018 using a modified retrospective approach. The Company is in the process of finalizing its assessment of the impact of the new guidance on the Company’s consolidated financial statements. The approach the Company took during the assessment process was identifying and performing detailed walkthroughs of key revenue streams, including high level contract review, then performing detailed contract reviews for all revenue streams in order to evaluate revenue recognition requirements and prepare an implementation work plan. Based on the Company’s current assessment, it does not expect this guidance to have a material impact on the Company’s consolidated financial statements. </t>
  </si>
  <si>
    <t>Acquisitions and Divestitures (Tables)</t>
  </si>
  <si>
    <t>Summary of Carrying Value of Assets and Liabilities of Divesture</t>
  </si>
  <si>
    <t>The carrying value of assets and liabilities in the Deep South and Somerset Exchange Business divested in the CCR Exchange Transaction and the Florence and Laurel Distribution Business divested in the United Exchange Transaction (together, the “October 2017 Divestitures”) are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s
16,855
Total divested liabilities
$
22,538</t>
  </si>
  <si>
    <t>BYB Brands Inc [Member]</t>
  </si>
  <si>
    <t>Schedule of Consolidated Statement of Operations</t>
  </si>
  <si>
    <t>BYB contributed the following amounts to the Company’s consolidated statement of operations:
(in thousands)
2015
Net sales
$
23,875
Income from operations
1,809</t>
  </si>
  <si>
    <t>2017 Acquisition [Member]</t>
  </si>
  <si>
    <t>Summary of Fair Values of Acquired Assets and Assumed Liabilities as of Acquisition Date</t>
  </si>
  <si>
    <t>The fair value of acquired assets and assumed liabilities in the 2017 System Transformation Transactions as of the acquisition dates is summarized as follows:
(in thousands)
January 2017 Transaction
March 2017 Transactions
April 2017 Transactions
October 2017 Transactions Acquisitions
Total 2017 Transactions
Cash
$
107
$
211
$
103
$
191
$
612
Inventories
5,953
20,952
14,554
14,850
56,309
Prepaid expenses and other current assets
1,155
5,117
4,068
4,754
15,094
Accounts receivable from The Coca-Cola Company
1,042
1,807
2,552
2,391
7,792
Property, plant and equipment
25,708
81,638
52,263
70,645
230,254
Other assets (including deferred taxes)
1,158
3,227
4,369
889
9,643
Goodwill
1,544
2,527
17,804
13,992
35,867
Distribution agreements
22,000
46,750
19,500
124,750
213,000
Customer lists
1,500
1,750
1,000
4,950
9,200
Total acquired assets
$
60,167
$
163,979
$
116,213
$
237,412
$
577,771
Current liabilities (acquisition related contingent consideration)
$
1,350
$
2,958
$
1,546
$
1,458
$
7,312
Other current liabilities
324
3,760
2,860
6,492
13,436
Other liabilities (acquisition related contingent consideration)
26,377
49,739
26,604
18,848
121,568
Other liabilities
43
2,953
2,005
95
5,096
Total assumed liabilities
$
28,094
$
59,410
$
33,015
$
26,893
$
147,412</t>
  </si>
  <si>
    <t>October 2017 Transactions Acquisitions [Member]</t>
  </si>
  <si>
    <t>Summary of Acquired Assets and Assumed Liabilities as of Acquisition Date</t>
  </si>
  <si>
    <t>As part of the “October 2017 Transactions Acquisitions,” which include the Expansion Territories and the Expansion Facilities acquired in the CCR Exchange Transaction (the “CCR Exchange Transaction Acquisitions”), the Memphis Transaction and the United Exchange Transaction (the “United Exchange Transaction Acquisitions”), the Company’s acquired assets and assumed liabilities as of the acquisition dates are summarized as follows:
(in thousands)
CCR Exchange Transaction Acquisitions
Memphis Transaction
United Exchange Transaction Acquisitions
October 2017 Transactions Acquisitions
Cash
$
91
$
100
$
-
$
191
Inventories
10,667
3,354
829
14,850
Prepaid expenses and other current assets
3,218
1,222
314
4,754
Accounts receivable from The Coca-Cola Company
1,092
1,089
210
2,391
Property, plant and equipment
47,066
20,795
2,784
70,645
Other assets (including deferred taxes)
624
265
-
889
Goodwill
6,378
4,917
2,697
13,992
Distribution agreements
80,500
30,300
13,950
124,750
Customer lists
3,200
1,200
550
4,950
Total acquired assets
$
152,836
$
63,242
$
21,334
$
237,412
Current liabilities (acquisition related contingent consideration)
$
-
$
1,458
$
-
$
1,458
Other current liabilities
2,760
3,241
491
6,492
Other liabilities (acquisition related contingent consideration)
-
18,848
-
18,848
Other liabilities
1
94
-
95
Total assumed liabilities
$
2,761
$
23,641
$
491
$
26,893</t>
  </si>
  <si>
    <t>2016 Acquisition [Member]</t>
  </si>
  <si>
    <t>The fair value of acquired assets and assumed liabilities of the 2016 System Transformation Transactions as of the acquisition dates is summarized as follows:
(in thousands)
January 2016 Transactions
April 1, 2016 Transaction
April 29, 2016 Transactions
October 2016 Transactions
Total 2016 Transactions
Cash
$
179
$
219
$
161
$
150
$
709
Inventories
10,159
3,748
13,850
18,513
46,270
Prepaid expenses and other current assets
2,775
1,945
3,774
4,228
12,722
Accounts receivable from The Coca-Cola Company
1,121
1,162
1,126
1,327
4,736
Property, plant and equipment
46,149
54,135
57,738
67,943
225,965
Other assets (including deferred taxes)
2,351
1,541
5,514
682
10,088
Goodwill
9,396
1,962
8,368
8,473
28,199
Distribution agreements
750
-
22,000
79,900
102,650
Customer lists
550
-
1,450
2,750
4,750
Total acquired assets
$
73,430
$
64,712
$
113,981
$
183,966
$
436,089
Current liabilities (acquisition related contingent consideration)
$
361
$
742
$
1,307
$
3,973
$
6,383
Other current liabilities
591
4,231
5,482
8,513
18,817
Accounts payable to The Coca-Cola Company
650
-
-
-
650
Other liabilities (acquisition related contingent consideration)
6,144
23,924
35,561
71,237
136,866
Other liabilities
-
266
2,635
573
3,474
Total assumed liabilities
$
7,746
$
29,163
$
44,985
$
84,296
$
166,190</t>
  </si>
  <si>
    <t>2015 Expansion Territories and 2016 and 2017 System Transformation Transactions and 2015 Asset Exchange [Member]</t>
  </si>
  <si>
    <t>The financial results of the 2017 System Transformation Transactions, the 2016 System Transformation Transactions, the 2015 Expansion Territories and the 2015 Asset Exchange
Fiscal Year
(in thousands)
2017
2016
2015
Net sales from 2015 Expansion Territories &amp; 2015 Asset Exchange
$
484,485
$
469,440
$
278,691
Net sales from 2016 System Transformation Transactions
1,011,638
592,329
-
Net sales from 2017 System Transformation Transactions
740,259
-
-
Total System Transformation Transactions impact to net sales
$
2,236,382
$
1,061,769
$
278,691
Income from operations from 2015 Expansion Territories &amp; 2015 Asset Exchange
$
1,540
$
1,907
$
3,364
Income from operations from 2016 System Transformation Transactions
18,930
22,373
-
Income from operations from 2017 System Transformation Transactions
10,754
-
-
Total System Transformation Transactions impact to income from operations
$
31,224
$
24,280
$
3,364</t>
  </si>
  <si>
    <t>2016 and 2017 System Transformation Transactions [Member]</t>
  </si>
  <si>
    <t>Schedule of Unaudited Pro Forma Information</t>
  </si>
  <si>
    <t>The following tables represent the Company’s unaudited pro forma net sales and unaudited pro forma income from operations for the 2017 System Transformation Transactions and the 2016 System Transformation Transactions.
Fiscal Year
(in thousands)
2017
2016
Net sales as reported
$
4,323,668
$
3,156,428
Pro forma adjustments (unaudited)
196,224
1,153,358
Net sales pro forma (unaudited)
$
4,519,892
$
4,309,786
Fiscal Year
(in thousands)
2017
2016
Income from operations as reported
$
96,179
$
127,859
Pro forma adjustments (unaudited)
5,391
76,906
Income from operations pro forma (unaudited)
$
101,570
$
204,765</t>
  </si>
  <si>
    <t>Inventories (Tables)</t>
  </si>
  <si>
    <t>Summary of Inventories</t>
  </si>
  <si>
    <t>Inventories consisted of the following:
(in thousands)
December 31, 2017
January 1, 2017
Finished products
$
116,354
$
90,259
Manufacturing materials
33,073
23,196
Plastic shells, plastic pallets and other inventories
34,191
30,098
Total inventories
$
183,618
$
143,553</t>
  </si>
  <si>
    <t>Prepaid Expenses and Other Current Assets (Tables)</t>
  </si>
  <si>
    <t>Summary of Prepaid Expenses and Other Current Assets</t>
  </si>
  <si>
    <t>Prepaid expenses and other current assets consisted of the following:
(in thousands)
December 31, 2017
January 1, 2017
Current portion of income taxes
$
35,930
$
21,227
Repair parts
30,530
20,338
Prepayments for sponsorships
6,358
1,879
Prepaid software
5,855
5,331
Commodity hedges at fair market value
4,420
1,289
Other prepaid expenses and other current assets
17,553
13,770
Total prepaid expenses and other current assets
$
100,646
$
63,834</t>
  </si>
  <si>
    <t>Property, Plant and Equipment (Tables)</t>
  </si>
  <si>
    <t>Principal Categories and Estimated Useful Lives of Property, Plant and Equipment, Net</t>
  </si>
  <si>
    <t>The principal categories and estimated useful lives of property, plant and equipment, net were as follows:
Estimated
(in thousands)
December 31, 2017
January 1, 2017
Useful Lives
Land
$
78,825
$
68,541
Buildings
211,308
201,247
8-50 years
Machinery and equipment
315,117
229,119
5-20 years
Transportation equipment
351,479
316,929
4-20 years
Furniture and fixtures
89,559
78,219
3-10 years
Cold drink dispensing equipment
488,208
484,771
5-17 years
Leasehold and land improvements
125,348
112,393
5-20 years
Software for internal use
113,490
105,405
3-10 years
Construction in progress
25,490
14,818
Total property, plant and equipment, at cost
1,798,824
1,611,442
Less: Accumulated depreciation and amortization
767,436
798,453
Property, plant and equipment, net
$
1,031,388
$
812,989</t>
  </si>
  <si>
    <t>Leased Property Under Capital Leases (Tables)</t>
  </si>
  <si>
    <t>Leased property under capital leases, which consisted of real estate and have an estimated useful life of 3 to 20 years, were as following:
(in thousands)
December 31, 2017
January 1, 2017
Leased property under capital leases
$
95,870
$
94,125
Less: Accumulated amortization
66,033
60,573
Leased property under capital leases, net
$
29,837
$
33,552</t>
  </si>
  <si>
    <t>Franchise Rights (Tables)</t>
  </si>
  <si>
    <t>Reconciliation of Activity for Franchise Rights</t>
  </si>
  <si>
    <t>A reconciliation of the activity for franchise rights for 2017 and 2016 is as follows:
Fiscal Year
(in thousands)
2017
2016
Beginning balance - franchise rights
$
533,040
$
527,540
Conversion from franchise rights to distribution rights
(533,040
)
-
2015 Asset Exchange
-
5,500
Ending balance - franchise rights
$
-
$
533,040</t>
  </si>
  <si>
    <t>Goodwill (Tables)</t>
  </si>
  <si>
    <t>Schedule of Reconciliation of Activity for Goodwill</t>
  </si>
  <si>
    <t>A reconciliation of the activity for goodwill for 2017 and 2016 is as follows:
Fiscal Year
(in thousands)
2017
2016
Beginning balance - goodwill
$
144,586
$
117,954
System Transformation Transactions acquisitions (1)
35,867
26,272
October 2017 Divestitures
(13,073
)
-
2015 Asset Exchange
-
(682
)
Measurement period adjustments (2)
1,936
1,042
Ending balance - goodwill
$
169,316
$
144,586
(1) (2)</t>
  </si>
  <si>
    <t>Distribution Agreements, Net (Tables) - Distribution Agreements [Member]</t>
  </si>
  <si>
    <t>Distribution agreements, net, which are amortized on a straight line basis and have an estimated useful life of 20 to 40 years, consisted of the following:
(in thousands)
December 31, 2017
January 1, 2017
Distribution agreements at cost
$
939,527
$
242,486
Less: Accumulated amortization
26,175
7,498
Distribution agreements, net
$
913,352
$
234,988</t>
  </si>
  <si>
    <t>Reconciliation of Activity for Other Identifiable Intangible Assets Net</t>
  </si>
  <si>
    <t>A reconciliation of the activity for distribution agreements, net for 2017 and 2016 is as follows:
Fiscal Year
(in thousands)
2017
2016
Beginning balance - distribution agreements, net
$
234,988
$
129,786
Conversion to distribution rights from franchise rights
533,040
-
System Transformation Transactions acquisitions (1)
213,000
86,650
October 2017 Divestitures
(65,043
)
-
Measurement period adjustment (2)
16,000
-
Glacéau Distribution Agreement
-
21,032
Other distribution agreements
44
1,695
Additional accumulated amortization
(18,677
)
(4,175
)
Ending balance - distribution agreements, net
$
913,352
$
234,988
(1) (2)</t>
  </si>
  <si>
    <t>Customer Lists and Other Identifiable Intangible Assets, Net (Tables) - Customer Lists and Other Identifiable Intangible Assets [Member]</t>
  </si>
  <si>
    <t>Customer lists and other identifiable intangible assets, net, which are amortized on a straight line basis and have an estimated useful life of 12 to 20 years, consisted of the following:
(in thousands)
December 31, 2017
January 1, 2017
Customer lists and other identifiable intangible assets at cost
$
25,288
$
15,938
Less: Accumulated amortization
6,968
5,511
Customer lists and other identifiable intangible assets, net
$
18,320
$
10,427</t>
  </si>
  <si>
    <t>A reconciliation of the activity for customer lists and other identifiable intangible assets, net for 2017 and 2016 is as follows:
Fiscal Year
(in thousands)
2017
2016
Beginning balance - customer lists and other identifiable intangible assets, net
$
10,427
$
6,662
System Transformation Transactions acquisitions (1)
9,200
4,600
Measurement period adjustment (2)
150
-
Additional accumulated amortization
(1,457
)
(835
)
Ending balance - customer lists and other identifiable intangible assets, net
$
18,320
$
10,427
(1) (2)</t>
  </si>
  <si>
    <t>Other Accrued Liabilities (Tables)</t>
  </si>
  <si>
    <t>Summary of Other Accrued Liabilities</t>
  </si>
  <si>
    <t xml:space="preserve">Other accrued liabilities consisted of the following:
(in thousands)
December 31, 2017
January 1, 2017
Checks and transfers yet to be presented for payment from zero balance cash accounts
$
37,262
$
19,326
Accrued insurance costs
35,433
28,248
Accrued marketing costs
33,376
24,714
Employee and retiree benefit plan accruals
27,024
23,858
Current portion of acquisition related contingent consideration
23,339
15,782
Accrued taxes (other than income taxes)
6,391
2,836
Current deferred proceeds from bottling agreements conversion
2,286
-
All other accrued expenses
20,419
19,121
Total other accrued liabilities
$
185,530
$
133,885
See Note 22 to the consolidated financial statements for additional information on the proceeds from the bottling agreements conversion. </t>
  </si>
  <si>
    <t>Debt (Tables)</t>
  </si>
  <si>
    <t>Summary of Debt</t>
  </si>
  <si>
    <t xml:space="preserve">Following is a summary of the Company’s debt:
(in thousands)
Maturity
Interest Rate
Interest Paid
Public / Non-public
December 31, 2017
January 1, 2017
Revolving credit facility
2019
Variable
Varies
Non-public
$
207,000
$
152,000
Term Loan
2021
Variable
Varies
Non-public
300,000
300,000
Senior Notes
2023
3.28%
Semi-annually
Non-public
125,000
-
Senior Notes
2019
7.00%
Semi-annually
Public
110,000
110,000
Senior Notes
2025
3.80%
Semi-annually
Public
350,000
350,000
Unamortized discount on Senior Notes (1)
2019
(332
)
(570
)
Unamortized discount on Senior Notes (1)
2025
(70
)
(78
)
Debt issuance costs
(3,580
)
(4,098
)
Total debt
1,088,018
907,254
Less: Current portion of debt
-
-
Long-term debt
$
1,088,018
$
907,254
(1)
The Senior Notes due 2019 were issued at 98.238% of par and the Senior Notes due 2025 were issued at 99.975% of par. </t>
  </si>
  <si>
    <t>Principal Maturities of Debt Outstanding</t>
  </si>
  <si>
    <t>The principal maturities of debt outstanding on December 31, 2017 were as follows:
(in thousands)
Debt Maturities
2018
$
15,000
2019
347,000
2020
37,500
2021
217,500
2022
-
Thereafter
475,000
Total debt
$
1,092,000</t>
  </si>
  <si>
    <t>Derivative Financial Instruments (Tables)</t>
  </si>
  <si>
    <t>Summary of Pre-Tax Changes in Fair Value</t>
  </si>
  <si>
    <t xml:space="preserve">The following table summarizes pre-tax changes in the fair value of the Company’s commodity derivative financial instruments and the classification of such changes in the consolidated statements of operations.
Fiscal Year
(in thousands)
Classification of Gain (Loss)
2017
2016
2015
Commodity hedges
Cost of sales
$
2,815
$
2,896
$
(2,354
)
Commodity hedges
Selling, delivery and administrative expenses
315
1,832
(1,085
)
Total gain (loss)
$
3,130
$
4,728
$
(3,439
) </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December 31, 2017
January 1, 2017
Assets:
Commodity hedges at fair market value
Prepaid expenses and other current assets
$
4,420
$
1,289
Total assets
$
4,420
$
1,289</t>
  </si>
  <si>
    <t>Summary of Gross Derivative Assets and Gross Derivative Liabilities in Consolidated Balance Sheets</t>
  </si>
  <si>
    <t>The following table summarizes the Company’s gross derivative assets and gross derivative liabilities in the consolidated balance sheets
(in thousands)
December 31, 2017
January 1, 2017
Gross derivative assets
$
4,481
$
1,297
Gross derivative liabilities
61
8</t>
  </si>
  <si>
    <t>Summary of Outstanding Commodity Derivative Agreements</t>
  </si>
  <si>
    <t>The following table summarizes the Company’s outstanding commodity derivative agreements:
(in thousands)
December 31, 2017
January 1, 2017
Notional amount of outstanding commodity derivative agreements
$
59,564
$
13,146
Latest maturity date of outstanding commodity derivative agreements
December 2018
December 2017</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Non-public variable rate debt
451,222
452,000
-
452,000
-
Public debt securities
456,032
475,800
-
475,800
-
Acquisition related contingent consideration
253,437
253,437
-
-
253,437</t>
  </si>
  <si>
    <t>Summary of Reconciliation of Acquisition Related Contingent Consideration</t>
  </si>
  <si>
    <t xml:space="preserve">The acquisition related contingent consideration is the Company’s only Level 3 asset or liability. A reconciliation of the Level 3 activity is as follows:
Fiscal Year
(in thousands)
2017
2016
Opening balance - Level 3 liability
$
253,437
$
136,570
Increase due to System Transformation Transactions acquisitions (1)
128,880
133,857
Measurement period adjustment (2)
14,826
-
Payment of acquisition related contingent consideration
(16,738
)
(13,550
)
Reclassification to current payables
(2,340
)
(1,530
)
(Favorable)/unfavorable fair value adjustment
3,226
(1,910
)
Ending balance - Level 3 liability
$
381,291
$
253,437
(1 ) (2) </t>
  </si>
  <si>
    <t>Other Liabilities (Tables)</t>
  </si>
  <si>
    <t>Summary of Other Liabilities</t>
  </si>
  <si>
    <t>Other liabilities consisted of the following:
(in thousands)
December 31, 2017
January 1, 2017
Non-current portion of acquisition related contingent consideration
$
357,952
$
237,655
Accruals for executive benefit plans
125,791
123,078
Non-current deferred proceeds from bottling agreements conversion
87,449
-
Non-current deferred proceeds from Legacy Facilities Credit
29,881
-
Other
19,506
17,839
Total other liabilities
$
620,579
$
378,572</t>
  </si>
  <si>
    <t>Commitments and Contingencies (Tables)</t>
  </si>
  <si>
    <t>Summary of Future Minimum Lease Payments Including Renewal Options for all Noncancellable Operating Leases and Capital Leases</t>
  </si>
  <si>
    <t>The following is a summary of future minimum lease payments, including renewal options the Company has determined to be reasonably assured, for all noncancellable operating leases and capital leases as of December 31, 2017:
(in thousands)
Capital
Operating Leases
Total
2018
$
10,706
$
12,497
$
23,203
2019
10,434
11,872
22,306
2020
10,613
11,380
21,993
2021
6,218
10,879
17,097
2022
2,697
9,867
12,564
Thereafter
10,859
34,717
45,576
Total minimum lease payments including interest
$
51,527
$
91,212
$
142,739
Less: Amounts representing interest
8,058
Present value of minimum lease principal payments
43,469
Less: Current portion of principal payment obligations under capital leases
8,221
Long-term portion of principal payment obligations under capital leases
$
35,248</t>
  </si>
  <si>
    <t>Summary of Company's Purchases from Manufacturing Cooperatives</t>
  </si>
  <si>
    <t>The following table summarizes the Company’s purchases from these manufacturing cooperatives:
Fiscal Year
(in thousands)
2017
2016
2015
Purchases from SAC
$
148,511
$
149,878
$
144,511
Purchases from Southeastern
108,528
80,123
63,257
Total purchases from manufacturing cooperatives
$
257,039
$
230,001
$
207,768</t>
  </si>
  <si>
    <t>Summary of Guaranteed Debt and Maximum Exposure under Guarantees</t>
  </si>
  <si>
    <t>The following table summarizes the Company’s maximum exposure under this guarantee if SAC had borrowed up to its aggregate borrowing capacity:
(in thousands)
December 31, 2017
Maximum guaranteed debt
$
23,938
Equity investments (1)
7,325
Maximum total exposure, including equity investments
$
31,263
Recorded in other assets on the Company’s consolidated balance sheets using the equity method.</t>
  </si>
  <si>
    <t>Income Taxes (Tables)</t>
  </si>
  <si>
    <t>Significant Components of the Provision for Income Taxes</t>
  </si>
  <si>
    <t>The following table presents the significant components of the provision for income taxes:
Fiscal Year
(in thousands)
2017
2016
2015
Current:
Federal
$
12,978
$
(6,920
)
$
20,107
State
5,292
27
3,563
Total current provision (benefit)
$
18,270
$
(6,893
)
$
23,670
Deferred:
Federal
$
(54,232
)
$
39,644
$
10,638
State
(3,879
)
3,298
(230
)
Total deferred provision (benefit)
$
(58,111
)
$
42,942
$
10,408
Income tax expense (benefit)
$
(39,841
)
$
36,049
$
34,078</t>
  </si>
  <si>
    <t>Reconciliation of Income Tax Expense at Statutory Federal Rate to Actual Income Tax Expense</t>
  </si>
  <si>
    <t xml:space="preserve">The following table provides a reconciliation of income tax expense (benefit) at the statutory federal rate to actual income tax expense (benefit).
Fiscal Year
2017
2016
2015
(in thousands)
Income tax expense
% pre-tax income
Income tax expense
% pre-tax income
Income tax expense
% pre-tax income
Statutory expense
$
22,052
35.0
%
$
32,449
35.0
%
$
34,692
35.0
%
Adjustment for federal tax legislation
(69,014
)
(109.5
)
-
-
-
-
Meals and entertainment
2,771
4.4
1,879
2.0
1,666
1.7
Valuation allowance change
2,718
4.3
(689
)
(0.7
)
(1,332
)
(1.3
)
State income taxes, net of federal benefit
2,029
3.2
3,243
3.5
3,496
3.5
Noncontrolling interest – Piedmont
(1,692
)
(2.7
)
(2,406
)
(2.6
)
(2,261
)
(2.3
)
Adjustment for uncertain tax positions
(521
)
(0.8
)
(43
)
-
51
0.1
Adjustment for state tax legislation
-
-
(625
)
(0.7
)
(1,145
)
(1.2
)
Manufacturing deduction benefit
-
-
(56
)
(0.1
)
(1,330
)
(1.3
)
Bargain purchase gain
-
-
-
-
(704
)
(0.7
)
Other, net
1,816
2.9
2,297
2.5
945
0.9
Income tax expense (benefit)
$
(39,841
)
(63.2)%
$
36,049
38.9
%
$
34,078
34.4
% </t>
  </si>
  <si>
    <t>Reconciliation of Uncertain Tax Positions Excluding Accrued Interest</t>
  </si>
  <si>
    <t>A reconciliation of uncertain tax positions, excluding accrued interest, is as follows:
Fiscal Year
(in thousands)
2017
2016
2015
Gross uncertain tax positions at the beginning of the year
$
2,679
$
2,633
$
2,620
Increase as a result of tax positions taken in the current period
966
687
547
Reduction as a result of the expiration of the applicable statute of limitations
(1,359
)
(641
)
(534
)
Gross uncertain tax positions at the end of the year
$
2,286
$
2,679
$
2,633</t>
  </si>
  <si>
    <t>Temporary Differences and Carryforwards that Comprised Deferred Income Tax Assets and Liabilities</t>
  </si>
  <si>
    <t xml:space="preserve">Temporary differences and carryforwards that comprised deferred income tax assets and liabilities were as follows:
(in thousands)
December 31, 2017
January 1, 2017
Acquisition related contingent consideration
$
94,055
$
97,573
Deferred compensation
27,097
44,185
Deferred revenue
18,704
-
Postretirement benefits
16,443
32,656
Accrued liabilities
15,523
21,666
Pension (nonunion)
8,303
17,381
Transactional costs
5,733
7,155
Capital lease agreements
3,377
5,817
Charitable contribution carryover
3,770
4,409
Pension (union)
1,922
3,162
Net operating loss carryforwards
1,923
2,148
Other
1,669
111
Deferred income tax assets
$
198,519
$
236,263
Less: Valuation allowance for deferred tax assets
4,337
1,618
Net deferred income tax asset
$
194,182
$
234,645
Intangible assets
$
(154,425
)
$
(204,661
)
Depreciation
(105,685
)
(134,872
)
Investment in Piedmont
(25,895
)
(45,128
)
Inventory
(9,781
)
(13,814
)
Prepaid expenses
(8,399
)
(6,300
)
Patronage dividend
(2,361
)
(4,724
)
Deferred income tax liabilities
$
(306,546
)
$
(409,499
)
Net deferred income tax liability
$
(112,364
)
$
(174,854
) </t>
  </si>
  <si>
    <t>Accumulated Other Comprehensive Income (Loss) (Tables)</t>
  </si>
  <si>
    <t>Summary of Accumulated Other Comprehensive (Loss)</t>
  </si>
  <si>
    <t xml:space="preserve">A summary of AOCI(L) for 2017, 2016 and 2015 is as follows: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2,942
(997
)
(23,519
)
Prior service costs
3,679
-
-
(2,982
)
1,047
1,744
Recognized loss due to divestiture of the Deep South and Somerset Exchange Business and the Florence and Laurel Distribution Business
-
-
-
8,257
(2,037
)
6,220
Foreign currency translation adjustment
(11
)
-
-
40
(15
)
14
Total AOCI(L)
$
(92,897
)
$
(13,015
)
$
3,211
$
11,687
$
(3,188
)
$
(94,202
)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osts
5,744
-
-
(3,360
)
1,295
3,679
Foreign currency translation adjustment
(5
)
-
-
(11
)
5
(11
)
Total AOCI(L)
$
(82,407
)
$
(18,929
)
$
7,287
$
1,874
$
(722
)
$
(92,897
)
Gains (Losses) During the Period
Reclassification to Income
December 28,
Pre-tax
Tax
Pre-tax
Tax
January 3,
(in thousands)
2014
Activity
Effect
Activity
Effect
2016
Net pension activity:
Actuarial loss
$
(74,867
)
$
7,513
$
(2,877
)
$
3,230
$
(1,242
)
$
(68,243
)
Prior service costs
(99
)
-
-
35
(14
)
(78
)
Net postretirement benefits activity:
Actuarial loss
(22,759
)
1,599
(613
)
3,164
(1,216
)
(19,825
)
Prior service costs
7,812
-
-
(3,360
)
1,292
5,744
Foreign currency translation adjustment
(1
)
-
-
(8
)
4
(5
)
Total AOCI(L)
$
(89,914
)
$
9,112
$
(3,490
)
$
3,061
$
(1,176
)
$
(82,407
) </t>
  </si>
  <si>
    <t>Summary of Impact of Accumulated Other Comprehensive Income (Loss) on Income Statement</t>
  </si>
  <si>
    <t>A summary of the impact on the income statement line items is as follows:
Fiscal 2017
(in thousands)
Net Pension Activity
Net Postretirement Benefits Activity
Foreign Currency Translation Adjustment
Total
Cost of sales
$
377
$
(9
)
$
-
$
368
S,D&amp;A expenses
3,053
(31
)
40
3,062
Subtotal pre-tax
3,430
(40
)
40
3,430
Income tax expense
1,186
(50
)
15
1,151
Total after tax effect
$
2,244
$
10
$
25
$
2,279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
Fiscal 2015
(in thousands)
Net Pension Activity
Net Postretirement Benefits Activity
Foreign Currency Translation Adjustment
Total
Cost of sales
$
359
$
(27
)
$
-
$
332
S,D&amp;A expenses
2,906
(169
)
(8
)
2,729
Subtotal pre-tax
3,265
(196
)
(8
)
3,061
Income tax expense
1,256
(76
)
(4
)
1,176
Total after tax effect
$
2,009
$
(120
)
$
(4
)
$
1,885</t>
  </si>
  <si>
    <t>Capital Transactions (Tables)</t>
  </si>
  <si>
    <t>Summary of Awards</t>
  </si>
  <si>
    <t>A summary of the awards issued in 2017, 2016 and 2015 is as follows:
Fiscal Year
2017
2016
2015
Date of approval for award
March 7, 2017
March 8, 2016
March 3, 2015
Fiscal year of service covered by award
2016
2015
2014
Shares settled in cash
18,980
19,080
19,080
Increase in Class B Common Stock shares outstanding
21,020
20,920
20,920
Total Class B Common Stock awarded
40,000
40,000
40,000</t>
  </si>
  <si>
    <t>Compensation Expense for the Performance Unit Award Agreement</t>
  </si>
  <si>
    <t>Compensation expense for the Performance Unit Award Agreement, recognized on the share price of the last trading day prior to the end of the fiscal year, was as follows:
Fiscal Year
(in thousands, except per share data)
2017
2016
2015
Total compensation expense
$
7,922
$
7,154
$
7,300
Share price for compensation expense
$
215.26
$
178.85
$
182.51
Share price date for compensation expense
December 29, 2017
December 30, 2016
December 31, 2015</t>
  </si>
  <si>
    <t>Benefit Plans (Tables)</t>
  </si>
  <si>
    <t>Changes in Projected Benefit Obligation</t>
  </si>
  <si>
    <t>The following tables set forth pertinent information for the two Company-sponsored pension plans: Changes in Projected Benefit Obligation
Fiscal Year
(in thousands)
2017
2016
Projected benefit obligation at beginning of year
$
273,148
$
261,469
Service cost
2,553
461
Interest cost
11,938
12,182
Actuarial loss
27,388
8,268
Benefits paid
(11,109
)
(9,232
)
Projected benefit obligation at end of year
$
303,918
$
273,148</t>
  </si>
  <si>
    <t>Change in Plan Assets</t>
  </si>
  <si>
    <t>Change in Plan Assets
Fiscal Year
(in thousands)
2017
2016
Fair value of plan assets at beginning of year
$
228,256
$
214,055
Actual return on plan assets
29,766
12,313
Employer contributions
11,600
11,120
Benefits paid
(11,109
)
(9,232
)
Fair value of plan assets at end of year
$
258,513
$
228,256</t>
  </si>
  <si>
    <t>Funded Status</t>
  </si>
  <si>
    <t xml:space="preserve">Funded Status
(in thousands)
December 31, 2017
January 1, 2017
Projected benefit obligation
$
(303,918
)
$
(273,148
)
Plan assets at fair value
258,513
228,256
Net funded status
$
(45,405
)
$
(44,892
) </t>
  </si>
  <si>
    <t>Amounts Recognized in the Consolidated Balance Sheet</t>
  </si>
  <si>
    <t xml:space="preserve">Amounts Recognized in the Consolidated Balance Sheets
(in thousands)
December 31, 2017
January 1, 2017
Current liabilities
$
-
$
-
Noncurrent liabilities
(45,405
)
(44,892
)
Total liability - pension plans
$
(45,405
)
$
(44,892
) </t>
  </si>
  <si>
    <t>Net Periodic Pension Cost (Benefit)</t>
  </si>
  <si>
    <t>Net Periodic Pension Cost (Benefit)
Fiscal Year
(in thousands)
2017
2016
2015
Service cost
$
2,553
$
461
$
116
Interest cost
11,938
12,182
11,875
Expected return on plan assets
(13,597
)
(13,822
)
(13,541
)
Recognized net actuarial loss
3,402
3,031
3,230
Amortization of prior service cost
28
28
35
Net periodic pension cost (benefit)
$
4,324
$
1,880
$
1,715</t>
  </si>
  <si>
    <t>Significant Assumptions</t>
  </si>
  <si>
    <t>Significant Assumptions
Fiscal Year
2017
2016
2015
Projected benefit obligation at the measurement date:
Discount rate - Primary Plan
3.80
%
4.44
%
4.72
%
Discount rate - Bargaining Plan
3.90
%
4.49
%
4.72
%
Weighted average rate of compensation increase
N/A
N/A
N/A
Net periodic pension cost for the fiscal year:
Discount rate - Primary Plan and Bargaining Plan
4.44
%
4.72
%
4.32
%
Weighted average expected long-term rate of return on plan assets
6.00
%
6.50
%
6.50
%
Weighted average rate of compensation increase
N/A
N/A
N/A</t>
  </si>
  <si>
    <t>Expected Weighted Average Long-Term Rate of Return</t>
  </si>
  <si>
    <t xml:space="preserve">The Company’s pension plans target asset allocation for 2018, actual asset allocation at December 31, 2017 and January 1, 2017, and the expected weighted average long-term rate of return by asset category were as follows:
Target
Percentage of Plan
Weighted Average Expected
Allocation
Assets at Fiscal Year-End
Long-Term Rate of Return
2018
2017
2016
2017
U.S. large capitalization equity securities
40
%
41
%
41
%
3.0
%
U.S. small/mid-capitalization equity securities
5
%
5
%
5
%
0.5
%
International equity securities
15
%
15
%
15
%
1.2
%
Debt securities
40
%
39
%
39
%
1.3
%
Total
100
%
100
%
100
%
6.0
% </t>
  </si>
  <si>
    <t>Summary of Common/Collective Trust Fund Pension Plan Assets</t>
  </si>
  <si>
    <t>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December 31, 2017
January 1, 2017
Common/collective trust funds - equity securities
$
157,290
$
139,735
Common/collective trust funds - fixed income
100,500
87,814
Total common/collective trust funds
$
257,790
$
227,549</t>
  </si>
  <si>
    <t>Reconciliation of Activity in Postretirement Benefit Plan</t>
  </si>
  <si>
    <t>Reconciliation of Activity
Fiscal Year
(in thousands)
2017
2016
Benefit obligation at beginning of year
$
85,255
$
70,361
Service cost
2,232
1,567
Interest cost
3,636
3,094
Acquisition of benefits
3,291
3,458
Plan participants’ contributions
752
662
Actuarial (gain)/loss
1,796
9,152
Benefits paid
(2,994
)
(3,135
)
Medicare Part D subsidy reimbursement
37
96
Divestiture of benefits related to the Deep South and Somerset Exchange Business and the Florence and Laurel Distribution Business
(17,340
)
-
Benefit obligation at end of year
$
76,665
$
85,255</t>
  </si>
  <si>
    <t>Reconciliation of Plan Assets Fair Value in Postretirement Benefit Plan</t>
  </si>
  <si>
    <t>Reconciliation of Plan Assets Fair Value
Fiscal Year
(in thousands)
2017
2016
Fair value of plan assets at beginning of year
$
-
$
-
Employer contributions
2,205
2,377
Plan participants’ contributions
752
662
Benefits paid
(2,994
)
(3,135
)
Medicare Part D subsidy reimbursement
37
96
Fair value of plan assets at end of year
$
-
$
-</t>
  </si>
  <si>
    <t>Funded Status in Postretirement Benefit Plan</t>
  </si>
  <si>
    <t>Funded Status
(in thousands)
December 31, 2017
January 1, 2017
Current liabilities
$
3,678
$
3,468
Noncurrent liabilities
72,987
81,787
Total liability - postretirement benefits
$
76,665
$
85,255</t>
  </si>
  <si>
    <t>Components of Net Periodic Postretirement Benefit Cost</t>
  </si>
  <si>
    <t>Net Periodic Postretirement Benefit Cost
Fiscal Year
(in thousands)
2017
2016
2015
Service cost
$
2,232
$
1,567
$
1,118
Interest cost
3,636
3,094
2,878
Recognized net actuarial loss
2,942
2,186
3,164
Amortization of prior service cost
(2,982
)
(3,360
)
(3,360
)
Net periodic postretirement benefit cost
$
5,828
$
3,487
$
3,800</t>
  </si>
  <si>
    <t>Significant Assumptions
Fiscal Year
2017
2016
2015
Benefit obligation discount rate at measurement date
3.72
%
4.36
%
4.53
%
Net periodic postretirement benefit cost discount rate for fiscal year
4.36
%
4.53
%
4.13
%
Postretirement benefit expense - Pre-Medicare:
Weighted average health care cost trend rate
6.94
%
6.20
%
7.50
%
Trend rate graded down to ultimate rate
4.50
%
4.50
%
5.00
%
Ultimate rate year
2025
2024
2021
Postretirement benefit expense - Post-Medicare:
Weighted average health care cost trend rate
8.07
%
7.50
%
7.00
%
Trend rate graded down to ultimate rate
4.50
%
4.50
%
5.00
%
Ultimate rate year
2025
2024
2021</t>
  </si>
  <si>
    <t>A 1% Increase or Decrease in Annual Health Care Cost</t>
  </si>
  <si>
    <t xml:space="preserve">A 1% increase or decrease in the annual health care cost trend would have impacted the postretirement benefit obligation and service cost and interest cost of the Company’s postretirement benefit plan as follows:
(in thousands)
1% Increase
1% Decrease
Postretirement benefit obligation at December 31, 2017
$
9,389
$
(8,323
)
Service cost and interest cost in 2017
668
(593
) </t>
  </si>
  <si>
    <t>Reconciliation of Amounts in Accumulated Other Comprehensive Loss That Have Not Yet Been Recognized as Components of Net Periodic Benefit Cost</t>
  </si>
  <si>
    <t xml:space="preserve">A reconciliation of the amounts in accumulated other comprehensive loss not yet recognized as components of net periodic benefit cost is as follows:
(in thousands)
January 1, 2017
Actuarial Gain (Loss)
Reclassification Adjustments
December 31, 2017
Pension Plans:
Actuarial (loss)
$
(119,644
)
$
(11,219
)
$
3,402
$
(127,461
)
Prior service (cost) credit
(101
)
-
28
(73
)
Postretirement Medical:
Actuarial (loss)
(40,502
)
(1,796
)
2,942
(39,356
)
Prior service (cost) credit
6,122
-
(2,982
)
3,140
Recognized loss due to the divestiture of the Deep South and Somerset Exchange Business and the Florence and Laurel Distribution Business
-
-
8,257
8,257
Total within accumulated other comprehensive loss
$
(154,125
)
$
(13,015
)
$
11,647
$
(155,493
) </t>
  </si>
  <si>
    <t>Amounts in Accumulated Other Comprehensive Loss Expected to be Recognized as Components of Net Periodic Pension Costs or Postretirement Benefits Costs in 2018</t>
  </si>
  <si>
    <t>The amounts in accumulated other comprehensive loss expected to be recognized as components of net periodic cost during 2018 are as follows:
(in thousands)
Pension Plans
Postretirement Medical
Total
Actuarial loss
$
3,681
$
1,238
$
4,919
Prior service cost (credit)
25
(1,734
)
(1,709
)
Total expected to be recognized during 2018
$
3,706
$
(496
)
$
3,210</t>
  </si>
  <si>
    <t>Multi-Employer Plans</t>
  </si>
  <si>
    <t>The Company’s participation in the Teamsters Plan is outlined in the table below. A red zone represents less than 80% funding and requires a financial improvement plan (“FIP”) or rehabilitation plan (“RP”).
Fiscal Year
(in thousands)
2017
2016
2015
Pension Protection Act Zone Status
Red
Red
Red
FIP or RP pending or implemented
Yes
Yes
Yes
Surcharge imposed
Yes
Yes
Yes
Contribution
$
800
$
728
$
692</t>
  </si>
  <si>
    <t>Supplemental Savings Plan [Member]</t>
  </si>
  <si>
    <t>Liability Under Executive Benefit Plans</t>
  </si>
  <si>
    <t>The liability under this plan was as follows:
(in thousands)
December 31, 2017
January 1, 2017
Current liabilities
$
8,205
$
7,339
Noncurrent liabilities
74,958
70,709
Total liability - Supplemental Savings Plan
$
83,163
$
78,048</t>
  </si>
  <si>
    <t>Long-Term Retention Plan [Member]</t>
  </si>
  <si>
    <t>The liability under this plan was as follows:
(in thousands)
December 31, 2017
January 1, 2017
Current liabilities
$
3
$
2
Noncurrent liabilities
2,563
1,256
Total liability - LTRP
$
2,566
$
1,258</t>
  </si>
  <si>
    <t>Retention Plan [Member]</t>
  </si>
  <si>
    <t>The liability under this plan was as follows:
(in thousands)
December 31, 2017
January 1, 2017
Current liabilities
$
2,949
$
3,359
Noncurrent liabilities
42,694
44,480
Total liability - Retention Plan
$
45,643
$
47,839</t>
  </si>
  <si>
    <t>Performance Plan [Member]</t>
  </si>
  <si>
    <t>The liability under this plan was as follows:
(in thousands)
December 31, 2017
January 1, 2017
Current liabilities
$
5,561
$
5,282
Noncurrent liabilities
4,527
5,651
Total liability - Performance Plan
$
10,088
$
10,933</t>
  </si>
  <si>
    <t>Pension Plans [Member]</t>
  </si>
  <si>
    <t>Anticipated Future Pension Benefit Payments</t>
  </si>
  <si>
    <t>Cash Flows
(in thousands)
Anticipated Future Pension Benefit Payments for the Fiscal Years
2018
$
10,726
2019
11,350
2020
12,063
2021
12,815
2022
13,523
2023 – 2027
78,179</t>
  </si>
  <si>
    <t>Postretirement Benefits [Member]</t>
  </si>
  <si>
    <t>Cash Flows
(in thousands)
Anticipated Future Postretirement Benefit Payments Reflecting Expected Future Service
2018
$
3,678
2019
3,834
2020
4,063
2021
4,253
2022
4,603
2023 – 2027
25,204</t>
  </si>
  <si>
    <t>Related Party Transactions (Tables)</t>
  </si>
  <si>
    <t>The Coca-Cola Company [Member]</t>
  </si>
  <si>
    <t>Summary of Significant Transactions between Company and The Coca-Cola Company</t>
  </si>
  <si>
    <t>The following table and the subsequent descriptions summarize the significant transactions between the Company and The Coca‑Cola Company:
Fiscal Year
(in thousands)
2017
2016
2015
Payments made by the Company to The Coca-Cola Company for:
Concentrate, syrup, sweetener and other purchases
$
1,085,898
$
669,783
$
482,673
Customer marketing programs
139,542
116,537
70,754
Cold drink equipment parts
25,381
21,558
16,260
Glacéau distribution agreement consideration
15,598
-
-
Payments made by The Coca-Cola Company to the Company for:
Conversion of bottling agreements
$
91,450
$
-
$
-
Marketing funding support payments
83,177
73,513
56,284
Fountain delivery and equipment repair fees
35,335
27,624
17,400
Legacy Facilities Credit (excluding portion related to Mobile, Alabama facility)
30,647
-
-
Portion of Legacy Facilities Credit related to Mobile, Alabama facility
12,364
-
-
Facilitating the distribution of certain brands and packages to other Coca-Cola bottlers
10,474
7,193
4,670
Cold drink equipment
8,400
-
-
Presence marketing funding support on the Company’s behalf
4,843
2,064
2,415</t>
  </si>
  <si>
    <t>CCR [Member]</t>
  </si>
  <si>
    <t>Summary of Purchases and Sales Arrangements Between Related Parties</t>
  </si>
  <si>
    <t>The following table summarizes purchases and sales under these arrangements between the Company and CCR:
Fiscal Year
(in thousands)
2017
2016
2015
Purchases from CCR
$
114,891
$
269,575
$
229,954
Gross sales to CCR
76,718
72,568
30,500
Sales to CCR for transporting CCR's product
2,036
21,940
16,523</t>
  </si>
  <si>
    <t>Schedule of Asset Purchase and Asset Exchange Transactions for the Acquisition and Exchange of Expansion Territories and Facilities</t>
  </si>
  <si>
    <t>the Company and CCR recently concluded a series of System Transformation Transactions involving several asset purchase and asset exchange transactions for the acquisition and exchange of the following Expansion Territories and Expansion Facilities: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Lexington, Kentucky for Jackson, Tennessee Exchange
October 17, 2014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1
October 28, 2016
Anderson, Fort Wayne, Lafayette, South Bend and Terre Haute, Indiana
September 1, 2016
January 27, 2017
Indianapolis and Bloomington, Indiana and Columbus and Mansfield, Ohio
September 1, 2016
March 31, 2017
Akron, Elyria, Toledo, Willoughby and Youngstown, Ohio
April 13, 2017
April 28, 2017
Memphis, Tennessee
September 29, 2017
October 2, 2017
Little Rock and West Memphis, Arkansas for Leroy, Mobile and Robertsdale, Alabama, Panama City, Florida, Bainbridge, Columbus and Sylvester, Georgia, Ocean Springs, Mississippi and Somerset, Kentucky (as part of the CCR Exchange Transaction)
September 29, 2017
October 2, 2017
Expansion Facilities
Definitive Agreement Date
Acquisition / Exchange Date
Annapolis, Maryland Make-Ready Center
October 30, 2015
October 30, 2015
Sandston, Virginia
October 30, 2015
January 29, 2016
Silver Spring and Baltimore, Maryland
October 30, 2015
April 29, 2016
Cincinnati, Ohio
September 1, 2016
October 28, 2016
Indianapolis and Portland, Indiana
September 1, 2016
March 31, 2017
Twinsburg, Ohio
April 13, 2017
April 28, 2017
Memphis, Tennessee and West Memphis, Arkansas for Mobile, Alabama (as part of the CCR Exchange Transaction)
September 29, 2017
October 2, 2017
(1)
As amended by Amendment No. 1, dated January 27, 2017.</t>
  </si>
  <si>
    <t>Beacon [Member]</t>
  </si>
  <si>
    <t>Minimum Rentals and Contingent Rental Payments</t>
  </si>
  <si>
    <t>The minimum rentals and contingent rental payments related to this lease were as follows:
Fiscal Year
(in thousands)
2017
2016
2015
Minimum rentals
$
3,509
$
3,526
$
3,540
Contingent rentals
877
767
682
Total rental payments
$
4,386
$
4,293
$
4,222</t>
  </si>
  <si>
    <t>Net Income Per Share (Tables)</t>
  </si>
  <si>
    <t>Computation of Basic Net Income Per Share and Diluted Net Income Per Share</t>
  </si>
  <si>
    <t>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7
2016
2015
Numerator for basic and diluted net income per Common Stock and Class B Common Stock share:
Net income attributable to Coca-Cola Bottling Co. Consolidated
$
96,535
$
50,146
$
59,002
Less dividends:
Common Stock
7,141
7,141
7,141
Class B Common Stock
2,187
2,166
2,146
Total undistributed earnings
$
87,207
$
40,839
$
49,715
Common Stock undistributed earnings – basic
$
66,754
$
31,328
$
38,223
Class B Common Stock undistributed earnings – basic
20,453
9,511
11,492
Total undistributed earnings
$
87,207
$
40,839
$
49,715
Common Stock undistributed earnings – diluted
$
66,469
$
31,194
$
38,059
Class B Common Stock undistributed earnings – diluted
20,738
9,645
11,656
Total undistributed earnings – diluted
$
87,207
$
40,839
$
49,715
Numerator for basic net income per Common Stock share:
Dividends on Common Stock
$
7,141
$
7,141
$
7,141
Common Stock undistributed earnings – basic
66,754
31,328
38,223
Numerator for basic net income per Common Stock share
$
73,895
$
38,469
$
45,364
Numerator for basic net income per Class B Common Stock share:
Dividends on Class B Common Stock
$
2,187
$
2,166
$
2,146
Class B Common Stock undistributed earnings – basic
20,453
9,511
11,492
Numerator for basic net income per Class B Common Stock share
$
22,640
$
11,677
$
13,638
Fiscal Year
(in thousands, except per share data)
2017
2016
2015
Numerator for diluted net income per Common Stock share:
Dividends on Common Stock
$
7,141
$
7,141
$
7,141
Dividends on Class B Common Stock assumed converted to Common Stock
2,187
2,166
2,146
Common Stock undistributed earnings – diluted
87,207
40,839
49,715
Numerator for diluted net income per Common Stock share
$
96,535
$
50,146
$
59,002
Numerator for diluted net income per Class B Common Stock share:
Dividends on Class B Common Stock
$
2,187
$
2,166
$
2,146
Class B Common Stock undistributed earnings – diluted
20,738
9,645
11,656
Numerator for diluted net income per Class B Common Stock share
$
22,925
$
11,811
$
13,802
Denominator for basic net income per Common Stock and Class B Common Stock share:
Common Stock weighted average shares outstanding – basic
7,141
7,141
7,141
Class B Common Stock weighted average shares outstanding – basic
2,188
2,168
2,147
Denominator for diluted net income per Common Stock and Class B Common Stock share:
Common Stock weighted average shares outstanding – diluted (assumes conversion of Class B Common Stock to Common Stock)
9,369
9,349
9,328
Class B Common Stock weighted average shares outstanding – diluted
2,228
2,208
2,187
Basic net income per share:
Common Stock
$
10.35
$
5.39
$
6.35
Class B Common Stock
$
10.35
$
5.39
$
6.35
Diluted net income per share:
Common Stock
$
10.30
$
5.36
$
6.33
Class B Common Stock
$
10.29
$
5.35
$
6.31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Agreement.
(4)
The Company does not have anti-dilutive shares.</t>
  </si>
  <si>
    <t>Risks and Uncertainties (Tables)</t>
  </si>
  <si>
    <t>Summary of Percentage of Total Bottle/Can Sales Volume and Percentage Total Net Sales to Its Largest Customers</t>
  </si>
  <si>
    <t xml:space="preserve">The following table summarizes the percentage of the Company’s total bottle/can sales volume to its largest customers, as well as the percentage of the Company’s total net sales, which are included in the Nonalcoholic Beverages operating segment, that such volume represents. No other customer represented greater than 10% of the Company’s total net sales for any years presented.
Fiscal Year
2017
2016
2015
Approximate percent of the Company's total bottle/can sales volume
Wal-Mart Stores, Inc.
19
%
20
%
22
%
The Kroger Company
10
%
6
%
6
%
Food Lion, LLC
6
%
8
%
7
%
Total approximate percent of the Company's total bottle/can sales volume
35
%
34
%
35
%
Approximate percent of the Company's total net sales
Wal-Mart Stores, Inc.
13
%
14
%
15
%
The Kroger Company
7
%
5
%
5
%
Food Lion, LLC
4
%
5
%
5
%
Total approximate percent of the Company's total net sales
24
%
24
%
25
% </t>
  </si>
  <si>
    <t>Supplemental Disclosures of Cash Flow Information (Tables)</t>
  </si>
  <si>
    <t>Summary of Changes in Current Assets and Current Liabilities Affecting Cash Flows</t>
  </si>
  <si>
    <t xml:space="preserve">Changes in current assets and current liabilities affecting cash were as follows:
Fiscal Year
(in thousands)
2017
2016
2015
Accounts receivable, trade, net
$
(121,203
)
$
(83,204
)
$
(62,542
)
Accounts receivable from The Coca-Cola Company
3,272
(31,231
)
(5,258
)
Accounts receivable, other
(9,190
)
(5,723
)
(9,543
)
Inventories
2,527
(8,301
)
(13,849
)
Prepaid expenses and other current assets
(22,870
)
2,277
(6,264
)
Accounts payable, trade
73,603
32,186
21,728
Accounts payable to The Coca-Cola Company
33,757
39,842
26,769
Other accrued liabilities
31,525
6,474
24,784
Accrued compensation
7,351
7,613
6,087
Accrued interest payable
1,487
158
(174
)
Change in current assets less current liabilities (exclusive of acquisitions)
$
259
$
(39,909
)
$
(18,262
) </t>
  </si>
  <si>
    <t>Cash Payments (Refunds) During the Period for Interest and Income Taxes</t>
  </si>
  <si>
    <t>The Company had the following cash payments (refunds) during the period for interest and income taxes:
Fiscal Year
(in thousands)
2017
2016
2015
Interest
$
39,609
$
34,764
$
27,391
Income taxes
30,965
(7,111
)
31,782</t>
  </si>
  <si>
    <t>Significant Noncash Investing and Financing Activities</t>
  </si>
  <si>
    <t>The Company had the following significant noncash investing and financing activities:
Fiscal Year
(in thousands)
2017
2016
2015
Estimated fair value related to the divestiture of the Deep South and Somerset Exchange Business and the Florence and Laurel Distribution Business
$
151,434
$
-
$
-
Additions to property, plant and equipment accrued and recorded in accounts payable, trade
22,329
15,704
14,006
Gain on acquisition of Southeastern Container preferred shares in CCR redistribution
6,012
-
-
Accounts receivable from The Coca-Cola Company for adjustments to the cash purchase price for the April 2017 Transactions
4,707
-
-
Issuance of Class B Common Stock in connection with stock award
3,669
3,726
2,225
Capital lease obligations incurred
2,233
-
3,361</t>
  </si>
  <si>
    <t>Segments (Tables)</t>
  </si>
  <si>
    <t>Summary of Financial Information by Segment</t>
  </si>
  <si>
    <t>The Company’s segment results are as follows:
Fiscal Year
(in thousands)
2017
2016
2015
Net Sales:
Nonalcoholic Beverages
$
4,243,007
$
3,060,937
$
2,245,836
All Other
301,801
234,732
160,191
Eliminations (1)
(221,140
)
(139,241
)
(99,569
)
Consolidated net sales
$
4,323,668
$
3,156,428
$
2,306,458
Income from operations:
Nonalcoholic Beverages
$
84,775
$
123,230
$
92,921
All Other
11,404
4,629
5,223
Consolidated income from operations
$
96,179
$
127,859
$
98,144
Depreciation and Amortization:
Nonalcoholic Beverages
$
160,524
$
109,716
$
76,127
All Other
8,317
6,907
4,769
Consolidated depreciation and amortization
$
168,841
$
116,623
$
80,896
(in thousands)
December 31, 2017
January 1, 2017
Total Assets:
Nonalcoholic Beverages
$
2,958,521
$
2,349,284
All Other
119,894
105,785
Eliminations (1)
(5,455
)
(5,585
)
Consolidated total assets
$
3,072,960
$
2,449,484
(1)
The entire net sales elimination for each period presented represents net sales from All Other to the Nonalcoholic Beverages segment. Sales between these segments are recognized at either fair market value or cost depending on the nature of the transaction. Asset eliminations relate to eliminations of intercompany receivables and payables between Nonalcoholic Beverages and All Other.</t>
  </si>
  <si>
    <t>Net Sales by Product Category</t>
  </si>
  <si>
    <t>Net sales by product category were as follows:
Fiscal Year
(in thousands)
2017
2016
2015
Bottle/can sales:
Sparkling beverages (carbonated)
$
2,285,621
$
1,764,558
$
1,323,712
Still beverages (noncarbonated, including energy products)
1,325,969
892,125
577,872
Total bottle/can sales
3,611,590
2,656,683
1,901,584
Other sales:
Sales to other Coca-Cola bottlers
383,065
238,182
178,777
Post-mix and other
329,013
261,563
226,097
Total other sales
712,078
499,745
404,874
Total net sales
$
4,323,668
$
3,156,428
$
2,306,458</t>
  </si>
  <si>
    <t>Quarterly Financial Data (Unaudited) (Tables)</t>
  </si>
  <si>
    <t>Schedule of Quarterly Financial Data</t>
  </si>
  <si>
    <t>The unaudited quarterly financial data for the fiscal years ended December 31, 2017 and January 1, 2017 is included in the tables shown below. Excluding the impact of System Transformation Transactions completed during the fiscal year, sales volume has historically been the highest in the second and third quarter of each fiscal year. Additional meaningful financial information is included in the table following each presented period.
Quarter Ended
(in thousands, except per share data)
April 2, 2017
July 2, 2017
October 1, 2017
December 31, 2017
Net sales
$
865,702
$
1,169,291
$
1,162,526
$
1,126,149
Gross profit
332,021
415,178
410,324
383,424
Net income (loss) attributable to Coca-Cola Bottling Co. Consolidated
(5,051
)
6,348
17,316
77,922
Basic net income (loss) per share based on net income attributable to Coca-Cola Bottling Co. Consolidated:
Common Stock
$
(0.54
)
$
0.68
$
1.86
$
8.35
Class B Common Stock
$
(0.54
)
$
0.68
$
1.86
$
8.35
Diluted net income (loss) per share based on net income attributable to Coca-Cola Bottling Co. Consolidated:
Common Stock
$
(0.54
)
$
0.68
$
1.85
$
8.31
Class B Common Stock
$
(0.54
)
$
0.67
$
1.84
$
8.32
Additional Information:
Quarter Ended
(in thousands, except per share data)
April 2, 2017
July 2, 2017
October 1, 2017
December 31, 2017
System Transformation Transactions acquisitions impact:
Net sales impact
$
264,906
$
472,649
$
478,272
$
536,070
Pre-tax income (loss) impact
4,450
15,320
10,329
(415
)
Net income (loss) impact
2,746
9,452
6,373
(179
)
Per basic common share impact
$
0.29
$
1.02
$
0.68
$
(0.02
)
System Transformation Transactions settlement impact:
Pre-tax total (income) expense
$
-
$
9,442
$
-
$
(2,446
)
(Income) expense net of tax
-
5,826
-
(1,054
)
(Income) expense per basic common share
$
-
$
0.61
$
-
$
(0.11
)
Expenses related to System Transformation Transactions:
Pre-tax total expense
$
7,652
$
11,574
$
13,148
$
17,171
Expense net of tax
4,721
7,141
8,112
7,401
Expense per basic common share
$
0.50
$
0.77
$
0.86
$
0.79
Gain on exchange of franchise territories:
Pre-tax income impact
$
-
$
-
$
-
$
529
Net income impact
-
-
-
228
Per basic common share impact
$
-
$
-
$
-
$
0.02
Portion of Legacy Facilities Credit related to Mobile, Alabama facility impact:
Pre-tax income impact
$
-
$
-
$
-
$
12,364
Net income impact
-
-
-
5,329
Per basic common share impact
$
-
$
-
$
-
$
0.57
Acquisition of Southeastern Container preferred shares from CCR impact:
Pre-tax income impact
$
-
$
-
$
-
$
6,012
Net income impact
-
-
-
2,591
Per basic common share impact
$
-
$
-
$
-
$
0.28
Fair value income/(expense) for acquisition related contingent consideration:
Pre-tax total income/(expense)
$
(12,246
)
$
(16,119
)
$
5,225
$
19,914
Income/(expense) net of tax
(7,556
)
(9,945
)
3,224
8,583
Income/(expense) per basic common share
$
(0.81
)
$
(1.07
)
$
0.35
$
0.92
Amortization of converted distribution rights:
Pre-tax total expense
$
-
$
2,760
$
2,760
$
2,330
Expense net of tax
-
1,703
1,703
1,004
Expense per basic common share
$
-
$
0.18
$
0.18
$
0.11
Mark-to-market income/(expense) related to commodity hedging program:
Pre-tax total income/(expense)
$
327
$
(1,187
)
$
3,401
$
589
Income/(expense) net of tax
202
(732
)
2,098
254
Income/(expense) per basic common share
$
0.02
$
(0.08
)
$
0.22
$
0.03
Tax Act impact:
Income net of tax
$
-
$
-
$
-
$
66,595
Income per basic common share
$
-
$
-
$
-
$
7.14
Quarter Ended
(in thousands, except per share data)
April 3, 2016
July 3, 2016
October 2, 2016
January 1, 2017
Net sales
$
625,456
$
840,384
$
849,028
$
841,560
Gross profit
243,898
319,707
327,190
324,927
Net income (loss) attributable to Coca-Cola Bottling Co. Consolidated
(10,041
)
15,652
23,142
21,393
Basic net income (loss) per share based on net income attributable to Coca-Cola Bottling Co. Consolidated:
Common Stock
$
(1.08
)
$
1.68
$
2.48
$
2.31
Class B Common Stock
$
(1.08
)
$
1.68
$
2.48
$
2.31
Diluted net income (loss) per share based on net income attributable to Coca-Cola Bottling Co. Consolidated:
Common Stock
$
(1.08
)
$
1.67
$
2.47
$
2.30
Class B Common Stock
$
(1.08
)
$
1.67
$
2.47
$
2.29
Additional Information:
Quarter Ended
(in thousands, except per share data)
April 3, 2016
July 3, 2016
October 2, 2016
January 1, 2017
System Transformation Transactions acquisitions impact:
Net sales impact
$
35,311
$
162,819
$
174,420
$
219,780
Pre-tax income impact
1,206
13,502
2,512
5,153
Net income impact
742
8,304
1,545
3,169
Per basic common share impact
$
0.08
$
0.89
$
0.17
$
0.34
System Transformation Transactions divestitures impact:
Net sales impact
$
-
$
-
$
-
$
68,929
Pre-tax income impact
-
-
-
11,538
Net income impact
-
-
-
7,096
Per basic common share impact
$
-
$
-
$
-
$
0.76
Expenses related to System Transformation Transactions:
Pre-tax total expense
$
6,423
$
7,005
$
9,780
$
9,066
Expense net of tax
3,950
4,308
6,015
5,576
Expense per basic common share
$
0.43
$
0.46
$
0.66
$
0.59
Reduction of gain related to exchange of franchise territories:
Pre-tax total adjustment
$
-
$
692
$
-
$
-
Adjustment net of tax
-
426
-
-
Adjustment per basic common share
$
-
$
0.05
$
-
$
-
Fair value income/(expense) for acquisition related contingent consideration:
Pre-tax total income/(expense)
$
(17,151
)
$
(16,274
)
$
7,365
$
27,970
Income/(expense) net of tax
(10,548
)
(10,009
)
4,530
17,202
Income/(expense) per basic common share
$
(1.14
)
$
(1.06
)
$
0.49
$
1.85
Mark-to-market income/(expense) related to commodity hedging program:
Pre-tax total income/(expense)
$
1,040
$
2,770
$
388
$
530
Income/(expense) net of tax
640
1,704
239
326
Income/(expense) per basic common share
$
0.07
$
0.18
$
0.03
$
0.04
Impact of changes in product supply governance:
Pre-tax total income
$
2,213
$
1,105
$
1,614
$
2,591
Income net of tax
1,361
680
993
1,593
Income per basic common share
$
0.15
$
0.07
$
0.11
$
0.17
Expense related to special charitable contribution:
Pre-tax total expense
$
4,000
$
-
$
-
$
-
Expense net of tax
2,460
-
-
-
Expense per basic common share
$
0.26
$
-
$
-
$
-</t>
  </si>
  <si>
    <t>Description of Business and Summary of Significant Accounting Policies - Additional Information (Detail) $ in Thousands</t>
  </si>
  <si>
    <t>Apr. 30, 2008shares</t>
  </si>
  <si>
    <t>Apr. 02, 2017</t>
  </si>
  <si>
    <t>Dec. 30, 2018USD ($)</t>
  </si>
  <si>
    <t>Dec. 31, 2017USD ($)SegmentBenefit_PlanVoteshares</t>
  </si>
  <si>
    <t>Jan. 01, 2017USD ($)shares</t>
  </si>
  <si>
    <t>Jan. 03, 2016USD ($)shares</t>
  </si>
  <si>
    <t>Description Of Business And Summary Of Significant Accounting Policies [Line Items]</t>
  </si>
  <si>
    <t>Bottle and can volume to retail customers</t>
  </si>
  <si>
    <t>93.00%</t>
  </si>
  <si>
    <t>Number of operating segments | Segment</t>
  </si>
  <si>
    <t>Number of additional operating segments that do not meet quantitative thresholds for separate reporting | Segment</t>
  </si>
  <si>
    <t>Period of collection of trade account receivable</t>
  </si>
  <si>
    <t>30 days</t>
  </si>
  <si>
    <t>Amortization expenses of internal-use software</t>
  </si>
  <si>
    <t>Percentage of maximum tax benefit</t>
  </si>
  <si>
    <t>50.00%</t>
  </si>
  <si>
    <t>Cost of marketing programs and sales incentives</t>
  </si>
  <si>
    <t>Number of votes per share | Vote</t>
  </si>
  <si>
    <t>Percentage control of total voting power</t>
  </si>
  <si>
    <t>86.00%</t>
  </si>
  <si>
    <t>Class B Common Stock is convertible into Common Stock Ratio</t>
  </si>
  <si>
    <t>one-for-one per share</t>
  </si>
  <si>
    <t>Anti-dilutive shares | shares</t>
  </si>
  <si>
    <t>ASU 2017-07 [Member]</t>
  </si>
  <si>
    <t>Reclassification of service cost from income from operations to other income (expense), net</t>
  </si>
  <si>
    <t>Performance units authorized | shares</t>
  </si>
  <si>
    <t>Common B stock per performance unit | shares</t>
  </si>
  <si>
    <t>Term of performance unit award agreement</t>
  </si>
  <si>
    <t>10 years</t>
  </si>
  <si>
    <t>Maximum overall goal achievement factor</t>
  </si>
  <si>
    <t>100.00%</t>
  </si>
  <si>
    <t>Annual performance units granted | shares</t>
  </si>
  <si>
    <t>Selling, Delivery and Administrative Expenses [Member]</t>
  </si>
  <si>
    <t>Shipping and handling costs</t>
  </si>
  <si>
    <t>Nonalcoholic Beverages [Member]</t>
  </si>
  <si>
    <t>Percentage of service revenue</t>
  </si>
  <si>
    <t>1.00%</t>
  </si>
  <si>
    <t>Delivery fees in net sales</t>
  </si>
  <si>
    <t>All Other [Member]</t>
  </si>
  <si>
    <t>Percentage of third party freight revenue</t>
  </si>
  <si>
    <t>2.00%</t>
  </si>
  <si>
    <t>Number of company-sponsored pension plans | Benefit_Plan</t>
  </si>
  <si>
    <t>Expected service cost</t>
  </si>
  <si>
    <t>Non-service Cost Components of Net Periodic Benefit Cost [Member] | ASU 2017-07 [Member] | Scenario Forecast [Member]</t>
  </si>
  <si>
    <t>Non-service Cost Components of Other Benefit Plan Charges [Member] | ASU 2017-07 [Member] | Scenario Forecast [Member]</t>
  </si>
  <si>
    <t>Distribution Rights [Member]</t>
  </si>
  <si>
    <t>Estimated useful life</t>
  </si>
  <si>
    <t>40 years</t>
  </si>
  <si>
    <t>Minimum [Member] | Distribution Rights [Member]</t>
  </si>
  <si>
    <t>20 years</t>
  </si>
  <si>
    <t>Minimum [Member] | Customer Relationships [Member]</t>
  </si>
  <si>
    <t>12 years</t>
  </si>
  <si>
    <t>Maximum [Member] | Distribution Rights [Member]</t>
  </si>
  <si>
    <t>Maximum [Member] | Customer Relationships [Member]</t>
  </si>
  <si>
    <t>Piedmont Coca-Cola Bottling Partnership - Additional Information (Detail) - USD ($)</t>
  </si>
  <si>
    <t>Minority Interest [Line Items]</t>
  </si>
  <si>
    <t>Noncontrolling interest income</t>
  </si>
  <si>
    <t>Piedmont Coca-Cola Bottling Partnership [Member]</t>
  </si>
  <si>
    <t>Minority interest</t>
  </si>
  <si>
    <t>22.70%</t>
  </si>
  <si>
    <t>Piedmont Coca-Cola Bottling Partnership [Member] | Financing Agreement Provided from Company to Piedmont [Member]</t>
  </si>
  <si>
    <t>Finance under financial agreement</t>
  </si>
  <si>
    <t>Financial agreement expiration date</t>
  </si>
  <si>
    <t>Dec. 31,
		2019</t>
  </si>
  <si>
    <t>Automatic renewal period of financial agreement</t>
  </si>
  <si>
    <t>1 year</t>
  </si>
  <si>
    <t>Period of prior written notice for cancellation</t>
  </si>
  <si>
    <t>10 days</t>
  </si>
  <si>
    <t>Subsidiary's intercompany interest rate over the Company's average rate</t>
  </si>
  <si>
    <t>0.50%</t>
  </si>
  <si>
    <t>Amounts outstanding under financing agreement with subsidiary</t>
  </si>
  <si>
    <t>Piedmont Coca-Cola Bottling Partnership [Member] | Financing Agreement Provided form Piedmont to Company [Member]</t>
  </si>
  <si>
    <t>Dec. 31,
		2022</t>
  </si>
  <si>
    <t>Financing under agreement</t>
  </si>
  <si>
    <t>Revolving loan agreement maturity period</t>
  </si>
  <si>
    <t>Interest rate percentage over revolving loan agreement</t>
  </si>
  <si>
    <t>1.47%</t>
  </si>
  <si>
    <t>Amount outstanding under financing agreement from subsidiary</t>
  </si>
  <si>
    <t>Acquisitions and Divestitures - Additional Information (Detail)</t>
  </si>
  <si>
    <t>Oct. 02, 2017USD ($)</t>
  </si>
  <si>
    <t>Apr. 28, 2017USD ($)</t>
  </si>
  <si>
    <t>Jan. 27, 2017USD ($)</t>
  </si>
  <si>
    <t>Oct. 28, 2016USD ($)</t>
  </si>
  <si>
    <t>Apr. 29, 2016USD ($)</t>
  </si>
  <si>
    <t>Apr. 01, 2016USD ($)</t>
  </si>
  <si>
    <t>Jan. 29, 2016USD ($)</t>
  </si>
  <si>
    <t>Dec. 31, 2017USD ($)</t>
  </si>
  <si>
    <t>Oct. 31, 2017USD ($)</t>
  </si>
  <si>
    <t>Apr. 30, 2017USD ($)</t>
  </si>
  <si>
    <t>Mar. 31, 2017USD ($)</t>
  </si>
  <si>
    <t>Dec. 31, 2017USD ($)Facility</t>
  </si>
  <si>
    <t>Jan. 01, 2017USD ($)</t>
  </si>
  <si>
    <t>Jan. 03, 2016USD ($)</t>
  </si>
  <si>
    <t>Dec. 31, 2015USD ($)</t>
  </si>
  <si>
    <t>Dec. 28, 2014USD ($)</t>
  </si>
  <si>
    <t>Dec. 26, 2017USD ($)</t>
  </si>
  <si>
    <t>Aug. 24, 2015USD ($)</t>
  </si>
  <si>
    <t>Business Acquisition [Line Items]</t>
  </si>
  <si>
    <t>Amortization period of Legacy facilities credit as reduction to cost of sales</t>
  </si>
  <si>
    <t>Transaction related expenses incurred</t>
  </si>
  <si>
    <t>Disposal Group, Disposed of by Sale, Not Discontinued Operations [Member] | BYB Brands Inc [Member]</t>
  </si>
  <si>
    <t>Cash purchase price on sale of brands</t>
  </si>
  <si>
    <t>Manufacturing Facilities Letter Agreement</t>
  </si>
  <si>
    <t>Aggregate valuation adjustment discount</t>
  </si>
  <si>
    <t>Legacy Facilities Credit [Member]</t>
  </si>
  <si>
    <t>Amount of compensation receivable</t>
  </si>
  <si>
    <t>Amount of compensation paid</t>
  </si>
  <si>
    <t>Deferred liability recorded</t>
  </si>
  <si>
    <t>CCR [Member] | Manufacturing Facilities Letter Agreement</t>
  </si>
  <si>
    <t>Cash purchase</t>
  </si>
  <si>
    <t>Number of additional expansion facility applicable for discount | Facility</t>
  </si>
  <si>
    <t>Remaining outstanding amount</t>
  </si>
  <si>
    <t>CCR [Member] | Legacy Facilities Credit [Member]</t>
  </si>
  <si>
    <t>C C R Exchange Transaction And United Exchange Transaction</t>
  </si>
  <si>
    <t>Anderson, Fort Wayne, Lafayette, South Bend and Terre Haute, Indiana Expansion Territories Acquisitions [Member]</t>
  </si>
  <si>
    <t>Goodwill recognized, expected to be deductible for tax purposes</t>
  </si>
  <si>
    <t>Anderson, Fort Wayne, Lafayette, South Bend and Terre Haute, Indiana Expansion Territories Acquisitions [Member] | CCR [Member]</t>
  </si>
  <si>
    <t>Increase (decrease) cash purchase price</t>
  </si>
  <si>
    <t>Bloomington and Indianapolis, Indiana and Columbus and Mansfield, Ohio Expansion Territories Acquisitions and Indianapolis and Portland, Indiana Expansion Facilities Acquisitions [Member] | CCR [Member]</t>
  </si>
  <si>
    <t>Akron, Elyria, Toledo, Willoughby and Youngstown, Ohio Expansion Territories Acquisitions and Twinsburg, Ohio Expansion Facility Acquisition [Member]</t>
  </si>
  <si>
    <t>Akron, Elyria, Toledo, Willoughby and Youngstown, Ohio Expansion Territories Acquisitions and Twinsburg, Ohio Expansion Facility Acquisition [Member] | CCR [Member]</t>
  </si>
  <si>
    <t>October 2017 CCR Exchange Transaction</t>
  </si>
  <si>
    <t>Effective date of business acquisition</t>
  </si>
  <si>
    <t>Oct. 2,
		2017</t>
  </si>
  <si>
    <t>Arkansas Expansion Territory and Memphis and West Memphis Expansion Facilities Acquisition [Member] | CCR [Member]</t>
  </si>
  <si>
    <t>Memphis Expansion Territory [Member] | CCR [Member]</t>
  </si>
  <si>
    <t>Acquisition of Spartanburg and Bluffton Expansion Territory in exchange for the Company’s Florence and Laurel Territory and Piedmont's Northeastern Georgia Territory [Member]</t>
  </si>
  <si>
    <t>Memphis Tennessee For Leroy Mobile And Robertsdale Alabama Panama City Florida Bainbridge Columbus And Sylvester Georgia Ocean Springs Mississippi And Somerset Kentucky Exchange Acquisition | CCR [Member] | Legacy Facilities Credit [Member]</t>
  </si>
  <si>
    <t>Coca Cola Refreshments Exchange Transactions</t>
  </si>
  <si>
    <t>Memphis Transaction [Member]</t>
  </si>
  <si>
    <t>Memphis Transaction [Member] | CCR [Member]</t>
  </si>
  <si>
    <t>Bloomington and Indianapolis, Indiana and Columbus and Mansfield, Ohio Expansion Territories Acquisitions and Indianapolis and Portland, Indiana Expansion Facilities Acquisitions [Member]</t>
  </si>
  <si>
    <t>United Exchange Transaction Acquisitions</t>
  </si>
  <si>
    <t>2017 Acquisition [Member] | Distribution Agreements [Member]</t>
  </si>
  <si>
    <t>2017 Acquisition [Member] | Customer Lists [Member]</t>
  </si>
  <si>
    <t>Easton and Salisbury, Maryland and Richmond and Yorktown, Virginia Expansion Territories Acquisitions and Sandston, Virginia Expansion Facility Acquisition [Member]</t>
  </si>
  <si>
    <t>Jan. 29,
		2016</t>
  </si>
  <si>
    <t>Cash purchase price, settled beyond one year from transaction closing date</t>
  </si>
  <si>
    <t>Alexandria, Virginia and Capitol Heights and La Plata, Maryland Expansion Territories Acquisitions [Member]</t>
  </si>
  <si>
    <t>Apr. 1,
		2016</t>
  </si>
  <si>
    <t>Baltimore, Hagerstown and Cumberland, Maryland Expansion Territories Acquisitions and Silver Spring and Baltimore, Maryland Expansion Facilities Acquisitions [Member]</t>
  </si>
  <si>
    <t>Apr. 29,
		2016</t>
  </si>
  <si>
    <t>Cincinnati, Dayton, Lima and Portsmouth, Ohio and Louisa, Kentucky Expansion Territories Acquisitions and Cincinnati, Ohio Expansion Facility Acquisition [Member]</t>
  </si>
  <si>
    <t>Oct. 28,
		2016</t>
  </si>
  <si>
    <t>Cash purchase price increased from post-closing adjustments</t>
  </si>
  <si>
    <t>2015 Expansion Territories and 2015 Asset Exchange Center [Member]</t>
  </si>
  <si>
    <t>2015 Asset Exchange [Member]</t>
  </si>
  <si>
    <t>Deferred tax liability</t>
  </si>
  <si>
    <t>2014 Expansion Territories [Member] | CCR [Member]</t>
  </si>
  <si>
    <t>Acquisitions and Divestitures - Summary of Fair Value of Acquired Assets and Assumed Liabilities as of Acquisition Date (Detail) - USD ($) $ in Thousands</t>
  </si>
  <si>
    <t>Oct. 02, 2017</t>
  </si>
  <si>
    <t>Apr. 28, 2017</t>
  </si>
  <si>
    <t>Mar. 31, 2017</t>
  </si>
  <si>
    <t>Jan. 27, 2017</t>
  </si>
  <si>
    <t>Oct. 28, 2016</t>
  </si>
  <si>
    <t>Apr. 29, 2016</t>
  </si>
  <si>
    <t>Apr. 01, 2016</t>
  </si>
  <si>
    <t>Jan. 29, 2016</t>
  </si>
  <si>
    <t>Current liabilities (acquisition related contingent consideration)</t>
  </si>
  <si>
    <t>Other liabilities (acquisition related contingent consideration)</t>
  </si>
  <si>
    <t>Cash</t>
  </si>
  <si>
    <t>Property, plant and equipment</t>
  </si>
  <si>
    <t>Other assets (including deferred taxes)</t>
  </si>
  <si>
    <t>Total acquired assets</t>
  </si>
  <si>
    <t>Other current liabilities</t>
  </si>
  <si>
    <t>Total assumed liabilities</t>
  </si>
  <si>
    <t>Anderson, Fort Wayne, Lafayette, South Bend and Terre Haute, Indiana Expansion Territories Acquisitions [Member] | Distribution Agreements [Member]</t>
  </si>
  <si>
    <t>Other identifiable intangible assets</t>
  </si>
  <si>
    <t>Anderson, Fort Wayne, Lafayette, South Bend and Terre Haute, Indiana Expansion Territories Acquisitions [Member] | Customer Lists [Member]</t>
  </si>
  <si>
    <t>Bloomington and Indianapolis, Indiana and Columbus and Mansfield, Ohio Expansion Territories Acquisitions and Indianapolis and Portland, Indiana Expansion Facilities Acquisitions [Member] | Distribution Agreements [Member]</t>
  </si>
  <si>
    <t>Bloomington and Indianapolis, Indiana and Columbus and Mansfield, Ohio Expansion Territories Acquisitions and Indianapolis and Portland, Indiana Expansion Facilities Acquisitions [Member] | Customer Lists [Member]</t>
  </si>
  <si>
    <t>Akron, Elyria, Toledo, Willoughby and Youngstown, Ohio Expansion Territories Acquisitions and Twinsburg, Ohio Expansion Facility Acquisition [Member] | Distribution Agreements [Member]</t>
  </si>
  <si>
    <t>Akron, Elyria, Toledo, Willoughby and Youngstown, Ohio Expansion Territories Acquisitions and Twinsburg, Ohio Expansion Facility Acquisition [Member] | Customer Lists [Member]</t>
  </si>
  <si>
    <t>October 2017 Transactions Acquisitions [Member] | Distribution Agreements [Member]</t>
  </si>
  <si>
    <t>October 2017 Transactions Acquisitions [Member] | Customer Lists [Member]</t>
  </si>
  <si>
    <t>Easton and Salisbury, Maryland and Richmond and Yorktown, Virginia Expansion Territories Acquisitions and Sandston, Virginia Expansion Facility Acquisition [Member] | Distribution Agreements [Member]</t>
  </si>
  <si>
    <t>Easton and Salisbury, Maryland and Richmond and Yorktown, Virginia Expansion Territories Acquisitions and Sandston, Virginia Expansion Facility Acquisition [Member] | Customer Lists [Member]</t>
  </si>
  <si>
    <t>Baltimore, Hagerstown and Cumberland, Maryland Expansion Territories Acquisitions and Silver Spring and Baltimore, Maryland Expansion Facilities Acquisitions [Member] | Distribution Agreements [Member]</t>
  </si>
  <si>
    <t>Baltimore, Hagerstown and Cumberland, Maryland Expansion Territories Acquisitions and Silver Spring and Baltimore, Maryland Expansion Facilities Acquisitions [Member] | Customer Lists [Member]</t>
  </si>
  <si>
    <t>Cincinnati, Dayton, Lima and Portsmouth, Ohio and Louisa, Kentucky Expansion Territories Acquisitions and Cincinnati, Ohio Expansion Facility Acquisition [Member] | Distribution Agreements [Member]</t>
  </si>
  <si>
    <t>Cincinnati, Dayton, Lima and Portsmouth, Ohio and Louisa, Kentucky Expansion Territories Acquisitions and Cincinnati, Ohio Expansion Facility Acquisition [Member] | Customer Lists [Member]</t>
  </si>
  <si>
    <t>2016 Acquisition [Member] | Distribution Agreements [Member]</t>
  </si>
  <si>
    <t>2016 Acquisition [Member] | Customer Lists [Member]</t>
  </si>
  <si>
    <t>Acquisitions and Divestitures - Summary of Acquired Assets and Assumed Liabilities as of Acquisition Date (Detail) - USD ($) $ in Thousands</t>
  </si>
  <si>
    <t>CCR Exchange Transaction Acquisitions [Member]</t>
  </si>
  <si>
    <t>United Exchange Transaction Acquisitions [Member]</t>
  </si>
  <si>
    <t>Distribution Agreements [Member] | CCR Exchange Transaction Acquisitions [Member]</t>
  </si>
  <si>
    <t>Distribution Agreements [Member] | Memphis Transaction [Member]</t>
  </si>
  <si>
    <t>Distribution Agreements [Member] | United Exchange Transaction Acquisitions [Member]</t>
  </si>
  <si>
    <t>Distribution Agreements [Member] | October 2017 Transactions Acquisitions [Member]</t>
  </si>
  <si>
    <t>Customer Lists [Member] | CCR Exchange Transaction Acquisitions [Member]</t>
  </si>
  <si>
    <t>Customer Lists [Member] | Memphis Transaction [Member]</t>
  </si>
  <si>
    <t>Customer Lists [Member] | United Exchange Transaction Acquisitions [Member]</t>
  </si>
  <si>
    <t>Customer Lists [Member] | October 2017 Transactions Acquisitions [Member]</t>
  </si>
  <si>
    <t>Acquisitions and Divestitures - Summary of Carrying Value of Assets and Liabilities of Divesture (Detail) - October 2017 Divestitures [Member] $ in Millions</t>
  </si>
  <si>
    <t>Distribution agreements</t>
  </si>
  <si>
    <t>Total divested assets</t>
  </si>
  <si>
    <t>Total divested liabilities</t>
  </si>
  <si>
    <t>Acquisitions and Divestitures - Schedule of Consolidated Statement of Operations (Detail) - USD ($) $ in Thousands</t>
  </si>
  <si>
    <t>3 Months Ended</t>
  </si>
  <si>
    <t>Oct. 01, 2017</t>
  </si>
  <si>
    <t>Jul. 02, 2017</t>
  </si>
  <si>
    <t>Oct. 02, 2016</t>
  </si>
  <si>
    <t>Jul. 03, 2016</t>
  </si>
  <si>
    <t>Apr. 03, 2016</t>
  </si>
  <si>
    <t>2015 Expansion Territories &amp; 2015 Asset Exchange [Member]</t>
  </si>
  <si>
    <t>2016 System Transformation Transactions [Member]</t>
  </si>
  <si>
    <t>2017 System Transformation Transactions [Member]</t>
  </si>
  <si>
    <t>Acquisitions and Divestitures - Schedule of Unaudited Pro Forma Net Sales (Detail) - USD ($) $ in Thousands</t>
  </si>
  <si>
    <t>Net sales as reported</t>
  </si>
  <si>
    <t>Pro forma adjustments (unaudited)</t>
  </si>
  <si>
    <t>Net sales pro forma (unaudited)</t>
  </si>
  <si>
    <t>Acquisitions and Divestitures - Schedule of Unaudited Pro Forma Income From Operations (Detail) - USD ($) $ in Thousands</t>
  </si>
  <si>
    <t>Income from operations as reported</t>
  </si>
  <si>
    <t>Income from operations pro forma (unaudited)</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Current portion of income taxes</t>
  </si>
  <si>
    <t>Repair parts</t>
  </si>
  <si>
    <t>Prepayments for sponsorships</t>
  </si>
  <si>
    <t>Prepaid software</t>
  </si>
  <si>
    <t>Commodity hedges at fair market value</t>
  </si>
  <si>
    <t>Other prepaid expenses and other current assets</t>
  </si>
  <si>
    <t>Total prepaid expenses and other current assets</t>
  </si>
  <si>
    <t>Property, Plant and Equipmen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t>
  </si>
  <si>
    <t>Depreciation expense including amortization expense</t>
  </si>
  <si>
    <t>Impairment expense</t>
  </si>
  <si>
    <t>Leased Property Under Capital Leases - Additional Information (Detail) $ in Millions</t>
  </si>
  <si>
    <t>Capital Leased Assets [Line Items]</t>
  </si>
  <si>
    <t>Leased property under capital leases from related party transactions</t>
  </si>
  <si>
    <t>Minimum [Member] | Assets Held under Capital Leases [Member]</t>
  </si>
  <si>
    <t>Estimated useful lives of leased property under capital lease</t>
  </si>
  <si>
    <t>Maximum [Member] | Assets Held under Capital Leases [Member]</t>
  </si>
  <si>
    <t>Leased Property Under Capital Leases - Leased Property Under Capital Leases (Detail) - USD ($) $ in Thousands</t>
  </si>
  <si>
    <t>Leased property under capital leases</t>
  </si>
  <si>
    <t>Less: Accumulated amortization</t>
  </si>
  <si>
    <t>Franchise Rights - Reconciliation of Activity for Franchise Rights (Detail) - USD ($) $ in Thousands</t>
  </si>
  <si>
    <t>Indefinite Lived Intangible Assets Excluding Goodwill [Line Items]</t>
  </si>
  <si>
    <t>Beginning balance - franchise rights</t>
  </si>
  <si>
    <t>Conversion from franchise rights to distribution rights</t>
  </si>
  <si>
    <t>Ending balance - franchise rights</t>
  </si>
  <si>
    <t>2015 Asset Exchange</t>
  </si>
  <si>
    <t>Franchise Rights - Additional Information (Detail) - USD ($) $ in Thousands</t>
  </si>
  <si>
    <t>Goodwill - Schedule of Reconciliation of Activity for Goodwill (Detail) - USD ($) $ in Thousands</t>
  </si>
  <si>
    <t>Beginning balance - goodwill</t>
  </si>
  <si>
    <t>Goodwill, System Transformation Transactions acquisitions</t>
  </si>
  <si>
    <t>Goodwill, Divestitures</t>
  </si>
  <si>
    <t>Goodwill, 2015 Asset Exchange</t>
  </si>
  <si>
    <t>Goodwill, Measurement period adjustments</t>
  </si>
  <si>
    <t>Ending balance - goodwill</t>
  </si>
  <si>
    <t>Goodwill - Schedule of Reconciliation of Activity for Goodwill (Parenthetical) (Detail) - USD ($) $ in Millions</t>
  </si>
  <si>
    <t>System Transformation Transactions [Member]</t>
  </si>
  <si>
    <t>Indefinite Lived Intangible Assets Including Goodwill [Line Items]</t>
  </si>
  <si>
    <t>Goodwill, increase (decrease)</t>
  </si>
  <si>
    <t>Goodwill - Additional Information (Detail) - USD ($)</t>
  </si>
  <si>
    <t>Impairment of the carrying value of goodwill</t>
  </si>
  <si>
    <t>Distribution Agreements,Net - Additional Information (Detail) - USD ($)</t>
  </si>
  <si>
    <t>Finite Lived Intangible Assets [Line Items]</t>
  </si>
  <si>
    <t>Impairment of distribution agreements, net</t>
  </si>
  <si>
    <t>Amortization expense for 2018</t>
  </si>
  <si>
    <t>Amortization expense for 2019</t>
  </si>
  <si>
    <t>Amortization expense for 2020</t>
  </si>
  <si>
    <t>Amortization expense for 2021</t>
  </si>
  <si>
    <t>Amortization expense for 2022</t>
  </si>
  <si>
    <t>Distribution Agreements [Member] | Comprehensive Beverage Agreement [Member]</t>
  </si>
  <si>
    <t>Distribution Agreements [Member] | Minimum [Member]</t>
  </si>
  <si>
    <t>Distribution Agreements [Member] | Maximum [Member]</t>
  </si>
  <si>
    <t>Distribution Agreements, Net - Other Identifiable Intangible Assets Net (Detail) - Distribution Agreements [Member] - USD ($) $ in Thousands</t>
  </si>
  <si>
    <t>Distribution agreements at cost</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Conversion to distribution rights from franchise rights</t>
  </si>
  <si>
    <t>System Transformation Transactions acquisitions</t>
  </si>
  <si>
    <t>October 2017 Divestitures</t>
  </si>
  <si>
    <t>Measurement period adjustment</t>
  </si>
  <si>
    <t>Glacéau Distribution Agreement</t>
  </si>
  <si>
    <t>Other distribution agreements</t>
  </si>
  <si>
    <t>Additional accumulated amortization</t>
  </si>
  <si>
    <t>Total Other Identifiable Intangible Assets, Ending Balance</t>
  </si>
  <si>
    <t>Distribution Agreements, Net - Reconciliation of Activity for Other Identifiable Intangible Assets Net (Parenthetical) (Detail) $ in Millions</t>
  </si>
  <si>
    <t>Increase in acquisitions for expansion territories and expansion facilities acquired</t>
  </si>
  <si>
    <t>Customer Lists and Other Identifiable Intangible Assets, Net - Additional Information (Detail)</t>
  </si>
  <si>
    <t>Impairment of finite-lived identifiable intangible assets</t>
  </si>
  <si>
    <t>Customer Lists and Other Identifiable Intangible Assets [Member] | Minimum [Member]</t>
  </si>
  <si>
    <t>Customer Lists and Other Identifiable Intangible Assets [Member] | Maximum [Member]</t>
  </si>
  <si>
    <t>Customer Lists and Other Identifiable Intangible Assets, Net - Other Identifiable Intangible Assets (Detail) - Customer Lists and Other Identifiable Intangible Assets [Member] - USD ($) $ in Thousands</t>
  </si>
  <si>
    <t>Other identifiable intangible assets, cost</t>
  </si>
  <si>
    <t>Customer Lists and Other Identifiable Intangible Assets, Net - Reconciliation of Activity for Other Identifiable Intangible Assets (Detail) - Customer Lists and Other Identifiable Intangible Assets [Member] - USD ($) $ in Thousands</t>
  </si>
  <si>
    <t>[1]</t>
  </si>
  <si>
    <t>[2]</t>
  </si>
  <si>
    <t>System Transformation Transactions acquisitions includes an increase of $0.5 million in 2017 from the opening balance sheets for the Expansion Territories and Expansion Facilities acquired in the System Transformation during 2017, as disclosed in the financial statements in the Company’s filed periodic reports. These adjustments are for post-closing adjustments made in accordance with the applicable asset purchase agreement or asset exchange agreement for each System Transformation Transaction. The adjustments to amortization expense associated with these measurement period adjustments were not material to the consolidated financial statements.</t>
  </si>
  <si>
    <t>Measurement period adjustment relates to post-closing adjustments made in accordance with the terms and conditions of the September 2016 Distribution APA and the September 2016 Manufacturing APA for the October 2016 Transactions. The adjustments to amortization expense associated with this measurement period adjustment were not material to the consolidated financial statements.</t>
  </si>
  <si>
    <t>Customer Lists and Other Identifiable Intangible Assets, Net - Reconciliation of Activity for Other Identifiable Intangible Assets (Parenthetical) (Detail) - System Transformation Transactions [Member] $ in Millions</t>
  </si>
  <si>
    <t>Customer Lists [Member]</t>
  </si>
  <si>
    <t>Other Accrued Liabilities - Summary of Other Accrued Liabilities (Detail) - USD ($) $ in Thousands</t>
  </si>
  <si>
    <t>Accounts Payable And Accrued Liabilities Current [Abstract]</t>
  </si>
  <si>
    <t>Checks and transfers yet to be presented for payment from zero balance cash accounts</t>
  </si>
  <si>
    <t>Accrued insurance costs</t>
  </si>
  <si>
    <t>Accrued marketing costs</t>
  </si>
  <si>
    <t>Employee and retiree benefit plan accruals</t>
  </si>
  <si>
    <t>Current portion of acquisition related contingent consideration</t>
  </si>
  <si>
    <t>Accrued taxes (other than income taxes)</t>
  </si>
  <si>
    <t>Current deferred proceeds from bottling agreements conversion</t>
  </si>
  <si>
    <t>All other accrued expenses</t>
  </si>
  <si>
    <t>Total other accrued liabilities</t>
  </si>
  <si>
    <t>Debt - Summary of Debt (Detail) - USD ($) $ in Thousands</t>
  </si>
  <si>
    <t>Debt Instrument [Line Items]</t>
  </si>
  <si>
    <t>Debt issuance costs</t>
  </si>
  <si>
    <t>Total debt</t>
  </si>
  <si>
    <t>Revolving Credit Facility [Member] | Non-public [Member]</t>
  </si>
  <si>
    <t>Maturity</t>
  </si>
  <si>
    <t>Line of credit</t>
  </si>
  <si>
    <t>Interest Rate, Term</t>
  </si>
  <si>
    <t>Variable</t>
  </si>
  <si>
    <t>Interest Paid</t>
  </si>
  <si>
    <t>Varies</t>
  </si>
  <si>
    <t>3.28% Senior Notes 2023 [Member] | Non-public [Member]</t>
  </si>
  <si>
    <t>Interest Rate</t>
  </si>
  <si>
    <t>3.28%</t>
  </si>
  <si>
    <t>Senior Notes</t>
  </si>
  <si>
    <t>Semi-annually</t>
  </si>
  <si>
    <t>7.00% Senior Notes 2019 [Member] | Public [Member]</t>
  </si>
  <si>
    <t>7.00%</t>
  </si>
  <si>
    <t>Unamortized discount on Senior Notes</t>
  </si>
  <si>
    <t>3.80% Senior Notes 2025 [Member] | Public [Member]</t>
  </si>
  <si>
    <t>3.80%</t>
  </si>
  <si>
    <t>Term Loan [Member] | Non-public [Member]</t>
  </si>
  <si>
    <t>Term Loan</t>
  </si>
  <si>
    <t>Debt - Summary of Debt (Parenthetical) (Detail)</t>
  </si>
  <si>
    <t>7.00% Senior Notes 2019 [Member]</t>
  </si>
  <si>
    <t>Senior notes, issued at par percentage</t>
  </si>
  <si>
    <t>98.238%</t>
  </si>
  <si>
    <t>3.80% Senior Notes 2025 [Member]</t>
  </si>
  <si>
    <t>99.975%</t>
  </si>
  <si>
    <t>Debt - Principal Maturities of Debt Outstanding (Detail) $ in Thousands</t>
  </si>
  <si>
    <t>Thereafter</t>
  </si>
  <si>
    <t>Debt - Additional Information (Detail) - USD ($)</t>
  </si>
  <si>
    <t>Feb. 27, 2017</t>
  </si>
  <si>
    <t>Jun. 07, 2016</t>
  </si>
  <si>
    <t>Apr. 30, 2015</t>
  </si>
  <si>
    <t>Company's outstanding obligations for capital leases</t>
  </si>
  <si>
    <t>Debt issued by subsidiaries</t>
  </si>
  <si>
    <t>Guarantees of company debt</t>
  </si>
  <si>
    <t>Revolving Credit Facility [Member]</t>
  </si>
  <si>
    <t>Maturity date of debt instruments</t>
  </si>
  <si>
    <t>Oct. 16,
		2019</t>
  </si>
  <si>
    <t>Aggregate maximum borrowing capacity</t>
  </si>
  <si>
    <t>Period of unsecured revolving credit agreement</t>
  </si>
  <si>
    <t>Letters of credit</t>
  </si>
  <si>
    <t>Annual facility fee, percentage</t>
  </si>
  <si>
    <t>0.15%</t>
  </si>
  <si>
    <t>Senior Unsecured Notes Due in 2023 [Member] | PGIM, Inc and Certain of Its Affiliates [Member]</t>
  </si>
  <si>
    <t>Senior notes, face amount</t>
  </si>
  <si>
    <t>Debt instrument, interest rate</t>
  </si>
  <si>
    <t>Debt instrument, frequency of periodic payment</t>
  </si>
  <si>
    <t>semi-annually</t>
  </si>
  <si>
    <t>Feb. 27,
		2023</t>
  </si>
  <si>
    <t>Term Loan Facility [Member]</t>
  </si>
  <si>
    <t>Term loan facility due in fiscal 2018 using Revolving Credit Facility</t>
  </si>
  <si>
    <t>Jun. 7,
		2021</t>
  </si>
  <si>
    <t>Period of unsecured term loan agreement</t>
  </si>
  <si>
    <t>Derivative Financial Instruments - Summary of Pre-Tax Changes in Fair Value (Detail) - Commodity Contract [Member] - USD ($) $ in Thousands</t>
  </si>
  <si>
    <t>Derivative Instruments, Gain (Loss) [Line Items]</t>
  </si>
  <si>
    <t>Total gain (loss)</t>
  </si>
  <si>
    <t>Cost of Sales [Member]</t>
  </si>
  <si>
    <t>Derivative Financial Instruments - Summary of Fair Values and Classification in Consolidated Balance Sheets of Derivative Instruments (Detail) - USD ($) $ in Thousands</t>
  </si>
  <si>
    <t>Assets:</t>
  </si>
  <si>
    <t>Commodity Contract [Member] | Not Designated as Hedging Instruments [Member] | Prepaid Expenses and Other Current Asset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18-12</t>
  </si>
  <si>
    <t>2017-12</t>
  </si>
  <si>
    <t>Derivative Financial Instruments - Additional Information (Detail) - USD ($)</t>
  </si>
  <si>
    <t>Feb. 28, 2018</t>
  </si>
  <si>
    <t>Commodity Contract [Member]</t>
  </si>
  <si>
    <t>Notional amount of commodity derivative</t>
  </si>
  <si>
    <t>Commodity Contract [Member] | Subsequent Event [Member]</t>
  </si>
  <si>
    <t>Commodity Hedge Agreements Terminated [Member] | Subsequent Event [Member]</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Distribution Rights [Member] | Maximum [Member]</t>
  </si>
  <si>
    <t>Distribution Rights [Member] | Minimum [Member]</t>
  </si>
  <si>
    <t>Fair Values of Financial Instruments - Deferred Compensation Plan Commodity Hedging Agreements and Acquisition Related Contingent Consideration (Detail) - USD ($) $ in Thousands</t>
  </si>
  <si>
    <t>Commodity hedging agreements</t>
  </si>
  <si>
    <t>Fair Value Level 1 [Member]</t>
  </si>
  <si>
    <t>Deferred compensation plan assets</t>
  </si>
  <si>
    <t>Liabilitie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vorable)/unfavorable fair value adjustment</t>
  </si>
  <si>
    <t>Level 3 [Member]</t>
  </si>
  <si>
    <t>Opening balance - Level 3 liability</t>
  </si>
  <si>
    <t>Reclassification to current payables</t>
  </si>
  <si>
    <t>Ending balance - Level 3 liability</t>
  </si>
  <si>
    <t>Level 3 [Member] | System Transformation Transactions [Member]</t>
  </si>
  <si>
    <t>Increase due to acquisitions</t>
  </si>
  <si>
    <t>Measurement period adjustments relate to post-closing adjustments made in accordance with the terms and conditions of the applicable asset purchase agreement or asset exchange agreement for each System Transformation Transaction.</t>
  </si>
  <si>
    <t>Increase due to System Transformation Transactions acquisitions includes an increase in the acquisition related contingent consideration of $62.5 million in 2017 from the opening balance sheets for the Expansion Territories and Expansion Facilities acquired in the System Transformation during 2017, as disclosed in the financial statements in the Company’s filed periodic reports. These adjustments are for post-closing adjustments made in accordance with the terms and conditions of the applicable asset purchase agreement or asset exchange agreement for each System Transformation Transaction.</t>
  </si>
  <si>
    <t>Fair Values of Financial Instruments - Summary of Reconciliation of Acquisition Related Contingent Consideration (Parenthetical) (Detail) $ in Millions</t>
  </si>
  <si>
    <t>Increase in acquisition related contingent consideration</t>
  </si>
  <si>
    <t>Other Liabilities - Summary of Other Liabilities (Detail) - USD ($) $ in Thousands</t>
  </si>
  <si>
    <t>Other Liabilities Disclosure [Abstract]</t>
  </si>
  <si>
    <t>Non-current portion of acquisition related contingent consideration</t>
  </si>
  <si>
    <t>Accruals for executive benefit plans</t>
  </si>
  <si>
    <t>Non-current deferred proceeds from bottling agreements conversion</t>
  </si>
  <si>
    <t>Non-current deferred proceeds from Legacy Facilities Credit</t>
  </si>
  <si>
    <t>Total other liabilities</t>
  </si>
  <si>
    <t>Commitments and Contingencies - Additional Information (Detail)</t>
  </si>
  <si>
    <t>Dec. 31, 2017USD ($)Product</t>
  </si>
  <si>
    <t>Jan. 01, 2017USD ($)Product</t>
  </si>
  <si>
    <t>Jan. 03, 2016USD ($)Product</t>
  </si>
  <si>
    <t>Loss Contingencies [Line Items]</t>
  </si>
  <si>
    <t>Rental expense for noncancellable operating leases</t>
  </si>
  <si>
    <t>Letters of credit totaled</t>
  </si>
  <si>
    <t>Long-term marketing contractual arrangements</t>
  </si>
  <si>
    <t>SAC [Member]</t>
  </si>
  <si>
    <t>Proceeds from management fees received from SAC</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s</t>
  </si>
  <si>
    <t>Southeastern [Member]</t>
  </si>
  <si>
    <t>Purchase requirements of plastic bottles</t>
  </si>
  <si>
    <t>80.00%</t>
  </si>
  <si>
    <t>Effective date of debt guarantee for related party eliminated</t>
  </si>
  <si>
    <t>Nov. 17,
		2017</t>
  </si>
  <si>
    <t>Commitments and Contingencies - Summary of Future Minimum Lease Payments Including Renewal Options for all Noncancellable Operating Leases and Capital Leases (Detail) - USD ($) $ in Thousands</t>
  </si>
  <si>
    <t>Capital Leases, 2018</t>
  </si>
  <si>
    <t>Capital Leases, 2019</t>
  </si>
  <si>
    <t>Capital Leases, 2020</t>
  </si>
  <si>
    <t>Capital Leases, 2021</t>
  </si>
  <si>
    <t>Capital Leases, 2022</t>
  </si>
  <si>
    <t>Capital Leases, Thereafter</t>
  </si>
  <si>
    <t>Total Capital Leases including interest</t>
  </si>
  <si>
    <t>Less: Amounts representing interest</t>
  </si>
  <si>
    <t>Present value of minimum lease principal payments</t>
  </si>
  <si>
    <t>Less: Current portion of principal payment obligations under capital leases</t>
  </si>
  <si>
    <t>Long-term portion of principal payment obligations under capital leases</t>
  </si>
  <si>
    <t>Operating Leases, 2018</t>
  </si>
  <si>
    <t>Operating Leases, 2019</t>
  </si>
  <si>
    <t>Operating Leases, 2020</t>
  </si>
  <si>
    <t>Operating Leases, 2021</t>
  </si>
  <si>
    <t>Operating Leases, 2022</t>
  </si>
  <si>
    <t>Operating Leases, Thereafter</t>
  </si>
  <si>
    <t>Total Operating Leases</t>
  </si>
  <si>
    <t>Total Capital And Operating Leases [Member]</t>
  </si>
  <si>
    <t>Total future minimum payments due in 2018</t>
  </si>
  <si>
    <t>Total future minimum payments due in 2019</t>
  </si>
  <si>
    <t>Total future minimum payments due in 2020</t>
  </si>
  <si>
    <t>Total future minimum payments due in 2021</t>
  </si>
  <si>
    <t>Total future minimum payments due in 2022</t>
  </si>
  <si>
    <t>Total future minimum payments due, in Thereafter</t>
  </si>
  <si>
    <t>Total minimum lease payments including interest</t>
  </si>
  <si>
    <t>Commitments and Contingencies - Summary of Company's Purchases from Manufacturing Cooperatives (Detail) - USD ($) $ in Thousands</t>
  </si>
  <si>
    <t>Total purchases from manufacturing cooperatives</t>
  </si>
  <si>
    <t>Commitments and Contingencies - Summary of Maximum Exposure under Guarantee (Detail) - SAC [Member] $ in Thousands</t>
  </si>
  <si>
    <t>Maximum guaranteed debt</t>
  </si>
  <si>
    <t>Equity investments</t>
  </si>
  <si>
    <t>Maximum total exposure, including equity investments</t>
  </si>
  <si>
    <t>Recorded in other assets on the Company’s consolidated balance sheets using the equity method.</t>
  </si>
  <si>
    <t>Income Taxes - Significant Components of the Provision for Income Taxes (Detail) - USD ($) $ in Thousands</t>
  </si>
  <si>
    <t>Current:</t>
  </si>
  <si>
    <t>Federal</t>
  </si>
  <si>
    <t>State</t>
  </si>
  <si>
    <t>Total current provision (benefit)</t>
  </si>
  <si>
    <t>Deferred:</t>
  </si>
  <si>
    <t>Total deferred provision (benefit)</t>
  </si>
  <si>
    <t>Income Taxes - Additional Information (Detail) - USD ($)</t>
  </si>
  <si>
    <t>Dec. 30, 2018</t>
  </si>
  <si>
    <t>Income Tax [Line Items]</t>
  </si>
  <si>
    <t>Effective income tax rate</t>
  </si>
  <si>
    <t>(63.20%)</t>
  </si>
  <si>
    <t>38.90%</t>
  </si>
  <si>
    <t>34.40%</t>
  </si>
  <si>
    <t>Effective income tax rate with noncontrolling interest</t>
  </si>
  <si>
    <t>(70.30%)</t>
  </si>
  <si>
    <t>41.80%</t>
  </si>
  <si>
    <t>36.60%</t>
  </si>
  <si>
    <t>Federal corporate tax rate</t>
  </si>
  <si>
    <t>35.00%</t>
  </si>
  <si>
    <t>Tax Cuts and Jobs Act of 2017, estimated impact one-time benefit within income tax expense (benefit)</t>
  </si>
  <si>
    <t>Tax Cuts and Jobs Act of 2017, benefit partially offset and increase to valuation allowance</t>
  </si>
  <si>
    <t>Tax Cuts and Jobs Act of 2017, change in tax rate income tax benefit net</t>
  </si>
  <si>
    <t>Uncertain tax positions</t>
  </si>
  <si>
    <t>Uncertain tax positions that would affect tax rate</t>
  </si>
  <si>
    <t>Change in uncertain tax positions, expected material impact on consolidated financial statements</t>
  </si>
  <si>
    <t>Valuation allowance for deferred tax assets</t>
  </si>
  <si>
    <t>Earliest Tax Year [Member] | Internal Revenue Service (IRS) [Member]</t>
  </si>
  <si>
    <t>Tax year open for examination</t>
  </si>
  <si>
    <t>State and Local Jurisdiction [Member]</t>
  </si>
  <si>
    <t>Federal net operating losses</t>
  </si>
  <si>
    <t>Net operating loss carryforwards expiration ending year</t>
  </si>
  <si>
    <t>State and Local Jurisdiction [Member] | Earliest Tax Year [Member]</t>
  </si>
  <si>
    <t>Scenario Forecast [Member]</t>
  </si>
  <si>
    <t>21.00%</t>
  </si>
  <si>
    <t>Income Taxes - Reconciliation of Income Tax Expense at Statutory Federal Rate to Actual Income Tax Expense (Detail) - USD ($) $ in Thousands</t>
  </si>
  <si>
    <t>Statutory expense</t>
  </si>
  <si>
    <t>Adjustment for federal tax legislation</t>
  </si>
  <si>
    <t>Meals and entertainment</t>
  </si>
  <si>
    <t>Valuation allowance change</t>
  </si>
  <si>
    <t>State income taxes, net of federal benefit</t>
  </si>
  <si>
    <t>Noncontrolling interest – Piedmont</t>
  </si>
  <si>
    <t>Adjustment for uncertain tax positions</t>
  </si>
  <si>
    <t>Adjustment for state tax legislation</t>
  </si>
  <si>
    <t>Manufacturing deduction benefit</t>
  </si>
  <si>
    <t>Bargain purchase gain</t>
  </si>
  <si>
    <t>Other, net</t>
  </si>
  <si>
    <t>(109.50%)</t>
  </si>
  <si>
    <t>4.40%</t>
  </si>
  <si>
    <t>1.70%</t>
  </si>
  <si>
    <t>4.30%</t>
  </si>
  <si>
    <t>(0.70%)</t>
  </si>
  <si>
    <t>(1.30%)</t>
  </si>
  <si>
    <t>3.20%</t>
  </si>
  <si>
    <t>3.50%</t>
  </si>
  <si>
    <t>(2.70%)</t>
  </si>
  <si>
    <t>(2.60%)</t>
  </si>
  <si>
    <t>(2.30%)</t>
  </si>
  <si>
    <t>(0.80%)</t>
  </si>
  <si>
    <t>0.10%</t>
  </si>
  <si>
    <t>(1.20%)</t>
  </si>
  <si>
    <t>(0.10%)</t>
  </si>
  <si>
    <t>2.90%</t>
  </si>
  <si>
    <t>2.50%</t>
  </si>
  <si>
    <t>0.90%</t>
  </si>
  <si>
    <t>Income Taxes - Reconciliation of Uncertain Tax Positions Excluding Accrued Interest (Detail) - USD ($) $ in Thousands</t>
  </si>
  <si>
    <t>Gross uncertain tax positions at the beginning of the year</t>
  </si>
  <si>
    <t>Increase as a result of tax positions taken in the current period</t>
  </si>
  <si>
    <t>Reduction as a result of the expiration of the applicable statute of limitations</t>
  </si>
  <si>
    <t>Gross uncertain tax positions at the end of the year</t>
  </si>
  <si>
    <t>Income Taxes - Temporary Differences and Carryforwards that Comprised Deferred Income Tax Assets and Liabilities (Detail) - USD ($) $ in Thousands</t>
  </si>
  <si>
    <t>Deferred compensation</t>
  </si>
  <si>
    <t>Deferred revenue</t>
  </si>
  <si>
    <t>Postretirement benefits</t>
  </si>
  <si>
    <t>Accrued liabilities</t>
  </si>
  <si>
    <t>Pension (nonunion)</t>
  </si>
  <si>
    <t>Transactional costs</t>
  </si>
  <si>
    <t>Capital lease agreements</t>
  </si>
  <si>
    <t>Charitable contribution carryover</t>
  </si>
  <si>
    <t>Pension (union)</t>
  </si>
  <si>
    <t>Net operating loss carryforwards</t>
  </si>
  <si>
    <t>Deferred income tax assets</t>
  </si>
  <si>
    <t>Less: Valuation allowance for deferred tax assets</t>
  </si>
  <si>
    <t>Net deferred income tax asset</t>
  </si>
  <si>
    <t>Intangible assets</t>
  </si>
  <si>
    <t>Depreciation</t>
  </si>
  <si>
    <t>Investment in Piedmont</t>
  </si>
  <si>
    <t>Inventory</t>
  </si>
  <si>
    <t>Prepaid expenses</t>
  </si>
  <si>
    <t>Patronage dividend</t>
  </si>
  <si>
    <t>Deferred income tax liabilities</t>
  </si>
  <si>
    <t>Net deferred income tax liability</t>
  </si>
  <si>
    <t>Accumulated Other Comprehensive Income (Loss) - Summary of Accumulated Other Comprehensive (Loss) (Detail) - USD ($) $ in Thousands</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Deep South and Somerset Exchange Business and the Florence and Laurel Distribution Business [Member]</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f Accumulated Other Comprehensive Income (Loss) on Income Statement (Detail) - USD ($) $ in Thousands</t>
  </si>
  <si>
    <t>Reclassification Adjustment Out Of Accumulated Other Comprehensive Income [Line Items]</t>
  </si>
  <si>
    <t>S,D&amp;A expenses</t>
  </si>
  <si>
    <t>Subtotal pre-tax</t>
  </si>
  <si>
    <t>Income tax expense</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Summary of the Awards Each Year (Detail) - Class B Common Stock [Member] - shares</t>
  </si>
  <si>
    <t>Schedule of Capitalization, Equity [Line Items]</t>
  </si>
  <si>
    <t>Date of approval for award</t>
  </si>
  <si>
    <t>Mar. 7,
		2017</t>
  </si>
  <si>
    <t>Mar. 8,
		2016</t>
  </si>
  <si>
    <t>Mar. 3,
		2015</t>
  </si>
  <si>
    <t>Fiscal year of service covered by award</t>
  </si>
  <si>
    <t>Shares settled in cash</t>
  </si>
  <si>
    <t>Total Class B Common Stock awarded</t>
  </si>
  <si>
    <t>Capital Transactions - Additional Information (Detail) $ / shares in Units, $ in Thousands</t>
  </si>
  <si>
    <t>Dec. 31, 2017USD ($)VoteStock$ / shares</t>
  </si>
  <si>
    <t>Jan. 01, 2017USD ($)$ / shares</t>
  </si>
  <si>
    <t>Jan. 03, 2016USD ($)$ / shares</t>
  </si>
  <si>
    <t>Number of classes of common stock outstanding | Stock</t>
  </si>
  <si>
    <t>Dividend is declared and paid on the Common Stock | $ / shares</t>
  </si>
  <si>
    <t>Payment of dividend | $</t>
  </si>
  <si>
    <t>Capital Transactions - Summary of Compensation Expense for the Performance Unit Award Agreement (Detail) - USD ($) $ / shares in Units, $ in Thousands</t>
  </si>
  <si>
    <t>Statement Of Stockholders Equity [Abstract]</t>
  </si>
  <si>
    <t>Share price for compensation expense</t>
  </si>
  <si>
    <t>Share price date for compensation expense</t>
  </si>
  <si>
    <t>Dec. 29,
		2017</t>
  </si>
  <si>
    <t>Dec. 30,
		2016</t>
  </si>
  <si>
    <t>Dec. 31,
		2015</t>
  </si>
  <si>
    <t>Benefit Plans - Additional Information (Detail) $ in Thousands</t>
  </si>
  <si>
    <t>Dec. 31, 2017USD ($)Benefit_PlanSecurity</t>
  </si>
  <si>
    <t>Defined Benefit Plan Disclosure [Line Items]</t>
  </si>
  <si>
    <t>Accumulated benefit obligation</t>
  </si>
  <si>
    <t>Weighted average asset allocation as per guidelines, minimum</t>
  </si>
  <si>
    <t>Defined benefit plan investment allocation</t>
  </si>
  <si>
    <t>Debt securities comprised number of institutional bond | Security</t>
  </si>
  <si>
    <t>Weighted average duration of institutional bond</t>
  </si>
  <si>
    <t>Weighted average expected long-term rate of return on plan assets</t>
  </si>
  <si>
    <t>6.00%</t>
  </si>
  <si>
    <t>Plan assets at fair value</t>
  </si>
  <si>
    <t>Multi-employer plans status green zone minimum funded percentage</t>
  </si>
  <si>
    <t>Multi-employer plans listing in pension funds minimum contribution reckoning percent</t>
  </si>
  <si>
    <t>5.00%</t>
  </si>
  <si>
    <t>Multi-employer pension plan exit liability recorded</t>
  </si>
  <si>
    <t>Multi-employer pension plan exit annual payment amount</t>
  </si>
  <si>
    <t>Rehabilitation Plan [Member]</t>
  </si>
  <si>
    <t>Multi-employer pension plan Rehabilitation Plan adoption effective date</t>
  </si>
  <si>
    <t>Jan. 1,
		2015</t>
  </si>
  <si>
    <t>Collective bargaining agreement, effective date</t>
  </si>
  <si>
    <t>Apr. 28,
		2014</t>
  </si>
  <si>
    <t>Employer-Teamsters and Pension Trust Fund [Member]</t>
  </si>
  <si>
    <t>Multi-employer plans collective bargaining remainder of arrangements, expiration date</t>
  </si>
  <si>
    <t>Jul. 26,
		2018</t>
  </si>
  <si>
    <t>Equity Securities [Member] | Fair Value Level 1 [Member]</t>
  </si>
  <si>
    <t>U.S. Large Capitalization Equity Securities [Member]</t>
  </si>
  <si>
    <t>40.00%</t>
  </si>
  <si>
    <t>41.00%</t>
  </si>
  <si>
    <t>3.00%</t>
  </si>
  <si>
    <t>U.S. Small/Mid-Capitalization Equity Securities [Member]</t>
  </si>
  <si>
    <t>International Equity Securities [Member]</t>
  </si>
  <si>
    <t>15.00%</t>
  </si>
  <si>
    <t>1.20%</t>
  </si>
  <si>
    <t>Debt Securities [Member]</t>
  </si>
  <si>
    <t>39.00%</t>
  </si>
  <si>
    <t>1.30%</t>
  </si>
  <si>
    <t>Equity Securities [Member]</t>
  </si>
  <si>
    <t>61.00%</t>
  </si>
  <si>
    <t>Minimum [Member] | Employer-Teamsters and Pension Trust Fund [Member]</t>
  </si>
  <si>
    <t>Multi-employer plans collective bargaining arrangements, expiration date</t>
  </si>
  <si>
    <t>Apr. 29,
		2017</t>
  </si>
  <si>
    <t>Minimum [Member] | U.S. Large Capitalization Equity Securities [Member]</t>
  </si>
  <si>
    <t>30.00%</t>
  </si>
  <si>
    <t>Minimum [Member] | U.S. Small/Mid-Capitalization Equity Securities [Member]</t>
  </si>
  <si>
    <t>0.00%</t>
  </si>
  <si>
    <t>Minimum [Member] | International Equity Securities [Member]</t>
  </si>
  <si>
    <t>Minimum [Member] | Debt Securities [Member]</t>
  </si>
  <si>
    <t>10.00%</t>
  </si>
  <si>
    <t>Maximum [Member] | Employer-Teamsters and Pension Trust Fund [Member]</t>
  </si>
  <si>
    <t>Multi-employer plans collective bargaining arrangements, renewal expiration term</t>
  </si>
  <si>
    <t>2020-04</t>
  </si>
  <si>
    <t>Maximum [Member] | U.S. Large Capitalization Equity Securities [Member]</t>
  </si>
  <si>
    <t>45.00%</t>
  </si>
  <si>
    <t>Maximum [Member] | U.S. Small/Mid-Capitalization Equity Securities [Member]</t>
  </si>
  <si>
    <t>20.00%</t>
  </si>
  <si>
    <t>Maximum [Member] | International Equity Securities [Member]</t>
  </si>
  <si>
    <t>Maximum [Member] | Debt Securities [Member]</t>
  </si>
  <si>
    <t>Executive Benefit Plans [Member]</t>
  </si>
  <si>
    <t>Number of executive benefit plans | Benefit_Plan</t>
  </si>
  <si>
    <t>Company contributions vesting period</t>
  </si>
  <si>
    <t>Company maximum contribution percentage under plan</t>
  </si>
  <si>
    <t>Company actual contribution percentage under plan</t>
  </si>
  <si>
    <t>Participant contributions percentage under plan</t>
  </si>
  <si>
    <t>Vested percentage until age 50 under plan</t>
  </si>
  <si>
    <t>Age vesting percentage increases</t>
  </si>
  <si>
    <t>Annual vested percentage increase under plan after age 50</t>
  </si>
  <si>
    <t>Fully vested age</t>
  </si>
  <si>
    <t>60 years</t>
  </si>
  <si>
    <t>Annuity to eligible participants installment payment period one</t>
  </si>
  <si>
    <t>Annuity to eligible participants installment payment period two</t>
  </si>
  <si>
    <t>15 years</t>
  </si>
  <si>
    <t>Annuity to eligible participants installment payment period three</t>
  </si>
  <si>
    <t>Benefit pension plan, contributions</t>
  </si>
  <si>
    <t>6.50%</t>
  </si>
  <si>
    <t>Pension Plans [Member] | Minimum [Member]</t>
  </si>
  <si>
    <t>Pension Plans [Member] | Maximum [Member]</t>
  </si>
  <si>
    <t>Primary Plan [Member]</t>
  </si>
  <si>
    <t>Benefit pension plans, benefit obligation, discount rate</t>
  </si>
  <si>
    <t>4.44%</t>
  </si>
  <si>
    <t>4.72%</t>
  </si>
  <si>
    <t>Bargaining Plan [Member]</t>
  </si>
  <si>
    <t>3.90%</t>
  </si>
  <si>
    <t>4.49%</t>
  </si>
  <si>
    <t>401(k) Savings Plan [Member]</t>
  </si>
  <si>
    <t>Cost recognized</t>
  </si>
  <si>
    <t>Benefit Plans - Liability Under Executive Benefit Plans (Detail) - USD ($) $ in Thousands</t>
  </si>
  <si>
    <t>Current liabilities</t>
  </si>
  <si>
    <t>Noncurrent liabilities</t>
  </si>
  <si>
    <t>Total liability</t>
  </si>
  <si>
    <t>Benefit Plans - Changes in Projected Benefit Obligation (Detail) - Pension Plans [Member] - USD ($) $ in Thousands</t>
  </si>
  <si>
    <t>Benefit obligation at beginning of year</t>
  </si>
  <si>
    <t>Service cost</t>
  </si>
  <si>
    <t>Interest cost</t>
  </si>
  <si>
    <t>Actuarial loss</t>
  </si>
  <si>
    <t>Benefits paid</t>
  </si>
  <si>
    <t>Benefit obligation at end of year</t>
  </si>
  <si>
    <t>Benefit Plans - Change in Plan Assets (Detail) - USD ($) $ in Thousands</t>
  </si>
  <si>
    <t>Fair value of plan assets at beginning of year</t>
  </si>
  <si>
    <t>Fair value of plan assets at end of year</t>
  </si>
  <si>
    <t>Actual return on plan assets</t>
  </si>
  <si>
    <t>Employer contributions</t>
  </si>
  <si>
    <t>Benefit Plans - Funded Status (Detail) - USD ($) $ in Thousands</t>
  </si>
  <si>
    <t>Projected benefit obligation</t>
  </si>
  <si>
    <t>Net funded status</t>
  </si>
  <si>
    <t>Total liability - postretirement benefits</t>
  </si>
  <si>
    <t>Benefit Plans - Amounts Recognized in the Consolidated Balance Sheet (Detail) - USD ($) $ in Thousands</t>
  </si>
  <si>
    <t>Total liability - pension plans</t>
  </si>
  <si>
    <t>Benefit Plans - Net Periodic Pension Cost (Benefit) (Detail) - Pension Plans [Member] - USD ($) $ in Thousands</t>
  </si>
  <si>
    <t>Expected return on plan assets</t>
  </si>
  <si>
    <t>Recognized net actuarial loss</t>
  </si>
  <si>
    <t>Amortization of prior service cost</t>
  </si>
  <si>
    <t>Net periodic pension cost (benefit)</t>
  </si>
  <si>
    <t>Benefit Plans - Significant Assumptions Used (Detail)</t>
  </si>
  <si>
    <t>Net periodic pension cost for the fiscal year:</t>
  </si>
  <si>
    <t>Projected benefit obligation at the measurement date:</t>
  </si>
  <si>
    <t>Discount rate</t>
  </si>
  <si>
    <t>3.72%</t>
  </si>
  <si>
    <t>4.36%</t>
  </si>
  <si>
    <t>4.53%</t>
  </si>
  <si>
    <t>4.13%</t>
  </si>
  <si>
    <t>Pre Medicare [Member]</t>
  </si>
  <si>
    <t>Postretirement benefit expense - Pre-Medicare:</t>
  </si>
  <si>
    <t>Weighted average health care cost trend rate</t>
  </si>
  <si>
    <t>6.94%</t>
  </si>
  <si>
    <t>6.20%</t>
  </si>
  <si>
    <t>7.50%</t>
  </si>
  <si>
    <t>Trend rate graded down to ultimate rate</t>
  </si>
  <si>
    <t>4.50%</t>
  </si>
  <si>
    <t>Ultimate rate year</t>
  </si>
  <si>
    <t>Post Medicare [Member]</t>
  </si>
  <si>
    <t>8.07%</t>
  </si>
  <si>
    <t>Weighted average rate of compensation increase</t>
  </si>
  <si>
    <t>Pension Plans [Member] | Primary Plan [Member]</t>
  </si>
  <si>
    <t>Pension Plans [Member] | Bargaining Plan [Member]</t>
  </si>
  <si>
    <t>Pension Plans [Member] | Primary Plan and Bargaining Plan [Member]</t>
  </si>
  <si>
    <t>4.32%</t>
  </si>
  <si>
    <t>Benefit Plans - Anticipated Future Pension Benefit Payments (Detail) $ in Thousands</t>
  </si>
  <si>
    <t>2023 – 2027</t>
  </si>
  <si>
    <t>Benefit Plans - Expected Weighted Average Long-Term Rate of Return (Detail)</t>
  </si>
  <si>
    <t>Target Allocation 2018</t>
  </si>
  <si>
    <t>Percentage of Plan Assets at Fiscal Year-End</t>
  </si>
  <si>
    <t>Weighted Average Expected Long-Term Rate of Return - 2017</t>
  </si>
  <si>
    <t>Benefit Plans - Summary of Common/Collective Trust Fund Pension Plan Assets (Detail) - USD ($) $ in Thousands</t>
  </si>
  <si>
    <t>Total common/collective trust funds</t>
  </si>
  <si>
    <t>Common/Collective Trust Funds - Equity Securities [Member]</t>
  </si>
  <si>
    <t>Common/Collective Trust Funds - Fixed Income [Member]</t>
  </si>
  <si>
    <t>Benefit Plans - Reconciliation of Benefit Obligation (Detail) - Postretirement Benefits [Member] - USD ($) $ in Thousands</t>
  </si>
  <si>
    <t>Acquisition of benefits</t>
  </si>
  <si>
    <t>Plan participants’ contributions</t>
  </si>
  <si>
    <t>Actuarial (gain)/loss</t>
  </si>
  <si>
    <t>Medicare Part D subsidy reimbursement</t>
  </si>
  <si>
    <t>Divestiture of benefits related to the Deep South and Somerset Exchange Business and the Florence and Laurel Distribution Business</t>
  </si>
  <si>
    <t>Benefit Plans - Reconciliation of Plan Assets Fair Value (Detail) - USD ($) $ in Thousands</t>
  </si>
  <si>
    <t>Benefit Plans - Components of Net Periodic Postretirement Benefit Cost (Detail) - Postretirement Benefits [Member] - USD ($) $ in Thousands</t>
  </si>
  <si>
    <t>Benefit Plans - A 1% Increase or Decrease in Annual Health Care Cost (Detail) $ in Thousands</t>
  </si>
  <si>
    <t>Postretirement benefit obligation 1% Increase</t>
  </si>
  <si>
    <t>Postretirement benefit obligation 1% Decrease</t>
  </si>
  <si>
    <t>Service cost and interest cost 1% Increase</t>
  </si>
  <si>
    <t>Service cost and interest cost 1% Decrease</t>
  </si>
  <si>
    <t>Benefit Plans - Reconciliation of Amounts in Accumulated Other Comprehensive Loss That Have Not Yet Been Recognized as Components of Net Periodic Benefit Cost (Detail) $ in Thousands</t>
  </si>
  <si>
    <t>Net periodic benefit cost, beginning balance</t>
  </si>
  <si>
    <t>Reclassification Adjustments, Net periodic benefit cost</t>
  </si>
  <si>
    <t>Net periodic benefit cost, ending balance</t>
  </si>
  <si>
    <t>Actuarial loss, beginning balance</t>
  </si>
  <si>
    <t>Reclassification Adjustments, Actuarial loss</t>
  </si>
  <si>
    <t>Actuarial loss, ending balance</t>
  </si>
  <si>
    <t>Prior service (cost) credit, beginning balance</t>
  </si>
  <si>
    <t>Reclassification Adjustments, Prior service (cost) credit</t>
  </si>
  <si>
    <t>Prior service (cost) credit, ending balance</t>
  </si>
  <si>
    <t>Postretirement Medical [Member]</t>
  </si>
  <si>
    <t>Postretirement Medical [Member] | Deep South and Somerset Exchange Business and the Florence and Laurel Distribution Business [Member]</t>
  </si>
  <si>
    <t>Reclassification Adjustments, Recognized loss due to the divestiture</t>
  </si>
  <si>
    <t>Recognized loss due to the divestiture, ending balance</t>
  </si>
  <si>
    <t>Benefit Plans - Amounts in Accumulated Other Comprehensive Loss Expected to be Recognized as Components of Net Periodic Pension Costs or Postretirement Benefits Costs in 2016 (Detail) $ in Thousands</t>
  </si>
  <si>
    <t>Prior service cost (credit)</t>
  </si>
  <si>
    <t>Total expected to be recognized</t>
  </si>
  <si>
    <t>Benefit Plans - Multi-Employer Plans (Detail) - USD ($) $ in Thousands</t>
  </si>
  <si>
    <t>Multiemployer Plans [Line Items]</t>
  </si>
  <si>
    <t>Pension trust fund, Contribution</t>
  </si>
  <si>
    <t>Pension Trust Fund</t>
  </si>
  <si>
    <t>Red</t>
  </si>
  <si>
    <t>Pension trust fund FIP/RP Status pending/implemented</t>
  </si>
  <si>
    <t>Implemented</t>
  </si>
  <si>
    <t>Pension trust fund, Surcharge imposed</t>
  </si>
  <si>
    <t>Related Party Transactions - Additional Information (Detail) - USD ($)</t>
  </si>
  <si>
    <t>Sep. 27, 2015</t>
  </si>
  <si>
    <t>Related Party Transaction [Line Items]</t>
  </si>
  <si>
    <t>Payment to The Coca-Cola Company</t>
  </si>
  <si>
    <t>One time fee received pursuant to bottling agreement conversion</t>
  </si>
  <si>
    <t>Amortization period as reduction to cost of sales</t>
  </si>
  <si>
    <t>One-time fee amortized</t>
  </si>
  <si>
    <t>Legacy Facilities Credit (excluding portion related to Mobile, Alabama facility)</t>
  </si>
  <si>
    <t>Capital contribution in CONA Services LLC</t>
  </si>
  <si>
    <t>Principal balance outstanding under capital lease</t>
  </si>
  <si>
    <t>Glaceau Distribution Termination Agreement [Member]</t>
  </si>
  <si>
    <t>Percentage of interest held in outstanding common stock by The Coca-Cola Company</t>
  </si>
  <si>
    <t>Voting power of stock held by related party</t>
  </si>
  <si>
    <t>Harrison Family [Member]</t>
  </si>
  <si>
    <t>Proceeds from legacy facilities credit</t>
  </si>
  <si>
    <t>Proceeds from legacy facilities credit current</t>
  </si>
  <si>
    <t>CCR [Member] | Mobile, Alabama Facility [Member]</t>
  </si>
  <si>
    <t>Fee recognized from related party</t>
  </si>
  <si>
    <t>CCR [Member] | Comprehensive Beverage Agreement [Member]</t>
  </si>
  <si>
    <t>Contingent consideration liability</t>
  </si>
  <si>
    <t>CCR [Member] | Tum-E Yummies [Member]</t>
  </si>
  <si>
    <t>Sales to related parties</t>
  </si>
  <si>
    <t>Southeastern [Member] | Other Income [Member]</t>
  </si>
  <si>
    <t>Increase in investment</t>
  </si>
  <si>
    <t>CCBSS [Member]</t>
  </si>
  <si>
    <t>Administrative fees due to CCBSS</t>
  </si>
  <si>
    <t>NPSG [Member]</t>
  </si>
  <si>
    <t>Operating costs</t>
  </si>
  <si>
    <t>CONA [Member]</t>
  </si>
  <si>
    <t>Percentage interest in subsidiary</t>
  </si>
  <si>
    <t>Percentage required for approval of decision</t>
  </si>
  <si>
    <t>Service fees</t>
  </si>
  <si>
    <t>HLP, SPC &amp; Adjacent Sales Facility [Member]</t>
  </si>
  <si>
    <t>Lease expiration date</t>
  </si>
  <si>
    <t>Dec. 31,
		2020</t>
  </si>
  <si>
    <t>Rental payments related to the lease</t>
  </si>
  <si>
    <t>Dec. 31,
		2021</t>
  </si>
  <si>
    <t>Related Party Transactions - Summary of Significant Transactions between Company and The Coca-Cola Company (Detail) - USD ($) $ in Thousands</t>
  </si>
  <si>
    <t>Conversion of bottling agreements</t>
  </si>
  <si>
    <t>Cold drink equipment</t>
  </si>
  <si>
    <t>Concentrate, syrup, sweetener and other purchases</t>
  </si>
  <si>
    <t>Customer marketing programs</t>
  </si>
  <si>
    <t>Cold drink equipment parts</t>
  </si>
  <si>
    <t>Marketing funding support payments</t>
  </si>
  <si>
    <t>Fountain delivery and equipment repair fees</t>
  </si>
  <si>
    <t>Facilitating the distribution of certain brands and packages to other Coca-Cola bottlers</t>
  </si>
  <si>
    <t>Presence marketing funding support on the Company’s behalf</t>
  </si>
  <si>
    <t>Related Party Transactions - Summarizes Purchases and Sales Arrangements between the Company and CCR (Detail) - USD ($) $ in Thousands</t>
  </si>
  <si>
    <t>Purchases from</t>
  </si>
  <si>
    <t>CCR [Member] | Transportation [Member]</t>
  </si>
  <si>
    <t>Sales to</t>
  </si>
  <si>
    <t>CCR [Member] | Production Agreement [Member]</t>
  </si>
  <si>
    <t>Gross sales to</t>
  </si>
  <si>
    <t>Related Party Transactions - Schedule of Asset Purchase and Asset Exchange Transactions for the Acquisition and Exchange of Expansion Territories and Facilities (Detail) - CCR [Member]</t>
  </si>
  <si>
    <t>Dec. 28, 2014</t>
  </si>
  <si>
    <t>Johnson City and Morristown Tennessee [Member]</t>
  </si>
  <si>
    <t>Definitive Agreement Date</t>
  </si>
  <si>
    <t>May 7,
		2014</t>
  </si>
  <si>
    <t>Acquisition / Exchange Date</t>
  </si>
  <si>
    <t>May 23,
		2014</t>
  </si>
  <si>
    <t>Knoxville, Tennessee [Member]</t>
  </si>
  <si>
    <t>Aug. 28,
		2014</t>
  </si>
  <si>
    <t>Oct. 24,
		2014</t>
  </si>
  <si>
    <t>Cleveland and Cookeville Tennessee [Member]</t>
  </si>
  <si>
    <t>Dec. 5,
		2014</t>
  </si>
  <si>
    <t>Jan. 30,
		2015</t>
  </si>
  <si>
    <t>Louisville, Kentucky and Evansville, Indiana [Member]</t>
  </si>
  <si>
    <t>Dec. 17,
		2014</t>
  </si>
  <si>
    <t>Feb. 27,
		2015</t>
  </si>
  <si>
    <t>Paducah and Pikeville, Kentucky [Member]</t>
  </si>
  <si>
    <t>Feb. 13,
		2015</t>
  </si>
  <si>
    <t>May 1,
		2015</t>
  </si>
  <si>
    <t>Lexington, Kentucky for Jackson, Tennessee Exchange [Member]</t>
  </si>
  <si>
    <t>Norfolk, Fredericksburg and Staunton, Virginia and Elizabeth City, North Carolina [Member]</t>
  </si>
  <si>
    <t>Sep. 23,
		2015</t>
  </si>
  <si>
    <t>Oct. 30,
		2015</t>
  </si>
  <si>
    <t>Easton and Salisbury, Maryland and Richmond and Yorktown, Virginia [Member]</t>
  </si>
  <si>
    <t>Alexandria, Virginia and Capitol Heights and La Plata, Maryland [Member]</t>
  </si>
  <si>
    <t>Baltimore Hagerstown and Cumberland, Maryland [Member]</t>
  </si>
  <si>
    <t>Cincinnati, Dayton, Lima and Portsmouth, Ohio and Louisa, Kentucky [Member]</t>
  </si>
  <si>
    <t>Sep. 1,
		2016</t>
  </si>
  <si>
    <t>Anderson Fort Wayne Lafayette South Bend And Terre Haute Indiana Acquisitions [Member]</t>
  </si>
  <si>
    <t>Jan. 27,
		2017</t>
  </si>
  <si>
    <t>Sandston, Virginia [Member]</t>
  </si>
  <si>
    <t>Indianapolis and Bloomington, Indiana and Columbus and Mansfield, Ohio [Member]</t>
  </si>
  <si>
    <t>Mar. 31,
		2017</t>
  </si>
  <si>
    <t>Silver Spring and Baltimore, Maryland [Member]</t>
  </si>
  <si>
    <t>Akron, Elyria, Toledo, Willoughby and Youngstown, Ohio [Member]</t>
  </si>
  <si>
    <t>Apr. 13,
		2017</t>
  </si>
  <si>
    <t>Apr. 28,
		2017</t>
  </si>
  <si>
    <t>Cincinnati, Ohio [Member]</t>
  </si>
  <si>
    <t>Memphis, Tennessee [Member]</t>
  </si>
  <si>
    <t>Sep. 29,
		2017</t>
  </si>
  <si>
    <t>Little Rock and West Memphis, Arkansas for Leroy, Mobile and Robertsdale, Alabama, Panama City, Florida, Bainbridge, Columbus and Sylvester, Georgia, Ocean Springs, Mississippi and Somerset, Kentucky Exchange Transaction [Member]</t>
  </si>
  <si>
    <t>Annapolis, Maryland Make-Ready Center [Member]</t>
  </si>
  <si>
    <t>Indianapolis and Portland, Indiana [Member]</t>
  </si>
  <si>
    <t>Expansion Facilities Twinsburg, Ohio [Member]</t>
  </si>
  <si>
    <t>Memphis, Tennessee and West Memphis, Arkansas for Mobile, Alabama Exchange Transaction [Member]</t>
  </si>
  <si>
    <t>As amended by Amendment No. 1, dated January 27, 2017.</t>
  </si>
  <si>
    <t>Related Party Transactions - Minimum Rentals and Contingent Rental Payments (Detail) - Beacon [Member] - USD ($) $ in Thousands</t>
  </si>
  <si>
    <t>Minimum rentals</t>
  </si>
  <si>
    <t>Contingent rentals</t>
  </si>
  <si>
    <t>Total rental payments</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Basic net income per share:</t>
  </si>
  <si>
    <t>Diluted net income per share:</t>
  </si>
  <si>
    <t>Net Income Per Share - Computation of Basic Net Income Per Share and Diluted Net Income Per Share (Parenthetical) (Detail) - shares</t>
  </si>
  <si>
    <t>Percentage undistributed earnings allocated to common stock diluted</t>
  </si>
  <si>
    <t>Anti-dilutive shares</t>
  </si>
  <si>
    <t>Risks and Uncertainties - Additional Information (Detail)</t>
  </si>
  <si>
    <t>Dec. 31, 2017CustomerSupplierEntity</t>
  </si>
  <si>
    <t>Concentration Risk [Line Items]</t>
  </si>
  <si>
    <t>Number of domestic supplier of aluminum cans | Supplier</t>
  </si>
  <si>
    <t>Number of entities in which reporting entity is shareholder and purchases all plastic bottles | Entity</t>
  </si>
  <si>
    <t>Coke Bottle Can Sales Volume Product [Member]</t>
  </si>
  <si>
    <t>Concentration risk percentage of related party products volume to customers</t>
  </si>
  <si>
    <t>Coke Bottle Can Sales Volume Product [Member] | Product Concentration Risk [Member]</t>
  </si>
  <si>
    <t>Concentration risk, percentage</t>
  </si>
  <si>
    <t>34.00%</t>
  </si>
  <si>
    <t>Coke Bottle Can Sales Volume Product [Member] | Product Concentration Risk [Member] | Future Consumption [Member]</t>
  </si>
  <si>
    <t>65.00%</t>
  </si>
  <si>
    <t>Sales Revenue, Net [Member] | Customer Concentration Risk [Member]</t>
  </si>
  <si>
    <t>24.00%</t>
  </si>
  <si>
    <t>25.00%</t>
  </si>
  <si>
    <t>Number of customers other than major customers representing more than ten percent of sales | Customer</t>
  </si>
  <si>
    <t>Collective Bargaining Agreements [Member] | Labor Force Concentration Risk [Member]</t>
  </si>
  <si>
    <t>14.00%</t>
  </si>
  <si>
    <t>Collective Bargaining Agreements [Member] | Labor Force Concentration Risk [Member] | Minimum [Member]</t>
  </si>
  <si>
    <t>Multi-employer plans collective bargaining arrangements, expiration term</t>
  </si>
  <si>
    <t>Collective Bargaining Agreements [Member] | Labor Force Concentration Risk [Member] | Maximum [Member]</t>
  </si>
  <si>
    <t>Risks and Uncertainties - Summary of Percentage of Total Bottle/Can Sales Volume and Percentage Total Net Sales to Its Largest Customers (Detail)</t>
  </si>
  <si>
    <t>Wal-Mart Stores, Inc. [Member] | Coke Bottle Can Sales Volume Product [Member] | Product Concentration Risk [Member]</t>
  </si>
  <si>
    <t>19.00%</t>
  </si>
  <si>
    <t>22.00%</t>
  </si>
  <si>
    <t>Wal-Mart Stores, Inc. [Member] | Sales Revenue, Net [Member] | Customer Concentration Risk [Member]</t>
  </si>
  <si>
    <t>13.00%</t>
  </si>
  <si>
    <t>The Kroger Company [Member] | Coke Bottle Can Sales Volume Product [Member] | Product Concentration Risk [Member]</t>
  </si>
  <si>
    <t>The Kroger Company [Member] | Sales Revenue, Net [Member] | Customer Concentration Risk [Member]</t>
  </si>
  <si>
    <t>Food Lion, LLC [Member] | Coke Bottle Can Sales Volume Product [Member] | Product Concentration Risk [Member]</t>
  </si>
  <si>
    <t>8.00%</t>
  </si>
  <si>
    <t>Food Lion, LLC [Member] | Sales Revenue, Net [Member] | Customer Concentration Risk [Member]</t>
  </si>
  <si>
    <t>4.00%</t>
  </si>
  <si>
    <t>Supplemental Disclosures of Cash Flow Information - Summary of Changes in Current Assets and Current Liabilities Affecting Cash Flows (Detail) - USD ($) $ in Thousands</t>
  </si>
  <si>
    <t>Accounts receivable, trade, net</t>
  </si>
  <si>
    <t>Supplemental Disclosures of Cash Flow Information - Cash Payments (Refunds) During the Period for Interest and Income Taxes (Detail) - USD ($) $ in Thousands</t>
  </si>
  <si>
    <t>Interest</t>
  </si>
  <si>
    <t>Income taxes</t>
  </si>
  <si>
    <t>Supplemental Disclosures of Cash Flow Information - Significant Noncash Investing and Financing Activities (Detail) - USD ($) $ in Thousands</t>
  </si>
  <si>
    <t>Noncash Investing And Financing Activities [Line Items]</t>
  </si>
  <si>
    <t>Estimated fair value related to the divestiture of the Deep South and Somerset Exchange Business and the Florence and Laurel Distribution Business</t>
  </si>
  <si>
    <t>Additions to property, plant and equipment accrued and recorded in accounts payable, trade</t>
  </si>
  <si>
    <t>Accounts receivable from The Coca-Cola Company for adjustments to the cash purchase price for the April 2017 Transactions</t>
  </si>
  <si>
    <t>Capital lease obligations incurred</t>
  </si>
  <si>
    <t>Issuance of Class B Common Stock in connection with stock award</t>
  </si>
  <si>
    <t>Segments - Additional Information (Detail)</t>
  </si>
  <si>
    <t>Dec. 31, 2017Segment</t>
  </si>
  <si>
    <t>Segment Reporting Information [Line Items]</t>
  </si>
  <si>
    <t>Number of operating segments</t>
  </si>
  <si>
    <t>Segments - Summary of Financial Information by Segment (Detail) - USD ($) $ in Thousands</t>
  </si>
  <si>
    <t>Net Sales:</t>
  </si>
  <si>
    <t>Income from operations:</t>
  </si>
  <si>
    <t>Depreciation and Amortization:</t>
  </si>
  <si>
    <t>Depreciation and Amortization</t>
  </si>
  <si>
    <t>Total Asset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Carbonated) [Member]</t>
  </si>
  <si>
    <t>Still Beverages (Noncarbonated, Including Energy Products) [Member]</t>
  </si>
  <si>
    <t>Bottle/Can Sales [Member]</t>
  </si>
  <si>
    <t>Sales to Other Coca-Cola Bottlers [Member]</t>
  </si>
  <si>
    <t>Post-Mix and Other [Member]</t>
  </si>
  <si>
    <t>Other Sales [Member]</t>
  </si>
  <si>
    <t>Quarterly Financial Data (Unaudited) - Schedule of Quarterly Financial Data (Detail) - USD ($) $ / shares in Units, $ in Thousands</t>
  </si>
  <si>
    <t>Net income (loss) attributable to Coca-Cola Bottling Co. Consolidated</t>
  </si>
  <si>
    <t>Quarterly Financial Data (Unaudited) - Schedule of Quarterly Financial Data - Additional Information (Detail) - USD ($) $ / shares in Units, $ in Thousands</t>
  </si>
  <si>
    <t>Tax Act Impact [Member]</t>
  </si>
  <si>
    <t>Income net of tax</t>
  </si>
  <si>
    <t>Income per basic common share</t>
  </si>
  <si>
    <t>Commodity Hedging Program [Member]</t>
  </si>
  <si>
    <t>Income/(expenses) per basic common shares</t>
  </si>
  <si>
    <t>Pre-tax total income/(expense)</t>
  </si>
  <si>
    <t>Income/(expenses) net of tax</t>
  </si>
  <si>
    <t>Amortization of Converted Distribution Rights [Member]</t>
  </si>
  <si>
    <t>Pre-tax total expense</t>
  </si>
  <si>
    <t>Expenses net of tax</t>
  </si>
  <si>
    <t>Expenses per basic common shares</t>
  </si>
  <si>
    <t>System Transformation Transactions Settlement Impact [Member]</t>
  </si>
  <si>
    <t>System Transformation Transactions Acquisitions Impact [Member]</t>
  </si>
  <si>
    <t>Net sales impact</t>
  </si>
  <si>
    <t>Pre-tax income (loss) impact</t>
  </si>
  <si>
    <t>Net income (loss) impact</t>
  </si>
  <si>
    <t>System Transformation Transactions Divestitures Impact [Member]</t>
  </si>
  <si>
    <t>Acquisition of Southeastern Container Preferred Shares from CCR impact [Member]</t>
  </si>
  <si>
    <t>Portion of Legacy Facilities Credit Related to Mobile, Alabama Facility Impact [Member]</t>
  </si>
  <si>
    <t>Special Charitable Contribution [Member]</t>
  </si>
  <si>
    <t>Expenses Related to System Transformation Transactions [Member]</t>
  </si>
  <si>
    <t>Exchange of Franchise Territories [Member]</t>
  </si>
  <si>
    <t>Pre-tax total adjustment, reduction of gain</t>
  </si>
  <si>
    <t>Adjustment net of tax, reduction of gain</t>
  </si>
  <si>
    <t>Impact of Changes in Product Supply Governance [Member]</t>
  </si>
  <si>
    <t>Business Acquisition Contingent Consideration [Member]</t>
  </si>
  <si>
    <t>Schedule II - Valuation and Qualifying Accounts and Reserves (Detail) - USD ($) $ in Thousands</t>
  </si>
  <si>
    <t>Allowance for Doubtful Accounts [Member]</t>
  </si>
  <si>
    <t>Valuation and Qualifying Accounts Disclosure [Line Items]</t>
  </si>
  <si>
    <t>Balance at beginning of year</t>
  </si>
  <si>
    <t>Additions charged to costs and expenses</t>
  </si>
  <si>
    <t>Deductions</t>
  </si>
  <si>
    <t>Balance at end of year</t>
  </si>
  <si>
    <t>Deferred Income Tax Valuation Allowance [Member]</t>
  </si>
  <si>
    <t>Deductions credited to expense</t>
  </si>
  <si>
    <t>(1) The recorded impact of the Tax Act is estimated and any final amount may differ, possibly materially, due to changes in estimates, interpretations and assumptions, changes in IRS interpretations, issuance of new guidance, legislative actions, changes in accounting standards or related interpretation in response to the Tax Act and future actions by states within the 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75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66187233</v>
      </c>
    </row>
    <row r="18" spans="1:4">
      <c r="A18" s="4" t="s">
        <v>30</v>
      </c>
    </row>
    <row r="19" spans="1:4">
      <c r="A19" s="3" t="s">
        <v>5</v>
      </c>
    </row>
    <row r="20" spans="1:4">
      <c r="A20" s="4" t="s">
        <v>31</v>
      </c>
      <c r="C20" s="5" t="n">
        <v>7141447</v>
      </c>
    </row>
    <row r="21" spans="1:4">
      <c r="A21" s="4" t="s">
        <v>32</v>
      </c>
    </row>
    <row r="22" spans="1:4">
      <c r="A22" s="3" t="s">
        <v>5</v>
      </c>
    </row>
    <row r="23" spans="1:4">
      <c r="A23" s="4" t="s">
        <v>31</v>
      </c>
      <c r="C23" s="5" t="n">
        <v>219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4</v>
      </c>
      <c r="D2" s="2" t="s">
        <v>35</v>
      </c>
    </row>
    <row r="3" spans="1:4">
      <c r="A3" s="4" t="s">
        <v>196</v>
      </c>
      <c r="B3" s="6" t="n">
        <v>1</v>
      </c>
      <c r="C3" s="6" t="n">
        <v>1</v>
      </c>
      <c r="D3" s="6" t="n">
        <v>1</v>
      </c>
    </row>
    <row r="4" spans="1:4">
      <c r="A4" s="4" t="s">
        <v>32</v>
      </c>
    </row>
    <row r="5" spans="1:4">
      <c r="A5" s="4" t="s">
        <v>196</v>
      </c>
      <c r="B5" s="6" t="n">
        <v>1</v>
      </c>
      <c r="C5" s="6" t="n">
        <v>1</v>
      </c>
      <c r="D5" s="6" t="n">
        <v>1</v>
      </c>
    </row>
    <row r="6" spans="1:4">
      <c r="A6" s="4" t="s">
        <v>197</v>
      </c>
      <c r="B6" s="5" t="n">
        <v>21020</v>
      </c>
      <c r="C6" s="5" t="n">
        <v>20920</v>
      </c>
      <c r="D6" s="5" t="n">
        <v>2092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4</v>
      </c>
    </row>
    <row r="2" spans="1:3">
      <c r="A2" s="3" t="s">
        <v>234</v>
      </c>
    </row>
    <row r="3" spans="1:3">
      <c r="A3" s="4" t="s">
        <v>909</v>
      </c>
      <c r="B3" s="6" t="n">
        <v>4481</v>
      </c>
      <c r="C3" s="6" t="n">
        <v>1297</v>
      </c>
    </row>
    <row r="4" spans="1:3">
      <c r="A4" s="4" t="s">
        <v>910</v>
      </c>
      <c r="B4" s="6" t="n">
        <v>61</v>
      </c>
      <c r="C4" s="6"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4</v>
      </c>
    </row>
    <row r="3" spans="1:3">
      <c r="A3" s="3" t="s">
        <v>912</v>
      </c>
    </row>
    <row r="4" spans="1:3">
      <c r="A4" s="4" t="s">
        <v>913</v>
      </c>
      <c r="B4" s="6" t="n">
        <v>59564000</v>
      </c>
      <c r="C4" s="6" t="n">
        <v>13146000</v>
      </c>
    </row>
    <row r="5" spans="1:3">
      <c r="A5" s="4" t="s">
        <v>914</v>
      </c>
      <c r="B5" s="4" t="s">
        <v>915</v>
      </c>
      <c r="C5" s="4" t="s">
        <v>91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17</v>
      </c>
      <c r="B1" s="2" t="s">
        <v>918</v>
      </c>
      <c r="C1" s="2" t="s">
        <v>2</v>
      </c>
      <c r="D1" s="2" t="s">
        <v>34</v>
      </c>
    </row>
    <row r="2" spans="1:4">
      <c r="A2" s="4" t="s">
        <v>919</v>
      </c>
    </row>
    <row r="3" spans="1:4">
      <c r="A3" s="3" t="s">
        <v>912</v>
      </c>
    </row>
    <row r="4" spans="1:4">
      <c r="A4" s="4" t="s">
        <v>920</v>
      </c>
      <c r="C4" s="6" t="n">
        <v>59564000</v>
      </c>
      <c r="D4" s="6" t="n">
        <v>13146000</v>
      </c>
    </row>
    <row r="5" spans="1:4">
      <c r="A5" s="4" t="s">
        <v>921</v>
      </c>
    </row>
    <row r="6" spans="1:4">
      <c r="A6" s="3" t="s">
        <v>912</v>
      </c>
    </row>
    <row r="7" spans="1:4">
      <c r="A7" s="4" t="s">
        <v>920</v>
      </c>
      <c r="B7" s="6" t="n">
        <v>91700000</v>
      </c>
    </row>
    <row r="8" spans="1:4">
      <c r="A8" s="4" t="s">
        <v>922</v>
      </c>
    </row>
    <row r="9" spans="1:4">
      <c r="A9" s="3" t="s">
        <v>912</v>
      </c>
    </row>
    <row r="10" spans="1:4">
      <c r="A10" s="4" t="s">
        <v>920</v>
      </c>
      <c r="B10" s="6" t="n">
        <v>22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700</v>
      </c>
      <c r="C1" s="2" t="s">
        <v>1</v>
      </c>
    </row>
    <row r="2" spans="1:5">
      <c r="B2" s="2" t="s">
        <v>502</v>
      </c>
      <c r="C2" s="2" t="s">
        <v>2</v>
      </c>
      <c r="D2" s="2" t="s">
        <v>34</v>
      </c>
      <c r="E2" s="2" t="s">
        <v>35</v>
      </c>
    </row>
    <row r="3" spans="1:5">
      <c r="A3" s="3" t="s">
        <v>924</v>
      </c>
    </row>
    <row r="4" spans="1:5">
      <c r="A4" s="4" t="s">
        <v>925</v>
      </c>
      <c r="C4" s="6" t="n">
        <v>0</v>
      </c>
      <c r="D4" s="6" t="n">
        <v>0</v>
      </c>
      <c r="E4" s="6" t="n">
        <v>0</v>
      </c>
    </row>
    <row r="5" spans="1:5">
      <c r="A5" s="4" t="s">
        <v>926</v>
      </c>
      <c r="C5" s="5" t="n">
        <v>0</v>
      </c>
      <c r="D5" s="5" t="n">
        <v>0</v>
      </c>
      <c r="E5" s="5" t="n">
        <v>0</v>
      </c>
    </row>
    <row r="6" spans="1:5">
      <c r="A6" s="4" t="s">
        <v>927</v>
      </c>
      <c r="C6" s="5" t="n">
        <v>0</v>
      </c>
      <c r="D6" s="5" t="n">
        <v>0</v>
      </c>
      <c r="E6" s="5" t="n">
        <v>0</v>
      </c>
    </row>
    <row r="7" spans="1:5">
      <c r="A7" s="4" t="s">
        <v>928</v>
      </c>
      <c r="C7" s="5" t="n">
        <v>0</v>
      </c>
      <c r="D7" s="5" t="n">
        <v>0</v>
      </c>
      <c r="E7" s="5" t="n">
        <v>0</v>
      </c>
    </row>
    <row r="8" spans="1:5">
      <c r="A8" s="4" t="s">
        <v>929</v>
      </c>
      <c r="C8" s="5" t="n">
        <v>0</v>
      </c>
      <c r="D8" s="5" t="n">
        <v>0</v>
      </c>
      <c r="E8" s="5" t="n">
        <v>0</v>
      </c>
    </row>
    <row r="9" spans="1:5">
      <c r="A9" s="4" t="s">
        <v>930</v>
      </c>
      <c r="C9" s="5" t="n">
        <v>0</v>
      </c>
      <c r="D9" s="6" t="n">
        <v>0</v>
      </c>
      <c r="E9" s="6" t="n">
        <v>0</v>
      </c>
    </row>
    <row r="10" spans="1:5">
      <c r="A10" s="4" t="s">
        <v>931</v>
      </c>
      <c r="C10" s="5" t="n">
        <v>23000000</v>
      </c>
    </row>
    <row r="11" spans="1:5">
      <c r="A11" s="4" t="s">
        <v>932</v>
      </c>
      <c r="C11" s="6" t="n">
        <v>47000000</v>
      </c>
    </row>
    <row r="12" spans="1:5">
      <c r="A12" s="4" t="s">
        <v>546</v>
      </c>
    </row>
    <row r="13" spans="1:5">
      <c r="A13" s="3" t="s">
        <v>924</v>
      </c>
    </row>
    <row r="14" spans="1:5">
      <c r="A14" s="4" t="s">
        <v>547</v>
      </c>
      <c r="B14" s="4" t="s">
        <v>548</v>
      </c>
    </row>
    <row r="15" spans="1:5">
      <c r="A15" s="4" t="s">
        <v>933</v>
      </c>
    </row>
    <row r="16" spans="1:5">
      <c r="A16" s="3" t="s">
        <v>924</v>
      </c>
    </row>
    <row r="17" spans="1:5">
      <c r="A17" s="4" t="s">
        <v>547</v>
      </c>
      <c r="C17" s="4" t="s">
        <v>548</v>
      </c>
    </row>
    <row r="18" spans="1:5">
      <c r="A18" s="4" t="s">
        <v>934</v>
      </c>
    </row>
    <row r="19" spans="1:5">
      <c r="A19" s="3" t="s">
        <v>924</v>
      </c>
    </row>
    <row r="20" spans="1:5">
      <c r="A20" s="4" t="s">
        <v>547</v>
      </c>
      <c r="C20" s="4" t="s">
        <v>55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4</v>
      </c>
      <c r="D1" s="2" t="s">
        <v>35</v>
      </c>
    </row>
    <row r="2" spans="1:4">
      <c r="A2" s="3" t="s">
        <v>906</v>
      </c>
    </row>
    <row r="3" spans="1:4">
      <c r="A3" s="4" t="s">
        <v>936</v>
      </c>
      <c r="B3" s="6" t="n">
        <v>4420</v>
      </c>
      <c r="C3" s="6" t="n">
        <v>1289</v>
      </c>
    </row>
    <row r="4" spans="1:4">
      <c r="A4" s="4" t="s">
        <v>937</v>
      </c>
    </row>
    <row r="5" spans="1:4">
      <c r="A5" s="3" t="s">
        <v>906</v>
      </c>
    </row>
    <row r="6" spans="1:4">
      <c r="A6" s="4" t="s">
        <v>938</v>
      </c>
      <c r="B6" s="5" t="n">
        <v>33166</v>
      </c>
      <c r="C6" s="5" t="n">
        <v>24903</v>
      </c>
    </row>
    <row r="7" spans="1:4">
      <c r="A7" s="3" t="s">
        <v>939</v>
      </c>
    </row>
    <row r="8" spans="1:4">
      <c r="A8" s="4" t="s">
        <v>940</v>
      </c>
      <c r="B8" s="5" t="n">
        <v>33166</v>
      </c>
      <c r="C8" s="5" t="n">
        <v>24903</v>
      </c>
    </row>
    <row r="9" spans="1:4">
      <c r="A9" s="4" t="s">
        <v>941</v>
      </c>
    </row>
    <row r="10" spans="1:4">
      <c r="A10" s="3" t="s">
        <v>939</v>
      </c>
    </row>
    <row r="11" spans="1:4">
      <c r="A11" s="4" t="s">
        <v>942</v>
      </c>
      <c r="B11" s="5" t="n">
        <v>507000</v>
      </c>
      <c r="C11" s="5" t="n">
        <v>452000</v>
      </c>
    </row>
    <row r="12" spans="1:4">
      <c r="A12" s="4" t="s">
        <v>943</v>
      </c>
      <c r="B12" s="5" t="n">
        <v>126400</v>
      </c>
    </row>
    <row r="13" spans="1:4">
      <c r="A13" s="4" t="s">
        <v>944</v>
      </c>
      <c r="B13" s="5" t="n">
        <v>475100</v>
      </c>
      <c r="C13" s="5" t="n">
        <v>475800</v>
      </c>
    </row>
    <row r="14" spans="1:4">
      <c r="A14" s="4" t="s">
        <v>945</v>
      </c>
    </row>
    <row r="15" spans="1:4">
      <c r="A15" s="3" t="s">
        <v>906</v>
      </c>
    </row>
    <row r="16" spans="1:4">
      <c r="A16" s="4" t="s">
        <v>936</v>
      </c>
      <c r="B16" s="5" t="n">
        <v>4420</v>
      </c>
      <c r="C16" s="5" t="n">
        <v>1289</v>
      </c>
    </row>
    <row r="17" spans="1:4">
      <c r="A17" s="4" t="s">
        <v>946</v>
      </c>
    </row>
    <row r="18" spans="1:4">
      <c r="A18" s="3" t="s">
        <v>939</v>
      </c>
    </row>
    <row r="19" spans="1:4">
      <c r="A19" s="4" t="s">
        <v>947</v>
      </c>
      <c r="B19" s="5" t="n">
        <v>381291</v>
      </c>
      <c r="C19" s="5" t="n">
        <v>253437</v>
      </c>
      <c r="D19" s="6" t="n">
        <v>136570</v>
      </c>
    </row>
    <row r="20" spans="1:4">
      <c r="A20" s="4" t="s">
        <v>948</v>
      </c>
    </row>
    <row r="21" spans="1:4">
      <c r="A21" s="3" t="s">
        <v>906</v>
      </c>
    </row>
    <row r="22" spans="1:4">
      <c r="A22" s="4" t="s">
        <v>938</v>
      </c>
      <c r="B22" s="5" t="n">
        <v>33166</v>
      </c>
      <c r="C22" s="5" t="n">
        <v>24903</v>
      </c>
    </row>
    <row r="23" spans="1:4">
      <c r="A23" s="3" t="s">
        <v>939</v>
      </c>
    </row>
    <row r="24" spans="1:4">
      <c r="A24" s="4" t="s">
        <v>940</v>
      </c>
      <c r="B24" s="5" t="n">
        <v>33166</v>
      </c>
      <c r="C24" s="5" t="n">
        <v>24903</v>
      </c>
    </row>
    <row r="25" spans="1:4">
      <c r="A25" s="4" t="s">
        <v>942</v>
      </c>
      <c r="B25" s="5" t="n">
        <v>506398</v>
      </c>
      <c r="C25" s="5" t="n">
        <v>451222</v>
      </c>
    </row>
    <row r="26" spans="1:4">
      <c r="A26" s="4" t="s">
        <v>943</v>
      </c>
      <c r="B26" s="5" t="n">
        <v>124829</v>
      </c>
    </row>
    <row r="27" spans="1:4">
      <c r="A27" s="4" t="s">
        <v>944</v>
      </c>
      <c r="B27" s="5" t="n">
        <v>456791</v>
      </c>
      <c r="C27" s="5" t="n">
        <v>456032</v>
      </c>
    </row>
    <row r="28" spans="1:4">
      <c r="A28" s="4" t="s">
        <v>947</v>
      </c>
      <c r="B28" s="5" t="n">
        <v>381291</v>
      </c>
      <c r="C28" s="5" t="n">
        <v>253437</v>
      </c>
    </row>
    <row r="29" spans="1:4">
      <c r="A29" s="4" t="s">
        <v>949</v>
      </c>
    </row>
    <row r="30" spans="1:4">
      <c r="A30" s="3" t="s">
        <v>906</v>
      </c>
    </row>
    <row r="31" spans="1:4">
      <c r="A31" s="4" t="s">
        <v>936</v>
      </c>
      <c r="B31" s="5" t="n">
        <v>4420</v>
      </c>
      <c r="C31" s="5" t="n">
        <v>1289</v>
      </c>
    </row>
    <row r="32" spans="1:4">
      <c r="A32" s="4" t="s">
        <v>950</v>
      </c>
    </row>
    <row r="33" spans="1:4">
      <c r="A33" s="3" t="s">
        <v>906</v>
      </c>
    </row>
    <row r="34" spans="1:4">
      <c r="A34" s="4" t="s">
        <v>938</v>
      </c>
      <c r="B34" s="5" t="n">
        <v>33166</v>
      </c>
      <c r="C34" s="5" t="n">
        <v>24903</v>
      </c>
    </row>
    <row r="35" spans="1:4">
      <c r="A35" s="3" t="s">
        <v>939</v>
      </c>
    </row>
    <row r="36" spans="1:4">
      <c r="A36" s="4" t="s">
        <v>940</v>
      </c>
      <c r="B36" s="5" t="n">
        <v>33166</v>
      </c>
      <c r="C36" s="5" t="n">
        <v>24903</v>
      </c>
    </row>
    <row r="37" spans="1:4">
      <c r="A37" s="4" t="s">
        <v>947</v>
      </c>
      <c r="B37" s="5" t="n">
        <v>381291</v>
      </c>
      <c r="C37" s="5" t="n">
        <v>253437</v>
      </c>
    </row>
    <row r="38" spans="1:4">
      <c r="A38" s="4" t="s">
        <v>942</v>
      </c>
      <c r="B38" s="5" t="n">
        <v>507000</v>
      </c>
      <c r="C38" s="5" t="n">
        <v>452000</v>
      </c>
    </row>
    <row r="39" spans="1:4">
      <c r="A39" s="4" t="s">
        <v>943</v>
      </c>
      <c r="B39" s="5" t="n">
        <v>126400</v>
      </c>
    </row>
    <row r="40" spans="1:4">
      <c r="A40" s="4" t="s">
        <v>944</v>
      </c>
      <c r="B40" s="5" t="n">
        <v>475100</v>
      </c>
      <c r="C40" s="5" t="n">
        <v>475800</v>
      </c>
    </row>
    <row r="41" spans="1:4">
      <c r="A41" s="4" t="s">
        <v>951</v>
      </c>
    </row>
    <row r="42" spans="1:4">
      <c r="A42" s="3" t="s">
        <v>906</v>
      </c>
    </row>
    <row r="43" spans="1:4">
      <c r="A43" s="4" t="s">
        <v>936</v>
      </c>
      <c r="B43" s="6" t="n">
        <v>4420</v>
      </c>
      <c r="C43" s="6" t="n">
        <v>12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2</v>
      </c>
      <c r="D2" s="2" t="s">
        <v>34</v>
      </c>
      <c r="E2" s="2" t="s">
        <v>35</v>
      </c>
    </row>
    <row r="3" spans="1:5">
      <c r="A3" s="3" t="s">
        <v>953</v>
      </c>
    </row>
    <row r="4" spans="1:5">
      <c r="A4" s="4" t="s">
        <v>169</v>
      </c>
      <c r="C4" s="6" t="n">
        <v>16738</v>
      </c>
      <c r="D4" s="6" t="n">
        <v>13550</v>
      </c>
      <c r="E4" s="6" t="n">
        <v>4039</v>
      </c>
    </row>
    <row r="5" spans="1:5">
      <c r="A5" s="4" t="s">
        <v>954</v>
      </c>
      <c r="C5" s="5" t="n">
        <v>3226</v>
      </c>
      <c r="D5" s="5" t="n">
        <v>-1910</v>
      </c>
      <c r="E5" s="5" t="n">
        <v>3576</v>
      </c>
    </row>
    <row r="6" spans="1:5">
      <c r="A6" s="4" t="s">
        <v>955</v>
      </c>
    </row>
    <row r="7" spans="1:5">
      <c r="A7" s="3" t="s">
        <v>953</v>
      </c>
    </row>
    <row r="8" spans="1:5">
      <c r="A8" s="4" t="s">
        <v>956</v>
      </c>
      <c r="C8" s="5" t="n">
        <v>253437</v>
      </c>
      <c r="D8" s="5" t="n">
        <v>136570</v>
      </c>
    </row>
    <row r="9" spans="1:5">
      <c r="A9" s="4" t="s">
        <v>814</v>
      </c>
      <c r="B9" s="4" t="s">
        <v>828</v>
      </c>
      <c r="C9" s="5" t="n">
        <v>14826</v>
      </c>
    </row>
    <row r="10" spans="1:5">
      <c r="A10" s="4" t="s">
        <v>169</v>
      </c>
      <c r="C10" s="5" t="n">
        <v>-16738</v>
      </c>
      <c r="D10" s="5" t="n">
        <v>-13550</v>
      </c>
    </row>
    <row r="11" spans="1:5">
      <c r="A11" s="4" t="s">
        <v>957</v>
      </c>
      <c r="C11" s="5" t="n">
        <v>-2340</v>
      </c>
      <c r="D11" s="5" t="n">
        <v>-1530</v>
      </c>
    </row>
    <row r="12" spans="1:5">
      <c r="A12" s="4" t="s">
        <v>954</v>
      </c>
      <c r="C12" s="5" t="n">
        <v>3226</v>
      </c>
      <c r="D12" s="5" t="n">
        <v>-1910</v>
      </c>
    </row>
    <row r="13" spans="1:5">
      <c r="A13" s="4" t="s">
        <v>958</v>
      </c>
      <c r="C13" s="5" t="n">
        <v>381291</v>
      </c>
      <c r="D13" s="5" t="n">
        <v>253437</v>
      </c>
      <c r="E13" s="6" t="n">
        <v>136570</v>
      </c>
    </row>
    <row r="14" spans="1:5">
      <c r="A14" s="4" t="s">
        <v>959</v>
      </c>
    </row>
    <row r="15" spans="1:5">
      <c r="A15" s="3" t="s">
        <v>953</v>
      </c>
    </row>
    <row r="16" spans="1:5">
      <c r="A16" s="4" t="s">
        <v>960</v>
      </c>
      <c r="B16" s="4" t="s">
        <v>829</v>
      </c>
      <c r="C16" s="6" t="n">
        <v>128880</v>
      </c>
      <c r="D16" s="6" t="n">
        <v>133857</v>
      </c>
    </row>
    <row r="17" spans="1:5"/>
    <row r="18" spans="1:5">
      <c r="A18" s="4" t="s">
        <v>828</v>
      </c>
      <c r="B18" s="4" t="s">
        <v>961</v>
      </c>
    </row>
    <row r="19" spans="1:5">
      <c r="A19" s="4" t="s">
        <v>829</v>
      </c>
      <c r="B19" s="4" t="s">
        <v>962</v>
      </c>
    </row>
  </sheetData>
  <mergeCells count="5">
    <mergeCell ref="A1:B2"/>
    <mergeCell ref="C1:E1"/>
    <mergeCell ref="A17:D17"/>
    <mergeCell ref="B18:D18"/>
    <mergeCell ref="B19:D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587</v>
      </c>
    </row>
    <row r="3" spans="1:2">
      <c r="A3" s="4" t="s">
        <v>790</v>
      </c>
    </row>
    <row r="4" spans="1:2">
      <c r="A4" s="3" t="s">
        <v>953</v>
      </c>
    </row>
    <row r="5" spans="1:2">
      <c r="A5" s="4" t="s">
        <v>964</v>
      </c>
      <c r="B5" s="8" t="n">
        <v>6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4</v>
      </c>
    </row>
    <row r="2" spans="1:3">
      <c r="A2" s="3" t="s">
        <v>966</v>
      </c>
    </row>
    <row r="3" spans="1:3">
      <c r="A3" s="4" t="s">
        <v>967</v>
      </c>
      <c r="B3" s="6" t="n">
        <v>357952</v>
      </c>
      <c r="C3" s="6" t="n">
        <v>237655</v>
      </c>
    </row>
    <row r="4" spans="1:3">
      <c r="A4" s="4" t="s">
        <v>968</v>
      </c>
      <c r="B4" s="5" t="n">
        <v>125791</v>
      </c>
      <c r="C4" s="5" t="n">
        <v>123078</v>
      </c>
    </row>
    <row r="5" spans="1:3">
      <c r="A5" s="4" t="s">
        <v>969</v>
      </c>
      <c r="B5" s="5" t="n">
        <v>87449</v>
      </c>
    </row>
    <row r="6" spans="1:3">
      <c r="A6" s="4" t="s">
        <v>970</v>
      </c>
      <c r="B6" s="5" t="n">
        <v>29881</v>
      </c>
    </row>
    <row r="7" spans="1:3">
      <c r="A7" s="4" t="s">
        <v>148</v>
      </c>
      <c r="B7" s="5" t="n">
        <v>19506</v>
      </c>
      <c r="C7" s="5" t="n">
        <v>17839</v>
      </c>
    </row>
    <row r="8" spans="1:3">
      <c r="A8" s="4" t="s">
        <v>971</v>
      </c>
      <c r="B8" s="6" t="n">
        <v>620579</v>
      </c>
      <c r="C8" s="6" t="n">
        <v>3785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68"/>
    <col customWidth="1" max="3" min="3" width="28"/>
    <col customWidth="1" max="4" min="4" width="28"/>
  </cols>
  <sheetData>
    <row r="1" spans="1:4">
      <c r="A1" s="1" t="s">
        <v>972</v>
      </c>
      <c r="B1" s="2" t="s">
        <v>1</v>
      </c>
    </row>
    <row r="2" spans="1:4">
      <c r="B2" s="2" t="s">
        <v>973</v>
      </c>
      <c r="C2" s="2" t="s">
        <v>974</v>
      </c>
      <c r="D2" s="2" t="s">
        <v>975</v>
      </c>
    </row>
    <row r="3" spans="1:4">
      <c r="A3" s="3" t="s">
        <v>976</v>
      </c>
    </row>
    <row r="4" spans="1:4">
      <c r="A4" s="4" t="s">
        <v>977</v>
      </c>
      <c r="B4" s="6" t="n">
        <v>18700000</v>
      </c>
      <c r="C4" s="6" t="n">
        <v>13600000</v>
      </c>
      <c r="D4" s="6" t="n">
        <v>8900000</v>
      </c>
    </row>
    <row r="5" spans="1:4">
      <c r="A5" s="4" t="s">
        <v>978</v>
      </c>
      <c r="B5" s="5" t="n">
        <v>35600000</v>
      </c>
      <c r="C5" s="5" t="n">
        <v>29700000</v>
      </c>
    </row>
    <row r="6" spans="1:4">
      <c r="A6" s="4" t="s">
        <v>979</v>
      </c>
      <c r="B6" s="5" t="n">
        <v>132800000</v>
      </c>
    </row>
    <row r="7" spans="1:4">
      <c r="A7" s="4" t="s">
        <v>980</v>
      </c>
    </row>
    <row r="8" spans="1:4">
      <c r="A8" s="3" t="s">
        <v>976</v>
      </c>
    </row>
    <row r="9" spans="1:4">
      <c r="A9" s="4" t="s">
        <v>981</v>
      </c>
      <c r="B9" s="6" t="n">
        <v>9100000</v>
      </c>
      <c r="C9" s="6" t="n">
        <v>9000000</v>
      </c>
      <c r="D9" s="6" t="n">
        <v>8500000</v>
      </c>
    </row>
    <row r="10" spans="1:4">
      <c r="A10" s="4" t="s">
        <v>982</v>
      </c>
      <c r="B10" s="5" t="n">
        <v>17500000</v>
      </c>
    </row>
    <row r="11" spans="1:4">
      <c r="A11" s="4" t="s">
        <v>983</v>
      </c>
      <c r="B11" s="5" t="n">
        <v>29900000</v>
      </c>
      <c r="C11" s="5" t="n">
        <v>29900000</v>
      </c>
      <c r="D11" s="5" t="n">
        <v>28300000</v>
      </c>
    </row>
    <row r="12" spans="1:4">
      <c r="A12" s="4" t="s">
        <v>984</v>
      </c>
      <c r="B12" s="6" t="n">
        <v>23900000</v>
      </c>
      <c r="C12" s="6" t="n">
        <v>23300000</v>
      </c>
    </row>
    <row r="13" spans="1:4">
      <c r="A13" s="4" t="s">
        <v>985</v>
      </c>
      <c r="B13" s="4" t="s">
        <v>986</v>
      </c>
    </row>
    <row r="14" spans="1:4">
      <c r="A14" s="4" t="s">
        <v>987</v>
      </c>
      <c r="B14" s="6" t="n">
        <v>0</v>
      </c>
      <c r="C14" s="6" t="n">
        <v>0</v>
      </c>
      <c r="D14" s="6" t="n">
        <v>0</v>
      </c>
    </row>
    <row r="15" spans="1:4">
      <c r="A15" s="4" t="s">
        <v>988</v>
      </c>
    </row>
    <row r="16" spans="1:4">
      <c r="A16" s="3" t="s">
        <v>976</v>
      </c>
    </row>
    <row r="17" spans="1:4">
      <c r="A17" s="4" t="s">
        <v>989</v>
      </c>
      <c r="B17" s="4" t="s">
        <v>990</v>
      </c>
    </row>
    <row r="18" spans="1:4">
      <c r="A18" s="4" t="s">
        <v>991</v>
      </c>
      <c r="B18" s="4" t="s">
        <v>9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4" t="s">
        <v>994</v>
      </c>
      <c r="B2" s="6" t="n">
        <v>10706</v>
      </c>
    </row>
    <row r="3" spans="1:3">
      <c r="A3" s="4" t="s">
        <v>995</v>
      </c>
      <c r="B3" s="5" t="n">
        <v>10434</v>
      </c>
    </row>
    <row r="4" spans="1:3">
      <c r="A4" s="4" t="s">
        <v>996</v>
      </c>
      <c r="B4" s="5" t="n">
        <v>10613</v>
      </c>
    </row>
    <row r="5" spans="1:3">
      <c r="A5" s="4" t="s">
        <v>997</v>
      </c>
      <c r="B5" s="5" t="n">
        <v>6218</v>
      </c>
    </row>
    <row r="6" spans="1:3">
      <c r="A6" s="4" t="s">
        <v>998</v>
      </c>
      <c r="B6" s="5" t="n">
        <v>2697</v>
      </c>
    </row>
    <row r="7" spans="1:3">
      <c r="A7" s="4" t="s">
        <v>999</v>
      </c>
      <c r="B7" s="5" t="n">
        <v>10859</v>
      </c>
    </row>
    <row r="8" spans="1:3">
      <c r="A8" s="4" t="s">
        <v>1000</v>
      </c>
      <c r="B8" s="5" t="n">
        <v>51527</v>
      </c>
    </row>
    <row r="9" spans="1:3">
      <c r="A9" s="4" t="s">
        <v>1001</v>
      </c>
      <c r="B9" s="5" t="n">
        <v>8058</v>
      </c>
    </row>
    <row r="10" spans="1:3">
      <c r="A10" s="4" t="s">
        <v>1002</v>
      </c>
      <c r="B10" s="5" t="n">
        <v>43469</v>
      </c>
    </row>
    <row r="11" spans="1:3">
      <c r="A11" s="4" t="s">
        <v>1003</v>
      </c>
      <c r="B11" s="5" t="n">
        <v>8221</v>
      </c>
      <c r="C11" s="6" t="n">
        <v>7527</v>
      </c>
    </row>
    <row r="12" spans="1:3">
      <c r="A12" s="4" t="s">
        <v>1004</v>
      </c>
      <c r="B12" s="5" t="n">
        <v>35248</v>
      </c>
      <c r="C12" s="6" t="n">
        <v>41194</v>
      </c>
    </row>
    <row r="13" spans="1:3">
      <c r="A13" s="4" t="s">
        <v>1005</v>
      </c>
      <c r="B13" s="5" t="n">
        <v>12497</v>
      </c>
    </row>
    <row r="14" spans="1:3">
      <c r="A14" s="4" t="s">
        <v>1006</v>
      </c>
      <c r="B14" s="5" t="n">
        <v>11872</v>
      </c>
    </row>
    <row r="15" spans="1:3">
      <c r="A15" s="4" t="s">
        <v>1007</v>
      </c>
      <c r="B15" s="5" t="n">
        <v>11380</v>
      </c>
    </row>
    <row r="16" spans="1:3">
      <c r="A16" s="4" t="s">
        <v>1008</v>
      </c>
      <c r="B16" s="5" t="n">
        <v>10879</v>
      </c>
    </row>
    <row r="17" spans="1:3">
      <c r="A17" s="4" t="s">
        <v>1009</v>
      </c>
      <c r="B17" s="5" t="n">
        <v>9867</v>
      </c>
    </row>
    <row r="18" spans="1:3">
      <c r="A18" s="4" t="s">
        <v>1010</v>
      </c>
      <c r="B18" s="5" t="n">
        <v>34717</v>
      </c>
    </row>
    <row r="19" spans="1:3">
      <c r="A19" s="4" t="s">
        <v>1011</v>
      </c>
      <c r="B19" s="5" t="n">
        <v>91212</v>
      </c>
    </row>
    <row r="20" spans="1:3">
      <c r="A20" s="4" t="s">
        <v>1012</v>
      </c>
    </row>
    <row r="21" spans="1:3">
      <c r="A21" s="4" t="s">
        <v>1013</v>
      </c>
      <c r="B21" s="5" t="n">
        <v>23203</v>
      </c>
    </row>
    <row r="22" spans="1:3">
      <c r="A22" s="4" t="s">
        <v>1014</v>
      </c>
      <c r="B22" s="5" t="n">
        <v>22306</v>
      </c>
    </row>
    <row r="23" spans="1:3">
      <c r="A23" s="4" t="s">
        <v>1015</v>
      </c>
      <c r="B23" s="5" t="n">
        <v>21993</v>
      </c>
    </row>
    <row r="24" spans="1:3">
      <c r="A24" s="4" t="s">
        <v>1016</v>
      </c>
      <c r="B24" s="5" t="n">
        <v>17097</v>
      </c>
    </row>
    <row r="25" spans="1:3">
      <c r="A25" s="4" t="s">
        <v>1017</v>
      </c>
      <c r="B25" s="5" t="n">
        <v>12564</v>
      </c>
    </row>
    <row r="26" spans="1:3">
      <c r="A26" s="4" t="s">
        <v>1018</v>
      </c>
      <c r="B26" s="5" t="n">
        <v>45576</v>
      </c>
    </row>
    <row r="27" spans="1:3">
      <c r="A27" s="4" t="s">
        <v>1019</v>
      </c>
      <c r="B27" s="6" t="n">
        <v>1427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4</v>
      </c>
      <c r="D2" s="2" t="s">
        <v>35</v>
      </c>
    </row>
    <row r="3" spans="1:4">
      <c r="A3" s="3" t="s">
        <v>976</v>
      </c>
    </row>
    <row r="4" spans="1:4">
      <c r="A4" s="4" t="s">
        <v>1021</v>
      </c>
      <c r="B4" s="6" t="n">
        <v>257039</v>
      </c>
      <c r="C4" s="6" t="n">
        <v>230001</v>
      </c>
      <c r="D4" s="6" t="n">
        <v>207768</v>
      </c>
    </row>
    <row r="5" spans="1:4">
      <c r="A5" s="4" t="s">
        <v>980</v>
      </c>
    </row>
    <row r="6" spans="1:4">
      <c r="A6" s="3" t="s">
        <v>976</v>
      </c>
    </row>
    <row r="7" spans="1:4">
      <c r="A7" s="4" t="s">
        <v>1021</v>
      </c>
      <c r="B7" s="5" t="n">
        <v>148511</v>
      </c>
      <c r="C7" s="5" t="n">
        <v>149878</v>
      </c>
      <c r="D7" s="5" t="n">
        <v>144511</v>
      </c>
    </row>
    <row r="8" spans="1:4">
      <c r="A8" s="4" t="s">
        <v>988</v>
      </c>
    </row>
    <row r="9" spans="1:4">
      <c r="A9" s="3" t="s">
        <v>976</v>
      </c>
    </row>
    <row r="10" spans="1:4">
      <c r="A10" s="4" t="s">
        <v>1021</v>
      </c>
      <c r="B10" s="6" t="n">
        <v>108528</v>
      </c>
      <c r="C10" s="6" t="n">
        <v>80123</v>
      </c>
      <c r="D10" s="6" t="n">
        <v>632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2</v>
      </c>
      <c r="B1" s="2" t="s">
        <v>587</v>
      </c>
    </row>
    <row r="2" spans="1:3">
      <c r="A2" s="3" t="s">
        <v>976</v>
      </c>
    </row>
    <row r="3" spans="1:3">
      <c r="A3" s="4" t="s">
        <v>1023</v>
      </c>
      <c r="B3" s="6" t="n">
        <v>23938</v>
      </c>
    </row>
    <row r="4" spans="1:3">
      <c r="A4" s="4" t="s">
        <v>1024</v>
      </c>
      <c r="B4" s="5" t="n">
        <v>7325</v>
      </c>
      <c r="C4" s="4" t="s">
        <v>828</v>
      </c>
    </row>
    <row r="5" spans="1:3">
      <c r="A5" s="4" t="s">
        <v>1025</v>
      </c>
      <c r="B5" s="6" t="n">
        <v>31263</v>
      </c>
    </row>
    <row r="6" spans="1:3"/>
    <row r="7" spans="1:3">
      <c r="A7" s="4" t="s">
        <v>828</v>
      </c>
      <c r="B7" s="4" t="s">
        <v>1026</v>
      </c>
    </row>
  </sheetData>
  <mergeCells count="3">
    <mergeCell ref="B1:C1"/>
    <mergeCell ref="A6:C6"/>
    <mergeCell ref="B7:C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4</v>
      </c>
      <c r="D2" s="2" t="s">
        <v>35</v>
      </c>
    </row>
    <row r="3" spans="1:4">
      <c r="A3" s="3" t="s">
        <v>1028</v>
      </c>
    </row>
    <row r="4" spans="1:4">
      <c r="A4" s="4" t="s">
        <v>1029</v>
      </c>
      <c r="B4" s="6" t="n">
        <v>12978</v>
      </c>
      <c r="C4" s="6" t="n">
        <v>-6920</v>
      </c>
      <c r="D4" s="6" t="n">
        <v>20107</v>
      </c>
    </row>
    <row r="5" spans="1:4">
      <c r="A5" s="4" t="s">
        <v>1030</v>
      </c>
      <c r="B5" s="5" t="n">
        <v>5292</v>
      </c>
      <c r="C5" s="5" t="n">
        <v>27</v>
      </c>
      <c r="D5" s="5" t="n">
        <v>3563</v>
      </c>
    </row>
    <row r="6" spans="1:4">
      <c r="A6" s="4" t="s">
        <v>1031</v>
      </c>
      <c r="B6" s="5" t="n">
        <v>18270</v>
      </c>
      <c r="C6" s="5" t="n">
        <v>-6893</v>
      </c>
      <c r="D6" s="5" t="n">
        <v>23670</v>
      </c>
    </row>
    <row r="7" spans="1:4">
      <c r="A7" s="3" t="s">
        <v>1032</v>
      </c>
    </row>
    <row r="8" spans="1:4">
      <c r="A8" s="4" t="s">
        <v>1029</v>
      </c>
      <c r="B8" s="5" t="n">
        <v>-54232</v>
      </c>
      <c r="C8" s="5" t="n">
        <v>39644</v>
      </c>
      <c r="D8" s="5" t="n">
        <v>10638</v>
      </c>
    </row>
    <row r="9" spans="1:4">
      <c r="A9" s="4" t="s">
        <v>1030</v>
      </c>
      <c r="B9" s="5" t="n">
        <v>-3879</v>
      </c>
      <c r="C9" s="5" t="n">
        <v>3298</v>
      </c>
      <c r="D9" s="5" t="n">
        <v>-230</v>
      </c>
    </row>
    <row r="10" spans="1:4">
      <c r="A10" s="4" t="s">
        <v>1033</v>
      </c>
      <c r="B10" s="5" t="n">
        <v>-58111</v>
      </c>
      <c r="C10" s="5" t="n">
        <v>42942</v>
      </c>
      <c r="D10" s="5" t="n">
        <v>10408</v>
      </c>
    </row>
    <row r="11" spans="1:4">
      <c r="A11" s="4" t="s">
        <v>47</v>
      </c>
      <c r="B11" s="6" t="n">
        <v>-39841</v>
      </c>
      <c r="C11" s="6" t="n">
        <v>36049</v>
      </c>
      <c r="D11" s="6" t="n">
        <v>340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1035</v>
      </c>
      <c r="C2" s="2" t="s">
        <v>2</v>
      </c>
      <c r="D2" s="2" t="s">
        <v>34</v>
      </c>
      <c r="E2" s="2" t="s">
        <v>35</v>
      </c>
    </row>
    <row r="3" spans="1:5">
      <c r="A3" s="3" t="s">
        <v>1036</v>
      </c>
    </row>
    <row r="4" spans="1:5">
      <c r="A4" s="4" t="s">
        <v>1037</v>
      </c>
      <c r="C4" s="4" t="s">
        <v>1038</v>
      </c>
      <c r="D4" s="4" t="s">
        <v>1039</v>
      </c>
      <c r="E4" s="4" t="s">
        <v>1040</v>
      </c>
    </row>
    <row r="5" spans="1:5">
      <c r="A5" s="4" t="s">
        <v>1041</v>
      </c>
      <c r="C5" s="4" t="s">
        <v>1042</v>
      </c>
      <c r="D5" s="4" t="s">
        <v>1043</v>
      </c>
      <c r="E5" s="4" t="s">
        <v>1044</v>
      </c>
    </row>
    <row r="6" spans="1:5">
      <c r="A6" s="4" t="s">
        <v>1045</v>
      </c>
      <c r="C6" s="4" t="s">
        <v>1046</v>
      </c>
      <c r="D6" s="4" t="s">
        <v>1046</v>
      </c>
      <c r="E6" s="4" t="s">
        <v>1046</v>
      </c>
    </row>
    <row r="7" spans="1:5">
      <c r="A7" s="4" t="s">
        <v>1047</v>
      </c>
      <c r="C7" s="6" t="n">
        <v>69000000</v>
      </c>
    </row>
    <row r="8" spans="1:5">
      <c r="A8" s="4" t="s">
        <v>1048</v>
      </c>
      <c r="C8" s="5" t="n">
        <v>2400000</v>
      </c>
    </row>
    <row r="9" spans="1:5">
      <c r="A9" s="4" t="s">
        <v>1049</v>
      </c>
      <c r="C9" s="5" t="n">
        <v>66600000</v>
      </c>
    </row>
    <row r="10" spans="1:5">
      <c r="A10" s="4" t="s">
        <v>1050</v>
      </c>
      <c r="C10" s="5" t="n">
        <v>2400000</v>
      </c>
      <c r="D10" s="6" t="n">
        <v>2900000</v>
      </c>
    </row>
    <row r="11" spans="1:5">
      <c r="A11" s="4" t="s">
        <v>1051</v>
      </c>
      <c r="C11" s="5" t="n">
        <v>2400000</v>
      </c>
      <c r="D11" s="5" t="n">
        <v>2900000</v>
      </c>
    </row>
    <row r="12" spans="1:5">
      <c r="A12" s="4" t="s">
        <v>1052</v>
      </c>
      <c r="C12" s="5" t="n">
        <v>0</v>
      </c>
    </row>
    <row r="13" spans="1:5">
      <c r="A13" s="4" t="s">
        <v>1053</v>
      </c>
      <c r="C13" s="6" t="n">
        <v>4337000</v>
      </c>
      <c r="D13" s="6" t="n">
        <v>1618000</v>
      </c>
    </row>
    <row r="14" spans="1:5">
      <c r="A14" s="4" t="s">
        <v>1054</v>
      </c>
    </row>
    <row r="15" spans="1:5">
      <c r="A15" s="3" t="s">
        <v>1036</v>
      </c>
    </row>
    <row r="16" spans="1:5">
      <c r="A16" s="4" t="s">
        <v>1055</v>
      </c>
      <c r="C16" s="5" t="n">
        <v>2002</v>
      </c>
    </row>
    <row r="17" spans="1:5">
      <c r="A17" s="4" t="s">
        <v>1056</v>
      </c>
    </row>
    <row r="18" spans="1:5">
      <c r="A18" s="3" t="s">
        <v>1036</v>
      </c>
    </row>
    <row r="19" spans="1:5">
      <c r="A19" s="4" t="s">
        <v>1057</v>
      </c>
      <c r="C19" s="6" t="n">
        <v>38800000</v>
      </c>
    </row>
    <row r="20" spans="1:5">
      <c r="A20" s="4" t="s">
        <v>1058</v>
      </c>
      <c r="C20" s="5" t="n">
        <v>2036</v>
      </c>
    </row>
    <row r="21" spans="1:5">
      <c r="A21" s="4" t="s">
        <v>1059</v>
      </c>
    </row>
    <row r="22" spans="1:5">
      <c r="A22" s="3" t="s">
        <v>1036</v>
      </c>
    </row>
    <row r="23" spans="1:5">
      <c r="A23" s="4" t="s">
        <v>1055</v>
      </c>
      <c r="C23" s="5" t="n">
        <v>1998</v>
      </c>
    </row>
    <row r="24" spans="1:5">
      <c r="A24" s="4" t="s">
        <v>1060</v>
      </c>
    </row>
    <row r="25" spans="1:5">
      <c r="A25" s="3" t="s">
        <v>1036</v>
      </c>
    </row>
    <row r="26" spans="1:5">
      <c r="A26" s="4" t="s">
        <v>1045</v>
      </c>
      <c r="B26" s="4" t="s">
        <v>1061</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4</v>
      </c>
      <c r="D2" s="2" t="s">
        <v>35</v>
      </c>
    </row>
    <row r="3" spans="1:4">
      <c r="A3" s="3" t="s">
        <v>244</v>
      </c>
    </row>
    <row r="4" spans="1:4">
      <c r="A4" s="4" t="s">
        <v>1063</v>
      </c>
      <c r="B4" s="6" t="n">
        <v>22052</v>
      </c>
      <c r="C4" s="6" t="n">
        <v>32449</v>
      </c>
      <c r="D4" s="6" t="n">
        <v>34692</v>
      </c>
    </row>
    <row r="5" spans="1:4">
      <c r="A5" s="4" t="s">
        <v>1064</v>
      </c>
      <c r="B5" s="5" t="n">
        <v>-69014</v>
      </c>
    </row>
    <row r="6" spans="1:4">
      <c r="A6" s="4" t="s">
        <v>1065</v>
      </c>
      <c r="B6" s="5" t="n">
        <v>2771</v>
      </c>
      <c r="C6" s="5" t="n">
        <v>1879</v>
      </c>
      <c r="D6" s="5" t="n">
        <v>1666</v>
      </c>
    </row>
    <row r="7" spans="1:4">
      <c r="A7" s="4" t="s">
        <v>1066</v>
      </c>
      <c r="B7" s="5" t="n">
        <v>2718</v>
      </c>
      <c r="C7" s="5" t="n">
        <v>-689</v>
      </c>
      <c r="D7" s="5" t="n">
        <v>-1332</v>
      </c>
    </row>
    <row r="8" spans="1:4">
      <c r="A8" s="4" t="s">
        <v>1067</v>
      </c>
      <c r="B8" s="5" t="n">
        <v>2029</v>
      </c>
      <c r="C8" s="5" t="n">
        <v>3243</v>
      </c>
      <c r="D8" s="5" t="n">
        <v>3496</v>
      </c>
    </row>
    <row r="9" spans="1:4">
      <c r="A9" s="4" t="s">
        <v>1068</v>
      </c>
      <c r="B9" s="5" t="n">
        <v>-1692</v>
      </c>
      <c r="C9" s="5" t="n">
        <v>-2406</v>
      </c>
      <c r="D9" s="5" t="n">
        <v>-2261</v>
      </c>
    </row>
    <row r="10" spans="1:4">
      <c r="A10" s="4" t="s">
        <v>1069</v>
      </c>
      <c r="B10" s="5" t="n">
        <v>-521</v>
      </c>
      <c r="C10" s="5" t="n">
        <v>-43</v>
      </c>
      <c r="D10" s="5" t="n">
        <v>51</v>
      </c>
    </row>
    <row r="11" spans="1:4">
      <c r="A11" s="4" t="s">
        <v>1070</v>
      </c>
      <c r="C11" s="5" t="n">
        <v>-625</v>
      </c>
      <c r="D11" s="5" t="n">
        <v>-1145</v>
      </c>
    </row>
    <row r="12" spans="1:4">
      <c r="A12" s="4" t="s">
        <v>1071</v>
      </c>
      <c r="C12" s="5" t="n">
        <v>-56</v>
      </c>
      <c r="D12" s="5" t="n">
        <v>-1330</v>
      </c>
    </row>
    <row r="13" spans="1:4">
      <c r="A13" s="4" t="s">
        <v>1072</v>
      </c>
      <c r="D13" s="5" t="n">
        <v>-704</v>
      </c>
    </row>
    <row r="14" spans="1:4">
      <c r="A14" s="4" t="s">
        <v>1073</v>
      </c>
      <c r="B14" s="5" t="n">
        <v>1816</v>
      </c>
      <c r="C14" s="5" t="n">
        <v>2297</v>
      </c>
      <c r="D14" s="5" t="n">
        <v>945</v>
      </c>
    </row>
    <row r="15" spans="1:4">
      <c r="A15" s="4" t="s">
        <v>47</v>
      </c>
      <c r="B15" s="6" t="n">
        <v>-39841</v>
      </c>
      <c r="C15" s="6" t="n">
        <v>36049</v>
      </c>
      <c r="D15" s="6" t="n">
        <v>34078</v>
      </c>
    </row>
    <row r="16" spans="1:4">
      <c r="A16" s="4" t="s">
        <v>1063</v>
      </c>
      <c r="B16" s="4" t="s">
        <v>1046</v>
      </c>
      <c r="C16" s="4" t="s">
        <v>1046</v>
      </c>
      <c r="D16" s="4" t="s">
        <v>1046</v>
      </c>
    </row>
    <row r="17" spans="1:4">
      <c r="A17" s="4" t="s">
        <v>1064</v>
      </c>
      <c r="B17" s="4" t="s">
        <v>1074</v>
      </c>
    </row>
    <row r="18" spans="1:4">
      <c r="A18" s="4" t="s">
        <v>1065</v>
      </c>
      <c r="B18" s="4" t="s">
        <v>1075</v>
      </c>
      <c r="C18" s="4" t="s">
        <v>541</v>
      </c>
      <c r="D18" s="4" t="s">
        <v>1076</v>
      </c>
    </row>
    <row r="19" spans="1:4">
      <c r="A19" s="4" t="s">
        <v>1066</v>
      </c>
      <c r="B19" s="4" t="s">
        <v>1077</v>
      </c>
      <c r="C19" s="4" t="s">
        <v>1078</v>
      </c>
      <c r="D19" s="4" t="s">
        <v>1079</v>
      </c>
    </row>
    <row r="20" spans="1:4">
      <c r="A20" s="4" t="s">
        <v>1067</v>
      </c>
      <c r="B20" s="4" t="s">
        <v>1080</v>
      </c>
      <c r="C20" s="4" t="s">
        <v>1081</v>
      </c>
      <c r="D20" s="4" t="s">
        <v>1081</v>
      </c>
    </row>
    <row r="21" spans="1:4">
      <c r="A21" s="4" t="s">
        <v>1068</v>
      </c>
      <c r="B21" s="4" t="s">
        <v>1082</v>
      </c>
      <c r="C21" s="4" t="s">
        <v>1083</v>
      </c>
      <c r="D21" s="4" t="s">
        <v>1084</v>
      </c>
    </row>
    <row r="22" spans="1:4">
      <c r="A22" s="4" t="s">
        <v>1069</v>
      </c>
      <c r="B22" s="4" t="s">
        <v>1085</v>
      </c>
      <c r="D22" s="4" t="s">
        <v>1086</v>
      </c>
    </row>
    <row r="23" spans="1:4">
      <c r="A23" s="4" t="s">
        <v>1070</v>
      </c>
      <c r="C23" s="4" t="s">
        <v>1078</v>
      </c>
      <c r="D23" s="4" t="s">
        <v>1087</v>
      </c>
    </row>
    <row r="24" spans="1:4">
      <c r="A24" s="4" t="s">
        <v>1071</v>
      </c>
      <c r="C24" s="4" t="s">
        <v>1088</v>
      </c>
      <c r="D24" s="4" t="s">
        <v>1079</v>
      </c>
    </row>
    <row r="25" spans="1:4">
      <c r="A25" s="4" t="s">
        <v>1072</v>
      </c>
      <c r="D25" s="4" t="s">
        <v>1078</v>
      </c>
    </row>
    <row r="26" spans="1:4">
      <c r="A26" s="4" t="s">
        <v>1073</v>
      </c>
      <c r="B26" s="4" t="s">
        <v>1089</v>
      </c>
      <c r="C26" s="4" t="s">
        <v>1090</v>
      </c>
      <c r="D26" s="4" t="s">
        <v>1091</v>
      </c>
    </row>
    <row r="27" spans="1:4">
      <c r="A27" s="4" t="s">
        <v>47</v>
      </c>
      <c r="B27" s="4" t="s">
        <v>1038</v>
      </c>
      <c r="C27" s="4" t="s">
        <v>1039</v>
      </c>
      <c r="D27" s="4" t="s">
        <v>10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4</v>
      </c>
      <c r="D2" s="2" t="s">
        <v>35</v>
      </c>
    </row>
    <row r="3" spans="1:4">
      <c r="A3" s="3" t="s">
        <v>244</v>
      </c>
    </row>
    <row r="4" spans="1:4">
      <c r="A4" s="4" t="s">
        <v>1093</v>
      </c>
      <c r="B4" s="6" t="n">
        <v>2679</v>
      </c>
      <c r="C4" s="6" t="n">
        <v>2633</v>
      </c>
      <c r="D4" s="6" t="n">
        <v>2620</v>
      </c>
    </row>
    <row r="5" spans="1:4">
      <c r="A5" s="4" t="s">
        <v>1094</v>
      </c>
      <c r="B5" s="5" t="n">
        <v>966</v>
      </c>
      <c r="C5" s="5" t="n">
        <v>687</v>
      </c>
      <c r="D5" s="5" t="n">
        <v>547</v>
      </c>
    </row>
    <row r="6" spans="1:4">
      <c r="A6" s="4" t="s">
        <v>1095</v>
      </c>
      <c r="B6" s="5" t="n">
        <v>-1359</v>
      </c>
      <c r="C6" s="5" t="n">
        <v>-641</v>
      </c>
      <c r="D6" s="5" t="n">
        <v>-534</v>
      </c>
    </row>
    <row r="7" spans="1:4">
      <c r="A7" s="4" t="s">
        <v>1096</v>
      </c>
      <c r="B7" s="6" t="n">
        <v>2286</v>
      </c>
      <c r="C7" s="6" t="n">
        <v>2679</v>
      </c>
      <c r="D7" s="6" t="n">
        <v>26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4</v>
      </c>
    </row>
    <row r="2" spans="1:3">
      <c r="A2" s="3" t="s">
        <v>244</v>
      </c>
    </row>
    <row r="3" spans="1:3">
      <c r="A3" s="4" t="s">
        <v>947</v>
      </c>
      <c r="B3" s="6" t="n">
        <v>94055</v>
      </c>
      <c r="C3" s="6" t="n">
        <v>97573</v>
      </c>
    </row>
    <row r="4" spans="1:3">
      <c r="A4" s="4" t="s">
        <v>1098</v>
      </c>
      <c r="B4" s="5" t="n">
        <v>27097</v>
      </c>
      <c r="C4" s="5" t="n">
        <v>44185</v>
      </c>
    </row>
    <row r="5" spans="1:3">
      <c r="A5" s="4" t="s">
        <v>1099</v>
      </c>
      <c r="B5" s="5" t="n">
        <v>18704</v>
      </c>
    </row>
    <row r="6" spans="1:3">
      <c r="A6" s="4" t="s">
        <v>1100</v>
      </c>
      <c r="B6" s="5" t="n">
        <v>16443</v>
      </c>
      <c r="C6" s="5" t="n">
        <v>32656</v>
      </c>
    </row>
    <row r="7" spans="1:3">
      <c r="A7" s="4" t="s">
        <v>1101</v>
      </c>
      <c r="B7" s="5" t="n">
        <v>15523</v>
      </c>
      <c r="C7" s="5" t="n">
        <v>21666</v>
      </c>
    </row>
    <row r="8" spans="1:3">
      <c r="A8" s="4" t="s">
        <v>1102</v>
      </c>
      <c r="B8" s="5" t="n">
        <v>8303</v>
      </c>
      <c r="C8" s="5" t="n">
        <v>17381</v>
      </c>
    </row>
    <row r="9" spans="1:3">
      <c r="A9" s="4" t="s">
        <v>1103</v>
      </c>
      <c r="B9" s="5" t="n">
        <v>5733</v>
      </c>
      <c r="C9" s="5" t="n">
        <v>7155</v>
      </c>
    </row>
    <row r="10" spans="1:3">
      <c r="A10" s="4" t="s">
        <v>1104</v>
      </c>
      <c r="B10" s="5" t="n">
        <v>3377</v>
      </c>
      <c r="C10" s="5" t="n">
        <v>5817</v>
      </c>
    </row>
    <row r="11" spans="1:3">
      <c r="A11" s="4" t="s">
        <v>1105</v>
      </c>
      <c r="B11" s="5" t="n">
        <v>3770</v>
      </c>
      <c r="C11" s="5" t="n">
        <v>4409</v>
      </c>
    </row>
    <row r="12" spans="1:3">
      <c r="A12" s="4" t="s">
        <v>1106</v>
      </c>
      <c r="B12" s="5" t="n">
        <v>1922</v>
      </c>
      <c r="C12" s="5" t="n">
        <v>3162</v>
      </c>
    </row>
    <row r="13" spans="1:3">
      <c r="A13" s="4" t="s">
        <v>1107</v>
      </c>
      <c r="B13" s="5" t="n">
        <v>1923</v>
      </c>
      <c r="C13" s="5" t="n">
        <v>2148</v>
      </c>
    </row>
    <row r="14" spans="1:3">
      <c r="A14" s="4" t="s">
        <v>148</v>
      </c>
      <c r="B14" s="5" t="n">
        <v>1669</v>
      </c>
      <c r="C14" s="5" t="n">
        <v>111</v>
      </c>
    </row>
    <row r="15" spans="1:3">
      <c r="A15" s="4" t="s">
        <v>1108</v>
      </c>
      <c r="B15" s="5" t="n">
        <v>198519</v>
      </c>
      <c r="C15" s="5" t="n">
        <v>236263</v>
      </c>
    </row>
    <row r="16" spans="1:3">
      <c r="A16" s="4" t="s">
        <v>1109</v>
      </c>
      <c r="B16" s="5" t="n">
        <v>4337</v>
      </c>
      <c r="C16" s="5" t="n">
        <v>1618</v>
      </c>
    </row>
    <row r="17" spans="1:3">
      <c r="A17" s="4" t="s">
        <v>1110</v>
      </c>
      <c r="B17" s="5" t="n">
        <v>194182</v>
      </c>
      <c r="C17" s="5" t="n">
        <v>234645</v>
      </c>
    </row>
    <row r="18" spans="1:3">
      <c r="A18" s="4" t="s">
        <v>1111</v>
      </c>
      <c r="B18" s="5" t="n">
        <v>-154425</v>
      </c>
      <c r="C18" s="5" t="n">
        <v>-204661</v>
      </c>
    </row>
    <row r="19" spans="1:3">
      <c r="A19" s="4" t="s">
        <v>1112</v>
      </c>
      <c r="B19" s="5" t="n">
        <v>-105685</v>
      </c>
      <c r="C19" s="5" t="n">
        <v>-134872</v>
      </c>
    </row>
    <row r="20" spans="1:3">
      <c r="A20" s="4" t="s">
        <v>1113</v>
      </c>
      <c r="B20" s="5" t="n">
        <v>-25895</v>
      </c>
      <c r="C20" s="5" t="n">
        <v>-45128</v>
      </c>
    </row>
    <row r="21" spans="1:3">
      <c r="A21" s="4" t="s">
        <v>1114</v>
      </c>
      <c r="B21" s="5" t="n">
        <v>-9781</v>
      </c>
      <c r="C21" s="5" t="n">
        <v>-13814</v>
      </c>
    </row>
    <row r="22" spans="1:3">
      <c r="A22" s="4" t="s">
        <v>1115</v>
      </c>
      <c r="B22" s="5" t="n">
        <v>-8399</v>
      </c>
      <c r="C22" s="5" t="n">
        <v>-6300</v>
      </c>
    </row>
    <row r="23" spans="1:3">
      <c r="A23" s="4" t="s">
        <v>1116</v>
      </c>
      <c r="B23" s="5" t="n">
        <v>-2361</v>
      </c>
      <c r="C23" s="5" t="n">
        <v>-4724</v>
      </c>
    </row>
    <row r="24" spans="1:3">
      <c r="A24" s="4" t="s">
        <v>1117</v>
      </c>
      <c r="B24" s="5" t="n">
        <v>-306546</v>
      </c>
      <c r="C24" s="5" t="n">
        <v>-409499</v>
      </c>
    </row>
    <row r="25" spans="1:3">
      <c r="A25" s="4" t="s">
        <v>1118</v>
      </c>
      <c r="B25" s="6" t="n">
        <v>-112364</v>
      </c>
      <c r="C25" s="6" t="n">
        <v>-1748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4</v>
      </c>
      <c r="D2" s="2" t="s">
        <v>35</v>
      </c>
    </row>
    <row r="3" spans="1:4">
      <c r="A3" s="3" t="s">
        <v>1120</v>
      </c>
    </row>
    <row r="4" spans="1:4">
      <c r="A4" s="4" t="s">
        <v>1121</v>
      </c>
      <c r="B4" s="6" t="n">
        <v>363024</v>
      </c>
      <c r="C4" s="6" t="n">
        <v>322432</v>
      </c>
      <c r="D4" s="6" t="n">
        <v>256943</v>
      </c>
    </row>
    <row r="5" spans="1:4">
      <c r="A5" s="4" t="s">
        <v>1122</v>
      </c>
      <c r="B5" s="5" t="n">
        <v>-13015</v>
      </c>
      <c r="C5" s="5" t="n">
        <v>-18929</v>
      </c>
      <c r="D5" s="5" t="n">
        <v>9112</v>
      </c>
    </row>
    <row r="6" spans="1:4">
      <c r="A6" s="4" t="s">
        <v>1123</v>
      </c>
      <c r="B6" s="5" t="n">
        <v>3211</v>
      </c>
      <c r="C6" s="5" t="n">
        <v>7287</v>
      </c>
      <c r="D6" s="5" t="n">
        <v>-3490</v>
      </c>
    </row>
    <row r="7" spans="1:4">
      <c r="A7" s="4" t="s">
        <v>1124</v>
      </c>
      <c r="B7" s="5" t="n">
        <v>11687</v>
      </c>
      <c r="C7" s="5" t="n">
        <v>1874</v>
      </c>
      <c r="D7" s="5" t="n">
        <v>3061</v>
      </c>
    </row>
    <row r="8" spans="1:4">
      <c r="A8" s="4" t="s">
        <v>1125</v>
      </c>
      <c r="B8" s="5" t="n">
        <v>-3188</v>
      </c>
      <c r="C8" s="5" t="n">
        <v>-722</v>
      </c>
      <c r="D8" s="5" t="n">
        <v>-1176</v>
      </c>
    </row>
    <row r="9" spans="1:4">
      <c r="A9" s="4" t="s">
        <v>1126</v>
      </c>
      <c r="B9" s="5" t="n">
        <v>458907</v>
      </c>
      <c r="C9" s="5" t="n">
        <v>363024</v>
      </c>
      <c r="D9" s="5" t="n">
        <v>322432</v>
      </c>
    </row>
    <row r="10" spans="1:4">
      <c r="A10" s="4" t="s">
        <v>1127</v>
      </c>
    </row>
    <row r="11" spans="1:4">
      <c r="A11" s="3" t="s">
        <v>1120</v>
      </c>
    </row>
    <row r="12" spans="1:4">
      <c r="A12" s="4" t="s">
        <v>1124</v>
      </c>
      <c r="B12" s="5" t="n">
        <v>8257</v>
      </c>
    </row>
    <row r="13" spans="1:4">
      <c r="A13" s="4" t="s">
        <v>1125</v>
      </c>
      <c r="B13" s="5" t="n">
        <v>-2037</v>
      </c>
    </row>
    <row r="14" spans="1:4">
      <c r="A14" s="4" t="s">
        <v>1126</v>
      </c>
      <c r="B14" s="5" t="n">
        <v>6220</v>
      </c>
    </row>
    <row r="15" spans="1:4">
      <c r="A15" s="4" t="s">
        <v>1128</v>
      </c>
    </row>
    <row r="16" spans="1:4">
      <c r="A16" s="3" t="s">
        <v>1120</v>
      </c>
    </row>
    <row r="17" spans="1:4">
      <c r="A17" s="4" t="s">
        <v>1121</v>
      </c>
      <c r="B17" s="5" t="n">
        <v>-11</v>
      </c>
      <c r="C17" s="5" t="n">
        <v>-5</v>
      </c>
      <c r="D17" s="5" t="n">
        <v>-1</v>
      </c>
    </row>
    <row r="18" spans="1:4">
      <c r="A18" s="4" t="s">
        <v>1124</v>
      </c>
      <c r="B18" s="5" t="n">
        <v>40</v>
      </c>
      <c r="C18" s="5" t="n">
        <v>-11</v>
      </c>
      <c r="D18" s="5" t="n">
        <v>-8</v>
      </c>
    </row>
    <row r="19" spans="1:4">
      <c r="A19" s="4" t="s">
        <v>1125</v>
      </c>
      <c r="B19" s="5" t="n">
        <v>-15</v>
      </c>
      <c r="C19" s="5" t="n">
        <v>5</v>
      </c>
      <c r="D19" s="5" t="n">
        <v>4</v>
      </c>
    </row>
    <row r="20" spans="1:4">
      <c r="A20" s="4" t="s">
        <v>1126</v>
      </c>
      <c r="B20" s="5" t="n">
        <v>14</v>
      </c>
      <c r="C20" s="5" t="n">
        <v>-11</v>
      </c>
      <c r="D20" s="5" t="n">
        <v>-5</v>
      </c>
    </row>
    <row r="21" spans="1:4">
      <c r="A21" s="4" t="s">
        <v>183</v>
      </c>
    </row>
    <row r="22" spans="1:4">
      <c r="A22" s="3" t="s">
        <v>1120</v>
      </c>
    </row>
    <row r="23" spans="1:4">
      <c r="A23" s="4" t="s">
        <v>1121</v>
      </c>
      <c r="B23" s="5" t="n">
        <v>-92897</v>
      </c>
      <c r="C23" s="5" t="n">
        <v>-82407</v>
      </c>
      <c r="D23" s="5" t="n">
        <v>-89914</v>
      </c>
    </row>
    <row r="24" spans="1:4">
      <c r="A24" s="4" t="s">
        <v>1126</v>
      </c>
      <c r="B24" s="5" t="n">
        <v>-94202</v>
      </c>
      <c r="C24" s="5" t="n">
        <v>-92897</v>
      </c>
      <c r="D24" s="5" t="n">
        <v>-82407</v>
      </c>
    </row>
    <row r="25" spans="1:4">
      <c r="A25" s="4" t="s">
        <v>1129</v>
      </c>
    </row>
    <row r="26" spans="1:4">
      <c r="A26" s="3" t="s">
        <v>1120</v>
      </c>
    </row>
    <row r="27" spans="1:4">
      <c r="A27" s="4" t="s">
        <v>1121</v>
      </c>
      <c r="B27" s="5" t="n">
        <v>-72393</v>
      </c>
      <c r="C27" s="5" t="n">
        <v>-68243</v>
      </c>
      <c r="D27" s="5" t="n">
        <v>-74867</v>
      </c>
    </row>
    <row r="28" spans="1:4">
      <c r="A28" s="4" t="s">
        <v>1122</v>
      </c>
      <c r="B28" s="5" t="n">
        <v>-11219</v>
      </c>
      <c r="C28" s="5" t="n">
        <v>-9777</v>
      </c>
      <c r="D28" s="5" t="n">
        <v>7513</v>
      </c>
    </row>
    <row r="29" spans="1:4">
      <c r="A29" s="4" t="s">
        <v>1123</v>
      </c>
      <c r="B29" s="5" t="n">
        <v>2768</v>
      </c>
      <c r="C29" s="5" t="n">
        <v>3764</v>
      </c>
      <c r="D29" s="5" t="n">
        <v>-2877</v>
      </c>
    </row>
    <row r="30" spans="1:4">
      <c r="A30" s="4" t="s">
        <v>1124</v>
      </c>
      <c r="B30" s="5" t="n">
        <v>3402</v>
      </c>
      <c r="C30" s="5" t="n">
        <v>3031</v>
      </c>
      <c r="D30" s="5" t="n">
        <v>3230</v>
      </c>
    </row>
    <row r="31" spans="1:4">
      <c r="A31" s="4" t="s">
        <v>1125</v>
      </c>
      <c r="B31" s="5" t="n">
        <v>-1176</v>
      </c>
      <c r="C31" s="5" t="n">
        <v>-1168</v>
      </c>
      <c r="D31" s="5" t="n">
        <v>-1242</v>
      </c>
    </row>
    <row r="32" spans="1:4">
      <c r="A32" s="4" t="s">
        <v>1126</v>
      </c>
      <c r="B32" s="5" t="n">
        <v>-78618</v>
      </c>
      <c r="C32" s="5" t="n">
        <v>-72393</v>
      </c>
      <c r="D32" s="5" t="n">
        <v>-68243</v>
      </c>
    </row>
    <row r="33" spans="1:4">
      <c r="A33" s="4" t="s">
        <v>1130</v>
      </c>
    </row>
    <row r="34" spans="1:4">
      <c r="A34" s="3" t="s">
        <v>1120</v>
      </c>
    </row>
    <row r="35" spans="1:4">
      <c r="A35" s="4" t="s">
        <v>1121</v>
      </c>
      <c r="B35" s="5" t="n">
        <v>-61</v>
      </c>
      <c r="C35" s="5" t="n">
        <v>-78</v>
      </c>
      <c r="D35" s="5" t="n">
        <v>-99</v>
      </c>
    </row>
    <row r="36" spans="1:4">
      <c r="A36" s="4" t="s">
        <v>1124</v>
      </c>
      <c r="B36" s="5" t="n">
        <v>28</v>
      </c>
      <c r="C36" s="5" t="n">
        <v>28</v>
      </c>
      <c r="D36" s="5" t="n">
        <v>35</v>
      </c>
    </row>
    <row r="37" spans="1:4">
      <c r="A37" s="4" t="s">
        <v>1125</v>
      </c>
      <c r="B37" s="5" t="n">
        <v>-10</v>
      </c>
      <c r="C37" s="5" t="n">
        <v>-11</v>
      </c>
      <c r="D37" s="5" t="n">
        <v>-14</v>
      </c>
    </row>
    <row r="38" spans="1:4">
      <c r="A38" s="4" t="s">
        <v>1126</v>
      </c>
      <c r="B38" s="5" t="n">
        <v>-43</v>
      </c>
      <c r="C38" s="5" t="n">
        <v>-61</v>
      </c>
      <c r="D38" s="5" t="n">
        <v>-78</v>
      </c>
    </row>
    <row r="39" spans="1:4">
      <c r="A39" s="4" t="s">
        <v>1131</v>
      </c>
    </row>
    <row r="40" spans="1:4">
      <c r="A40" s="3" t="s">
        <v>1120</v>
      </c>
    </row>
    <row r="41" spans="1:4">
      <c r="A41" s="4" t="s">
        <v>1121</v>
      </c>
      <c r="B41" s="5" t="n">
        <v>-24111</v>
      </c>
      <c r="C41" s="5" t="n">
        <v>-19825</v>
      </c>
      <c r="D41" s="5" t="n">
        <v>-22759</v>
      </c>
    </row>
    <row r="42" spans="1:4">
      <c r="A42" s="4" t="s">
        <v>1122</v>
      </c>
      <c r="B42" s="5" t="n">
        <v>-1796</v>
      </c>
      <c r="C42" s="5" t="n">
        <v>-9152</v>
      </c>
      <c r="D42" s="5" t="n">
        <v>1599</v>
      </c>
    </row>
    <row r="43" spans="1:4">
      <c r="A43" s="4" t="s">
        <v>1123</v>
      </c>
      <c r="B43" s="5" t="n">
        <v>443</v>
      </c>
      <c r="C43" s="5" t="n">
        <v>3523</v>
      </c>
      <c r="D43" s="5" t="n">
        <v>-613</v>
      </c>
    </row>
    <row r="44" spans="1:4">
      <c r="A44" s="4" t="s">
        <v>1124</v>
      </c>
      <c r="B44" s="5" t="n">
        <v>2942</v>
      </c>
      <c r="C44" s="5" t="n">
        <v>2186</v>
      </c>
      <c r="D44" s="5" t="n">
        <v>3164</v>
      </c>
    </row>
    <row r="45" spans="1:4">
      <c r="A45" s="4" t="s">
        <v>1125</v>
      </c>
      <c r="B45" s="5" t="n">
        <v>-997</v>
      </c>
      <c r="C45" s="5" t="n">
        <v>-843</v>
      </c>
      <c r="D45" s="5" t="n">
        <v>-1216</v>
      </c>
    </row>
    <row r="46" spans="1:4">
      <c r="A46" s="4" t="s">
        <v>1126</v>
      </c>
      <c r="B46" s="5" t="n">
        <v>-23519</v>
      </c>
      <c r="C46" s="5" t="n">
        <v>-24111</v>
      </c>
      <c r="D46" s="5" t="n">
        <v>-19825</v>
      </c>
    </row>
    <row r="47" spans="1:4">
      <c r="A47" s="4" t="s">
        <v>1132</v>
      </c>
    </row>
    <row r="48" spans="1:4">
      <c r="A48" s="3" t="s">
        <v>1120</v>
      </c>
    </row>
    <row r="49" spans="1:4">
      <c r="A49" s="4" t="s">
        <v>1121</v>
      </c>
      <c r="B49" s="5" t="n">
        <v>3679</v>
      </c>
      <c r="C49" s="5" t="n">
        <v>5744</v>
      </c>
      <c r="D49" s="5" t="n">
        <v>7812</v>
      </c>
    </row>
    <row r="50" spans="1:4">
      <c r="A50" s="4" t="s">
        <v>1124</v>
      </c>
      <c r="B50" s="5" t="n">
        <v>-2982</v>
      </c>
      <c r="C50" s="5" t="n">
        <v>-3360</v>
      </c>
      <c r="D50" s="5" t="n">
        <v>-3360</v>
      </c>
    </row>
    <row r="51" spans="1:4">
      <c r="A51" s="4" t="s">
        <v>1125</v>
      </c>
      <c r="B51" s="5" t="n">
        <v>1047</v>
      </c>
      <c r="C51" s="5" t="n">
        <v>1295</v>
      </c>
      <c r="D51" s="5" t="n">
        <v>1292</v>
      </c>
    </row>
    <row r="52" spans="1:4">
      <c r="A52" s="4" t="s">
        <v>1126</v>
      </c>
      <c r="B52" s="6" t="n">
        <v>1744</v>
      </c>
      <c r="C52" s="6" t="n">
        <v>3679</v>
      </c>
      <c r="D52" s="6" t="n">
        <v>57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1134</v>
      </c>
    </row>
    <row r="4" spans="1:12">
      <c r="A4" s="4" t="s">
        <v>37</v>
      </c>
      <c r="J4" s="6" t="n">
        <v>2782721</v>
      </c>
      <c r="K4" s="6" t="n">
        <v>1940706</v>
      </c>
      <c r="L4" s="6" t="n">
        <v>1405426</v>
      </c>
    </row>
    <row r="5" spans="1:12">
      <c r="A5" s="4" t="s">
        <v>1135</v>
      </c>
      <c r="J5" s="5" t="n">
        <v>1444768</v>
      </c>
      <c r="K5" s="5" t="n">
        <v>1087863</v>
      </c>
      <c r="L5" s="5" t="n">
        <v>802888</v>
      </c>
    </row>
    <row r="6" spans="1:12">
      <c r="A6" s="4" t="s">
        <v>1136</v>
      </c>
      <c r="J6" s="5" t="n">
        <v>-63006</v>
      </c>
      <c r="K6" s="5" t="n">
        <v>-92712</v>
      </c>
      <c r="L6" s="5" t="n">
        <v>-99122</v>
      </c>
    </row>
    <row r="7" spans="1:12">
      <c r="A7" s="4" t="s">
        <v>1137</v>
      </c>
      <c r="J7" s="5" t="n">
        <v>-39841</v>
      </c>
      <c r="K7" s="5" t="n">
        <v>36049</v>
      </c>
      <c r="L7" s="5" t="n">
        <v>34078</v>
      </c>
    </row>
    <row r="8" spans="1:12">
      <c r="A8" s="4" t="s">
        <v>1138</v>
      </c>
      <c r="B8" s="6" t="n">
        <v>-77922</v>
      </c>
      <c r="C8" s="6" t="n">
        <v>-17316</v>
      </c>
      <c r="D8" s="6" t="n">
        <v>-6348</v>
      </c>
      <c r="E8" s="6" t="n">
        <v>5051</v>
      </c>
      <c r="F8" s="6" t="n">
        <v>-21393</v>
      </c>
      <c r="G8" s="6" t="n">
        <v>-23142</v>
      </c>
      <c r="H8" s="6" t="n">
        <v>-15652</v>
      </c>
      <c r="I8" s="6" t="n">
        <v>10041</v>
      </c>
      <c r="J8" s="5" t="n">
        <v>-96535</v>
      </c>
      <c r="K8" s="5" t="n">
        <v>-50146</v>
      </c>
      <c r="L8" s="5" t="n">
        <v>-59002</v>
      </c>
    </row>
    <row r="9" spans="1:12">
      <c r="A9" s="4" t="s">
        <v>1139</v>
      </c>
    </row>
    <row r="10" spans="1:12">
      <c r="A10" s="3" t="s">
        <v>1134</v>
      </c>
    </row>
    <row r="11" spans="1:12">
      <c r="A11" s="4" t="s">
        <v>37</v>
      </c>
      <c r="J11" s="5" t="n">
        <v>368</v>
      </c>
      <c r="K11" s="5" t="n">
        <v>157</v>
      </c>
      <c r="L11" s="5" t="n">
        <v>332</v>
      </c>
    </row>
    <row r="12" spans="1:12">
      <c r="A12" s="4" t="s">
        <v>1135</v>
      </c>
      <c r="J12" s="5" t="n">
        <v>3062</v>
      </c>
      <c r="K12" s="5" t="n">
        <v>1717</v>
      </c>
      <c r="L12" s="5" t="n">
        <v>2729</v>
      </c>
    </row>
    <row r="13" spans="1:12">
      <c r="A13" s="4" t="s">
        <v>1136</v>
      </c>
      <c r="J13" s="5" t="n">
        <v>3430</v>
      </c>
      <c r="K13" s="5" t="n">
        <v>1874</v>
      </c>
      <c r="L13" s="5" t="n">
        <v>3061</v>
      </c>
    </row>
    <row r="14" spans="1:12">
      <c r="A14" s="4" t="s">
        <v>1137</v>
      </c>
      <c r="J14" s="5" t="n">
        <v>1151</v>
      </c>
      <c r="K14" s="5" t="n">
        <v>722</v>
      </c>
      <c r="L14" s="5" t="n">
        <v>1176</v>
      </c>
    </row>
    <row r="15" spans="1:12">
      <c r="A15" s="4" t="s">
        <v>1138</v>
      </c>
      <c r="J15" s="5" t="n">
        <v>2279</v>
      </c>
      <c r="K15" s="5" t="n">
        <v>1152</v>
      </c>
      <c r="L15" s="5" t="n">
        <v>1885</v>
      </c>
    </row>
    <row r="16" spans="1:12">
      <c r="A16" s="4" t="s">
        <v>1140</v>
      </c>
    </row>
    <row r="17" spans="1:12">
      <c r="A17" s="3" t="s">
        <v>1134</v>
      </c>
    </row>
    <row r="18" spans="1:12">
      <c r="A18" s="4" t="s">
        <v>1135</v>
      </c>
      <c r="J18" s="5" t="n">
        <v>40</v>
      </c>
      <c r="K18" s="5" t="n">
        <v>-11</v>
      </c>
      <c r="L18" s="5" t="n">
        <v>-8</v>
      </c>
    </row>
    <row r="19" spans="1:12">
      <c r="A19" s="4" t="s">
        <v>1136</v>
      </c>
      <c r="J19" s="5" t="n">
        <v>40</v>
      </c>
      <c r="K19" s="5" t="n">
        <v>-11</v>
      </c>
      <c r="L19" s="5" t="n">
        <v>-8</v>
      </c>
    </row>
    <row r="20" spans="1:12">
      <c r="A20" s="4" t="s">
        <v>1137</v>
      </c>
      <c r="J20" s="5" t="n">
        <v>15</v>
      </c>
      <c r="K20" s="5" t="n">
        <v>-5</v>
      </c>
      <c r="L20" s="5" t="n">
        <v>-4</v>
      </c>
    </row>
    <row r="21" spans="1:12">
      <c r="A21" s="4" t="s">
        <v>1138</v>
      </c>
      <c r="J21" s="5" t="n">
        <v>25</v>
      </c>
      <c r="K21" s="5" t="n">
        <v>-6</v>
      </c>
      <c r="L21" s="5" t="n">
        <v>-4</v>
      </c>
    </row>
    <row r="22" spans="1:12">
      <c r="A22" s="4" t="s">
        <v>1141</v>
      </c>
    </row>
    <row r="23" spans="1:12">
      <c r="A23" s="3" t="s">
        <v>1134</v>
      </c>
    </row>
    <row r="24" spans="1:12">
      <c r="A24" s="4" t="s">
        <v>37</v>
      </c>
      <c r="J24" s="5" t="n">
        <v>377</v>
      </c>
      <c r="K24" s="5" t="n">
        <v>331</v>
      </c>
      <c r="L24" s="5" t="n">
        <v>359</v>
      </c>
    </row>
    <row r="25" spans="1:12">
      <c r="A25" s="4" t="s">
        <v>1135</v>
      </c>
      <c r="J25" s="5" t="n">
        <v>3053</v>
      </c>
      <c r="K25" s="5" t="n">
        <v>2728</v>
      </c>
      <c r="L25" s="5" t="n">
        <v>2906</v>
      </c>
    </row>
    <row r="26" spans="1:12">
      <c r="A26" s="4" t="s">
        <v>1136</v>
      </c>
      <c r="J26" s="5" t="n">
        <v>3430</v>
      </c>
      <c r="K26" s="5" t="n">
        <v>3059</v>
      </c>
      <c r="L26" s="5" t="n">
        <v>3265</v>
      </c>
    </row>
    <row r="27" spans="1:12">
      <c r="A27" s="4" t="s">
        <v>1137</v>
      </c>
      <c r="J27" s="5" t="n">
        <v>1186</v>
      </c>
      <c r="K27" s="5" t="n">
        <v>1179</v>
      </c>
      <c r="L27" s="5" t="n">
        <v>1256</v>
      </c>
    </row>
    <row r="28" spans="1:12">
      <c r="A28" s="4" t="s">
        <v>1138</v>
      </c>
      <c r="J28" s="5" t="n">
        <v>2244</v>
      </c>
      <c r="K28" s="5" t="n">
        <v>1880</v>
      </c>
      <c r="L28" s="5" t="n">
        <v>2009</v>
      </c>
    </row>
    <row r="29" spans="1:12">
      <c r="A29" s="4" t="s">
        <v>1142</v>
      </c>
    </row>
    <row r="30" spans="1:12">
      <c r="A30" s="3" t="s">
        <v>1134</v>
      </c>
    </row>
    <row r="31" spans="1:12">
      <c r="A31" s="4" t="s">
        <v>37</v>
      </c>
      <c r="J31" s="5" t="n">
        <v>-9</v>
      </c>
      <c r="K31" s="5" t="n">
        <v>-174</v>
      </c>
      <c r="L31" s="5" t="n">
        <v>-27</v>
      </c>
    </row>
    <row r="32" spans="1:12">
      <c r="A32" s="4" t="s">
        <v>1135</v>
      </c>
      <c r="J32" s="5" t="n">
        <v>-31</v>
      </c>
      <c r="K32" s="5" t="n">
        <v>-1000</v>
      </c>
      <c r="L32" s="5" t="n">
        <v>-169</v>
      </c>
    </row>
    <row r="33" spans="1:12">
      <c r="A33" s="4" t="s">
        <v>1136</v>
      </c>
      <c r="J33" s="5" t="n">
        <v>-40</v>
      </c>
      <c r="K33" s="5" t="n">
        <v>-1174</v>
      </c>
      <c r="L33" s="5" t="n">
        <v>-196</v>
      </c>
    </row>
    <row r="34" spans="1:12">
      <c r="A34" s="4" t="s">
        <v>1137</v>
      </c>
      <c r="J34" s="5" t="n">
        <v>-50</v>
      </c>
      <c r="K34" s="5" t="n">
        <v>-452</v>
      </c>
      <c r="L34" s="5" t="n">
        <v>-76</v>
      </c>
    </row>
    <row r="35" spans="1:12">
      <c r="A35" s="4" t="s">
        <v>1138</v>
      </c>
      <c r="J35" s="6" t="n">
        <v>10</v>
      </c>
      <c r="K35" s="6" t="n">
        <v>-722</v>
      </c>
      <c r="L35" s="6" t="n">
        <v>-12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43</v>
      </c>
      <c r="B1" s="2" t="s">
        <v>1</v>
      </c>
    </row>
    <row r="2" spans="1:4">
      <c r="B2" s="2" t="s">
        <v>2</v>
      </c>
      <c r="C2" s="2" t="s">
        <v>34</v>
      </c>
      <c r="D2" s="2" t="s">
        <v>35</v>
      </c>
    </row>
    <row r="3" spans="1:4">
      <c r="A3" s="3" t="s">
        <v>1144</v>
      </c>
    </row>
    <row r="4" spans="1:4">
      <c r="A4" s="4" t="s">
        <v>1145</v>
      </c>
      <c r="B4" s="4" t="s">
        <v>1146</v>
      </c>
      <c r="C4" s="4" t="s">
        <v>1147</v>
      </c>
      <c r="D4" s="4" t="s">
        <v>1148</v>
      </c>
    </row>
    <row r="5" spans="1:4">
      <c r="A5" s="4" t="s">
        <v>1149</v>
      </c>
      <c r="B5" s="5" t="n">
        <v>2016</v>
      </c>
      <c r="C5" s="5" t="n">
        <v>2015</v>
      </c>
      <c r="D5" s="5" t="n">
        <v>2014</v>
      </c>
    </row>
    <row r="6" spans="1:4">
      <c r="A6" s="4" t="s">
        <v>1150</v>
      </c>
      <c r="B6" s="5" t="n">
        <v>18980</v>
      </c>
      <c r="C6" s="5" t="n">
        <v>19080</v>
      </c>
      <c r="D6" s="5" t="n">
        <v>19080</v>
      </c>
    </row>
    <row r="7" spans="1:4">
      <c r="A7" s="4" t="s">
        <v>197</v>
      </c>
      <c r="B7" s="5" t="n">
        <v>21020</v>
      </c>
      <c r="C7" s="5" t="n">
        <v>20920</v>
      </c>
      <c r="D7" s="5" t="n">
        <v>20920</v>
      </c>
    </row>
    <row r="8" spans="1:4">
      <c r="A8" s="4" t="s">
        <v>1151</v>
      </c>
      <c r="B8" s="5" t="n">
        <v>40000</v>
      </c>
      <c r="C8" s="5" t="n">
        <v>40000</v>
      </c>
      <c r="D8" s="5" t="n">
        <v>4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s>
  <sheetData>
    <row r="1" spans="1:4">
      <c r="A1" s="1" t="s">
        <v>1152</v>
      </c>
      <c r="B1" s="2" t="s">
        <v>1</v>
      </c>
    </row>
    <row r="2" spans="1:4">
      <c r="B2" s="2" t="s">
        <v>1153</v>
      </c>
      <c r="C2" s="2" t="s">
        <v>1154</v>
      </c>
      <c r="D2" s="2" t="s">
        <v>1155</v>
      </c>
    </row>
    <row r="3" spans="1:4">
      <c r="A3" s="3" t="s">
        <v>1144</v>
      </c>
    </row>
    <row r="4" spans="1:4">
      <c r="A4" s="4" t="s">
        <v>1156</v>
      </c>
      <c r="B4" s="5" t="n">
        <v>2</v>
      </c>
    </row>
    <row r="5" spans="1:4">
      <c r="A5" s="4" t="s">
        <v>1157</v>
      </c>
      <c r="B5" s="6" t="n">
        <v>1</v>
      </c>
      <c r="C5" s="6" t="n">
        <v>1</v>
      </c>
      <c r="D5" s="6" t="n">
        <v>1</v>
      </c>
    </row>
    <row r="6" spans="1:4">
      <c r="A6" s="4" t="s">
        <v>1158</v>
      </c>
      <c r="B6" s="6" t="n">
        <v>9328</v>
      </c>
      <c r="C6" s="6" t="n">
        <v>9307</v>
      </c>
      <c r="D6" s="6" t="n">
        <v>9287</v>
      </c>
    </row>
    <row r="7" spans="1:4">
      <c r="A7" s="4" t="s">
        <v>518</v>
      </c>
      <c r="B7" s="5" t="n">
        <v>1</v>
      </c>
    </row>
    <row r="8" spans="1:4">
      <c r="A8" s="4" t="s">
        <v>32</v>
      </c>
    </row>
    <row r="9" spans="1:4">
      <c r="A9" s="3" t="s">
        <v>1144</v>
      </c>
    </row>
    <row r="10" spans="1:4">
      <c r="A10" s="4" t="s">
        <v>1157</v>
      </c>
      <c r="B10" s="6" t="n">
        <v>1</v>
      </c>
      <c r="C10" s="6" t="n">
        <v>1</v>
      </c>
      <c r="D10" s="6" t="n">
        <v>1</v>
      </c>
    </row>
    <row r="11" spans="1:4">
      <c r="A11" s="4" t="s">
        <v>518</v>
      </c>
      <c r="B11" s="5" t="n">
        <v>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59</v>
      </c>
      <c r="B1" s="2" t="s">
        <v>1</v>
      </c>
    </row>
    <row r="2" spans="1:4">
      <c r="B2" s="2" t="s">
        <v>2</v>
      </c>
      <c r="C2" s="2" t="s">
        <v>34</v>
      </c>
      <c r="D2" s="2" t="s">
        <v>35</v>
      </c>
    </row>
    <row r="3" spans="1:4">
      <c r="A3" s="3" t="s">
        <v>1160</v>
      </c>
    </row>
    <row r="4" spans="1:4">
      <c r="A4" s="4" t="s">
        <v>141</v>
      </c>
      <c r="B4" s="6" t="n">
        <v>7922</v>
      </c>
      <c r="C4" s="6" t="n">
        <v>7154</v>
      </c>
      <c r="D4" s="6" t="n">
        <v>7300</v>
      </c>
    </row>
    <row r="5" spans="1:4">
      <c r="A5" s="4" t="s">
        <v>1161</v>
      </c>
      <c r="B5" s="7" t="n">
        <v>215.26</v>
      </c>
      <c r="C5" s="7" t="n">
        <v>178.85</v>
      </c>
      <c r="D5" s="7" t="n">
        <v>182.51</v>
      </c>
    </row>
    <row r="6" spans="1:4">
      <c r="A6" s="4" t="s">
        <v>1162</v>
      </c>
      <c r="B6" s="4" t="s">
        <v>1163</v>
      </c>
      <c r="C6" s="4" t="s">
        <v>1164</v>
      </c>
      <c r="D6" s="4" t="s">
        <v>11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166</v>
      </c>
      <c r="B1" s="2" t="s">
        <v>1</v>
      </c>
    </row>
    <row r="2" spans="1:4">
      <c r="B2" s="2" t="s">
        <v>1167</v>
      </c>
      <c r="C2" s="2" t="s">
        <v>592</v>
      </c>
      <c r="D2" s="2" t="s">
        <v>593</v>
      </c>
    </row>
    <row r="3" spans="1:4">
      <c r="A3" s="3" t="s">
        <v>1168</v>
      </c>
    </row>
    <row r="4" spans="1:4">
      <c r="A4" s="4" t="s">
        <v>1169</v>
      </c>
      <c r="B4" s="6" t="n">
        <v>303900</v>
      </c>
      <c r="C4" s="6" t="n">
        <v>273100</v>
      </c>
    </row>
    <row r="5" spans="1:4">
      <c r="A5" s="4" t="s">
        <v>1170</v>
      </c>
      <c r="B5" s="4" t="s">
        <v>531</v>
      </c>
    </row>
    <row r="6" spans="1:4">
      <c r="A6" s="4" t="s">
        <v>1171</v>
      </c>
      <c r="B6" s="4" t="s">
        <v>531</v>
      </c>
      <c r="C6" s="4" t="s">
        <v>531</v>
      </c>
    </row>
    <row r="7" spans="1:4">
      <c r="A7" s="4" t="s">
        <v>1172</v>
      </c>
      <c r="B7" s="5" t="n">
        <v>2</v>
      </c>
    </row>
    <row r="8" spans="1:4">
      <c r="A8" s="4" t="s">
        <v>1173</v>
      </c>
      <c r="B8" s="4" t="s">
        <v>750</v>
      </c>
    </row>
    <row r="9" spans="1:4">
      <c r="A9" s="4" t="s">
        <v>1174</v>
      </c>
      <c r="B9" s="4" t="s">
        <v>1175</v>
      </c>
    </row>
    <row r="10" spans="1:4">
      <c r="A10" s="4" t="s">
        <v>1176</v>
      </c>
      <c r="B10" s="6" t="n">
        <v>257790</v>
      </c>
      <c r="C10" s="6" t="n">
        <v>227549</v>
      </c>
    </row>
    <row r="11" spans="1:4">
      <c r="A11" s="4" t="s">
        <v>1177</v>
      </c>
      <c r="B11" s="4" t="s">
        <v>990</v>
      </c>
    </row>
    <row r="12" spans="1:4">
      <c r="A12" s="4" t="s">
        <v>1178</v>
      </c>
      <c r="B12" s="4" t="s">
        <v>1179</v>
      </c>
    </row>
    <row r="13" spans="1:4">
      <c r="A13" s="4" t="s">
        <v>1180</v>
      </c>
      <c r="B13" s="6" t="n">
        <v>7700</v>
      </c>
    </row>
    <row r="14" spans="1:4">
      <c r="A14" s="4" t="s">
        <v>1181</v>
      </c>
      <c r="B14" s="6" t="n">
        <v>1000</v>
      </c>
    </row>
    <row r="15" spans="1:4">
      <c r="A15" s="4" t="s">
        <v>1182</v>
      </c>
    </row>
    <row r="16" spans="1:4">
      <c r="A16" s="3" t="s">
        <v>1168</v>
      </c>
    </row>
    <row r="17" spans="1:4">
      <c r="A17" s="4" t="s">
        <v>1183</v>
      </c>
      <c r="B17" s="4" t="s">
        <v>1184</v>
      </c>
    </row>
    <row r="18" spans="1:4">
      <c r="A18" s="4" t="s">
        <v>1185</v>
      </c>
      <c r="B18" s="4" t="s">
        <v>1186</v>
      </c>
    </row>
    <row r="19" spans="1:4">
      <c r="A19" s="4" t="s">
        <v>1187</v>
      </c>
    </row>
    <row r="20" spans="1:4">
      <c r="A20" s="3" t="s">
        <v>1168</v>
      </c>
    </row>
    <row r="21" spans="1:4">
      <c r="A21" s="4" t="s">
        <v>1188</v>
      </c>
      <c r="B21" s="4" t="s">
        <v>1189</v>
      </c>
    </row>
    <row r="22" spans="1:4">
      <c r="A22" s="4" t="s">
        <v>1190</v>
      </c>
    </row>
    <row r="23" spans="1:4">
      <c r="A23" s="3" t="s">
        <v>1168</v>
      </c>
    </row>
    <row r="24" spans="1:4">
      <c r="A24" s="4" t="s">
        <v>1176</v>
      </c>
      <c r="B24" s="6" t="n">
        <v>700</v>
      </c>
      <c r="C24" s="6" t="n">
        <v>700</v>
      </c>
    </row>
    <row r="25" spans="1:4">
      <c r="A25" s="4" t="s">
        <v>1191</v>
      </c>
    </row>
    <row r="26" spans="1:4">
      <c r="A26" s="3" t="s">
        <v>1168</v>
      </c>
    </row>
    <row r="27" spans="1:4">
      <c r="A27" s="4" t="s">
        <v>1170</v>
      </c>
      <c r="B27" s="4" t="s">
        <v>1192</v>
      </c>
    </row>
    <row r="28" spans="1:4">
      <c r="A28" s="4" t="s">
        <v>1171</v>
      </c>
      <c r="B28" s="4" t="s">
        <v>1193</v>
      </c>
      <c r="C28" s="4" t="s">
        <v>1193</v>
      </c>
    </row>
    <row r="29" spans="1:4">
      <c r="A29" s="4" t="s">
        <v>1174</v>
      </c>
      <c r="B29" s="4" t="s">
        <v>1194</v>
      </c>
    </row>
    <row r="30" spans="1:4">
      <c r="A30" s="4" t="s">
        <v>1195</v>
      </c>
    </row>
    <row r="31" spans="1:4">
      <c r="A31" s="3" t="s">
        <v>1168</v>
      </c>
    </row>
    <row r="32" spans="1:4">
      <c r="A32" s="4" t="s">
        <v>1170</v>
      </c>
      <c r="B32" s="4" t="s">
        <v>1179</v>
      </c>
    </row>
    <row r="33" spans="1:4">
      <c r="A33" s="4" t="s">
        <v>1171</v>
      </c>
      <c r="B33" s="4" t="s">
        <v>1179</v>
      </c>
      <c r="C33" s="4" t="s">
        <v>1179</v>
      </c>
    </row>
    <row r="34" spans="1:4">
      <c r="A34" s="4" t="s">
        <v>1174</v>
      </c>
      <c r="B34" s="4" t="s">
        <v>570</v>
      </c>
    </row>
    <row r="35" spans="1:4">
      <c r="A35" s="4" t="s">
        <v>1196</v>
      </c>
    </row>
    <row r="36" spans="1:4">
      <c r="A36" s="3" t="s">
        <v>1168</v>
      </c>
    </row>
    <row r="37" spans="1:4">
      <c r="A37" s="4" t="s">
        <v>1170</v>
      </c>
      <c r="B37" s="4" t="s">
        <v>1197</v>
      </c>
    </row>
    <row r="38" spans="1:4">
      <c r="A38" s="4" t="s">
        <v>1171</v>
      </c>
      <c r="B38" s="4" t="s">
        <v>1197</v>
      </c>
      <c r="C38" s="4" t="s">
        <v>1197</v>
      </c>
    </row>
    <row r="39" spans="1:4">
      <c r="A39" s="4" t="s">
        <v>1174</v>
      </c>
      <c r="B39" s="4" t="s">
        <v>1198</v>
      </c>
    </row>
    <row r="40" spans="1:4">
      <c r="A40" s="4" t="s">
        <v>1199</v>
      </c>
    </row>
    <row r="41" spans="1:4">
      <c r="A41" s="3" t="s">
        <v>1168</v>
      </c>
    </row>
    <row r="42" spans="1:4">
      <c r="A42" s="4" t="s">
        <v>1170</v>
      </c>
      <c r="B42" s="4" t="s">
        <v>1192</v>
      </c>
    </row>
    <row r="43" spans="1:4">
      <c r="A43" s="4" t="s">
        <v>1171</v>
      </c>
      <c r="B43" s="4" t="s">
        <v>1200</v>
      </c>
      <c r="C43" s="4" t="s">
        <v>1200</v>
      </c>
    </row>
    <row r="44" spans="1:4">
      <c r="A44" s="4" t="s">
        <v>1174</v>
      </c>
      <c r="B44" s="4" t="s">
        <v>1201</v>
      </c>
    </row>
    <row r="45" spans="1:4">
      <c r="A45" s="4" t="s">
        <v>1202</v>
      </c>
    </row>
    <row r="46" spans="1:4">
      <c r="A46" s="3" t="s">
        <v>1168</v>
      </c>
    </row>
    <row r="47" spans="1:4">
      <c r="A47" s="4" t="s">
        <v>1171</v>
      </c>
      <c r="B47" s="4" t="s">
        <v>1203</v>
      </c>
    </row>
    <row r="48" spans="1:4">
      <c r="A48" s="4" t="s">
        <v>1204</v>
      </c>
    </row>
    <row r="49" spans="1:4">
      <c r="A49" s="3" t="s">
        <v>1168</v>
      </c>
    </row>
    <row r="50" spans="1:4">
      <c r="A50" s="4" t="s">
        <v>1205</v>
      </c>
      <c r="B50" s="4" t="s">
        <v>1206</v>
      </c>
    </row>
    <row r="51" spans="1:4">
      <c r="A51" s="4" t="s">
        <v>1207</v>
      </c>
    </row>
    <row r="52" spans="1:4">
      <c r="A52" s="3" t="s">
        <v>1168</v>
      </c>
    </row>
    <row r="53" spans="1:4">
      <c r="A53" s="4" t="s">
        <v>1170</v>
      </c>
      <c r="B53" s="4" t="s">
        <v>1208</v>
      </c>
    </row>
    <row r="54" spans="1:4">
      <c r="A54" s="4" t="s">
        <v>1209</v>
      </c>
    </row>
    <row r="55" spans="1:4">
      <c r="A55" s="3" t="s">
        <v>1168</v>
      </c>
    </row>
    <row r="56" spans="1:4">
      <c r="A56" s="4" t="s">
        <v>1170</v>
      </c>
      <c r="B56" s="4" t="s">
        <v>1210</v>
      </c>
    </row>
    <row r="57" spans="1:4">
      <c r="A57" s="4" t="s">
        <v>1211</v>
      </c>
    </row>
    <row r="58" spans="1:4">
      <c r="A58" s="3" t="s">
        <v>1168</v>
      </c>
    </row>
    <row r="59" spans="1:4">
      <c r="A59" s="4" t="s">
        <v>1170</v>
      </c>
      <c r="B59" s="4" t="s">
        <v>1210</v>
      </c>
    </row>
    <row r="60" spans="1:4">
      <c r="A60" s="4" t="s">
        <v>1212</v>
      </c>
    </row>
    <row r="61" spans="1:4">
      <c r="A61" s="3" t="s">
        <v>1168</v>
      </c>
    </row>
    <row r="62" spans="1:4">
      <c r="A62" s="4" t="s">
        <v>1170</v>
      </c>
      <c r="B62" s="4" t="s">
        <v>1213</v>
      </c>
    </row>
    <row r="63" spans="1:4">
      <c r="A63" s="4" t="s">
        <v>1214</v>
      </c>
    </row>
    <row r="64" spans="1:4">
      <c r="A64" s="3" t="s">
        <v>1168</v>
      </c>
    </row>
    <row r="65" spans="1:4">
      <c r="A65" s="4" t="s">
        <v>1215</v>
      </c>
      <c r="B65" s="4" t="s">
        <v>1216</v>
      </c>
    </row>
    <row r="66" spans="1:4">
      <c r="A66" s="4" t="s">
        <v>1217</v>
      </c>
    </row>
    <row r="67" spans="1:4">
      <c r="A67" s="3" t="s">
        <v>1168</v>
      </c>
    </row>
    <row r="68" spans="1:4">
      <c r="A68" s="4" t="s">
        <v>1170</v>
      </c>
      <c r="B68" s="4" t="s">
        <v>1218</v>
      </c>
    </row>
    <row r="69" spans="1:4">
      <c r="A69" s="4" t="s">
        <v>1219</v>
      </c>
    </row>
    <row r="70" spans="1:4">
      <c r="A70" s="3" t="s">
        <v>1168</v>
      </c>
    </row>
    <row r="71" spans="1:4">
      <c r="A71" s="4" t="s">
        <v>1170</v>
      </c>
      <c r="B71" s="4" t="s">
        <v>1220</v>
      </c>
    </row>
    <row r="72" spans="1:4">
      <c r="A72" s="4" t="s">
        <v>1221</v>
      </c>
    </row>
    <row r="73" spans="1:4">
      <c r="A73" s="3" t="s">
        <v>1168</v>
      </c>
    </row>
    <row r="74" spans="1:4">
      <c r="A74" s="4" t="s">
        <v>1170</v>
      </c>
      <c r="B74" s="4" t="s">
        <v>1213</v>
      </c>
    </row>
    <row r="75" spans="1:4">
      <c r="A75" s="4" t="s">
        <v>1222</v>
      </c>
    </row>
    <row r="76" spans="1:4">
      <c r="A76" s="3" t="s">
        <v>1168</v>
      </c>
    </row>
    <row r="77" spans="1:4">
      <c r="A77" s="4" t="s">
        <v>1170</v>
      </c>
      <c r="B77" s="4" t="s">
        <v>516</v>
      </c>
    </row>
    <row r="78" spans="1:4">
      <c r="A78" s="4" t="s">
        <v>1223</v>
      </c>
    </row>
    <row r="79" spans="1:4">
      <c r="A79" s="3" t="s">
        <v>1168</v>
      </c>
    </row>
    <row r="80" spans="1:4">
      <c r="A80" s="4" t="s">
        <v>1224</v>
      </c>
      <c r="B80" s="5" t="n">
        <v>4</v>
      </c>
    </row>
    <row r="81" spans="1:4">
      <c r="A81" s="4" t="s">
        <v>453</v>
      </c>
    </row>
    <row r="82" spans="1:4">
      <c r="A82" s="3" t="s">
        <v>1168</v>
      </c>
    </row>
    <row r="83" spans="1:4">
      <c r="A83" s="4" t="s">
        <v>1225</v>
      </c>
      <c r="B83" s="4" t="s">
        <v>742</v>
      </c>
    </row>
    <row r="84" spans="1:4">
      <c r="A84" s="4" t="s">
        <v>1226</v>
      </c>
      <c r="B84" s="4" t="s">
        <v>516</v>
      </c>
      <c r="C84" s="4" t="s">
        <v>516</v>
      </c>
      <c r="D84" s="4" t="s">
        <v>516</v>
      </c>
    </row>
    <row r="85" spans="1:4">
      <c r="A85" s="4" t="s">
        <v>1227</v>
      </c>
      <c r="B85" s="4" t="s">
        <v>516</v>
      </c>
      <c r="C85" s="4" t="s">
        <v>516</v>
      </c>
      <c r="D85" s="4" t="s">
        <v>516</v>
      </c>
    </row>
    <row r="86" spans="1:4">
      <c r="A86" s="4" t="s">
        <v>1228</v>
      </c>
      <c r="B86" s="4" t="s">
        <v>1175</v>
      </c>
      <c r="C86" s="4" t="s">
        <v>1175</v>
      </c>
      <c r="D86" s="4" t="s">
        <v>1175</v>
      </c>
    </row>
    <row r="87" spans="1:4">
      <c r="A87" s="4" t="s">
        <v>456</v>
      </c>
    </row>
    <row r="88" spans="1:4">
      <c r="A88" s="3" t="s">
        <v>1168</v>
      </c>
    </row>
    <row r="89" spans="1:4">
      <c r="A89" s="4" t="s">
        <v>1229</v>
      </c>
      <c r="B89" s="4" t="s">
        <v>516</v>
      </c>
    </row>
    <row r="90" spans="1:4">
      <c r="A90" s="4" t="s">
        <v>1230</v>
      </c>
      <c r="B90" s="4" t="s">
        <v>739</v>
      </c>
    </row>
    <row r="91" spans="1:4">
      <c r="A91" s="4" t="s">
        <v>1231</v>
      </c>
      <c r="B91" s="4" t="s">
        <v>1179</v>
      </c>
    </row>
    <row r="92" spans="1:4">
      <c r="A92" s="4" t="s">
        <v>1232</v>
      </c>
      <c r="B92" s="4" t="s">
        <v>1233</v>
      </c>
    </row>
    <row r="93" spans="1:4">
      <c r="A93" s="4" t="s">
        <v>1234</v>
      </c>
      <c r="B93" s="4" t="s">
        <v>529</v>
      </c>
    </row>
    <row r="94" spans="1:4">
      <c r="A94" s="4" t="s">
        <v>1235</v>
      </c>
      <c r="B94" s="4" t="s">
        <v>1236</v>
      </c>
    </row>
    <row r="95" spans="1:4">
      <c r="A95" s="4" t="s">
        <v>1237</v>
      </c>
      <c r="B95" s="4" t="s">
        <v>550</v>
      </c>
    </row>
    <row r="96" spans="1:4">
      <c r="A96" s="4" t="s">
        <v>458</v>
      </c>
    </row>
    <row r="97" spans="1:4">
      <c r="A97" s="3" t="s">
        <v>1168</v>
      </c>
    </row>
    <row r="98" spans="1:4">
      <c r="A98" s="4" t="s">
        <v>1229</v>
      </c>
      <c r="B98" s="4" t="s">
        <v>516</v>
      </c>
    </row>
    <row r="99" spans="1:4">
      <c r="A99" s="4" t="s">
        <v>1230</v>
      </c>
      <c r="B99" s="4" t="s">
        <v>739</v>
      </c>
    </row>
    <row r="100" spans="1:4">
      <c r="A100" s="4" t="s">
        <v>1231</v>
      </c>
      <c r="B100" s="4" t="s">
        <v>1179</v>
      </c>
    </row>
    <row r="101" spans="1:4">
      <c r="A101" s="4" t="s">
        <v>1232</v>
      </c>
      <c r="B101" s="4" t="s">
        <v>1233</v>
      </c>
    </row>
    <row r="102" spans="1:4">
      <c r="A102" s="4" t="s">
        <v>1234</v>
      </c>
      <c r="B102" s="4" t="s">
        <v>529</v>
      </c>
    </row>
    <row r="103" spans="1:4">
      <c r="A103" s="4" t="s">
        <v>1235</v>
      </c>
      <c r="B103" s="4" t="s">
        <v>1236</v>
      </c>
    </row>
    <row r="104" spans="1:4">
      <c r="A104" s="4" t="s">
        <v>1237</v>
      </c>
      <c r="B104" s="4" t="s">
        <v>550</v>
      </c>
    </row>
    <row r="105" spans="1:4">
      <c r="A105" s="4" t="s">
        <v>462</v>
      </c>
    </row>
    <row r="106" spans="1:4">
      <c r="A106" s="3" t="s">
        <v>1168</v>
      </c>
    </row>
    <row r="107" spans="1:4">
      <c r="A107" s="4" t="s">
        <v>542</v>
      </c>
      <c r="B107" s="5" t="n">
        <v>2</v>
      </c>
    </row>
    <row r="108" spans="1:4">
      <c r="A108" s="4" t="s">
        <v>1238</v>
      </c>
      <c r="B108" s="6" t="n">
        <v>10726</v>
      </c>
    </row>
    <row r="109" spans="1:4">
      <c r="A109" s="4" t="s">
        <v>1174</v>
      </c>
      <c r="B109" s="4" t="s">
        <v>1175</v>
      </c>
      <c r="C109" s="4" t="s">
        <v>1239</v>
      </c>
    </row>
    <row r="110" spans="1:4">
      <c r="A110" s="4" t="s">
        <v>1176</v>
      </c>
      <c r="B110" s="6" t="n">
        <v>258513</v>
      </c>
      <c r="C110" s="6" t="n">
        <v>228256</v>
      </c>
      <c r="D110" s="6" t="n">
        <v>214055</v>
      </c>
    </row>
    <row r="111" spans="1:4">
      <c r="A111" s="4" t="s">
        <v>1240</v>
      </c>
    </row>
    <row r="112" spans="1:4">
      <c r="A112" s="3" t="s">
        <v>1168</v>
      </c>
    </row>
    <row r="113" spans="1:4">
      <c r="A113" s="4" t="s">
        <v>1238</v>
      </c>
      <c r="B113" s="5" t="n">
        <v>10000</v>
      </c>
    </row>
    <row r="114" spans="1:4">
      <c r="A114" s="4" t="s">
        <v>1241</v>
      </c>
    </row>
    <row r="115" spans="1:4">
      <c r="A115" s="3" t="s">
        <v>1168</v>
      </c>
    </row>
    <row r="116" spans="1:4">
      <c r="A116" s="4" t="s">
        <v>1238</v>
      </c>
      <c r="B116" s="6" t="n">
        <v>20000</v>
      </c>
    </row>
    <row r="117" spans="1:4">
      <c r="A117" s="4" t="s">
        <v>1242</v>
      </c>
    </row>
    <row r="118" spans="1:4">
      <c r="A118" s="3" t="s">
        <v>1168</v>
      </c>
    </row>
    <row r="119" spans="1:4">
      <c r="A119" s="4" t="s">
        <v>1243</v>
      </c>
      <c r="B119" s="4" t="s">
        <v>865</v>
      </c>
      <c r="C119" s="4" t="s">
        <v>1244</v>
      </c>
      <c r="D119" s="4" t="s">
        <v>1245</v>
      </c>
    </row>
    <row r="120" spans="1:4">
      <c r="A120" s="4" t="s">
        <v>1246</v>
      </c>
    </row>
    <row r="121" spans="1:4">
      <c r="A121" s="3" t="s">
        <v>1168</v>
      </c>
    </row>
    <row r="122" spans="1:4">
      <c r="A122" s="4" t="s">
        <v>1243</v>
      </c>
      <c r="B122" s="4" t="s">
        <v>1247</v>
      </c>
      <c r="C122" s="4" t="s">
        <v>1248</v>
      </c>
      <c r="D122" s="4" t="s">
        <v>1245</v>
      </c>
    </row>
    <row r="123" spans="1:4">
      <c r="A123" s="4" t="s">
        <v>1249</v>
      </c>
    </row>
    <row r="124" spans="1:4">
      <c r="A124" s="3" t="s">
        <v>1168</v>
      </c>
    </row>
    <row r="125" spans="1:4">
      <c r="A125" s="4" t="s">
        <v>1226</v>
      </c>
      <c r="B125" s="4" t="s">
        <v>1179</v>
      </c>
      <c r="C125" s="4" t="s">
        <v>1179</v>
      </c>
      <c r="D125" s="4" t="s">
        <v>1179</v>
      </c>
    </row>
    <row r="126" spans="1:4">
      <c r="A126" s="4" t="s">
        <v>1250</v>
      </c>
      <c r="B126" s="6" t="n">
        <v>18400</v>
      </c>
      <c r="C126" s="6" t="n">
        <v>14900</v>
      </c>
      <c r="D126" s="6" t="n">
        <v>107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4</v>
      </c>
    </row>
    <row r="2" spans="1:3">
      <c r="A2" s="3" t="s">
        <v>1168</v>
      </c>
    </row>
    <row r="3" spans="1:3">
      <c r="A3" s="4" t="s">
        <v>1252</v>
      </c>
      <c r="B3" s="6" t="n">
        <v>27024</v>
      </c>
      <c r="C3" s="6" t="n">
        <v>23858</v>
      </c>
    </row>
    <row r="4" spans="1:3">
      <c r="A4" s="4" t="s">
        <v>453</v>
      </c>
    </row>
    <row r="5" spans="1:3">
      <c r="A5" s="3" t="s">
        <v>1168</v>
      </c>
    </row>
    <row r="6" spans="1:3">
      <c r="A6" s="4" t="s">
        <v>1252</v>
      </c>
      <c r="B6" s="5" t="n">
        <v>8205</v>
      </c>
      <c r="C6" s="5" t="n">
        <v>7339</v>
      </c>
    </row>
    <row r="7" spans="1:3">
      <c r="A7" s="4" t="s">
        <v>1253</v>
      </c>
      <c r="B7" s="5" t="n">
        <v>74958</v>
      </c>
      <c r="C7" s="5" t="n">
        <v>70709</v>
      </c>
    </row>
    <row r="8" spans="1:3">
      <c r="A8" s="4" t="s">
        <v>1254</v>
      </c>
      <c r="B8" s="5" t="n">
        <v>83163</v>
      </c>
      <c r="C8" s="5" t="n">
        <v>78048</v>
      </c>
    </row>
    <row r="9" spans="1:3">
      <c r="A9" s="4" t="s">
        <v>456</v>
      </c>
    </row>
    <row r="10" spans="1:3">
      <c r="A10" s="3" t="s">
        <v>1168</v>
      </c>
    </row>
    <row r="11" spans="1:3">
      <c r="A11" s="4" t="s">
        <v>1252</v>
      </c>
      <c r="B11" s="5" t="n">
        <v>3</v>
      </c>
      <c r="C11" s="5" t="n">
        <v>2</v>
      </c>
    </row>
    <row r="12" spans="1:3">
      <c r="A12" s="4" t="s">
        <v>1253</v>
      </c>
      <c r="B12" s="5" t="n">
        <v>2563</v>
      </c>
      <c r="C12" s="5" t="n">
        <v>1256</v>
      </c>
    </row>
    <row r="13" spans="1:3">
      <c r="A13" s="4" t="s">
        <v>1254</v>
      </c>
      <c r="B13" s="5" t="n">
        <v>2566</v>
      </c>
      <c r="C13" s="5" t="n">
        <v>1258</v>
      </c>
    </row>
    <row r="14" spans="1:3">
      <c r="A14" s="4" t="s">
        <v>458</v>
      </c>
    </row>
    <row r="15" spans="1:3">
      <c r="A15" s="3" t="s">
        <v>1168</v>
      </c>
    </row>
    <row r="16" spans="1:3">
      <c r="A16" s="4" t="s">
        <v>1252</v>
      </c>
      <c r="B16" s="5" t="n">
        <v>2949</v>
      </c>
      <c r="C16" s="5" t="n">
        <v>3359</v>
      </c>
    </row>
    <row r="17" spans="1:3">
      <c r="A17" s="4" t="s">
        <v>1253</v>
      </c>
      <c r="B17" s="5" t="n">
        <v>42694</v>
      </c>
      <c r="C17" s="5" t="n">
        <v>44480</v>
      </c>
    </row>
    <row r="18" spans="1:3">
      <c r="A18" s="4" t="s">
        <v>1254</v>
      </c>
      <c r="B18" s="5" t="n">
        <v>45643</v>
      </c>
      <c r="C18" s="5" t="n">
        <v>47839</v>
      </c>
    </row>
    <row r="19" spans="1:3">
      <c r="A19" s="4" t="s">
        <v>460</v>
      </c>
    </row>
    <row r="20" spans="1:3">
      <c r="A20" s="3" t="s">
        <v>1168</v>
      </c>
    </row>
    <row r="21" spans="1:3">
      <c r="A21" s="4" t="s">
        <v>1252</v>
      </c>
      <c r="B21" s="5" t="n">
        <v>5561</v>
      </c>
      <c r="C21" s="5" t="n">
        <v>5282</v>
      </c>
    </row>
    <row r="22" spans="1:3">
      <c r="A22" s="4" t="s">
        <v>1253</v>
      </c>
      <c r="B22" s="5" t="n">
        <v>4527</v>
      </c>
      <c r="C22" s="5" t="n">
        <v>5651</v>
      </c>
    </row>
    <row r="23" spans="1:3">
      <c r="A23" s="4" t="s">
        <v>1254</v>
      </c>
      <c r="B23" s="6" t="n">
        <v>10088</v>
      </c>
      <c r="C23" s="6" t="n">
        <v>109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4</v>
      </c>
      <c r="D2" s="2" t="s">
        <v>35</v>
      </c>
    </row>
    <row r="3" spans="1:4">
      <c r="A3" s="3" t="s">
        <v>1168</v>
      </c>
    </row>
    <row r="4" spans="1:4">
      <c r="A4" s="4" t="s">
        <v>1256</v>
      </c>
      <c r="B4" s="6" t="n">
        <v>273148</v>
      </c>
      <c r="C4" s="6" t="n">
        <v>261469</v>
      </c>
    </row>
    <row r="5" spans="1:4">
      <c r="A5" s="4" t="s">
        <v>1257</v>
      </c>
      <c r="B5" s="5" t="n">
        <v>2553</v>
      </c>
      <c r="C5" s="5" t="n">
        <v>461</v>
      </c>
      <c r="D5" s="6" t="n">
        <v>116</v>
      </c>
    </row>
    <row r="6" spans="1:4">
      <c r="A6" s="4" t="s">
        <v>1258</v>
      </c>
      <c r="B6" s="5" t="n">
        <v>11938</v>
      </c>
      <c r="C6" s="5" t="n">
        <v>12182</v>
      </c>
      <c r="D6" s="5" t="n">
        <v>11875</v>
      </c>
    </row>
    <row r="7" spans="1:4">
      <c r="A7" s="4" t="s">
        <v>1259</v>
      </c>
      <c r="B7" s="5" t="n">
        <v>27388</v>
      </c>
      <c r="C7" s="5" t="n">
        <v>8268</v>
      </c>
    </row>
    <row r="8" spans="1:4">
      <c r="A8" s="4" t="s">
        <v>1260</v>
      </c>
      <c r="B8" s="5" t="n">
        <v>-11109</v>
      </c>
      <c r="C8" s="5" t="n">
        <v>-9232</v>
      </c>
    </row>
    <row r="9" spans="1:4">
      <c r="A9" s="4" t="s">
        <v>1261</v>
      </c>
      <c r="B9" s="6" t="n">
        <v>303918</v>
      </c>
      <c r="C9" s="6" t="n">
        <v>273148</v>
      </c>
      <c r="D9" s="6" t="n">
        <v>26146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62</v>
      </c>
      <c r="B1" s="2" t="s">
        <v>1</v>
      </c>
    </row>
    <row r="2" spans="1:3">
      <c r="B2" s="2" t="s">
        <v>2</v>
      </c>
      <c r="C2" s="2" t="s">
        <v>34</v>
      </c>
    </row>
    <row r="3" spans="1:3">
      <c r="A3" s="3" t="s">
        <v>1168</v>
      </c>
    </row>
    <row r="4" spans="1:3">
      <c r="A4" s="4" t="s">
        <v>1263</v>
      </c>
      <c r="B4" s="6" t="n">
        <v>227549</v>
      </c>
    </row>
    <row r="5" spans="1:3">
      <c r="A5" s="4" t="s">
        <v>1264</v>
      </c>
      <c r="B5" s="5" t="n">
        <v>257790</v>
      </c>
      <c r="C5" s="6" t="n">
        <v>227549</v>
      </c>
    </row>
    <row r="6" spans="1:3">
      <c r="A6" s="4" t="s">
        <v>462</v>
      </c>
    </row>
    <row r="7" spans="1:3">
      <c r="A7" s="3" t="s">
        <v>1168</v>
      </c>
    </row>
    <row r="8" spans="1:3">
      <c r="A8" s="4" t="s">
        <v>1263</v>
      </c>
      <c r="B8" s="5" t="n">
        <v>228256</v>
      </c>
      <c r="C8" s="5" t="n">
        <v>214055</v>
      </c>
    </row>
    <row r="9" spans="1:3">
      <c r="A9" s="4" t="s">
        <v>1265</v>
      </c>
      <c r="B9" s="5" t="n">
        <v>29766</v>
      </c>
      <c r="C9" s="5" t="n">
        <v>12313</v>
      </c>
    </row>
    <row r="10" spans="1:3">
      <c r="A10" s="4" t="s">
        <v>1266</v>
      </c>
      <c r="B10" s="5" t="n">
        <v>11600</v>
      </c>
      <c r="C10" s="5" t="n">
        <v>11120</v>
      </c>
    </row>
    <row r="11" spans="1:3">
      <c r="A11" s="4" t="s">
        <v>1260</v>
      </c>
      <c r="B11" s="5" t="n">
        <v>-11109</v>
      </c>
      <c r="C11" s="5" t="n">
        <v>-9232</v>
      </c>
    </row>
    <row r="12" spans="1:3">
      <c r="A12" s="4" t="s">
        <v>1264</v>
      </c>
      <c r="B12" s="6" t="n">
        <v>258513</v>
      </c>
      <c r="C12" s="6" t="n">
        <v>22825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67</v>
      </c>
      <c r="B1" s="2" t="s">
        <v>2</v>
      </c>
      <c r="C1" s="2" t="s">
        <v>34</v>
      </c>
      <c r="D1" s="2" t="s">
        <v>35</v>
      </c>
    </row>
    <row r="2" spans="1:4">
      <c r="A2" s="3" t="s">
        <v>1168</v>
      </c>
    </row>
    <row r="3" spans="1:4">
      <c r="A3" s="4" t="s">
        <v>1176</v>
      </c>
      <c r="B3" s="6" t="n">
        <v>257790</v>
      </c>
      <c r="C3" s="6" t="n">
        <v>227549</v>
      </c>
    </row>
    <row r="4" spans="1:4">
      <c r="A4" s="4" t="s">
        <v>1253</v>
      </c>
      <c r="B4" s="5" t="n">
        <v>118392</v>
      </c>
      <c r="C4" s="5" t="n">
        <v>126679</v>
      </c>
    </row>
    <row r="5" spans="1:4">
      <c r="A5" s="4" t="s">
        <v>462</v>
      </c>
    </row>
    <row r="6" spans="1:4">
      <c r="A6" s="3" t="s">
        <v>1168</v>
      </c>
    </row>
    <row r="7" spans="1:4">
      <c r="A7" s="4" t="s">
        <v>1268</v>
      </c>
      <c r="B7" s="5" t="n">
        <v>-303918</v>
      </c>
      <c r="C7" s="5" t="n">
        <v>-273148</v>
      </c>
      <c r="D7" s="6" t="n">
        <v>-261469</v>
      </c>
    </row>
    <row r="8" spans="1:4">
      <c r="A8" s="4" t="s">
        <v>1176</v>
      </c>
      <c r="B8" s="5" t="n">
        <v>258513</v>
      </c>
      <c r="C8" s="5" t="n">
        <v>228256</v>
      </c>
      <c r="D8" s="5" t="n">
        <v>214055</v>
      </c>
    </row>
    <row r="9" spans="1:4">
      <c r="A9" s="4" t="s">
        <v>1269</v>
      </c>
      <c r="B9" s="5" t="n">
        <v>-45405</v>
      </c>
      <c r="C9" s="5" t="n">
        <v>-44892</v>
      </c>
    </row>
    <row r="10" spans="1:4">
      <c r="A10" s="4" t="s">
        <v>1253</v>
      </c>
      <c r="B10" s="5" t="n">
        <v>45405</v>
      </c>
      <c r="C10" s="5" t="n">
        <v>44892</v>
      </c>
    </row>
    <row r="11" spans="1:4">
      <c r="A11" s="4" t="s">
        <v>1270</v>
      </c>
      <c r="B11" s="5" t="n">
        <v>45405</v>
      </c>
      <c r="C11" s="5" t="n">
        <v>44892</v>
      </c>
    </row>
    <row r="12" spans="1:4">
      <c r="A12" s="4" t="s">
        <v>465</v>
      </c>
    </row>
    <row r="13" spans="1:4">
      <c r="A13" s="3" t="s">
        <v>1168</v>
      </c>
    </row>
    <row r="14" spans="1:4">
      <c r="A14" s="4" t="s">
        <v>1268</v>
      </c>
      <c r="B14" s="5" t="n">
        <v>-76665</v>
      </c>
      <c r="C14" s="5" t="n">
        <v>-85255</v>
      </c>
      <c r="D14" s="5" t="n">
        <v>-70361</v>
      </c>
    </row>
    <row r="15" spans="1:4">
      <c r="A15" s="4" t="s">
        <v>1176</v>
      </c>
      <c r="B15" s="5" t="n">
        <v>0</v>
      </c>
      <c r="C15" s="5" t="n">
        <v>0</v>
      </c>
      <c r="D15" s="6" t="n">
        <v>0</v>
      </c>
    </row>
    <row r="16" spans="1:4">
      <c r="A16" s="4" t="s">
        <v>1252</v>
      </c>
      <c r="B16" s="5" t="n">
        <v>3678</v>
      </c>
      <c r="C16" s="5" t="n">
        <v>3468</v>
      </c>
    </row>
    <row r="17" spans="1:4">
      <c r="A17" s="4" t="s">
        <v>1253</v>
      </c>
      <c r="B17" s="5" t="n">
        <v>72987</v>
      </c>
      <c r="C17" s="5" t="n">
        <v>81787</v>
      </c>
    </row>
    <row r="18" spans="1:4">
      <c r="A18" s="4" t="s">
        <v>1270</v>
      </c>
      <c r="B18" s="6" t="n">
        <v>76665</v>
      </c>
      <c r="C18" s="6" t="n">
        <v>852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4</v>
      </c>
    </row>
    <row r="2" spans="1:3">
      <c r="A2" s="3" t="s">
        <v>1168</v>
      </c>
    </row>
    <row r="3" spans="1:3">
      <c r="A3" s="4" t="s">
        <v>1253</v>
      </c>
      <c r="B3" s="6" t="n">
        <v>-118392</v>
      </c>
      <c r="C3" s="6" t="n">
        <v>-126679</v>
      </c>
    </row>
    <row r="4" spans="1:3">
      <c r="A4" s="4" t="s">
        <v>462</v>
      </c>
    </row>
    <row r="5" spans="1:3">
      <c r="A5" s="3" t="s">
        <v>1168</v>
      </c>
    </row>
    <row r="6" spans="1:3">
      <c r="A6" s="4" t="s">
        <v>1253</v>
      </c>
      <c r="B6" s="5" t="n">
        <v>-45405</v>
      </c>
      <c r="C6" s="5" t="n">
        <v>-44892</v>
      </c>
    </row>
    <row r="7" spans="1:3">
      <c r="A7" s="4" t="s">
        <v>1272</v>
      </c>
      <c r="B7" s="6" t="n">
        <v>-45405</v>
      </c>
      <c r="C7" s="6" t="n">
        <v>-4489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4</v>
      </c>
      <c r="D2" s="2" t="s">
        <v>35</v>
      </c>
    </row>
    <row r="3" spans="1:4">
      <c r="A3" s="3" t="s">
        <v>1168</v>
      </c>
    </row>
    <row r="4" spans="1:4">
      <c r="A4" s="4" t="s">
        <v>1257</v>
      </c>
      <c r="B4" s="6" t="n">
        <v>2553</v>
      </c>
      <c r="C4" s="6" t="n">
        <v>461</v>
      </c>
      <c r="D4" s="6" t="n">
        <v>116</v>
      </c>
    </row>
    <row r="5" spans="1:4">
      <c r="A5" s="4" t="s">
        <v>1258</v>
      </c>
      <c r="B5" s="5" t="n">
        <v>11938</v>
      </c>
      <c r="C5" s="5" t="n">
        <v>12182</v>
      </c>
      <c r="D5" s="5" t="n">
        <v>11875</v>
      </c>
    </row>
    <row r="6" spans="1:4">
      <c r="A6" s="4" t="s">
        <v>1274</v>
      </c>
      <c r="B6" s="5" t="n">
        <v>-13597</v>
      </c>
      <c r="C6" s="5" t="n">
        <v>-13822</v>
      </c>
      <c r="D6" s="5" t="n">
        <v>-13541</v>
      </c>
    </row>
    <row r="7" spans="1:4">
      <c r="A7" s="4" t="s">
        <v>1275</v>
      </c>
      <c r="B7" s="5" t="n">
        <v>3402</v>
      </c>
      <c r="C7" s="5" t="n">
        <v>3031</v>
      </c>
      <c r="D7" s="5" t="n">
        <v>3230</v>
      </c>
    </row>
    <row r="8" spans="1:4">
      <c r="A8" s="4" t="s">
        <v>1276</v>
      </c>
      <c r="B8" s="5" t="n">
        <v>28</v>
      </c>
      <c r="C8" s="5" t="n">
        <v>28</v>
      </c>
      <c r="D8" s="5" t="n">
        <v>35</v>
      </c>
    </row>
    <row r="9" spans="1:4">
      <c r="A9" s="4" t="s">
        <v>1277</v>
      </c>
      <c r="B9" s="6" t="n">
        <v>4324</v>
      </c>
      <c r="C9" s="6" t="n">
        <v>1880</v>
      </c>
      <c r="D9" s="6" t="n">
        <v>171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78</v>
      </c>
      <c r="B1" s="2" t="s">
        <v>1</v>
      </c>
    </row>
    <row r="2" spans="1:4">
      <c r="B2" s="2" t="s">
        <v>2</v>
      </c>
      <c r="C2" s="2" t="s">
        <v>34</v>
      </c>
      <c r="D2" s="2" t="s">
        <v>35</v>
      </c>
    </row>
    <row r="3" spans="1:4">
      <c r="A3" s="3" t="s">
        <v>1279</v>
      </c>
    </row>
    <row r="4" spans="1:4">
      <c r="A4" s="4" t="s">
        <v>1174</v>
      </c>
      <c r="B4" s="4" t="s">
        <v>1175</v>
      </c>
    </row>
    <row r="5" spans="1:4">
      <c r="A5" s="4" t="s">
        <v>1242</v>
      </c>
    </row>
    <row r="6" spans="1:4">
      <c r="A6" s="3" t="s">
        <v>1280</v>
      </c>
    </row>
    <row r="7" spans="1:4">
      <c r="A7" s="4" t="s">
        <v>1281</v>
      </c>
      <c r="B7" s="4" t="s">
        <v>865</v>
      </c>
      <c r="C7" s="4" t="s">
        <v>1244</v>
      </c>
      <c r="D7" s="4" t="s">
        <v>1245</v>
      </c>
    </row>
    <row r="8" spans="1:4">
      <c r="A8" s="4" t="s">
        <v>1246</v>
      </c>
    </row>
    <row r="9" spans="1:4">
      <c r="A9" s="3" t="s">
        <v>1280</v>
      </c>
    </row>
    <row r="10" spans="1:4">
      <c r="A10" s="4" t="s">
        <v>1281</v>
      </c>
      <c r="B10" s="4" t="s">
        <v>1247</v>
      </c>
      <c r="C10" s="4" t="s">
        <v>1248</v>
      </c>
      <c r="D10" s="4" t="s">
        <v>1245</v>
      </c>
    </row>
    <row r="11" spans="1:4">
      <c r="A11" s="4" t="s">
        <v>465</v>
      </c>
    </row>
    <row r="12" spans="1:4">
      <c r="A12" s="3" t="s">
        <v>1280</v>
      </c>
    </row>
    <row r="13" spans="1:4">
      <c r="A13" s="4" t="s">
        <v>1281</v>
      </c>
      <c r="B13" s="4" t="s">
        <v>1282</v>
      </c>
      <c r="C13" s="4" t="s">
        <v>1283</v>
      </c>
      <c r="D13" s="4" t="s">
        <v>1284</v>
      </c>
    </row>
    <row r="14" spans="1:4">
      <c r="A14" s="3" t="s">
        <v>1279</v>
      </c>
    </row>
    <row r="15" spans="1:4">
      <c r="A15" s="4" t="s">
        <v>1281</v>
      </c>
      <c r="B15" s="4" t="s">
        <v>1283</v>
      </c>
      <c r="C15" s="4" t="s">
        <v>1284</v>
      </c>
      <c r="D15" s="4" t="s">
        <v>1285</v>
      </c>
    </row>
    <row r="16" spans="1:4">
      <c r="A16" s="4" t="s">
        <v>1286</v>
      </c>
    </row>
    <row r="17" spans="1:4">
      <c r="A17" s="3" t="s">
        <v>1287</v>
      </c>
    </row>
    <row r="18" spans="1:4">
      <c r="A18" s="4" t="s">
        <v>1288</v>
      </c>
      <c r="B18" s="4" t="s">
        <v>1289</v>
      </c>
      <c r="C18" s="4" t="s">
        <v>1290</v>
      </c>
      <c r="D18" s="4" t="s">
        <v>1291</v>
      </c>
    </row>
    <row r="19" spans="1:4">
      <c r="A19" s="4" t="s">
        <v>1292</v>
      </c>
      <c r="B19" s="4" t="s">
        <v>1293</v>
      </c>
      <c r="C19" s="4" t="s">
        <v>1293</v>
      </c>
      <c r="D19" s="4" t="s">
        <v>1179</v>
      </c>
    </row>
    <row r="20" spans="1:4">
      <c r="A20" s="4" t="s">
        <v>1294</v>
      </c>
      <c r="B20" s="5" t="n">
        <v>2025</v>
      </c>
      <c r="C20" s="5" t="n">
        <v>2024</v>
      </c>
      <c r="D20" s="5" t="n">
        <v>2021</v>
      </c>
    </row>
    <row r="21" spans="1:4">
      <c r="A21" s="4" t="s">
        <v>1295</v>
      </c>
    </row>
    <row r="22" spans="1:4">
      <c r="A22" s="3" t="s">
        <v>1287</v>
      </c>
    </row>
    <row r="23" spans="1:4">
      <c r="A23" s="4" t="s">
        <v>1288</v>
      </c>
      <c r="B23" s="4" t="s">
        <v>1296</v>
      </c>
      <c r="C23" s="4" t="s">
        <v>1291</v>
      </c>
      <c r="D23" s="4" t="s">
        <v>862</v>
      </c>
    </row>
    <row r="24" spans="1:4">
      <c r="A24" s="4" t="s">
        <v>1292</v>
      </c>
      <c r="B24" s="4" t="s">
        <v>1293</v>
      </c>
      <c r="C24" s="4" t="s">
        <v>1293</v>
      </c>
      <c r="D24" s="4" t="s">
        <v>1179</v>
      </c>
    </row>
    <row r="25" spans="1:4">
      <c r="A25" s="4" t="s">
        <v>1294</v>
      </c>
      <c r="B25" s="5" t="n">
        <v>2025</v>
      </c>
      <c r="C25" s="5" t="n">
        <v>2024</v>
      </c>
      <c r="D25" s="5" t="n">
        <v>2021</v>
      </c>
    </row>
    <row r="26" spans="1:4">
      <c r="A26" s="4" t="s">
        <v>462</v>
      </c>
    </row>
    <row r="27" spans="1:4">
      <c r="A27" s="3" t="s">
        <v>1280</v>
      </c>
    </row>
    <row r="28" spans="1:4">
      <c r="A28" s="4" t="s">
        <v>1297</v>
      </c>
      <c r="B28" s="4" t="s">
        <v>1210</v>
      </c>
      <c r="C28" s="4" t="s">
        <v>1210</v>
      </c>
      <c r="D28" s="4" t="s">
        <v>1210</v>
      </c>
    </row>
    <row r="29" spans="1:4">
      <c r="A29" s="3" t="s">
        <v>1279</v>
      </c>
    </row>
    <row r="30" spans="1:4">
      <c r="A30" s="4" t="s">
        <v>1174</v>
      </c>
      <c r="B30" s="4" t="s">
        <v>1175</v>
      </c>
      <c r="C30" s="4" t="s">
        <v>1239</v>
      </c>
      <c r="D30" s="4" t="s">
        <v>1239</v>
      </c>
    </row>
    <row r="31" spans="1:4">
      <c r="A31" s="4" t="s">
        <v>1297</v>
      </c>
      <c r="B31" s="4" t="s">
        <v>1210</v>
      </c>
      <c r="C31" s="4" t="s">
        <v>1210</v>
      </c>
      <c r="D31" s="4" t="s">
        <v>1210</v>
      </c>
    </row>
    <row r="32" spans="1:4">
      <c r="A32" s="4" t="s">
        <v>1298</v>
      </c>
    </row>
    <row r="33" spans="1:4">
      <c r="A33" s="3" t="s">
        <v>1280</v>
      </c>
    </row>
    <row r="34" spans="1:4">
      <c r="A34" s="4" t="s">
        <v>1281</v>
      </c>
      <c r="B34" s="4" t="s">
        <v>865</v>
      </c>
      <c r="C34" s="4" t="s">
        <v>1244</v>
      </c>
      <c r="D34" s="4" t="s">
        <v>1245</v>
      </c>
    </row>
    <row r="35" spans="1:4">
      <c r="A35" s="4" t="s">
        <v>1299</v>
      </c>
    </row>
    <row r="36" spans="1:4">
      <c r="A36" s="3" t="s">
        <v>1280</v>
      </c>
    </row>
    <row r="37" spans="1:4">
      <c r="A37" s="4" t="s">
        <v>1281</v>
      </c>
      <c r="B37" s="4" t="s">
        <v>1247</v>
      </c>
      <c r="C37" s="4" t="s">
        <v>1248</v>
      </c>
      <c r="D37" s="4" t="s">
        <v>1245</v>
      </c>
    </row>
    <row r="38" spans="1:4">
      <c r="A38" s="4" t="s">
        <v>1300</v>
      </c>
    </row>
    <row r="39" spans="1:4">
      <c r="A39" s="3" t="s">
        <v>1279</v>
      </c>
    </row>
    <row r="40" spans="1:4">
      <c r="A40" s="4" t="s">
        <v>1281</v>
      </c>
      <c r="B40" s="4" t="s">
        <v>1244</v>
      </c>
      <c r="C40" s="4" t="s">
        <v>1245</v>
      </c>
      <c r="D40" s="4" t="s">
        <v>13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587</v>
      </c>
    </row>
    <row r="2" spans="1:2">
      <c r="A2" s="4" t="s">
        <v>462</v>
      </c>
    </row>
    <row r="3" spans="1:2">
      <c r="A3" s="3" t="s">
        <v>1168</v>
      </c>
    </row>
    <row r="4" spans="1:2">
      <c r="A4" s="5" t="n">
        <v>2018</v>
      </c>
      <c r="B4" s="6" t="n">
        <v>10726</v>
      </c>
    </row>
    <row r="5" spans="1:2">
      <c r="A5" s="5" t="n">
        <v>2019</v>
      </c>
      <c r="B5" s="5" t="n">
        <v>11350</v>
      </c>
    </row>
    <row r="6" spans="1:2">
      <c r="A6" s="5" t="n">
        <v>2020</v>
      </c>
      <c r="B6" s="5" t="n">
        <v>12063</v>
      </c>
    </row>
    <row r="7" spans="1:2">
      <c r="A7" s="5" t="n">
        <v>2021</v>
      </c>
      <c r="B7" s="5" t="n">
        <v>12815</v>
      </c>
    </row>
    <row r="8" spans="1:2">
      <c r="A8" s="5" t="n">
        <v>2022</v>
      </c>
      <c r="B8" s="5" t="n">
        <v>13523</v>
      </c>
    </row>
    <row r="9" spans="1:2">
      <c r="A9" s="4" t="s">
        <v>1303</v>
      </c>
      <c r="B9" s="5" t="n">
        <v>78179</v>
      </c>
    </row>
    <row r="10" spans="1:2">
      <c r="A10" s="4" t="s">
        <v>465</v>
      </c>
    </row>
    <row r="11" spans="1:2">
      <c r="A11" s="3" t="s">
        <v>1168</v>
      </c>
    </row>
    <row r="12" spans="1:2">
      <c r="A12" s="5" t="n">
        <v>2018</v>
      </c>
      <c r="B12" s="5" t="n">
        <v>3678</v>
      </c>
    </row>
    <row r="13" spans="1:2">
      <c r="A13" s="5" t="n">
        <v>2019</v>
      </c>
      <c r="B13" s="5" t="n">
        <v>3834</v>
      </c>
    </row>
    <row r="14" spans="1:2">
      <c r="A14" s="5" t="n">
        <v>2020</v>
      </c>
      <c r="B14" s="5" t="n">
        <v>4063</v>
      </c>
    </row>
    <row r="15" spans="1:2">
      <c r="A15" s="5" t="n">
        <v>2021</v>
      </c>
      <c r="B15" s="5" t="n">
        <v>4253</v>
      </c>
    </row>
    <row r="16" spans="1:2">
      <c r="A16" s="5" t="n">
        <v>2022</v>
      </c>
      <c r="B16" s="5" t="n">
        <v>4603</v>
      </c>
    </row>
    <row r="17" spans="1:2">
      <c r="A17" s="4" t="s">
        <v>1303</v>
      </c>
      <c r="B17" s="6" t="n">
        <v>252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4</v>
      </c>
      <c r="B1" s="2" t="s">
        <v>1</v>
      </c>
    </row>
    <row r="2" spans="1:3">
      <c r="B2" s="2" t="s">
        <v>2</v>
      </c>
      <c r="C2" s="2" t="s">
        <v>34</v>
      </c>
    </row>
    <row r="3" spans="1:3">
      <c r="A3" s="3" t="s">
        <v>1168</v>
      </c>
    </row>
    <row r="4" spans="1:3">
      <c r="A4" s="4" t="s">
        <v>1305</v>
      </c>
      <c r="B4" s="4" t="s">
        <v>531</v>
      </c>
    </row>
    <row r="5" spans="1:3">
      <c r="A5" s="4" t="s">
        <v>1306</v>
      </c>
      <c r="B5" s="4" t="s">
        <v>531</v>
      </c>
      <c r="C5" s="4" t="s">
        <v>531</v>
      </c>
    </row>
    <row r="6" spans="1:3">
      <c r="A6" s="4" t="s">
        <v>1307</v>
      </c>
      <c r="B6" s="4" t="s">
        <v>1175</v>
      </c>
    </row>
    <row r="7" spans="1:3">
      <c r="A7" s="4" t="s">
        <v>1191</v>
      </c>
    </row>
    <row r="8" spans="1:3">
      <c r="A8" s="3" t="s">
        <v>1168</v>
      </c>
    </row>
    <row r="9" spans="1:3">
      <c r="A9" s="4" t="s">
        <v>1305</v>
      </c>
      <c r="B9" s="4" t="s">
        <v>1192</v>
      </c>
    </row>
    <row r="10" spans="1:3">
      <c r="A10" s="4" t="s">
        <v>1306</v>
      </c>
      <c r="B10" s="4" t="s">
        <v>1193</v>
      </c>
      <c r="C10" s="4" t="s">
        <v>1193</v>
      </c>
    </row>
    <row r="11" spans="1:3">
      <c r="A11" s="4" t="s">
        <v>1307</v>
      </c>
      <c r="B11" s="4" t="s">
        <v>1194</v>
      </c>
    </row>
    <row r="12" spans="1:3">
      <c r="A12" s="4" t="s">
        <v>1195</v>
      </c>
    </row>
    <row r="13" spans="1:3">
      <c r="A13" s="3" t="s">
        <v>1168</v>
      </c>
    </row>
    <row r="14" spans="1:3">
      <c r="A14" s="4" t="s">
        <v>1305</v>
      </c>
      <c r="B14" s="4" t="s">
        <v>1179</v>
      </c>
    </row>
    <row r="15" spans="1:3">
      <c r="A15" s="4" t="s">
        <v>1306</v>
      </c>
      <c r="B15" s="4" t="s">
        <v>1179</v>
      </c>
      <c r="C15" s="4" t="s">
        <v>1179</v>
      </c>
    </row>
    <row r="16" spans="1:3">
      <c r="A16" s="4" t="s">
        <v>1307</v>
      </c>
      <c r="B16" s="4" t="s">
        <v>570</v>
      </c>
    </row>
    <row r="17" spans="1:3">
      <c r="A17" s="4" t="s">
        <v>1196</v>
      </c>
    </row>
    <row r="18" spans="1:3">
      <c r="A18" s="3" t="s">
        <v>1168</v>
      </c>
    </row>
    <row r="19" spans="1:3">
      <c r="A19" s="4" t="s">
        <v>1305</v>
      </c>
      <c r="B19" s="4" t="s">
        <v>1197</v>
      </c>
    </row>
    <row r="20" spans="1:3">
      <c r="A20" s="4" t="s">
        <v>1306</v>
      </c>
      <c r="B20" s="4" t="s">
        <v>1197</v>
      </c>
      <c r="C20" s="4" t="s">
        <v>1197</v>
      </c>
    </row>
    <row r="21" spans="1:3">
      <c r="A21" s="4" t="s">
        <v>1307</v>
      </c>
      <c r="B21" s="4" t="s">
        <v>1198</v>
      </c>
    </row>
    <row r="22" spans="1:3">
      <c r="A22" s="4" t="s">
        <v>1199</v>
      </c>
    </row>
    <row r="23" spans="1:3">
      <c r="A23" s="3" t="s">
        <v>1168</v>
      </c>
    </row>
    <row r="24" spans="1:3">
      <c r="A24" s="4" t="s">
        <v>1305</v>
      </c>
      <c r="B24" s="4" t="s">
        <v>1192</v>
      </c>
    </row>
    <row r="25" spans="1:3">
      <c r="A25" s="4" t="s">
        <v>1306</v>
      </c>
      <c r="B25" s="4" t="s">
        <v>1200</v>
      </c>
      <c r="C25" s="4" t="s">
        <v>1200</v>
      </c>
    </row>
    <row r="26" spans="1:3">
      <c r="A26" s="4" t="s">
        <v>1307</v>
      </c>
      <c r="B26" s="4" t="s">
        <v>12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4</v>
      </c>
    </row>
    <row r="2" spans="1:3">
      <c r="A2" s="3" t="s">
        <v>1168</v>
      </c>
    </row>
    <row r="3" spans="1:3">
      <c r="A3" s="4" t="s">
        <v>1309</v>
      </c>
      <c r="B3" s="6" t="n">
        <v>257790</v>
      </c>
      <c r="C3" s="6" t="n">
        <v>227549</v>
      </c>
    </row>
    <row r="4" spans="1:3">
      <c r="A4" s="4" t="s">
        <v>1310</v>
      </c>
    </row>
    <row r="5" spans="1:3">
      <c r="A5" s="3" t="s">
        <v>1168</v>
      </c>
    </row>
    <row r="6" spans="1:3">
      <c r="A6" s="4" t="s">
        <v>1309</v>
      </c>
      <c r="B6" s="5" t="n">
        <v>157290</v>
      </c>
      <c r="C6" s="5" t="n">
        <v>139735</v>
      </c>
    </row>
    <row r="7" spans="1:3">
      <c r="A7" s="4" t="s">
        <v>1311</v>
      </c>
    </row>
    <row r="8" spans="1:3">
      <c r="A8" s="3" t="s">
        <v>1168</v>
      </c>
    </row>
    <row r="9" spans="1:3">
      <c r="A9" s="4" t="s">
        <v>1309</v>
      </c>
      <c r="B9" s="6" t="n">
        <v>100500</v>
      </c>
      <c r="C9" s="6" t="n">
        <v>8781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4</v>
      </c>
      <c r="D2" s="2" t="s">
        <v>35</v>
      </c>
    </row>
    <row r="3" spans="1:4">
      <c r="A3" s="3" t="s">
        <v>1168</v>
      </c>
    </row>
    <row r="4" spans="1:4">
      <c r="A4" s="4" t="s">
        <v>1256</v>
      </c>
      <c r="B4" s="6" t="n">
        <v>85255</v>
      </c>
      <c r="C4" s="6" t="n">
        <v>70361</v>
      </c>
    </row>
    <row r="5" spans="1:4">
      <c r="A5" s="4" t="s">
        <v>1257</v>
      </c>
      <c r="B5" s="5" t="n">
        <v>2232</v>
      </c>
      <c r="C5" s="5" t="n">
        <v>1567</v>
      </c>
      <c r="D5" s="6" t="n">
        <v>1118</v>
      </c>
    </row>
    <row r="6" spans="1:4">
      <c r="A6" s="4" t="s">
        <v>1258</v>
      </c>
      <c r="B6" s="5" t="n">
        <v>3636</v>
      </c>
      <c r="C6" s="5" t="n">
        <v>3094</v>
      </c>
      <c r="D6" s="5" t="n">
        <v>2878</v>
      </c>
    </row>
    <row r="7" spans="1:4">
      <c r="A7" s="4" t="s">
        <v>1313</v>
      </c>
      <c r="B7" s="5" t="n">
        <v>3291</v>
      </c>
      <c r="C7" s="5" t="n">
        <v>3458</v>
      </c>
    </row>
    <row r="8" spans="1:4">
      <c r="A8" s="4" t="s">
        <v>1314</v>
      </c>
      <c r="B8" s="5" t="n">
        <v>752</v>
      </c>
      <c r="C8" s="5" t="n">
        <v>662</v>
      </c>
    </row>
    <row r="9" spans="1:4">
      <c r="A9" s="4" t="s">
        <v>1315</v>
      </c>
      <c r="B9" s="5" t="n">
        <v>1796</v>
      </c>
      <c r="C9" s="5" t="n">
        <v>9152</v>
      </c>
    </row>
    <row r="10" spans="1:4">
      <c r="A10" s="4" t="s">
        <v>1260</v>
      </c>
      <c r="B10" s="5" t="n">
        <v>-2994</v>
      </c>
      <c r="C10" s="5" t="n">
        <v>-3135</v>
      </c>
    </row>
    <row r="11" spans="1:4">
      <c r="A11" s="4" t="s">
        <v>1316</v>
      </c>
      <c r="B11" s="5" t="n">
        <v>37</v>
      </c>
      <c r="C11" s="5" t="n">
        <v>96</v>
      </c>
    </row>
    <row r="12" spans="1:4">
      <c r="A12" s="4" t="s">
        <v>1317</v>
      </c>
      <c r="B12" s="5" t="n">
        <v>-17340</v>
      </c>
    </row>
    <row r="13" spans="1:4">
      <c r="A13" s="4" t="s">
        <v>1261</v>
      </c>
      <c r="B13" s="6" t="n">
        <v>76665</v>
      </c>
      <c r="C13" s="6" t="n">
        <v>85255</v>
      </c>
      <c r="D13" s="6" t="n">
        <v>7036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4</v>
      </c>
    </row>
    <row r="3" spans="1:3">
      <c r="A3" s="3" t="s">
        <v>1168</v>
      </c>
    </row>
    <row r="4" spans="1:3">
      <c r="A4" s="4" t="s">
        <v>1263</v>
      </c>
      <c r="B4" s="6" t="n">
        <v>227549</v>
      </c>
    </row>
    <row r="5" spans="1:3">
      <c r="A5" s="4" t="s">
        <v>1264</v>
      </c>
      <c r="B5" s="5" t="n">
        <v>257790</v>
      </c>
      <c r="C5" s="6" t="n">
        <v>227549</v>
      </c>
    </row>
    <row r="6" spans="1:3">
      <c r="A6" s="4" t="s">
        <v>465</v>
      </c>
    </row>
    <row r="7" spans="1:3">
      <c r="A7" s="3" t="s">
        <v>1168</v>
      </c>
    </row>
    <row r="8" spans="1:3">
      <c r="A8" s="4" t="s">
        <v>1263</v>
      </c>
      <c r="B8" s="5" t="n">
        <v>0</v>
      </c>
      <c r="C8" s="5" t="n">
        <v>0</v>
      </c>
    </row>
    <row r="9" spans="1:3">
      <c r="A9" s="4" t="s">
        <v>1266</v>
      </c>
      <c r="B9" s="5" t="n">
        <v>2205</v>
      </c>
      <c r="C9" s="5" t="n">
        <v>2377</v>
      </c>
    </row>
    <row r="10" spans="1:3">
      <c r="A10" s="4" t="s">
        <v>1314</v>
      </c>
      <c r="B10" s="5" t="n">
        <v>752</v>
      </c>
      <c r="C10" s="5" t="n">
        <v>662</v>
      </c>
    </row>
    <row r="11" spans="1:3">
      <c r="A11" s="4" t="s">
        <v>1260</v>
      </c>
      <c r="B11" s="5" t="n">
        <v>-2994</v>
      </c>
      <c r="C11" s="5" t="n">
        <v>-3135</v>
      </c>
    </row>
    <row r="12" spans="1:3">
      <c r="A12" s="4" t="s">
        <v>1316</v>
      </c>
      <c r="B12" s="5" t="n">
        <v>37</v>
      </c>
      <c r="C12" s="5" t="n">
        <v>96</v>
      </c>
    </row>
    <row r="13" spans="1:3">
      <c r="A13" s="4" t="s">
        <v>1264</v>
      </c>
      <c r="B13" s="6" t="n">
        <v>0</v>
      </c>
      <c r="C13"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4</v>
      </c>
      <c r="D2" s="2" t="s">
        <v>35</v>
      </c>
    </row>
    <row r="3" spans="1:4">
      <c r="A3" s="3" t="s">
        <v>1168</v>
      </c>
    </row>
    <row r="4" spans="1:4">
      <c r="A4" s="4" t="s">
        <v>1257</v>
      </c>
      <c r="B4" s="6" t="n">
        <v>2232</v>
      </c>
      <c r="C4" s="6" t="n">
        <v>1567</v>
      </c>
      <c r="D4" s="6" t="n">
        <v>1118</v>
      </c>
    </row>
    <row r="5" spans="1:4">
      <c r="A5" s="4" t="s">
        <v>1258</v>
      </c>
      <c r="B5" s="5" t="n">
        <v>3636</v>
      </c>
      <c r="C5" s="5" t="n">
        <v>3094</v>
      </c>
      <c r="D5" s="5" t="n">
        <v>2878</v>
      </c>
    </row>
    <row r="6" spans="1:4">
      <c r="A6" s="4" t="s">
        <v>1275</v>
      </c>
      <c r="B6" s="5" t="n">
        <v>2942</v>
      </c>
      <c r="C6" s="5" t="n">
        <v>2186</v>
      </c>
      <c r="D6" s="5" t="n">
        <v>3164</v>
      </c>
    </row>
    <row r="7" spans="1:4">
      <c r="A7" s="4" t="s">
        <v>1276</v>
      </c>
      <c r="B7" s="5" t="n">
        <v>-2982</v>
      </c>
      <c r="C7" s="5" t="n">
        <v>-3360</v>
      </c>
      <c r="D7" s="5" t="n">
        <v>-3360</v>
      </c>
    </row>
    <row r="8" spans="1:4">
      <c r="A8" s="4" t="s">
        <v>1277</v>
      </c>
      <c r="B8" s="6" t="n">
        <v>5828</v>
      </c>
      <c r="C8" s="6" t="n">
        <v>3487</v>
      </c>
      <c r="D8" s="6" t="n">
        <v>38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1</v>
      </c>
    </row>
    <row r="2" spans="1:2">
      <c r="B2" s="2" t="s">
        <v>587</v>
      </c>
    </row>
    <row r="3" spans="1:2">
      <c r="A3" s="3" t="s">
        <v>252</v>
      </c>
    </row>
    <row r="4" spans="1:2">
      <c r="A4" s="4" t="s">
        <v>1321</v>
      </c>
      <c r="B4" s="6" t="n">
        <v>9389</v>
      </c>
    </row>
    <row r="5" spans="1:2">
      <c r="A5" s="4" t="s">
        <v>1322</v>
      </c>
      <c r="B5" s="5" t="n">
        <v>-8323</v>
      </c>
    </row>
    <row r="6" spans="1:2">
      <c r="A6" s="4" t="s">
        <v>1323</v>
      </c>
      <c r="B6" s="5" t="n">
        <v>668</v>
      </c>
    </row>
    <row r="7" spans="1:2">
      <c r="A7" s="4" t="s">
        <v>1324</v>
      </c>
      <c r="B7" s="6" t="n">
        <v>-59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v>
      </c>
    </row>
    <row r="2" spans="1:2">
      <c r="B2" s="2" t="s">
        <v>587</v>
      </c>
    </row>
    <row r="3" spans="1:2">
      <c r="A3" s="3" t="s">
        <v>1168</v>
      </c>
    </row>
    <row r="4" spans="1:2">
      <c r="A4" s="4" t="s">
        <v>63</v>
      </c>
      <c r="B4" s="6" t="n">
        <v>-13015</v>
      </c>
    </row>
    <row r="5" spans="1:2">
      <c r="A5" s="4" t="s">
        <v>1326</v>
      </c>
      <c r="B5" s="5" t="n">
        <v>-154125</v>
      </c>
    </row>
    <row r="6" spans="1:2">
      <c r="A6" s="4" t="s">
        <v>1327</v>
      </c>
      <c r="B6" s="5" t="n">
        <v>11647</v>
      </c>
    </row>
    <row r="7" spans="1:2">
      <c r="A7" s="4" t="s">
        <v>1328</v>
      </c>
      <c r="B7" s="5" t="n">
        <v>-155493</v>
      </c>
    </row>
    <row r="8" spans="1:2">
      <c r="A8" s="4" t="s">
        <v>462</v>
      </c>
    </row>
    <row r="9" spans="1:2">
      <c r="A9" s="3" t="s">
        <v>1168</v>
      </c>
    </row>
    <row r="10" spans="1:2">
      <c r="A10" s="4" t="s">
        <v>1329</v>
      </c>
      <c r="B10" s="5" t="n">
        <v>-119644</v>
      </c>
    </row>
    <row r="11" spans="1:2">
      <c r="A11" s="4" t="s">
        <v>63</v>
      </c>
      <c r="B11" s="5" t="n">
        <v>-11219</v>
      </c>
    </row>
    <row r="12" spans="1:2">
      <c r="A12" s="4" t="s">
        <v>1330</v>
      </c>
      <c r="B12" s="5" t="n">
        <v>3402</v>
      </c>
    </row>
    <row r="13" spans="1:2">
      <c r="A13" s="4" t="s">
        <v>1331</v>
      </c>
      <c r="B13" s="5" t="n">
        <v>-127461</v>
      </c>
    </row>
    <row r="14" spans="1:2">
      <c r="A14" s="4" t="s">
        <v>1332</v>
      </c>
      <c r="B14" s="5" t="n">
        <v>-101</v>
      </c>
    </row>
    <row r="15" spans="1:2">
      <c r="A15" s="4" t="s">
        <v>1333</v>
      </c>
      <c r="B15" s="5" t="n">
        <v>28</v>
      </c>
    </row>
    <row r="16" spans="1:2">
      <c r="A16" s="4" t="s">
        <v>1334</v>
      </c>
      <c r="B16" s="5" t="n">
        <v>-73</v>
      </c>
    </row>
    <row r="17" spans="1:2">
      <c r="A17" s="4" t="s">
        <v>1335</v>
      </c>
    </row>
    <row r="18" spans="1:2">
      <c r="A18" s="3" t="s">
        <v>1168</v>
      </c>
    </row>
    <row r="19" spans="1:2">
      <c r="A19" s="4" t="s">
        <v>1329</v>
      </c>
      <c r="B19" s="5" t="n">
        <v>-40502</v>
      </c>
    </row>
    <row r="20" spans="1:2">
      <c r="A20" s="4" t="s">
        <v>63</v>
      </c>
      <c r="B20" s="5" t="n">
        <v>-1796</v>
      </c>
    </row>
    <row r="21" spans="1:2">
      <c r="A21" s="4" t="s">
        <v>1330</v>
      </c>
      <c r="B21" s="5" t="n">
        <v>2942</v>
      </c>
    </row>
    <row r="22" spans="1:2">
      <c r="A22" s="4" t="s">
        <v>1331</v>
      </c>
      <c r="B22" s="5" t="n">
        <v>-39356</v>
      </c>
    </row>
    <row r="23" spans="1:2">
      <c r="A23" s="4" t="s">
        <v>1332</v>
      </c>
      <c r="B23" s="5" t="n">
        <v>6122</v>
      </c>
    </row>
    <row r="24" spans="1:2">
      <c r="A24" s="4" t="s">
        <v>1333</v>
      </c>
      <c r="B24" s="5" t="n">
        <v>-2982</v>
      </c>
    </row>
    <row r="25" spans="1:2">
      <c r="A25" s="4" t="s">
        <v>1334</v>
      </c>
      <c r="B25" s="5" t="n">
        <v>3140</v>
      </c>
    </row>
    <row r="26" spans="1:2">
      <c r="A26" s="4" t="s">
        <v>1336</v>
      </c>
    </row>
    <row r="27" spans="1:2">
      <c r="A27" s="3" t="s">
        <v>1168</v>
      </c>
    </row>
    <row r="28" spans="1:2">
      <c r="A28" s="4" t="s">
        <v>1337</v>
      </c>
      <c r="B28" s="5" t="n">
        <v>8257</v>
      </c>
    </row>
    <row r="29" spans="1:2">
      <c r="A29" s="4" t="s">
        <v>1338</v>
      </c>
      <c r="B29" s="6" t="n">
        <v>825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587</v>
      </c>
    </row>
    <row r="2" spans="1:2">
      <c r="A2" s="3" t="s">
        <v>1168</v>
      </c>
    </row>
    <row r="3" spans="1:2">
      <c r="A3" s="4" t="s">
        <v>1259</v>
      </c>
      <c r="B3" s="6" t="n">
        <v>4919</v>
      </c>
    </row>
    <row r="4" spans="1:2">
      <c r="A4" s="4" t="s">
        <v>1340</v>
      </c>
      <c r="B4" s="5" t="n">
        <v>-1709</v>
      </c>
    </row>
    <row r="5" spans="1:2">
      <c r="A5" s="4" t="s">
        <v>1341</v>
      </c>
      <c r="B5" s="5" t="n">
        <v>3210</v>
      </c>
    </row>
    <row r="6" spans="1:2">
      <c r="A6" s="4" t="s">
        <v>462</v>
      </c>
    </row>
    <row r="7" spans="1:2">
      <c r="A7" s="3" t="s">
        <v>1168</v>
      </c>
    </row>
    <row r="8" spans="1:2">
      <c r="A8" s="4" t="s">
        <v>1259</v>
      </c>
      <c r="B8" s="5" t="n">
        <v>3681</v>
      </c>
    </row>
    <row r="9" spans="1:2">
      <c r="A9" s="4" t="s">
        <v>1340</v>
      </c>
      <c r="B9" s="5" t="n">
        <v>25</v>
      </c>
    </row>
    <row r="10" spans="1:2">
      <c r="A10" s="4" t="s">
        <v>1341</v>
      </c>
      <c r="B10" s="5" t="n">
        <v>3706</v>
      </c>
    </row>
    <row r="11" spans="1:2">
      <c r="A11" s="4" t="s">
        <v>1335</v>
      </c>
    </row>
    <row r="12" spans="1:2">
      <c r="A12" s="3" t="s">
        <v>1168</v>
      </c>
    </row>
    <row r="13" spans="1:2">
      <c r="A13" s="4" t="s">
        <v>1259</v>
      </c>
      <c r="B13" s="5" t="n">
        <v>1238</v>
      </c>
    </row>
    <row r="14" spans="1:2">
      <c r="A14" s="4" t="s">
        <v>1340</v>
      </c>
      <c r="B14" s="5" t="n">
        <v>-1734</v>
      </c>
    </row>
    <row r="15" spans="1:2">
      <c r="A15" s="4" t="s">
        <v>1341</v>
      </c>
      <c r="B15" s="6" t="n">
        <v>-49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2</v>
      </c>
      <c r="B1" s="2" t="s">
        <v>1</v>
      </c>
    </row>
    <row r="2" spans="1:4">
      <c r="B2" s="2" t="s">
        <v>2</v>
      </c>
      <c r="C2" s="2" t="s">
        <v>34</v>
      </c>
      <c r="D2" s="2" t="s">
        <v>35</v>
      </c>
    </row>
    <row r="3" spans="1:4">
      <c r="A3" s="3" t="s">
        <v>1343</v>
      </c>
    </row>
    <row r="4" spans="1:4">
      <c r="A4" s="4" t="s">
        <v>1344</v>
      </c>
      <c r="B4" s="6" t="n">
        <v>800</v>
      </c>
      <c r="C4" s="6" t="n">
        <v>728</v>
      </c>
      <c r="D4" s="6" t="n">
        <v>692</v>
      </c>
    </row>
    <row r="5" spans="1:4">
      <c r="A5" s="4" t="s">
        <v>1187</v>
      </c>
    </row>
    <row r="6" spans="1:4">
      <c r="A6" s="3" t="s">
        <v>1343</v>
      </c>
    </row>
    <row r="7" spans="1:4">
      <c r="A7" s="4" t="s">
        <v>1345</v>
      </c>
      <c r="B7" s="4" t="s">
        <v>1346</v>
      </c>
      <c r="C7" s="4" t="s">
        <v>1346</v>
      </c>
      <c r="D7" s="4" t="s">
        <v>1346</v>
      </c>
    </row>
    <row r="8" spans="1:4">
      <c r="A8" s="4" t="s">
        <v>1347</v>
      </c>
      <c r="B8" s="4" t="s">
        <v>1348</v>
      </c>
      <c r="C8" s="4" t="s">
        <v>1348</v>
      </c>
      <c r="D8" s="4" t="s">
        <v>1348</v>
      </c>
    </row>
    <row r="9" spans="1:4">
      <c r="A9" s="4" t="s">
        <v>1349</v>
      </c>
      <c r="B9" s="4" t="s">
        <v>23</v>
      </c>
      <c r="C9" s="4" t="s">
        <v>23</v>
      </c>
      <c r="D9" s="4" t="s">
        <v>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07</v>
      </c>
    </row>
    <row r="4" spans="1:2">
      <c r="A4" s="4" t="s">
        <v>79</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0</v>
      </c>
      <c r="B1" s="2" t="s">
        <v>700</v>
      </c>
      <c r="D1" s="2" t="s">
        <v>1</v>
      </c>
    </row>
    <row r="2" spans="1:6">
      <c r="B2" s="2" t="s">
        <v>502</v>
      </c>
      <c r="C2" s="2" t="s">
        <v>1351</v>
      </c>
      <c r="D2" s="2" t="s">
        <v>2</v>
      </c>
      <c r="E2" s="2" t="s">
        <v>34</v>
      </c>
      <c r="F2" s="2" t="s">
        <v>35</v>
      </c>
    </row>
    <row r="3" spans="1:6">
      <c r="A3" s="3" t="s">
        <v>1352</v>
      </c>
    </row>
    <row r="4" spans="1:6">
      <c r="A4" s="4" t="s">
        <v>44</v>
      </c>
      <c r="F4" s="6" t="n">
        <v>22651000</v>
      </c>
    </row>
    <row r="5" spans="1:6">
      <c r="A5" s="4" t="s">
        <v>169</v>
      </c>
      <c r="D5" s="6" t="n">
        <v>16738000</v>
      </c>
      <c r="E5" s="6" t="n">
        <v>13550000</v>
      </c>
      <c r="F5" s="5" t="n">
        <v>4039000</v>
      </c>
    </row>
    <row r="6" spans="1:6">
      <c r="A6" s="4" t="s">
        <v>1353</v>
      </c>
      <c r="D6" s="5" t="n">
        <v>15598000</v>
      </c>
    </row>
    <row r="7" spans="1:6">
      <c r="A7" s="4" t="s">
        <v>1354</v>
      </c>
      <c r="D7" s="6" t="n">
        <v>91450000</v>
      </c>
    </row>
    <row r="8" spans="1:6">
      <c r="A8" s="4" t="s">
        <v>1355</v>
      </c>
      <c r="D8" s="4" t="s">
        <v>548</v>
      </c>
    </row>
    <row r="9" spans="1:6">
      <c r="A9" s="4" t="s">
        <v>92</v>
      </c>
      <c r="D9" s="6" t="n">
        <v>2300000</v>
      </c>
    </row>
    <row r="10" spans="1:6">
      <c r="A10" s="4" t="s">
        <v>239</v>
      </c>
      <c r="D10" s="5" t="n">
        <v>87400000</v>
      </c>
    </row>
    <row r="11" spans="1:6">
      <c r="A11" s="4" t="s">
        <v>1356</v>
      </c>
      <c r="D11" s="5" t="n">
        <v>1800000</v>
      </c>
    </row>
    <row r="12" spans="1:6">
      <c r="A12" s="4" t="s">
        <v>1357</v>
      </c>
      <c r="D12" s="5" t="n">
        <v>30647000</v>
      </c>
    </row>
    <row r="13" spans="1:6">
      <c r="A13" s="4" t="s">
        <v>77</v>
      </c>
      <c r="D13" s="5" t="n">
        <v>65996000</v>
      </c>
      <c r="E13" s="5" t="n">
        <v>67591000</v>
      </c>
    </row>
    <row r="14" spans="1:6">
      <c r="A14" s="4" t="s">
        <v>1358</v>
      </c>
      <c r="D14" s="5" t="n">
        <v>3615000</v>
      </c>
      <c r="E14" s="5" t="n">
        <v>7875000</v>
      </c>
    </row>
    <row r="15" spans="1:6">
      <c r="A15" s="4" t="s">
        <v>1359</v>
      </c>
      <c r="D15" s="5" t="n">
        <v>43500000</v>
      </c>
      <c r="E15" s="5" t="n">
        <v>48700000</v>
      </c>
    </row>
    <row r="16" spans="1:6">
      <c r="A16" s="4" t="s">
        <v>1360</v>
      </c>
    </row>
    <row r="17" spans="1:6">
      <c r="A17" s="3" t="s">
        <v>1352</v>
      </c>
    </row>
    <row r="18" spans="1:6">
      <c r="A18" s="4" t="s">
        <v>1353</v>
      </c>
      <c r="B18" s="6" t="n">
        <v>15600000</v>
      </c>
    </row>
    <row r="19" spans="1:6">
      <c r="A19" s="4" t="s">
        <v>471</v>
      </c>
    </row>
    <row r="20" spans="1:6">
      <c r="A20" s="3" t="s">
        <v>1352</v>
      </c>
    </row>
    <row r="21" spans="1:6">
      <c r="A21" s="4" t="s">
        <v>1354</v>
      </c>
      <c r="D21" s="6" t="n">
        <v>91500000</v>
      </c>
    </row>
    <row r="22" spans="1:6">
      <c r="A22" s="4" t="s">
        <v>468</v>
      </c>
    </row>
    <row r="23" spans="1:6">
      <c r="A23" s="3" t="s">
        <v>1352</v>
      </c>
    </row>
    <row r="24" spans="1:6">
      <c r="A24" s="4" t="s">
        <v>1361</v>
      </c>
      <c r="D24" s="4" t="s">
        <v>1046</v>
      </c>
    </row>
    <row r="25" spans="1:6">
      <c r="A25" s="4" t="s">
        <v>1362</v>
      </c>
      <c r="D25" s="4" t="s">
        <v>1179</v>
      </c>
    </row>
    <row r="26" spans="1:6">
      <c r="A26" s="4" t="s">
        <v>44</v>
      </c>
      <c r="C26" s="6" t="n">
        <v>22700</v>
      </c>
    </row>
    <row r="27" spans="1:6">
      <c r="A27" s="4" t="s">
        <v>1353</v>
      </c>
      <c r="D27" s="6" t="n">
        <v>15598000</v>
      </c>
    </row>
    <row r="28" spans="1:6">
      <c r="A28" s="4" t="s">
        <v>1354</v>
      </c>
      <c r="D28" s="5" t="n">
        <v>91450000</v>
      </c>
    </row>
    <row r="29" spans="1:6">
      <c r="A29" s="4" t="s">
        <v>1357</v>
      </c>
      <c r="D29" s="6" t="n">
        <v>30647000</v>
      </c>
    </row>
    <row r="30" spans="1:6">
      <c r="A30" s="4" t="s">
        <v>1363</v>
      </c>
    </row>
    <row r="31" spans="1:6">
      <c r="A31" s="3" t="s">
        <v>1352</v>
      </c>
    </row>
    <row r="32" spans="1:6">
      <c r="A32" s="4" t="s">
        <v>1362</v>
      </c>
      <c r="D32" s="4" t="s">
        <v>520</v>
      </c>
    </row>
    <row r="33" spans="1:6">
      <c r="A33" s="4" t="s">
        <v>471</v>
      </c>
    </row>
    <row r="34" spans="1:6">
      <c r="A34" s="3" t="s">
        <v>1352</v>
      </c>
    </row>
    <row r="35" spans="1:6">
      <c r="A35" s="4" t="s">
        <v>1355</v>
      </c>
      <c r="D35" s="4" t="s">
        <v>548</v>
      </c>
    </row>
    <row r="36" spans="1:6">
      <c r="A36" s="4" t="s">
        <v>1357</v>
      </c>
      <c r="D36" s="6" t="n">
        <v>43000000</v>
      </c>
    </row>
    <row r="37" spans="1:6">
      <c r="A37" s="4" t="s">
        <v>1364</v>
      </c>
      <c r="D37" s="5" t="n">
        <v>30600000</v>
      </c>
    </row>
    <row r="38" spans="1:6">
      <c r="A38" s="4" t="s">
        <v>1365</v>
      </c>
      <c r="D38" s="5" t="n">
        <v>700000</v>
      </c>
    </row>
    <row r="39" spans="1:6">
      <c r="A39" s="4" t="s">
        <v>1366</v>
      </c>
    </row>
    <row r="40" spans="1:6">
      <c r="A40" s="3" t="s">
        <v>1352</v>
      </c>
    </row>
    <row r="41" spans="1:6">
      <c r="A41" s="4" t="s">
        <v>1367</v>
      </c>
      <c r="D41" s="5" t="n">
        <v>12400000</v>
      </c>
    </row>
    <row r="42" spans="1:6">
      <c r="A42" s="4" t="s">
        <v>1368</v>
      </c>
    </row>
    <row r="43" spans="1:6">
      <c r="A43" s="3" t="s">
        <v>1352</v>
      </c>
    </row>
    <row r="44" spans="1:6">
      <c r="A44" s="4" t="s">
        <v>1369</v>
      </c>
      <c r="D44" s="5" t="n">
        <v>381300000</v>
      </c>
      <c r="E44" s="5" t="n">
        <v>253400000</v>
      </c>
    </row>
    <row r="45" spans="1:6">
      <c r="A45" s="4" t="s">
        <v>169</v>
      </c>
      <c r="D45" s="5" t="n">
        <v>16700000</v>
      </c>
      <c r="E45" s="5" t="n">
        <v>13500000</v>
      </c>
      <c r="F45" s="5" t="n">
        <v>4000000</v>
      </c>
    </row>
    <row r="46" spans="1:6">
      <c r="A46" s="4" t="s">
        <v>1370</v>
      </c>
    </row>
    <row r="47" spans="1:6">
      <c r="A47" s="3" t="s">
        <v>1352</v>
      </c>
    </row>
    <row r="48" spans="1:6">
      <c r="A48" s="4" t="s">
        <v>1371</v>
      </c>
      <c r="F48" s="5" t="n">
        <v>14800000</v>
      </c>
    </row>
    <row r="49" spans="1:6">
      <c r="A49" s="4" t="s">
        <v>1372</v>
      </c>
    </row>
    <row r="50" spans="1:6">
      <c r="A50" s="3" t="s">
        <v>1352</v>
      </c>
    </row>
    <row r="51" spans="1:6">
      <c r="A51" s="4" t="s">
        <v>1373</v>
      </c>
      <c r="D51" s="5" t="n">
        <v>6000000</v>
      </c>
    </row>
    <row r="52" spans="1:6">
      <c r="A52" s="4" t="s">
        <v>1374</v>
      </c>
    </row>
    <row r="53" spans="1:6">
      <c r="A53" s="3" t="s">
        <v>1352</v>
      </c>
    </row>
    <row r="54" spans="1:6">
      <c r="A54" s="4" t="s">
        <v>77</v>
      </c>
      <c r="D54" s="5" t="n">
        <v>11200000</v>
      </c>
      <c r="E54" s="5" t="n">
        <v>7400000</v>
      </c>
    </row>
    <row r="55" spans="1:6">
      <c r="A55" s="4" t="s">
        <v>1375</v>
      </c>
      <c r="D55" s="5" t="n">
        <v>2300000</v>
      </c>
      <c r="E55" s="5" t="n">
        <v>1300000</v>
      </c>
      <c r="F55" s="5" t="n">
        <v>700000</v>
      </c>
    </row>
    <row r="56" spans="1:6">
      <c r="A56" s="4" t="s">
        <v>1376</v>
      </c>
    </row>
    <row r="57" spans="1:6">
      <c r="A57" s="3" t="s">
        <v>1352</v>
      </c>
    </row>
    <row r="58" spans="1:6">
      <c r="A58" s="4" t="s">
        <v>1377</v>
      </c>
      <c r="D58" s="6" t="n">
        <v>1100000</v>
      </c>
      <c r="E58" s="5" t="n">
        <v>400000</v>
      </c>
    </row>
    <row r="59" spans="1:6">
      <c r="A59" s="4" t="s">
        <v>1378</v>
      </c>
    </row>
    <row r="60" spans="1:6">
      <c r="A60" s="3" t="s">
        <v>1352</v>
      </c>
    </row>
    <row r="61" spans="1:6">
      <c r="A61" s="4" t="s">
        <v>1379</v>
      </c>
      <c r="D61" s="4" t="s">
        <v>1220</v>
      </c>
    </row>
    <row r="62" spans="1:6">
      <c r="A62" s="4" t="s">
        <v>1380</v>
      </c>
      <c r="D62" s="4" t="s">
        <v>990</v>
      </c>
    </row>
    <row r="63" spans="1:6">
      <c r="A63" s="4" t="s">
        <v>1381</v>
      </c>
      <c r="D63" s="6" t="n">
        <v>12600000</v>
      </c>
      <c r="E63" s="5" t="n">
        <v>7500000</v>
      </c>
    </row>
    <row r="64" spans="1:6">
      <c r="A64" s="4" t="s">
        <v>1382</v>
      </c>
    </row>
    <row r="65" spans="1:6">
      <c r="A65" s="3" t="s">
        <v>1352</v>
      </c>
    </row>
    <row r="66" spans="1:6">
      <c r="A66" s="4" t="s">
        <v>1383</v>
      </c>
      <c r="D66" s="4" t="s">
        <v>1384</v>
      </c>
    </row>
    <row r="67" spans="1:6">
      <c r="A67" s="4" t="s">
        <v>1359</v>
      </c>
      <c r="D67" s="6" t="n">
        <v>11600000</v>
      </c>
      <c r="E67" s="5" t="n">
        <v>14700000</v>
      </c>
    </row>
    <row r="68" spans="1:6">
      <c r="A68" s="4" t="s">
        <v>1385</v>
      </c>
      <c r="D68" s="6" t="n">
        <v>4100000</v>
      </c>
      <c r="E68" s="5" t="n">
        <v>4000000</v>
      </c>
      <c r="F68" s="6" t="n">
        <v>3800000</v>
      </c>
    </row>
    <row r="69" spans="1:6">
      <c r="A69" s="4" t="s">
        <v>476</v>
      </c>
    </row>
    <row r="70" spans="1:6">
      <c r="A70" s="3" t="s">
        <v>1352</v>
      </c>
    </row>
    <row r="71" spans="1:6">
      <c r="A71" s="4" t="s">
        <v>1383</v>
      </c>
      <c r="D71" s="4" t="s">
        <v>1386</v>
      </c>
    </row>
    <row r="72" spans="1:6">
      <c r="A72" s="4" t="s">
        <v>1359</v>
      </c>
      <c r="D72" s="6" t="n">
        <v>12800000</v>
      </c>
      <c r="E72" s="6" t="n">
        <v>15500000</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4</v>
      </c>
      <c r="D2" s="2" t="s">
        <v>35</v>
      </c>
    </row>
    <row r="3" spans="1:4">
      <c r="A3" s="3" t="s">
        <v>1352</v>
      </c>
    </row>
    <row r="4" spans="1:4">
      <c r="A4" s="4" t="s">
        <v>155</v>
      </c>
      <c r="B4" s="6" t="n">
        <v>15598</v>
      </c>
    </row>
    <row r="5" spans="1:4">
      <c r="A5" s="4" t="s">
        <v>1388</v>
      </c>
      <c r="B5" s="5" t="n">
        <v>91450</v>
      </c>
    </row>
    <row r="6" spans="1:4">
      <c r="A6" s="4" t="s">
        <v>1357</v>
      </c>
      <c r="B6" s="5" t="n">
        <v>30647</v>
      </c>
    </row>
    <row r="7" spans="1:4">
      <c r="A7" s="4" t="s">
        <v>156</v>
      </c>
      <c r="B7" s="5" t="n">
        <v>12364</v>
      </c>
    </row>
    <row r="8" spans="1:4">
      <c r="A8" s="4" t="s">
        <v>1389</v>
      </c>
      <c r="B8" s="5" t="n">
        <v>8400</v>
      </c>
    </row>
    <row r="9" spans="1:4">
      <c r="A9" s="4" t="s">
        <v>468</v>
      </c>
    </row>
    <row r="10" spans="1:4">
      <c r="A10" s="3" t="s">
        <v>1352</v>
      </c>
    </row>
    <row r="11" spans="1:4">
      <c r="A11" s="4" t="s">
        <v>1390</v>
      </c>
      <c r="B11" s="5" t="n">
        <v>1085898</v>
      </c>
      <c r="C11" s="6" t="n">
        <v>669783</v>
      </c>
      <c r="D11" s="6" t="n">
        <v>482673</v>
      </c>
    </row>
    <row r="12" spans="1:4">
      <c r="A12" s="4" t="s">
        <v>1391</v>
      </c>
      <c r="B12" s="5" t="n">
        <v>139542</v>
      </c>
      <c r="C12" s="5" t="n">
        <v>116537</v>
      </c>
      <c r="D12" s="5" t="n">
        <v>70754</v>
      </c>
    </row>
    <row r="13" spans="1:4">
      <c r="A13" s="4" t="s">
        <v>1392</v>
      </c>
      <c r="B13" s="5" t="n">
        <v>25381</v>
      </c>
      <c r="C13" s="5" t="n">
        <v>21558</v>
      </c>
      <c r="D13" s="5" t="n">
        <v>16260</v>
      </c>
    </row>
    <row r="14" spans="1:4">
      <c r="A14" s="4" t="s">
        <v>155</v>
      </c>
      <c r="B14" s="5" t="n">
        <v>15598</v>
      </c>
    </row>
    <row r="15" spans="1:4">
      <c r="A15" s="4" t="s">
        <v>1388</v>
      </c>
      <c r="B15" s="5" t="n">
        <v>91450</v>
      </c>
    </row>
    <row r="16" spans="1:4">
      <c r="A16" s="4" t="s">
        <v>1393</v>
      </c>
      <c r="B16" s="5" t="n">
        <v>83177</v>
      </c>
      <c r="C16" s="5" t="n">
        <v>73513</v>
      </c>
      <c r="D16" s="5" t="n">
        <v>56284</v>
      </c>
    </row>
    <row r="17" spans="1:4">
      <c r="A17" s="4" t="s">
        <v>1394</v>
      </c>
      <c r="B17" s="5" t="n">
        <v>35335</v>
      </c>
      <c r="C17" s="5" t="n">
        <v>27624</v>
      </c>
      <c r="D17" s="5" t="n">
        <v>17400</v>
      </c>
    </row>
    <row r="18" spans="1:4">
      <c r="A18" s="4" t="s">
        <v>1357</v>
      </c>
      <c r="B18" s="5" t="n">
        <v>30647</v>
      </c>
    </row>
    <row r="19" spans="1:4">
      <c r="A19" s="4" t="s">
        <v>156</v>
      </c>
      <c r="B19" s="5" t="n">
        <v>12364</v>
      </c>
    </row>
    <row r="20" spans="1:4">
      <c r="A20" s="4" t="s">
        <v>1395</v>
      </c>
      <c r="B20" s="5" t="n">
        <v>10474</v>
      </c>
      <c r="C20" s="5" t="n">
        <v>7193</v>
      </c>
      <c r="D20" s="5" t="n">
        <v>4670</v>
      </c>
    </row>
    <row r="21" spans="1:4">
      <c r="A21" s="4" t="s">
        <v>1389</v>
      </c>
      <c r="B21" s="5" t="n">
        <v>8400</v>
      </c>
    </row>
    <row r="22" spans="1:4">
      <c r="A22" s="4" t="s">
        <v>1396</v>
      </c>
      <c r="B22" s="6" t="n">
        <v>4843</v>
      </c>
      <c r="C22" s="6" t="n">
        <v>2064</v>
      </c>
      <c r="D22" s="6" t="n">
        <v>241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4</v>
      </c>
      <c r="D2" s="2" t="s">
        <v>35</v>
      </c>
    </row>
    <row r="3" spans="1:4">
      <c r="A3" s="3" t="s">
        <v>1352</v>
      </c>
    </row>
    <row r="4" spans="1:4">
      <c r="A4" s="4" t="s">
        <v>1398</v>
      </c>
      <c r="B4" s="6" t="n">
        <v>257039</v>
      </c>
      <c r="C4" s="6" t="n">
        <v>230001</v>
      </c>
      <c r="D4" s="6" t="n">
        <v>207768</v>
      </c>
    </row>
    <row r="5" spans="1:4">
      <c r="A5" s="4" t="s">
        <v>1399</v>
      </c>
    </row>
    <row r="6" spans="1:4">
      <c r="A6" s="3" t="s">
        <v>1352</v>
      </c>
    </row>
    <row r="7" spans="1:4">
      <c r="A7" s="4" t="s">
        <v>1400</v>
      </c>
      <c r="B7" s="5" t="n">
        <v>2036</v>
      </c>
      <c r="C7" s="5" t="n">
        <v>21940</v>
      </c>
      <c r="D7" s="5" t="n">
        <v>16523</v>
      </c>
    </row>
    <row r="8" spans="1:4">
      <c r="A8" s="4" t="s">
        <v>1401</v>
      </c>
    </row>
    <row r="9" spans="1:4">
      <c r="A9" s="3" t="s">
        <v>1352</v>
      </c>
    </row>
    <row r="10" spans="1:4">
      <c r="A10" s="4" t="s">
        <v>1398</v>
      </c>
      <c r="B10" s="5" t="n">
        <v>114891</v>
      </c>
      <c r="C10" s="5" t="n">
        <v>269575</v>
      </c>
      <c r="D10" s="5" t="n">
        <v>229954</v>
      </c>
    </row>
    <row r="11" spans="1:4">
      <c r="A11" s="4" t="s">
        <v>1402</v>
      </c>
      <c r="B11" s="6" t="n">
        <v>76718</v>
      </c>
      <c r="C11" s="6" t="n">
        <v>72568</v>
      </c>
      <c r="D11" s="6" t="n">
        <v>305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6"/>
    <col customWidth="1" max="5" min="5" width="16"/>
    <col customWidth="1" max="6" min="6" width="16"/>
  </cols>
  <sheetData>
    <row r="1" spans="1:6">
      <c r="A1" s="1" t="s">
        <v>1403</v>
      </c>
      <c r="C1" s="2" t="s">
        <v>1</v>
      </c>
    </row>
    <row r="2" spans="1:6">
      <c r="C2" s="2" t="s">
        <v>2</v>
      </c>
      <c r="D2" s="2" t="s">
        <v>34</v>
      </c>
      <c r="E2" s="2" t="s">
        <v>35</v>
      </c>
      <c r="F2" s="2" t="s">
        <v>1404</v>
      </c>
    </row>
    <row r="3" spans="1:6">
      <c r="A3" s="4" t="s">
        <v>1405</v>
      </c>
    </row>
    <row r="4" spans="1:6">
      <c r="A4" s="3" t="s">
        <v>598</v>
      </c>
    </row>
    <row r="5" spans="1:6">
      <c r="A5" s="4" t="s">
        <v>1406</v>
      </c>
      <c r="F5" s="4" t="s">
        <v>1407</v>
      </c>
    </row>
    <row r="6" spans="1:6">
      <c r="A6" s="4" t="s">
        <v>1408</v>
      </c>
      <c r="F6" s="4" t="s">
        <v>1409</v>
      </c>
    </row>
    <row r="7" spans="1:6">
      <c r="A7" s="4" t="s">
        <v>1410</v>
      </c>
    </row>
    <row r="8" spans="1:6">
      <c r="A8" s="3" t="s">
        <v>598</v>
      </c>
    </row>
    <row r="9" spans="1:6">
      <c r="A9" s="4" t="s">
        <v>1406</v>
      </c>
      <c r="F9" s="4" t="s">
        <v>1411</v>
      </c>
    </row>
    <row r="10" spans="1:6">
      <c r="A10" s="4" t="s">
        <v>1408</v>
      </c>
      <c r="F10" s="4" t="s">
        <v>1412</v>
      </c>
    </row>
    <row r="11" spans="1:6">
      <c r="A11" s="4" t="s">
        <v>1413</v>
      </c>
    </row>
    <row r="12" spans="1:6">
      <c r="A12" s="3" t="s">
        <v>598</v>
      </c>
    </row>
    <row r="13" spans="1:6">
      <c r="A13" s="4" t="s">
        <v>1406</v>
      </c>
      <c r="F13" s="4" t="s">
        <v>1414</v>
      </c>
    </row>
    <row r="14" spans="1:6">
      <c r="A14" s="4" t="s">
        <v>1408</v>
      </c>
      <c r="E14" s="4" t="s">
        <v>1415</v>
      </c>
    </row>
    <row r="15" spans="1:6">
      <c r="A15" s="4" t="s">
        <v>1416</v>
      </c>
    </row>
    <row r="16" spans="1:6">
      <c r="A16" s="3" t="s">
        <v>598</v>
      </c>
    </row>
    <row r="17" spans="1:6">
      <c r="A17" s="4" t="s">
        <v>1406</v>
      </c>
      <c r="F17" s="4" t="s">
        <v>1417</v>
      </c>
    </row>
    <row r="18" spans="1:6">
      <c r="A18" s="4" t="s">
        <v>1408</v>
      </c>
      <c r="E18" s="4" t="s">
        <v>1418</v>
      </c>
    </row>
    <row r="19" spans="1:6">
      <c r="A19" s="4" t="s">
        <v>1419</v>
      </c>
    </row>
    <row r="20" spans="1:6">
      <c r="A20" s="3" t="s">
        <v>598</v>
      </c>
    </row>
    <row r="21" spans="1:6">
      <c r="A21" s="4" t="s">
        <v>1406</v>
      </c>
      <c r="E21" s="4" t="s">
        <v>1420</v>
      </c>
    </row>
    <row r="22" spans="1:6">
      <c r="A22" s="4" t="s">
        <v>1408</v>
      </c>
      <c r="E22" s="4" t="s">
        <v>1421</v>
      </c>
    </row>
    <row r="23" spans="1:6">
      <c r="A23" s="4" t="s">
        <v>1422</v>
      </c>
    </row>
    <row r="24" spans="1:6">
      <c r="A24" s="3" t="s">
        <v>598</v>
      </c>
    </row>
    <row r="25" spans="1:6">
      <c r="A25" s="4" t="s">
        <v>1408</v>
      </c>
      <c r="E25" s="4" t="s">
        <v>1421</v>
      </c>
    </row>
    <row r="26" spans="1:6">
      <c r="A26" s="4" t="s">
        <v>1423</v>
      </c>
    </row>
    <row r="27" spans="1:6">
      <c r="A27" s="3" t="s">
        <v>598</v>
      </c>
    </row>
    <row r="28" spans="1:6">
      <c r="A28" s="4" t="s">
        <v>1406</v>
      </c>
      <c r="E28" s="4" t="s">
        <v>1424</v>
      </c>
    </row>
    <row r="29" spans="1:6">
      <c r="A29" s="4" t="s">
        <v>1408</v>
      </c>
      <c r="E29" s="4" t="s">
        <v>1425</v>
      </c>
    </row>
    <row r="30" spans="1:6">
      <c r="A30" s="4" t="s">
        <v>1426</v>
      </c>
    </row>
    <row r="31" spans="1:6">
      <c r="A31" s="3" t="s">
        <v>598</v>
      </c>
    </row>
    <row r="32" spans="1:6">
      <c r="A32" s="4" t="s">
        <v>1406</v>
      </c>
      <c r="E32" s="4" t="s">
        <v>1424</v>
      </c>
    </row>
    <row r="33" spans="1:6">
      <c r="A33" s="4" t="s">
        <v>1408</v>
      </c>
      <c r="D33" s="4" t="s">
        <v>637</v>
      </c>
    </row>
    <row r="34" spans="1:6">
      <c r="A34" s="4" t="s">
        <v>1427</v>
      </c>
    </row>
    <row r="35" spans="1:6">
      <c r="A35" s="3" t="s">
        <v>598</v>
      </c>
    </row>
    <row r="36" spans="1:6">
      <c r="A36" s="4" t="s">
        <v>1406</v>
      </c>
      <c r="E36" s="4" t="s">
        <v>1424</v>
      </c>
    </row>
    <row r="37" spans="1:6">
      <c r="A37" s="4" t="s">
        <v>1408</v>
      </c>
      <c r="D37" s="4" t="s">
        <v>640</v>
      </c>
    </row>
    <row r="38" spans="1:6">
      <c r="A38" s="4" t="s">
        <v>1428</v>
      </c>
    </row>
    <row r="39" spans="1:6">
      <c r="A39" s="3" t="s">
        <v>598</v>
      </c>
    </row>
    <row r="40" spans="1:6">
      <c r="A40" s="4" t="s">
        <v>1406</v>
      </c>
      <c r="E40" s="4" t="s">
        <v>1424</v>
      </c>
    </row>
    <row r="41" spans="1:6">
      <c r="A41" s="4" t="s">
        <v>1408</v>
      </c>
      <c r="D41" s="4" t="s">
        <v>642</v>
      </c>
    </row>
    <row r="42" spans="1:6">
      <c r="A42" s="4" t="s">
        <v>1429</v>
      </c>
    </row>
    <row r="43" spans="1:6">
      <c r="A43" s="3" t="s">
        <v>598</v>
      </c>
    </row>
    <row r="44" spans="1:6">
      <c r="A44" s="4" t="s">
        <v>1406</v>
      </c>
      <c r="B44" s="4" t="s">
        <v>828</v>
      </c>
      <c r="D44" s="4" t="s">
        <v>1430</v>
      </c>
    </row>
    <row r="45" spans="1:6">
      <c r="A45" s="4" t="s">
        <v>1408</v>
      </c>
      <c r="D45" s="4" t="s">
        <v>644</v>
      </c>
    </row>
    <row r="46" spans="1:6">
      <c r="A46" s="4" t="s">
        <v>1431</v>
      </c>
    </row>
    <row r="47" spans="1:6">
      <c r="A47" s="3" t="s">
        <v>598</v>
      </c>
    </row>
    <row r="48" spans="1:6">
      <c r="A48" s="4" t="s">
        <v>1406</v>
      </c>
      <c r="D48" s="4" t="s">
        <v>1430</v>
      </c>
    </row>
    <row r="49" spans="1:6">
      <c r="A49" s="4" t="s">
        <v>1408</v>
      </c>
      <c r="C49" s="4" t="s">
        <v>1432</v>
      </c>
    </row>
    <row r="50" spans="1:6">
      <c r="A50" s="4" t="s">
        <v>1433</v>
      </c>
    </row>
    <row r="51" spans="1:6">
      <c r="A51" s="3" t="s">
        <v>598</v>
      </c>
    </row>
    <row r="52" spans="1:6">
      <c r="A52" s="4" t="s">
        <v>1406</v>
      </c>
      <c r="E52" s="4" t="s">
        <v>1425</v>
      </c>
    </row>
    <row r="53" spans="1:6">
      <c r="A53" s="4" t="s">
        <v>1408</v>
      </c>
      <c r="D53" s="4" t="s">
        <v>637</v>
      </c>
    </row>
    <row r="54" spans="1:6">
      <c r="A54" s="4" t="s">
        <v>1434</v>
      </c>
    </row>
    <row r="55" spans="1:6">
      <c r="A55" s="3" t="s">
        <v>598</v>
      </c>
    </row>
    <row r="56" spans="1:6">
      <c r="A56" s="4" t="s">
        <v>1406</v>
      </c>
      <c r="D56" s="4" t="s">
        <v>1430</v>
      </c>
    </row>
    <row r="57" spans="1:6">
      <c r="A57" s="4" t="s">
        <v>1408</v>
      </c>
      <c r="C57" s="4" t="s">
        <v>1435</v>
      </c>
    </row>
    <row r="58" spans="1:6">
      <c r="A58" s="4" t="s">
        <v>1436</v>
      </c>
    </row>
    <row r="59" spans="1:6">
      <c r="A59" s="3" t="s">
        <v>598</v>
      </c>
    </row>
    <row r="60" spans="1:6">
      <c r="A60" s="4" t="s">
        <v>1406</v>
      </c>
      <c r="E60" s="4" t="s">
        <v>1425</v>
      </c>
    </row>
    <row r="61" spans="1:6">
      <c r="A61" s="4" t="s">
        <v>1408</v>
      </c>
      <c r="D61" s="4" t="s">
        <v>642</v>
      </c>
    </row>
    <row r="62" spans="1:6">
      <c r="A62" s="4" t="s">
        <v>1437</v>
      </c>
    </row>
    <row r="63" spans="1:6">
      <c r="A63" s="3" t="s">
        <v>598</v>
      </c>
    </row>
    <row r="64" spans="1:6">
      <c r="A64" s="4" t="s">
        <v>1406</v>
      </c>
      <c r="C64" s="4" t="s">
        <v>1438</v>
      </c>
    </row>
    <row r="65" spans="1:6">
      <c r="A65" s="4" t="s">
        <v>1408</v>
      </c>
      <c r="C65" s="4" t="s">
        <v>1439</v>
      </c>
    </row>
    <row r="66" spans="1:6">
      <c r="A66" s="4" t="s">
        <v>1440</v>
      </c>
    </row>
    <row r="67" spans="1:6">
      <c r="A67" s="3" t="s">
        <v>598</v>
      </c>
    </row>
    <row r="68" spans="1:6">
      <c r="A68" s="4" t="s">
        <v>1406</v>
      </c>
      <c r="D68" s="4" t="s">
        <v>1430</v>
      </c>
    </row>
    <row r="69" spans="1:6">
      <c r="A69" s="4" t="s">
        <v>1408</v>
      </c>
      <c r="D69" s="4" t="s">
        <v>644</v>
      </c>
    </row>
    <row r="70" spans="1:6">
      <c r="A70" s="4" t="s">
        <v>1441</v>
      </c>
    </row>
    <row r="71" spans="1:6">
      <c r="A71" s="3" t="s">
        <v>598</v>
      </c>
    </row>
    <row r="72" spans="1:6">
      <c r="A72" s="4" t="s">
        <v>1406</v>
      </c>
      <c r="C72" s="4" t="s">
        <v>1442</v>
      </c>
    </row>
    <row r="73" spans="1:6">
      <c r="A73" s="4" t="s">
        <v>1408</v>
      </c>
      <c r="C73" s="4" t="s">
        <v>624</v>
      </c>
    </row>
    <row r="74" spans="1:6">
      <c r="A74" s="4" t="s">
        <v>1443</v>
      </c>
    </row>
    <row r="75" spans="1:6">
      <c r="A75" s="3" t="s">
        <v>598</v>
      </c>
    </row>
    <row r="76" spans="1:6">
      <c r="A76" s="4" t="s">
        <v>1406</v>
      </c>
      <c r="C76" s="4" t="s">
        <v>1442</v>
      </c>
    </row>
    <row r="77" spans="1:6">
      <c r="A77" s="4" t="s">
        <v>1408</v>
      </c>
      <c r="C77" s="4" t="s">
        <v>624</v>
      </c>
    </row>
    <row r="78" spans="1:6">
      <c r="A78" s="4" t="s">
        <v>1444</v>
      </c>
    </row>
    <row r="79" spans="1:6">
      <c r="A79" s="3" t="s">
        <v>598</v>
      </c>
    </row>
    <row r="80" spans="1:6">
      <c r="A80" s="4" t="s">
        <v>1406</v>
      </c>
      <c r="E80" s="4" t="s">
        <v>1425</v>
      </c>
    </row>
    <row r="81" spans="1:6">
      <c r="A81" s="4" t="s">
        <v>1408</v>
      </c>
      <c r="E81" s="4" t="s">
        <v>1425</v>
      </c>
    </row>
    <row r="82" spans="1:6">
      <c r="A82" s="4" t="s">
        <v>1445</v>
      </c>
    </row>
    <row r="83" spans="1:6">
      <c r="A83" s="3" t="s">
        <v>598</v>
      </c>
    </row>
    <row r="84" spans="1:6">
      <c r="A84" s="4" t="s">
        <v>1406</v>
      </c>
      <c r="D84" s="4" t="s">
        <v>1430</v>
      </c>
    </row>
    <row r="85" spans="1:6">
      <c r="A85" s="4" t="s">
        <v>1408</v>
      </c>
      <c r="C85" s="4" t="s">
        <v>1435</v>
      </c>
    </row>
    <row r="86" spans="1:6">
      <c r="A86" s="4" t="s">
        <v>1446</v>
      </c>
    </row>
    <row r="87" spans="1:6">
      <c r="A87" s="3" t="s">
        <v>598</v>
      </c>
    </row>
    <row r="88" spans="1:6">
      <c r="A88" s="4" t="s">
        <v>1406</v>
      </c>
      <c r="C88" s="4" t="s">
        <v>1438</v>
      </c>
    </row>
    <row r="89" spans="1:6">
      <c r="A89" s="4" t="s">
        <v>1408</v>
      </c>
      <c r="C89" s="4" t="s">
        <v>1439</v>
      </c>
    </row>
    <row r="90" spans="1:6">
      <c r="A90" s="4" t="s">
        <v>1447</v>
      </c>
    </row>
    <row r="91" spans="1:6">
      <c r="A91" s="3" t="s">
        <v>598</v>
      </c>
    </row>
    <row r="92" spans="1:6">
      <c r="A92" s="4" t="s">
        <v>1406</v>
      </c>
      <c r="C92" s="4" t="s">
        <v>1442</v>
      </c>
    </row>
    <row r="93" spans="1:6">
      <c r="A93" s="4" t="s">
        <v>1408</v>
      </c>
      <c r="C93" s="4" t="s">
        <v>624</v>
      </c>
    </row>
    <row r="94" spans="1:6"/>
    <row r="95" spans="1:6">
      <c r="A95" s="4" t="s">
        <v>828</v>
      </c>
      <c r="B95" s="4" t="s">
        <v>1448</v>
      </c>
    </row>
  </sheetData>
  <mergeCells count="4">
    <mergeCell ref="A1:B2"/>
    <mergeCell ref="C1:F1"/>
    <mergeCell ref="A94:E94"/>
    <mergeCell ref="B95:E9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4</v>
      </c>
      <c r="D2" s="2" t="s">
        <v>35</v>
      </c>
    </row>
    <row r="3" spans="1:4">
      <c r="A3" s="3" t="s">
        <v>1352</v>
      </c>
    </row>
    <row r="4" spans="1:4">
      <c r="A4" s="4" t="s">
        <v>1450</v>
      </c>
      <c r="B4" s="6" t="n">
        <v>3509</v>
      </c>
      <c r="C4" s="6" t="n">
        <v>3526</v>
      </c>
      <c r="D4" s="6" t="n">
        <v>3540</v>
      </c>
    </row>
    <row r="5" spans="1:4">
      <c r="A5" s="4" t="s">
        <v>1451</v>
      </c>
      <c r="B5" s="5" t="n">
        <v>877</v>
      </c>
      <c r="C5" s="5" t="n">
        <v>767</v>
      </c>
      <c r="D5" s="5" t="n">
        <v>682</v>
      </c>
    </row>
    <row r="6" spans="1:4">
      <c r="A6" s="4" t="s">
        <v>1452</v>
      </c>
      <c r="B6" s="6" t="n">
        <v>4386</v>
      </c>
      <c r="C6" s="6" t="n">
        <v>4293</v>
      </c>
      <c r="D6" s="6" t="n">
        <v>422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1454</v>
      </c>
    </row>
    <row r="4" spans="1:12">
      <c r="A4" s="4" t="s">
        <v>50</v>
      </c>
      <c r="B4" s="6" t="n">
        <v>77922</v>
      </c>
      <c r="C4" s="6" t="n">
        <v>17316</v>
      </c>
      <c r="D4" s="6" t="n">
        <v>6348</v>
      </c>
      <c r="E4" s="6" t="n">
        <v>-5051</v>
      </c>
      <c r="F4" s="6" t="n">
        <v>21393</v>
      </c>
      <c r="G4" s="6" t="n">
        <v>23142</v>
      </c>
      <c r="H4" s="6" t="n">
        <v>15652</v>
      </c>
      <c r="I4" s="6" t="n">
        <v>-10041</v>
      </c>
      <c r="J4" s="6" t="n">
        <v>96535</v>
      </c>
      <c r="K4" s="6" t="n">
        <v>50146</v>
      </c>
      <c r="L4" s="6" t="n">
        <v>59002</v>
      </c>
    </row>
    <row r="5" spans="1:12">
      <c r="A5" s="3" t="s">
        <v>1455</v>
      </c>
    </row>
    <row r="6" spans="1:12">
      <c r="A6" s="4" t="s">
        <v>1456</v>
      </c>
      <c r="J6" s="5" t="n">
        <v>7141</v>
      </c>
      <c r="K6" s="5" t="n">
        <v>7141</v>
      </c>
      <c r="L6" s="5" t="n">
        <v>7141</v>
      </c>
    </row>
    <row r="7" spans="1:12">
      <c r="A7" s="4" t="s">
        <v>1457</v>
      </c>
      <c r="J7" s="5" t="n">
        <v>87207</v>
      </c>
      <c r="K7" s="5" t="n">
        <v>40839</v>
      </c>
      <c r="L7" s="5" t="n">
        <v>49715</v>
      </c>
    </row>
    <row r="8" spans="1:12">
      <c r="A8" s="4" t="s">
        <v>1458</v>
      </c>
      <c r="J8" s="5" t="n">
        <v>87207</v>
      </c>
      <c r="K8" s="5" t="n">
        <v>40839</v>
      </c>
      <c r="L8" s="5" t="n">
        <v>49715</v>
      </c>
    </row>
    <row r="9" spans="1:12">
      <c r="A9" s="3" t="s">
        <v>1459</v>
      </c>
    </row>
    <row r="10" spans="1:12">
      <c r="A10" s="4" t="s">
        <v>1460</v>
      </c>
      <c r="J10" s="5" t="n">
        <v>73895</v>
      </c>
      <c r="K10" s="5" t="n">
        <v>38469</v>
      </c>
      <c r="L10" s="5" t="n">
        <v>45364</v>
      </c>
    </row>
    <row r="11" spans="1:12">
      <c r="A11" s="3" t="s">
        <v>1461</v>
      </c>
    </row>
    <row r="12" spans="1:12">
      <c r="A12" s="4" t="s">
        <v>1462</v>
      </c>
      <c r="J12" s="6" t="n">
        <v>96535</v>
      </c>
      <c r="K12" s="6" t="n">
        <v>50146</v>
      </c>
      <c r="L12" s="6" t="n">
        <v>59002</v>
      </c>
    </row>
    <row r="13" spans="1:12">
      <c r="A13" s="3" t="s">
        <v>1463</v>
      </c>
    </row>
    <row r="14" spans="1:12">
      <c r="A14" s="4" t="s">
        <v>53</v>
      </c>
      <c r="J14" s="5" t="n">
        <v>7141</v>
      </c>
      <c r="K14" s="5" t="n">
        <v>7141</v>
      </c>
      <c r="L14" s="5" t="n">
        <v>7141</v>
      </c>
    </row>
    <row r="15" spans="1:12">
      <c r="A15" s="3" t="s">
        <v>1464</v>
      </c>
    </row>
    <row r="16" spans="1:12">
      <c r="A16" s="4" t="s">
        <v>55</v>
      </c>
      <c r="J16" s="5" t="n">
        <v>9369</v>
      </c>
      <c r="K16" s="5" t="n">
        <v>9349</v>
      </c>
      <c r="L16" s="5" t="n">
        <v>9328</v>
      </c>
    </row>
    <row r="17" spans="1:12">
      <c r="A17" s="3" t="s">
        <v>1465</v>
      </c>
    </row>
    <row r="18" spans="1:12">
      <c r="A18" s="4" t="s">
        <v>52</v>
      </c>
      <c r="B18" s="7" t="n">
        <v>8.35</v>
      </c>
      <c r="C18" s="7" t="n">
        <v>1.86</v>
      </c>
      <c r="D18" s="7" t="n">
        <v>0.68</v>
      </c>
      <c r="E18" s="7" t="n">
        <v>-0.54</v>
      </c>
      <c r="F18" s="7" t="n">
        <v>2.31</v>
      </c>
      <c r="G18" s="7" t="n">
        <v>2.48</v>
      </c>
      <c r="H18" s="7" t="n">
        <v>1.68</v>
      </c>
      <c r="I18" s="7" t="n">
        <v>-1.08</v>
      </c>
      <c r="J18" s="7" t="n">
        <v>10.35</v>
      </c>
      <c r="K18" s="7" t="n">
        <v>5.39</v>
      </c>
      <c r="L18" s="7" t="n">
        <v>6.35</v>
      </c>
    </row>
    <row r="19" spans="1:12">
      <c r="A19" s="3" t="s">
        <v>1466</v>
      </c>
    </row>
    <row r="20" spans="1:12">
      <c r="A20" s="4" t="s">
        <v>52</v>
      </c>
      <c r="B20" s="9" t="n">
        <v>8.31</v>
      </c>
      <c r="C20" s="9" t="n">
        <v>1.85</v>
      </c>
      <c r="D20" s="9" t="n">
        <v>0.68</v>
      </c>
      <c r="E20" s="9" t="n">
        <v>-0.54</v>
      </c>
      <c r="F20" s="9" t="n">
        <v>2.3</v>
      </c>
      <c r="G20" s="9" t="n">
        <v>2.47</v>
      </c>
      <c r="H20" s="9" t="n">
        <v>1.67</v>
      </c>
      <c r="I20" s="9" t="n">
        <v>-1.08</v>
      </c>
      <c r="J20" s="7" t="n">
        <v>10.3</v>
      </c>
      <c r="K20" s="7" t="n">
        <v>5.36</v>
      </c>
      <c r="L20" s="7" t="n">
        <v>6.33</v>
      </c>
    </row>
    <row r="21" spans="1:12">
      <c r="A21" s="4" t="s">
        <v>32</v>
      </c>
    </row>
    <row r="22" spans="1:12">
      <c r="A22" s="3" t="s">
        <v>1455</v>
      </c>
    </row>
    <row r="23" spans="1:12">
      <c r="A23" s="4" t="s">
        <v>1456</v>
      </c>
      <c r="J23" s="6" t="n">
        <v>2187</v>
      </c>
      <c r="K23" s="6" t="n">
        <v>2166</v>
      </c>
      <c r="L23" s="6" t="n">
        <v>2146</v>
      </c>
    </row>
    <row r="24" spans="1:12">
      <c r="A24" s="4" t="s">
        <v>1457</v>
      </c>
      <c r="J24" s="5" t="n">
        <v>20453</v>
      </c>
      <c r="K24" s="5" t="n">
        <v>9511</v>
      </c>
      <c r="L24" s="5" t="n">
        <v>11492</v>
      </c>
    </row>
    <row r="25" spans="1:12">
      <c r="A25" s="4" t="s">
        <v>1458</v>
      </c>
      <c r="J25" s="5" t="n">
        <v>20738</v>
      </c>
      <c r="K25" s="5" t="n">
        <v>9645</v>
      </c>
      <c r="L25" s="5" t="n">
        <v>11656</v>
      </c>
    </row>
    <row r="26" spans="1:12">
      <c r="A26" s="3" t="s">
        <v>1459</v>
      </c>
    </row>
    <row r="27" spans="1:12">
      <c r="A27" s="4" t="s">
        <v>1460</v>
      </c>
      <c r="J27" s="5" t="n">
        <v>22640</v>
      </c>
      <c r="K27" s="5" t="n">
        <v>11677</v>
      </c>
      <c r="L27" s="5" t="n">
        <v>13638</v>
      </c>
    </row>
    <row r="28" spans="1:12">
      <c r="A28" s="3" t="s">
        <v>1461</v>
      </c>
    </row>
    <row r="29" spans="1:12">
      <c r="A29" s="4" t="s">
        <v>1462</v>
      </c>
      <c r="J29" s="6" t="n">
        <v>22925</v>
      </c>
      <c r="K29" s="6" t="n">
        <v>11811</v>
      </c>
      <c r="L29" s="6" t="n">
        <v>13802</v>
      </c>
    </row>
    <row r="30" spans="1:12">
      <c r="A30" s="3" t="s">
        <v>1463</v>
      </c>
    </row>
    <row r="31" spans="1:12">
      <c r="A31" s="4" t="s">
        <v>53</v>
      </c>
      <c r="J31" s="5" t="n">
        <v>2188</v>
      </c>
      <c r="K31" s="5" t="n">
        <v>2168</v>
      </c>
      <c r="L31" s="5" t="n">
        <v>2147</v>
      </c>
    </row>
    <row r="32" spans="1:12">
      <c r="A32" s="3" t="s">
        <v>1464</v>
      </c>
    </row>
    <row r="33" spans="1:12">
      <c r="A33" s="4" t="s">
        <v>55</v>
      </c>
      <c r="J33" s="5" t="n">
        <v>2228</v>
      </c>
      <c r="K33" s="5" t="n">
        <v>2208</v>
      </c>
      <c r="L33" s="5" t="n">
        <v>2187</v>
      </c>
    </row>
    <row r="34" spans="1:12">
      <c r="A34" s="3" t="s">
        <v>1465</v>
      </c>
    </row>
    <row r="35" spans="1:12">
      <c r="A35" s="4" t="s">
        <v>52</v>
      </c>
      <c r="B35" s="9" t="n">
        <v>8.35</v>
      </c>
      <c r="C35" s="9" t="n">
        <v>1.86</v>
      </c>
      <c r="D35" s="9" t="n">
        <v>0.68</v>
      </c>
      <c r="E35" s="9" t="n">
        <v>-0.54</v>
      </c>
      <c r="F35" s="9" t="n">
        <v>2.31</v>
      </c>
      <c r="G35" s="9" t="n">
        <v>2.48</v>
      </c>
      <c r="H35" s="9" t="n">
        <v>1.68</v>
      </c>
      <c r="I35" s="9" t="n">
        <v>-1.08</v>
      </c>
      <c r="J35" s="7" t="n">
        <v>10.35</v>
      </c>
      <c r="K35" s="7" t="n">
        <v>5.39</v>
      </c>
      <c r="L35" s="7" t="n">
        <v>6.35</v>
      </c>
    </row>
    <row r="36" spans="1:12">
      <c r="A36" s="3" t="s">
        <v>1466</v>
      </c>
    </row>
    <row r="37" spans="1:12">
      <c r="A37" s="4" t="s">
        <v>52</v>
      </c>
      <c r="B37" s="7" t="n">
        <v>8.32</v>
      </c>
      <c r="C37" s="7" t="n">
        <v>1.84</v>
      </c>
      <c r="D37" s="7" t="n">
        <v>0.67</v>
      </c>
      <c r="E37" s="7" t="n">
        <v>-0.54</v>
      </c>
      <c r="F37" s="7" t="n">
        <v>2.29</v>
      </c>
      <c r="G37" s="7" t="n">
        <v>2.47</v>
      </c>
      <c r="H37" s="7" t="n">
        <v>1.67</v>
      </c>
      <c r="I37" s="7" t="n">
        <v>-1.08</v>
      </c>
      <c r="J37" s="7" t="n">
        <v>10.29</v>
      </c>
      <c r="K37" s="7" t="n">
        <v>5.35</v>
      </c>
      <c r="L37" s="7" t="n">
        <v>6.31</v>
      </c>
    </row>
    <row r="38" spans="1:12">
      <c r="A38" s="4" t="s">
        <v>30</v>
      </c>
    </row>
    <row r="39" spans="1:12">
      <c r="A39" s="3" t="s">
        <v>1455</v>
      </c>
    </row>
    <row r="40" spans="1:12">
      <c r="A40" s="4" t="s">
        <v>1457</v>
      </c>
      <c r="J40" s="6" t="n">
        <v>66754</v>
      </c>
      <c r="K40" s="6" t="n">
        <v>31328</v>
      </c>
      <c r="L40" s="6" t="n">
        <v>38223</v>
      </c>
    </row>
    <row r="41" spans="1:12">
      <c r="A41" s="4" t="s">
        <v>1458</v>
      </c>
      <c r="J41" s="6" t="n">
        <v>66469</v>
      </c>
      <c r="K41" s="6" t="n">
        <v>31194</v>
      </c>
      <c r="L41" s="6" t="n">
        <v>38059</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4</v>
      </c>
      <c r="D2" s="2" t="s">
        <v>35</v>
      </c>
    </row>
    <row r="3" spans="1:4">
      <c r="A3" s="3" t="s">
        <v>258</v>
      </c>
    </row>
    <row r="4" spans="1:4">
      <c r="A4" s="4" t="s">
        <v>1468</v>
      </c>
      <c r="B4" s="4" t="s">
        <v>531</v>
      </c>
      <c r="C4" s="4" t="s">
        <v>531</v>
      </c>
      <c r="D4" s="4" t="s">
        <v>531</v>
      </c>
    </row>
    <row r="5" spans="1:4">
      <c r="A5" s="4" t="s">
        <v>1469</v>
      </c>
      <c r="B5" s="5" t="n">
        <v>0</v>
      </c>
      <c r="C5" s="5" t="n">
        <v>0</v>
      </c>
      <c r="D5" s="5"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470</v>
      </c>
      <c r="B1" s="2" t="s">
        <v>1</v>
      </c>
    </row>
    <row r="2" spans="1:4">
      <c r="B2" s="2" t="s">
        <v>1471</v>
      </c>
      <c r="C2" s="2" t="s">
        <v>34</v>
      </c>
      <c r="D2" s="2" t="s">
        <v>35</v>
      </c>
    </row>
    <row r="3" spans="1:4">
      <c r="A3" s="3" t="s">
        <v>1472</v>
      </c>
    </row>
    <row r="4" spans="1:4">
      <c r="A4" s="4" t="s">
        <v>1473</v>
      </c>
      <c r="B4" s="5" t="n">
        <v>2</v>
      </c>
    </row>
    <row r="5" spans="1:4">
      <c r="A5" s="4" t="s">
        <v>1474</v>
      </c>
      <c r="B5" s="5" t="n">
        <v>2</v>
      </c>
    </row>
    <row r="6" spans="1:4">
      <c r="A6" s="4" t="s">
        <v>1475</v>
      </c>
    </row>
    <row r="7" spans="1:4">
      <c r="A7" s="3" t="s">
        <v>1472</v>
      </c>
    </row>
    <row r="8" spans="1:4">
      <c r="A8" s="4" t="s">
        <v>1476</v>
      </c>
      <c r="B8" s="4" t="s">
        <v>509</v>
      </c>
    </row>
    <row r="9" spans="1:4">
      <c r="A9" s="4" t="s">
        <v>1477</v>
      </c>
    </row>
    <row r="10" spans="1:4">
      <c r="A10" s="3" t="s">
        <v>1472</v>
      </c>
    </row>
    <row r="11" spans="1:4">
      <c r="A11" s="4" t="s">
        <v>1478</v>
      </c>
      <c r="B11" s="4" t="s">
        <v>1046</v>
      </c>
      <c r="C11" s="4" t="s">
        <v>1479</v>
      </c>
      <c r="D11" s="4" t="s">
        <v>1046</v>
      </c>
    </row>
    <row r="12" spans="1:4">
      <c r="A12" s="4" t="s">
        <v>1480</v>
      </c>
    </row>
    <row r="13" spans="1:4">
      <c r="A13" s="3" t="s">
        <v>1472</v>
      </c>
    </row>
    <row r="14" spans="1:4">
      <c r="A14" s="4" t="s">
        <v>1478</v>
      </c>
      <c r="B14" s="4" t="s">
        <v>1481</v>
      </c>
    </row>
    <row r="15" spans="1:4">
      <c r="A15" s="4" t="s">
        <v>1482</v>
      </c>
    </row>
    <row r="16" spans="1:4">
      <c r="A16" s="3" t="s">
        <v>1472</v>
      </c>
    </row>
    <row r="17" spans="1:4">
      <c r="A17" s="4" t="s">
        <v>1478</v>
      </c>
      <c r="B17" s="4" t="s">
        <v>1483</v>
      </c>
      <c r="C17" s="4" t="s">
        <v>1483</v>
      </c>
      <c r="D17" s="4" t="s">
        <v>1484</v>
      </c>
    </row>
    <row r="18" spans="1:4">
      <c r="A18" s="4" t="s">
        <v>1485</v>
      </c>
      <c r="B18" s="5" t="n">
        <v>0</v>
      </c>
    </row>
    <row r="19" spans="1:4">
      <c r="A19" s="4" t="s">
        <v>1486</v>
      </c>
    </row>
    <row r="20" spans="1:4">
      <c r="A20" s="3" t="s">
        <v>1472</v>
      </c>
    </row>
    <row r="21" spans="1:4">
      <c r="A21" s="4" t="s">
        <v>1478</v>
      </c>
      <c r="B21" s="4" t="s">
        <v>1487</v>
      </c>
    </row>
    <row r="22" spans="1:4">
      <c r="A22" s="4" t="s">
        <v>1488</v>
      </c>
    </row>
    <row r="23" spans="1:4">
      <c r="A23" s="3" t="s">
        <v>1472</v>
      </c>
    </row>
    <row r="24" spans="1:4">
      <c r="A24" s="4" t="s">
        <v>1489</v>
      </c>
      <c r="B24" s="4" t="s">
        <v>750</v>
      </c>
    </row>
    <row r="25" spans="1:4">
      <c r="A25" s="4" t="s">
        <v>1490</v>
      </c>
    </row>
    <row r="26" spans="1:4">
      <c r="A26" s="3" t="s">
        <v>1472</v>
      </c>
    </row>
    <row r="27" spans="1:4">
      <c r="A27" s="4" t="s">
        <v>1489</v>
      </c>
      <c r="B27" s="4" t="s">
        <v>74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4</v>
      </c>
      <c r="D2" s="2" t="s">
        <v>35</v>
      </c>
    </row>
    <row r="3" spans="1:4">
      <c r="A3" s="4" t="s">
        <v>1477</v>
      </c>
    </row>
    <row r="4" spans="1:4">
      <c r="A4" s="3" t="s">
        <v>1472</v>
      </c>
    </row>
    <row r="5" spans="1:4">
      <c r="A5" s="4" t="s">
        <v>1478</v>
      </c>
      <c r="B5" s="4" t="s">
        <v>1046</v>
      </c>
      <c r="C5" s="4" t="s">
        <v>1479</v>
      </c>
      <c r="D5" s="4" t="s">
        <v>1046</v>
      </c>
    </row>
    <row r="6" spans="1:4">
      <c r="A6" s="4" t="s">
        <v>1482</v>
      </c>
    </row>
    <row r="7" spans="1:4">
      <c r="A7" s="3" t="s">
        <v>1472</v>
      </c>
    </row>
    <row r="8" spans="1:4">
      <c r="A8" s="4" t="s">
        <v>1478</v>
      </c>
      <c r="B8" s="4" t="s">
        <v>1483</v>
      </c>
      <c r="C8" s="4" t="s">
        <v>1483</v>
      </c>
      <c r="D8" s="4" t="s">
        <v>1484</v>
      </c>
    </row>
    <row r="9" spans="1:4">
      <c r="A9" s="4" t="s">
        <v>1492</v>
      </c>
    </row>
    <row r="10" spans="1:4">
      <c r="A10" s="3" t="s">
        <v>1472</v>
      </c>
    </row>
    <row r="11" spans="1:4">
      <c r="A11" s="4" t="s">
        <v>1478</v>
      </c>
      <c r="B11" s="4" t="s">
        <v>1493</v>
      </c>
      <c r="C11" s="4" t="s">
        <v>1220</v>
      </c>
      <c r="D11" s="4" t="s">
        <v>1494</v>
      </c>
    </row>
    <row r="12" spans="1:4">
      <c r="A12" s="4" t="s">
        <v>1495</v>
      </c>
    </row>
    <row r="13" spans="1:4">
      <c r="A13" s="3" t="s">
        <v>1472</v>
      </c>
    </row>
    <row r="14" spans="1:4">
      <c r="A14" s="4" t="s">
        <v>1478</v>
      </c>
      <c r="B14" s="4" t="s">
        <v>1496</v>
      </c>
      <c r="C14" s="4" t="s">
        <v>1487</v>
      </c>
      <c r="D14" s="4" t="s">
        <v>1197</v>
      </c>
    </row>
    <row r="15" spans="1:4">
      <c r="A15" s="4" t="s">
        <v>1497</v>
      </c>
    </row>
    <row r="16" spans="1:4">
      <c r="A16" s="3" t="s">
        <v>1472</v>
      </c>
    </row>
    <row r="17" spans="1:4">
      <c r="A17" s="4" t="s">
        <v>1478</v>
      </c>
      <c r="B17" s="4" t="s">
        <v>1213</v>
      </c>
      <c r="C17" s="4" t="s">
        <v>1175</v>
      </c>
      <c r="D17" s="4" t="s">
        <v>1175</v>
      </c>
    </row>
    <row r="18" spans="1:4">
      <c r="A18" s="4" t="s">
        <v>1498</v>
      </c>
    </row>
    <row r="19" spans="1:4">
      <c r="A19" s="3" t="s">
        <v>1472</v>
      </c>
    </row>
    <row r="20" spans="1:4">
      <c r="A20" s="4" t="s">
        <v>1478</v>
      </c>
      <c r="B20" s="4" t="s">
        <v>862</v>
      </c>
      <c r="C20" s="4" t="s">
        <v>1179</v>
      </c>
      <c r="D20" s="4" t="s">
        <v>1179</v>
      </c>
    </row>
    <row r="21" spans="1:4">
      <c r="A21" s="4" t="s">
        <v>1499</v>
      </c>
    </row>
    <row r="22" spans="1:4">
      <c r="A22" s="3" t="s">
        <v>1472</v>
      </c>
    </row>
    <row r="23" spans="1:4">
      <c r="A23" s="4" t="s">
        <v>1478</v>
      </c>
      <c r="B23" s="4" t="s">
        <v>1175</v>
      </c>
      <c r="C23" s="4" t="s">
        <v>1500</v>
      </c>
      <c r="D23" s="4" t="s">
        <v>862</v>
      </c>
    </row>
    <row r="24" spans="1:4">
      <c r="A24" s="4" t="s">
        <v>1501</v>
      </c>
    </row>
    <row r="25" spans="1:4">
      <c r="A25" s="3" t="s">
        <v>1472</v>
      </c>
    </row>
    <row r="26" spans="1:4">
      <c r="A26" s="4" t="s">
        <v>1478</v>
      </c>
      <c r="B26" s="4" t="s">
        <v>1502</v>
      </c>
      <c r="C26" s="4" t="s">
        <v>1179</v>
      </c>
      <c r="D26" s="4" t="s">
        <v>117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4</v>
      </c>
      <c r="D2" s="2" t="s">
        <v>35</v>
      </c>
    </row>
    <row r="3" spans="1:4">
      <c r="A3" s="3" t="s">
        <v>264</v>
      </c>
    </row>
    <row r="4" spans="1:4">
      <c r="A4" s="4" t="s">
        <v>1504</v>
      </c>
      <c r="B4" s="6" t="n">
        <v>-121203</v>
      </c>
      <c r="C4" s="6" t="n">
        <v>-83204</v>
      </c>
      <c r="D4" s="6" t="n">
        <v>-62542</v>
      </c>
    </row>
    <row r="5" spans="1:4">
      <c r="A5" s="4" t="s">
        <v>77</v>
      </c>
      <c r="B5" s="5" t="n">
        <v>3272</v>
      </c>
      <c r="C5" s="5" t="n">
        <v>-31231</v>
      </c>
      <c r="D5" s="5" t="n">
        <v>-5258</v>
      </c>
    </row>
    <row r="6" spans="1:4">
      <c r="A6" s="4" t="s">
        <v>78</v>
      </c>
      <c r="B6" s="5" t="n">
        <v>-9190</v>
      </c>
      <c r="C6" s="5" t="n">
        <v>-5723</v>
      </c>
      <c r="D6" s="5" t="n">
        <v>-9543</v>
      </c>
    </row>
    <row r="7" spans="1:4">
      <c r="A7" s="4" t="s">
        <v>79</v>
      </c>
      <c r="B7" s="5" t="n">
        <v>2527</v>
      </c>
      <c r="C7" s="5" t="n">
        <v>-8301</v>
      </c>
      <c r="D7" s="5" t="n">
        <v>-13849</v>
      </c>
    </row>
    <row r="8" spans="1:4">
      <c r="A8" s="4" t="s">
        <v>80</v>
      </c>
      <c r="B8" s="5" t="n">
        <v>-22870</v>
      </c>
      <c r="C8" s="5" t="n">
        <v>2277</v>
      </c>
      <c r="D8" s="5" t="n">
        <v>-6264</v>
      </c>
    </row>
    <row r="9" spans="1:4">
      <c r="A9" s="4" t="s">
        <v>90</v>
      </c>
      <c r="B9" s="5" t="n">
        <v>73603</v>
      </c>
      <c r="C9" s="5" t="n">
        <v>32186</v>
      </c>
      <c r="D9" s="5" t="n">
        <v>21728</v>
      </c>
    </row>
    <row r="10" spans="1:4">
      <c r="A10" s="4" t="s">
        <v>91</v>
      </c>
      <c r="B10" s="5" t="n">
        <v>33757</v>
      </c>
      <c r="C10" s="5" t="n">
        <v>39842</v>
      </c>
      <c r="D10" s="5" t="n">
        <v>26769</v>
      </c>
    </row>
    <row r="11" spans="1:4">
      <c r="A11" s="4" t="s">
        <v>92</v>
      </c>
      <c r="B11" s="5" t="n">
        <v>31525</v>
      </c>
      <c r="C11" s="5" t="n">
        <v>6474</v>
      </c>
      <c r="D11" s="5" t="n">
        <v>24784</v>
      </c>
    </row>
    <row r="12" spans="1:4">
      <c r="A12" s="4" t="s">
        <v>93</v>
      </c>
      <c r="B12" s="5" t="n">
        <v>7351</v>
      </c>
      <c r="C12" s="5" t="n">
        <v>7613</v>
      </c>
      <c r="D12" s="5" t="n">
        <v>6087</v>
      </c>
    </row>
    <row r="13" spans="1:4">
      <c r="A13" s="4" t="s">
        <v>94</v>
      </c>
      <c r="B13" s="5" t="n">
        <v>1487</v>
      </c>
      <c r="C13" s="5" t="n">
        <v>158</v>
      </c>
      <c r="D13" s="5" t="n">
        <v>-174</v>
      </c>
    </row>
    <row r="14" spans="1:4">
      <c r="A14" s="4" t="s">
        <v>145</v>
      </c>
      <c r="B14" s="6" t="n">
        <v>259</v>
      </c>
      <c r="C14" s="6" t="n">
        <v>-39909</v>
      </c>
      <c r="D14" s="6" t="n">
        <v>-1826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4</v>
      </c>
      <c r="D2" s="2" t="s">
        <v>35</v>
      </c>
    </row>
    <row r="3" spans="1:4">
      <c r="A3" s="3" t="s">
        <v>264</v>
      </c>
    </row>
    <row r="4" spans="1:4">
      <c r="A4" s="4" t="s">
        <v>1506</v>
      </c>
      <c r="B4" s="6" t="n">
        <v>39609</v>
      </c>
      <c r="C4" s="6" t="n">
        <v>34764</v>
      </c>
      <c r="D4" s="6" t="n">
        <v>27391</v>
      </c>
    </row>
    <row r="5" spans="1:4">
      <c r="A5" s="4" t="s">
        <v>1507</v>
      </c>
      <c r="B5" s="6" t="n">
        <v>30965</v>
      </c>
      <c r="C5" s="6" t="n">
        <v>-7111</v>
      </c>
      <c r="D5" s="6" t="n">
        <v>3178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4</v>
      </c>
      <c r="D2" s="2" t="s">
        <v>35</v>
      </c>
    </row>
    <row r="3" spans="1:4">
      <c r="A3" s="3" t="s">
        <v>1509</v>
      </c>
    </row>
    <row r="4" spans="1:4">
      <c r="A4" s="4" t="s">
        <v>1510</v>
      </c>
      <c r="B4" s="6" t="n">
        <v>151434</v>
      </c>
    </row>
    <row r="5" spans="1:4">
      <c r="A5" s="4" t="s">
        <v>1511</v>
      </c>
      <c r="B5" s="5" t="n">
        <v>22329</v>
      </c>
      <c r="C5" s="6" t="n">
        <v>15704</v>
      </c>
      <c r="D5" s="6" t="n">
        <v>14006</v>
      </c>
    </row>
    <row r="6" spans="1:4">
      <c r="A6" s="4" t="s">
        <v>144</v>
      </c>
      <c r="B6" s="5" t="n">
        <v>6012</v>
      </c>
    </row>
    <row r="7" spans="1:4">
      <c r="A7" s="4" t="s">
        <v>1512</v>
      </c>
      <c r="B7" s="5" t="n">
        <v>4707</v>
      </c>
    </row>
    <row r="8" spans="1:4">
      <c r="A8" s="4" t="s">
        <v>1513</v>
      </c>
      <c r="B8" s="5" t="n">
        <v>2233</v>
      </c>
      <c r="D8" s="5" t="n">
        <v>3361</v>
      </c>
    </row>
    <row r="9" spans="1:4">
      <c r="A9" s="4" t="s">
        <v>32</v>
      </c>
    </row>
    <row r="10" spans="1:4">
      <c r="A10" s="3" t="s">
        <v>1509</v>
      </c>
    </row>
    <row r="11" spans="1:4">
      <c r="A11" s="4" t="s">
        <v>1514</v>
      </c>
      <c r="B11" s="6" t="n">
        <v>3669</v>
      </c>
      <c r="C11" s="6" t="n">
        <v>3726</v>
      </c>
      <c r="D11" s="6" t="n">
        <v>222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515</v>
      </c>
      <c r="B1" s="2" t="s">
        <v>1</v>
      </c>
    </row>
    <row r="2" spans="1:2">
      <c r="B2" s="2" t="s">
        <v>1516</v>
      </c>
    </row>
    <row r="3" spans="1:2">
      <c r="A3" s="3" t="s">
        <v>1517</v>
      </c>
    </row>
    <row r="4" spans="1:2">
      <c r="A4" s="4" t="s">
        <v>1518</v>
      </c>
      <c r="B4" s="5" t="n">
        <v>4</v>
      </c>
    </row>
    <row r="5" spans="1:2">
      <c r="A5" s="4" t="s">
        <v>539</v>
      </c>
    </row>
    <row r="6" spans="1:2">
      <c r="A6" s="3" t="s">
        <v>1517</v>
      </c>
    </row>
    <row r="7" spans="1:2">
      <c r="A7" s="4" t="s">
        <v>1518</v>
      </c>
      <c r="B7" s="5" t="n">
        <v>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1520</v>
      </c>
    </row>
    <row r="4" spans="1:12">
      <c r="A4" s="4" t="s">
        <v>36</v>
      </c>
      <c r="B4" s="6" t="n">
        <v>1126149</v>
      </c>
      <c r="C4" s="6" t="n">
        <v>1162526</v>
      </c>
      <c r="D4" s="6" t="n">
        <v>1169291</v>
      </c>
      <c r="E4" s="6" t="n">
        <v>865702</v>
      </c>
      <c r="F4" s="6" t="n">
        <v>841560</v>
      </c>
      <c r="G4" s="6" t="n">
        <v>849028</v>
      </c>
      <c r="H4" s="6" t="n">
        <v>840384</v>
      </c>
      <c r="I4" s="6" t="n">
        <v>625456</v>
      </c>
      <c r="J4" s="6" t="n">
        <v>4323668</v>
      </c>
      <c r="K4" s="6" t="n">
        <v>3156428</v>
      </c>
      <c r="L4" s="6" t="n">
        <v>2306458</v>
      </c>
    </row>
    <row r="5" spans="1:12">
      <c r="A5" s="3" t="s">
        <v>1521</v>
      </c>
    </row>
    <row r="6" spans="1:12">
      <c r="A6" s="4" t="s">
        <v>40</v>
      </c>
      <c r="J6" s="5" t="n">
        <v>96179</v>
      </c>
      <c r="K6" s="5" t="n">
        <v>127859</v>
      </c>
      <c r="L6" s="5" t="n">
        <v>98144</v>
      </c>
    </row>
    <row r="7" spans="1:12">
      <c r="A7" s="3" t="s">
        <v>1522</v>
      </c>
    </row>
    <row r="8" spans="1:12">
      <c r="A8" s="4" t="s">
        <v>1523</v>
      </c>
      <c r="J8" s="5" t="n">
        <v>168841</v>
      </c>
      <c r="K8" s="5" t="n">
        <v>116623</v>
      </c>
      <c r="L8" s="5" t="n">
        <v>80896</v>
      </c>
    </row>
    <row r="9" spans="1:12">
      <c r="A9" s="3" t="s">
        <v>1524</v>
      </c>
    </row>
    <row r="10" spans="1:12">
      <c r="A10" s="4" t="s">
        <v>1525</v>
      </c>
      <c r="B10" s="5" t="n">
        <v>3072960</v>
      </c>
      <c r="F10" s="5" t="n">
        <v>2449484</v>
      </c>
      <c r="J10" s="5" t="n">
        <v>3072960</v>
      </c>
      <c r="K10" s="5" t="n">
        <v>2449484</v>
      </c>
    </row>
    <row r="11" spans="1:12">
      <c r="A11" s="4" t="s">
        <v>1526</v>
      </c>
    </row>
    <row r="12" spans="1:12">
      <c r="A12" s="3" t="s">
        <v>1520</v>
      </c>
    </row>
    <row r="13" spans="1:12">
      <c r="A13" s="4" t="s">
        <v>36</v>
      </c>
      <c r="J13" s="5" t="n">
        <v>4243007</v>
      </c>
      <c r="K13" s="5" t="n">
        <v>3060937</v>
      </c>
      <c r="L13" s="5" t="n">
        <v>2245836</v>
      </c>
    </row>
    <row r="14" spans="1:12">
      <c r="A14" s="3" t="s">
        <v>1521</v>
      </c>
    </row>
    <row r="15" spans="1:12">
      <c r="A15" s="4" t="s">
        <v>40</v>
      </c>
      <c r="J15" s="5" t="n">
        <v>84775</v>
      </c>
      <c r="K15" s="5" t="n">
        <v>123230</v>
      </c>
      <c r="L15" s="5" t="n">
        <v>92921</v>
      </c>
    </row>
    <row r="16" spans="1:12">
      <c r="A16" s="3" t="s">
        <v>1522</v>
      </c>
    </row>
    <row r="17" spans="1:12">
      <c r="A17" s="4" t="s">
        <v>1523</v>
      </c>
      <c r="J17" s="5" t="n">
        <v>160524</v>
      </c>
      <c r="K17" s="5" t="n">
        <v>109716</v>
      </c>
      <c r="L17" s="5" t="n">
        <v>76127</v>
      </c>
    </row>
    <row r="18" spans="1:12">
      <c r="A18" s="3" t="s">
        <v>1524</v>
      </c>
    </row>
    <row r="19" spans="1:12">
      <c r="A19" s="4" t="s">
        <v>1525</v>
      </c>
      <c r="B19" s="5" t="n">
        <v>2958521</v>
      </c>
      <c r="F19" s="5" t="n">
        <v>2349284</v>
      </c>
      <c r="J19" s="5" t="n">
        <v>2958521</v>
      </c>
      <c r="K19" s="5" t="n">
        <v>2349284</v>
      </c>
    </row>
    <row r="20" spans="1:12">
      <c r="A20" s="4" t="s">
        <v>1527</v>
      </c>
    </row>
    <row r="21" spans="1:12">
      <c r="A21" s="3" t="s">
        <v>1520</v>
      </c>
    </row>
    <row r="22" spans="1:12">
      <c r="A22" s="4" t="s">
        <v>36</v>
      </c>
      <c r="J22" s="5" t="n">
        <v>301801</v>
      </c>
      <c r="K22" s="5" t="n">
        <v>234732</v>
      </c>
      <c r="L22" s="5" t="n">
        <v>160191</v>
      </c>
    </row>
    <row r="23" spans="1:12">
      <c r="A23" s="3" t="s">
        <v>1521</v>
      </c>
    </row>
    <row r="24" spans="1:12">
      <c r="A24" s="4" t="s">
        <v>40</v>
      </c>
      <c r="J24" s="5" t="n">
        <v>11404</v>
      </c>
      <c r="K24" s="5" t="n">
        <v>4629</v>
      </c>
      <c r="L24" s="5" t="n">
        <v>5223</v>
      </c>
    </row>
    <row r="25" spans="1:12">
      <c r="A25" s="3" t="s">
        <v>1522</v>
      </c>
    </row>
    <row r="26" spans="1:12">
      <c r="A26" s="4" t="s">
        <v>1523</v>
      </c>
      <c r="J26" s="5" t="n">
        <v>8317</v>
      </c>
      <c r="K26" s="5" t="n">
        <v>6907</v>
      </c>
      <c r="L26" s="5" t="n">
        <v>4769</v>
      </c>
    </row>
    <row r="27" spans="1:12">
      <c r="A27" s="3" t="s">
        <v>1524</v>
      </c>
    </row>
    <row r="28" spans="1:12">
      <c r="A28" s="4" t="s">
        <v>1525</v>
      </c>
      <c r="B28" s="5" t="n">
        <v>119894</v>
      </c>
      <c r="F28" s="5" t="n">
        <v>105785</v>
      </c>
      <c r="J28" s="5" t="n">
        <v>119894</v>
      </c>
      <c r="K28" s="5" t="n">
        <v>105785</v>
      </c>
    </row>
    <row r="29" spans="1:12">
      <c r="A29" s="4" t="s">
        <v>1528</v>
      </c>
    </row>
    <row r="30" spans="1:12">
      <c r="A30" s="3" t="s">
        <v>1520</v>
      </c>
    </row>
    <row r="31" spans="1:12">
      <c r="A31" s="4" t="s">
        <v>36</v>
      </c>
      <c r="J31" s="5" t="n">
        <v>-221140</v>
      </c>
      <c r="K31" s="5" t="n">
        <v>-139241</v>
      </c>
      <c r="L31" s="6" t="n">
        <v>-99569</v>
      </c>
    </row>
    <row r="32" spans="1:12">
      <c r="A32" s="3" t="s">
        <v>1524</v>
      </c>
    </row>
    <row r="33" spans="1:12">
      <c r="A33" s="4" t="s">
        <v>1525</v>
      </c>
      <c r="B33" s="6" t="n">
        <v>-5455</v>
      </c>
      <c r="F33" s="6" t="n">
        <v>-5585</v>
      </c>
      <c r="J33" s="6" t="n">
        <v>-5455</v>
      </c>
      <c r="K33" s="6" t="n">
        <v>-5585</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1530</v>
      </c>
    </row>
    <row r="4" spans="1:12">
      <c r="A4" s="4" t="s">
        <v>36</v>
      </c>
      <c r="B4" s="6" t="n">
        <v>1126149</v>
      </c>
      <c r="C4" s="6" t="n">
        <v>1162526</v>
      </c>
      <c r="D4" s="6" t="n">
        <v>1169291</v>
      </c>
      <c r="E4" s="6" t="n">
        <v>865702</v>
      </c>
      <c r="F4" s="6" t="n">
        <v>841560</v>
      </c>
      <c r="G4" s="6" t="n">
        <v>849028</v>
      </c>
      <c r="H4" s="6" t="n">
        <v>840384</v>
      </c>
      <c r="I4" s="6" t="n">
        <v>625456</v>
      </c>
      <c r="J4" s="6" t="n">
        <v>4323668</v>
      </c>
      <c r="K4" s="6" t="n">
        <v>3156428</v>
      </c>
      <c r="L4" s="6" t="n">
        <v>2306458</v>
      </c>
    </row>
    <row r="5" spans="1:12">
      <c r="A5" s="4" t="s">
        <v>1531</v>
      </c>
    </row>
    <row r="6" spans="1:12">
      <c r="A6" s="3" t="s">
        <v>1530</v>
      </c>
    </row>
    <row r="7" spans="1:12">
      <c r="A7" s="4" t="s">
        <v>36</v>
      </c>
      <c r="J7" s="5" t="n">
        <v>2285621</v>
      </c>
      <c r="K7" s="5" t="n">
        <v>1764558</v>
      </c>
      <c r="L7" s="5" t="n">
        <v>1323712</v>
      </c>
    </row>
    <row r="8" spans="1:12">
      <c r="A8" s="4" t="s">
        <v>1532</v>
      </c>
    </row>
    <row r="9" spans="1:12">
      <c r="A9" s="3" t="s">
        <v>1530</v>
      </c>
    </row>
    <row r="10" spans="1:12">
      <c r="A10" s="4" t="s">
        <v>36</v>
      </c>
      <c r="J10" s="5" t="n">
        <v>1325969</v>
      </c>
      <c r="K10" s="5" t="n">
        <v>892125</v>
      </c>
      <c r="L10" s="5" t="n">
        <v>577872</v>
      </c>
    </row>
    <row r="11" spans="1:12">
      <c r="A11" s="4" t="s">
        <v>1533</v>
      </c>
    </row>
    <row r="12" spans="1:12">
      <c r="A12" s="3" t="s">
        <v>1530</v>
      </c>
    </row>
    <row r="13" spans="1:12">
      <c r="A13" s="4" t="s">
        <v>36</v>
      </c>
      <c r="J13" s="5" t="n">
        <v>3611590</v>
      </c>
      <c r="K13" s="5" t="n">
        <v>2656683</v>
      </c>
      <c r="L13" s="5" t="n">
        <v>1901584</v>
      </c>
    </row>
    <row r="14" spans="1:12">
      <c r="A14" s="4" t="s">
        <v>1534</v>
      </c>
    </row>
    <row r="15" spans="1:12">
      <c r="A15" s="3" t="s">
        <v>1530</v>
      </c>
    </row>
    <row r="16" spans="1:12">
      <c r="A16" s="4" t="s">
        <v>36</v>
      </c>
      <c r="J16" s="5" t="n">
        <v>383065</v>
      </c>
      <c r="K16" s="5" t="n">
        <v>238182</v>
      </c>
      <c r="L16" s="5" t="n">
        <v>178777</v>
      </c>
    </row>
    <row r="17" spans="1:12">
      <c r="A17" s="4" t="s">
        <v>1535</v>
      </c>
    </row>
    <row r="18" spans="1:12">
      <c r="A18" s="3" t="s">
        <v>1530</v>
      </c>
    </row>
    <row r="19" spans="1:12">
      <c r="A19" s="4" t="s">
        <v>36</v>
      </c>
      <c r="J19" s="5" t="n">
        <v>329013</v>
      </c>
      <c r="K19" s="5" t="n">
        <v>261563</v>
      </c>
      <c r="L19" s="5" t="n">
        <v>226097</v>
      </c>
    </row>
    <row r="20" spans="1:12">
      <c r="A20" s="4" t="s">
        <v>1536</v>
      </c>
    </row>
    <row r="21" spans="1:12">
      <c r="A21" s="3" t="s">
        <v>1530</v>
      </c>
    </row>
    <row r="22" spans="1:12">
      <c r="A22" s="4" t="s">
        <v>36</v>
      </c>
      <c r="J22" s="6" t="n">
        <v>712078</v>
      </c>
      <c r="K22" s="6" t="n">
        <v>499745</v>
      </c>
      <c r="L22" s="6" t="n">
        <v>404874</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4" t="s">
        <v>36</v>
      </c>
      <c r="B3" s="6" t="n">
        <v>1126149</v>
      </c>
      <c r="C3" s="6" t="n">
        <v>1162526</v>
      </c>
      <c r="D3" s="6" t="n">
        <v>1169291</v>
      </c>
      <c r="E3" s="6" t="n">
        <v>865702</v>
      </c>
      <c r="F3" s="6" t="n">
        <v>841560</v>
      </c>
      <c r="G3" s="6" t="n">
        <v>849028</v>
      </c>
      <c r="H3" s="6" t="n">
        <v>840384</v>
      </c>
      <c r="I3" s="6" t="n">
        <v>625456</v>
      </c>
      <c r="J3" s="6" t="n">
        <v>4323668</v>
      </c>
      <c r="K3" s="6" t="n">
        <v>3156428</v>
      </c>
      <c r="L3" s="6" t="n">
        <v>2306458</v>
      </c>
    </row>
    <row r="4" spans="1:12">
      <c r="A4" s="4" t="s">
        <v>38</v>
      </c>
      <c r="B4" s="5" t="n">
        <v>383424</v>
      </c>
      <c r="C4" s="5" t="n">
        <v>410324</v>
      </c>
      <c r="D4" s="5" t="n">
        <v>415178</v>
      </c>
      <c r="E4" s="5" t="n">
        <v>332021</v>
      </c>
      <c r="F4" s="5" t="n">
        <v>324927</v>
      </c>
      <c r="G4" s="5" t="n">
        <v>327190</v>
      </c>
      <c r="H4" s="5" t="n">
        <v>319707</v>
      </c>
      <c r="I4" s="5" t="n">
        <v>243898</v>
      </c>
      <c r="J4" s="5" t="n">
        <v>1540947</v>
      </c>
      <c r="K4" s="5" t="n">
        <v>1215722</v>
      </c>
      <c r="L4" s="5" t="n">
        <v>901032</v>
      </c>
    </row>
    <row r="5" spans="1:12">
      <c r="A5" s="4" t="s">
        <v>1538</v>
      </c>
      <c r="B5" s="6" t="n">
        <v>77922</v>
      </c>
      <c r="C5" s="6" t="n">
        <v>17316</v>
      </c>
      <c r="D5" s="6" t="n">
        <v>6348</v>
      </c>
      <c r="E5" s="6" t="n">
        <v>-5051</v>
      </c>
      <c r="F5" s="6" t="n">
        <v>21393</v>
      </c>
      <c r="G5" s="6" t="n">
        <v>23142</v>
      </c>
      <c r="H5" s="6" t="n">
        <v>15652</v>
      </c>
      <c r="I5" s="6" t="n">
        <v>-10041</v>
      </c>
      <c r="J5" s="6" t="n">
        <v>96535</v>
      </c>
      <c r="K5" s="6" t="n">
        <v>50146</v>
      </c>
      <c r="L5" s="6" t="n">
        <v>59002</v>
      </c>
    </row>
    <row r="6" spans="1:12">
      <c r="A6" s="4" t="s">
        <v>52</v>
      </c>
      <c r="B6" s="7" t="n">
        <v>8.35</v>
      </c>
      <c r="C6" s="7" t="n">
        <v>1.86</v>
      </c>
      <c r="D6" s="7" t="n">
        <v>0.68</v>
      </c>
      <c r="E6" s="7" t="n">
        <v>-0.54</v>
      </c>
      <c r="F6" s="7" t="n">
        <v>2.31</v>
      </c>
      <c r="G6" s="7" t="n">
        <v>2.48</v>
      </c>
      <c r="H6" s="7" t="n">
        <v>1.68</v>
      </c>
      <c r="I6" s="7" t="n">
        <v>-1.08</v>
      </c>
      <c r="J6" s="7" t="n">
        <v>10.35</v>
      </c>
      <c r="K6" s="7" t="n">
        <v>5.39</v>
      </c>
      <c r="L6" s="7" t="n">
        <v>6.35</v>
      </c>
    </row>
    <row r="7" spans="1:12">
      <c r="A7" s="4" t="s">
        <v>52</v>
      </c>
      <c r="B7" s="9" t="n">
        <v>8.31</v>
      </c>
      <c r="C7" s="9" t="n">
        <v>1.85</v>
      </c>
      <c r="D7" s="9" t="n">
        <v>0.68</v>
      </c>
      <c r="E7" s="9" t="n">
        <v>-0.54</v>
      </c>
      <c r="F7" s="9" t="n">
        <v>2.3</v>
      </c>
      <c r="G7" s="9" t="n">
        <v>2.47</v>
      </c>
      <c r="H7" s="9" t="n">
        <v>1.67</v>
      </c>
      <c r="I7" s="9" t="n">
        <v>-1.08</v>
      </c>
      <c r="J7" s="9" t="n">
        <v>10.3</v>
      </c>
      <c r="K7" s="9" t="n">
        <v>5.36</v>
      </c>
      <c r="L7" s="9" t="n">
        <v>6.33</v>
      </c>
    </row>
    <row r="8" spans="1:12">
      <c r="A8" s="4" t="s">
        <v>32</v>
      </c>
    </row>
    <row r="9" spans="1:12">
      <c r="A9" s="4" t="s">
        <v>52</v>
      </c>
      <c r="B9" s="9" t="n">
        <v>8.35</v>
      </c>
      <c r="C9" s="9" t="n">
        <v>1.86</v>
      </c>
      <c r="D9" s="9" t="n">
        <v>0.68</v>
      </c>
      <c r="E9" s="9" t="n">
        <v>-0.54</v>
      </c>
      <c r="F9" s="9" t="n">
        <v>2.31</v>
      </c>
      <c r="G9" s="9" t="n">
        <v>2.48</v>
      </c>
      <c r="H9" s="9" t="n">
        <v>1.68</v>
      </c>
      <c r="I9" s="9" t="n">
        <v>-1.08</v>
      </c>
      <c r="J9" s="9" t="n">
        <v>10.35</v>
      </c>
      <c r="K9" s="9" t="n">
        <v>5.39</v>
      </c>
      <c r="L9" s="9" t="n">
        <v>6.35</v>
      </c>
    </row>
    <row r="10" spans="1:12">
      <c r="A10" s="4" t="s">
        <v>52</v>
      </c>
      <c r="B10" s="7" t="n">
        <v>8.32</v>
      </c>
      <c r="C10" s="7" t="n">
        <v>1.84</v>
      </c>
      <c r="D10" s="7" t="n">
        <v>0.67</v>
      </c>
      <c r="E10" s="7" t="n">
        <v>-0.54</v>
      </c>
      <c r="F10" s="7" t="n">
        <v>2.29</v>
      </c>
      <c r="G10" s="7" t="n">
        <v>2.47</v>
      </c>
      <c r="H10" s="7" t="n">
        <v>1.67</v>
      </c>
      <c r="I10" s="7" t="n">
        <v>-1.08</v>
      </c>
      <c r="J10" s="7" t="n">
        <v>10.29</v>
      </c>
      <c r="K10" s="7" t="n">
        <v>5.35</v>
      </c>
      <c r="L10" s="7" t="n">
        <v>6.31</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39</v>
      </c>
      <c r="B1" s="2" t="s">
        <v>700</v>
      </c>
    </row>
    <row r="2" spans="1:9">
      <c r="B2" s="2" t="s">
        <v>2</v>
      </c>
      <c r="C2" s="2" t="s">
        <v>701</v>
      </c>
      <c r="D2" s="2" t="s">
        <v>702</v>
      </c>
      <c r="E2" s="2" t="s">
        <v>502</v>
      </c>
      <c r="F2" s="2" t="s">
        <v>34</v>
      </c>
      <c r="G2" s="2" t="s">
        <v>703</v>
      </c>
      <c r="H2" s="2" t="s">
        <v>704</v>
      </c>
      <c r="I2" s="2" t="s">
        <v>705</v>
      </c>
    </row>
    <row r="3" spans="1:9">
      <c r="A3" s="4" t="s">
        <v>1540</v>
      </c>
    </row>
    <row r="4" spans="1:9">
      <c r="A4" s="4" t="s">
        <v>1541</v>
      </c>
      <c r="B4" s="6" t="n">
        <v>66595</v>
      </c>
    </row>
    <row r="5" spans="1:9">
      <c r="A5" s="4" t="s">
        <v>1542</v>
      </c>
      <c r="B5" s="7" t="n">
        <v>7.14</v>
      </c>
    </row>
    <row r="6" spans="1:9">
      <c r="A6" s="4" t="s">
        <v>1543</v>
      </c>
    </row>
    <row r="7" spans="1:9">
      <c r="A7" s="4" t="s">
        <v>1544</v>
      </c>
      <c r="B7" s="7" t="n">
        <v>0.03</v>
      </c>
      <c r="C7" s="7" t="n">
        <v>0.22</v>
      </c>
      <c r="D7" s="7" t="n">
        <v>-0.08</v>
      </c>
      <c r="E7" s="7" t="n">
        <v>0.02</v>
      </c>
      <c r="F7" s="7" t="n">
        <v>0.04</v>
      </c>
      <c r="G7" s="7" t="n">
        <v>0.03</v>
      </c>
      <c r="H7" s="7" t="n">
        <v>0.18</v>
      </c>
      <c r="I7" s="7" t="n">
        <v>0.07000000000000001</v>
      </c>
    </row>
    <row r="8" spans="1:9">
      <c r="A8" s="4" t="s">
        <v>1545</v>
      </c>
      <c r="B8" s="6" t="n">
        <v>589</v>
      </c>
      <c r="C8" s="6" t="n">
        <v>3401</v>
      </c>
      <c r="D8" s="6" t="n">
        <v>-1187</v>
      </c>
      <c r="E8" s="6" t="n">
        <v>327</v>
      </c>
      <c r="F8" s="6" t="n">
        <v>530</v>
      </c>
      <c r="G8" s="6" t="n">
        <v>388</v>
      </c>
      <c r="H8" s="6" t="n">
        <v>2770</v>
      </c>
      <c r="I8" s="6" t="n">
        <v>1040</v>
      </c>
    </row>
    <row r="9" spans="1:9">
      <c r="A9" s="4" t="s">
        <v>1546</v>
      </c>
      <c r="B9" s="5" t="n">
        <v>254</v>
      </c>
      <c r="C9" s="5" t="n">
        <v>2098</v>
      </c>
      <c r="D9" s="5" t="n">
        <v>-732</v>
      </c>
      <c r="E9" s="5" t="n">
        <v>202</v>
      </c>
      <c r="F9" s="5" t="n">
        <v>326</v>
      </c>
      <c r="G9" s="5" t="n">
        <v>239</v>
      </c>
      <c r="H9" s="5" t="n">
        <v>1704</v>
      </c>
      <c r="I9" s="5" t="n">
        <v>640</v>
      </c>
    </row>
    <row r="10" spans="1:9">
      <c r="A10" s="4" t="s">
        <v>1547</v>
      </c>
    </row>
    <row r="11" spans="1:9">
      <c r="A11" s="4" t="s">
        <v>1548</v>
      </c>
      <c r="B11" s="5" t="n">
        <v>2330</v>
      </c>
      <c r="C11" s="5" t="n">
        <v>2760</v>
      </c>
      <c r="D11" s="5" t="n">
        <v>2760</v>
      </c>
    </row>
    <row r="12" spans="1:9">
      <c r="A12" s="4" t="s">
        <v>1549</v>
      </c>
      <c r="B12" s="6" t="n">
        <v>1004</v>
      </c>
      <c r="C12" s="6" t="n">
        <v>1703</v>
      </c>
      <c r="D12" s="6" t="n">
        <v>1703</v>
      </c>
    </row>
    <row r="13" spans="1:9">
      <c r="A13" s="4" t="s">
        <v>1550</v>
      </c>
      <c r="B13" s="7" t="n">
        <v>0.11</v>
      </c>
      <c r="C13" s="7" t="n">
        <v>0.18</v>
      </c>
      <c r="D13" s="7" t="n">
        <v>0.18</v>
      </c>
    </row>
    <row r="14" spans="1:9">
      <c r="A14" s="4" t="s">
        <v>1551</v>
      </c>
    </row>
    <row r="15" spans="1:9">
      <c r="A15" s="4" t="s">
        <v>1544</v>
      </c>
      <c r="B15" s="7" t="n">
        <v>-0.11</v>
      </c>
      <c r="D15" s="7" t="n">
        <v>0.61</v>
      </c>
    </row>
    <row r="16" spans="1:9">
      <c r="A16" s="4" t="s">
        <v>1545</v>
      </c>
      <c r="B16" s="6" t="n">
        <v>-2446</v>
      </c>
      <c r="D16" s="6" t="n">
        <v>9442</v>
      </c>
    </row>
    <row r="17" spans="1:9">
      <c r="A17" s="4" t="s">
        <v>1546</v>
      </c>
      <c r="B17" s="5" t="n">
        <v>-1054</v>
      </c>
      <c r="D17" s="5" t="n">
        <v>5826</v>
      </c>
    </row>
    <row r="18" spans="1:9">
      <c r="A18" s="4" t="s">
        <v>1552</v>
      </c>
    </row>
    <row r="19" spans="1:9">
      <c r="A19" s="4" t="s">
        <v>1553</v>
      </c>
      <c r="B19" s="5" t="n">
        <v>536070</v>
      </c>
      <c r="C19" s="6" t="n">
        <v>478272</v>
      </c>
      <c r="D19" s="5" t="n">
        <v>472649</v>
      </c>
      <c r="E19" s="5" t="n">
        <v>264906</v>
      </c>
      <c r="F19" s="5" t="n">
        <v>219780</v>
      </c>
      <c r="G19" s="5" t="n">
        <v>174420</v>
      </c>
      <c r="H19" s="5" t="n">
        <v>162819</v>
      </c>
      <c r="I19" s="5" t="n">
        <v>35311</v>
      </c>
    </row>
    <row r="20" spans="1:9">
      <c r="A20" s="4" t="s">
        <v>1554</v>
      </c>
      <c r="B20" s="5" t="n">
        <v>-415</v>
      </c>
      <c r="C20" s="5" t="n">
        <v>10329</v>
      </c>
      <c r="D20" s="5" t="n">
        <v>15320</v>
      </c>
      <c r="E20" s="5" t="n">
        <v>4450</v>
      </c>
      <c r="F20" s="5" t="n">
        <v>5153</v>
      </c>
      <c r="G20" s="5" t="n">
        <v>2512</v>
      </c>
      <c r="H20" s="5" t="n">
        <v>13502</v>
      </c>
      <c r="I20" s="5" t="n">
        <v>1206</v>
      </c>
    </row>
    <row r="21" spans="1:9">
      <c r="A21" s="4" t="s">
        <v>1555</v>
      </c>
      <c r="B21" s="6" t="n">
        <v>-179</v>
      </c>
      <c r="C21" s="6" t="n">
        <v>6373</v>
      </c>
      <c r="D21" s="6" t="n">
        <v>9452</v>
      </c>
      <c r="E21" s="6" t="n">
        <v>2746</v>
      </c>
      <c r="F21" s="6" t="n">
        <v>3169</v>
      </c>
      <c r="G21" s="6" t="n">
        <v>1545</v>
      </c>
      <c r="H21" s="6" t="n">
        <v>8304</v>
      </c>
      <c r="I21" s="6" t="n">
        <v>742</v>
      </c>
    </row>
    <row r="22" spans="1:9">
      <c r="A22" s="4" t="s">
        <v>1544</v>
      </c>
      <c r="B22" s="7" t="n">
        <v>-0.02</v>
      </c>
      <c r="C22" s="7" t="n">
        <v>0.68</v>
      </c>
      <c r="D22" s="7" t="n">
        <v>1.02</v>
      </c>
      <c r="E22" s="7" t="n">
        <v>0.29</v>
      </c>
      <c r="F22" s="7" t="n">
        <v>0.34</v>
      </c>
      <c r="G22" s="7" t="n">
        <v>0.17</v>
      </c>
      <c r="H22" s="7" t="n">
        <v>0.89</v>
      </c>
      <c r="I22" s="7" t="n">
        <v>0.08</v>
      </c>
    </row>
    <row r="23" spans="1:9">
      <c r="A23" s="4" t="s">
        <v>1556</v>
      </c>
    </row>
    <row r="24" spans="1:9">
      <c r="A24" s="4" t="s">
        <v>1553</v>
      </c>
      <c r="F24" s="6" t="n">
        <v>68929</v>
      </c>
    </row>
    <row r="25" spans="1:9">
      <c r="A25" s="4" t="s">
        <v>1554</v>
      </c>
      <c r="F25" s="5" t="n">
        <v>11538</v>
      </c>
    </row>
    <row r="26" spans="1:9">
      <c r="A26" s="4" t="s">
        <v>1555</v>
      </c>
      <c r="F26" s="6" t="n">
        <v>7096</v>
      </c>
    </row>
    <row r="27" spans="1:9">
      <c r="A27" s="4" t="s">
        <v>1544</v>
      </c>
      <c r="F27" s="7" t="n">
        <v>0.76</v>
      </c>
    </row>
    <row r="28" spans="1:9">
      <c r="A28" s="4" t="s">
        <v>1557</v>
      </c>
    </row>
    <row r="29" spans="1:9">
      <c r="A29" s="4" t="s">
        <v>1554</v>
      </c>
      <c r="B29" s="6" t="n">
        <v>6012</v>
      </c>
    </row>
    <row r="30" spans="1:9">
      <c r="A30" s="4" t="s">
        <v>1555</v>
      </c>
      <c r="B30" s="6" t="n">
        <v>2591</v>
      </c>
    </row>
    <row r="31" spans="1:9">
      <c r="A31" s="4" t="s">
        <v>1544</v>
      </c>
      <c r="B31" s="7" t="n">
        <v>0.28</v>
      </c>
    </row>
    <row r="32" spans="1:9">
      <c r="A32" s="4" t="s">
        <v>1558</v>
      </c>
    </row>
    <row r="33" spans="1:9">
      <c r="A33" s="4" t="s">
        <v>1554</v>
      </c>
      <c r="B33" s="6" t="n">
        <v>12364</v>
      </c>
    </row>
    <row r="34" spans="1:9">
      <c r="A34" s="4" t="s">
        <v>1555</v>
      </c>
      <c r="B34" s="6" t="n">
        <v>5329</v>
      </c>
    </row>
    <row r="35" spans="1:9">
      <c r="A35" s="4" t="s">
        <v>1544</v>
      </c>
      <c r="B35" s="7" t="n">
        <v>0.57</v>
      </c>
    </row>
    <row r="36" spans="1:9">
      <c r="A36" s="4" t="s">
        <v>1559</v>
      </c>
    </row>
    <row r="37" spans="1:9">
      <c r="A37" s="4" t="s">
        <v>1548</v>
      </c>
      <c r="I37" s="6" t="n">
        <v>4000</v>
      </c>
    </row>
    <row r="38" spans="1:9">
      <c r="A38" s="4" t="s">
        <v>1549</v>
      </c>
      <c r="I38" s="6" t="n">
        <v>2460</v>
      </c>
    </row>
    <row r="39" spans="1:9">
      <c r="A39" s="4" t="s">
        <v>1550</v>
      </c>
      <c r="I39" s="7" t="n">
        <v>0.26</v>
      </c>
    </row>
    <row r="40" spans="1:9">
      <c r="A40" s="4" t="s">
        <v>1560</v>
      </c>
    </row>
    <row r="41" spans="1:9">
      <c r="A41" s="4" t="s">
        <v>1548</v>
      </c>
      <c r="B41" s="6" t="n">
        <v>17171</v>
      </c>
      <c r="C41" s="6" t="n">
        <v>13148</v>
      </c>
      <c r="D41" s="6" t="n">
        <v>11574</v>
      </c>
      <c r="E41" s="6" t="n">
        <v>7652</v>
      </c>
      <c r="F41" s="6" t="n">
        <v>9066</v>
      </c>
      <c r="G41" s="6" t="n">
        <v>9780</v>
      </c>
      <c r="H41" s="6" t="n">
        <v>7005</v>
      </c>
      <c r="I41" s="6" t="n">
        <v>6423</v>
      </c>
    </row>
    <row r="42" spans="1:9">
      <c r="A42" s="4" t="s">
        <v>1549</v>
      </c>
      <c r="B42" s="6" t="n">
        <v>7401</v>
      </c>
      <c r="C42" s="6" t="n">
        <v>8112</v>
      </c>
      <c r="D42" s="6" t="n">
        <v>7141</v>
      </c>
      <c r="E42" s="6" t="n">
        <v>4721</v>
      </c>
      <c r="F42" s="6" t="n">
        <v>5576</v>
      </c>
      <c r="G42" s="6" t="n">
        <v>6015</v>
      </c>
      <c r="H42" s="6" t="n">
        <v>4308</v>
      </c>
      <c r="I42" s="6" t="n">
        <v>3950</v>
      </c>
    </row>
    <row r="43" spans="1:9">
      <c r="A43" s="4" t="s">
        <v>1550</v>
      </c>
      <c r="B43" s="7" t="n">
        <v>0.79</v>
      </c>
      <c r="C43" s="7" t="n">
        <v>0.86</v>
      </c>
      <c r="D43" s="7" t="n">
        <v>0.77</v>
      </c>
      <c r="E43" s="7" t="n">
        <v>0.5</v>
      </c>
      <c r="F43" s="7" t="n">
        <v>0.59</v>
      </c>
      <c r="G43" s="7" t="n">
        <v>0.66</v>
      </c>
      <c r="H43" s="7" t="n">
        <v>0.46</v>
      </c>
      <c r="I43" s="7" t="n">
        <v>0.43</v>
      </c>
    </row>
    <row r="44" spans="1:9">
      <c r="A44" s="4" t="s">
        <v>1561</v>
      </c>
    </row>
    <row r="45" spans="1:9">
      <c r="A45" s="4" t="s">
        <v>1554</v>
      </c>
      <c r="B45" s="6" t="n">
        <v>529</v>
      </c>
    </row>
    <row r="46" spans="1:9">
      <c r="A46" s="4" t="s">
        <v>1555</v>
      </c>
      <c r="B46" s="6" t="n">
        <v>228</v>
      </c>
    </row>
    <row r="47" spans="1:9">
      <c r="A47" s="4" t="s">
        <v>1544</v>
      </c>
      <c r="B47" s="7" t="n">
        <v>0.02</v>
      </c>
    </row>
    <row r="48" spans="1:9">
      <c r="A48" s="4" t="s">
        <v>1550</v>
      </c>
      <c r="H48" s="7" t="n">
        <v>0.05</v>
      </c>
    </row>
    <row r="49" spans="1:9">
      <c r="A49" s="4" t="s">
        <v>1562</v>
      </c>
      <c r="H49" s="6" t="n">
        <v>692</v>
      </c>
    </row>
    <row r="50" spans="1:9">
      <c r="A50" s="4" t="s">
        <v>1563</v>
      </c>
      <c r="H50" s="5" t="n">
        <v>426</v>
      </c>
    </row>
    <row r="51" spans="1:9">
      <c r="A51" s="4" t="s">
        <v>1564</v>
      </c>
    </row>
    <row r="52" spans="1:9">
      <c r="A52" s="4" t="s">
        <v>1548</v>
      </c>
      <c r="F52" s="6" t="n">
        <v>2591</v>
      </c>
      <c r="G52" s="6" t="n">
        <v>1614</v>
      </c>
      <c r="H52" s="5" t="n">
        <v>1105</v>
      </c>
      <c r="I52" s="6" t="n">
        <v>2213</v>
      </c>
    </row>
    <row r="53" spans="1:9">
      <c r="A53" s="4" t="s">
        <v>1549</v>
      </c>
      <c r="F53" s="6" t="n">
        <v>1593</v>
      </c>
      <c r="G53" s="6" t="n">
        <v>993</v>
      </c>
      <c r="H53" s="6" t="n">
        <v>680</v>
      </c>
      <c r="I53" s="6" t="n">
        <v>1361</v>
      </c>
    </row>
    <row r="54" spans="1:9">
      <c r="A54" s="4" t="s">
        <v>1550</v>
      </c>
      <c r="F54" s="7" t="n">
        <v>0.17</v>
      </c>
      <c r="G54" s="7" t="n">
        <v>0.11</v>
      </c>
      <c r="H54" s="7" t="n">
        <v>0.07000000000000001</v>
      </c>
      <c r="I54" s="7" t="n">
        <v>0.15</v>
      </c>
    </row>
    <row r="55" spans="1:9">
      <c r="A55" s="4" t="s">
        <v>1565</v>
      </c>
    </row>
    <row r="56" spans="1:9">
      <c r="A56" s="4" t="s">
        <v>1544</v>
      </c>
      <c r="B56" s="7" t="n">
        <v>0.92</v>
      </c>
      <c r="C56" s="7" t="n">
        <v>0.35</v>
      </c>
      <c r="D56" s="7" t="n">
        <v>-1.07</v>
      </c>
      <c r="E56" s="7" t="n">
        <v>-0.8100000000000001</v>
      </c>
      <c r="F56" s="7" t="n">
        <v>1.85</v>
      </c>
      <c r="G56" s="7" t="n">
        <v>0.49</v>
      </c>
      <c r="H56" s="7" t="n">
        <v>-1.06</v>
      </c>
      <c r="I56" s="7" t="n">
        <v>-1.14</v>
      </c>
    </row>
    <row r="57" spans="1:9">
      <c r="A57" s="4" t="s">
        <v>1545</v>
      </c>
      <c r="B57" s="6" t="n">
        <v>19914</v>
      </c>
      <c r="C57" s="6" t="n">
        <v>5225</v>
      </c>
      <c r="D57" s="6" t="n">
        <v>-16119</v>
      </c>
      <c r="E57" s="6" t="n">
        <v>-12246</v>
      </c>
      <c r="F57" s="6" t="n">
        <v>27970</v>
      </c>
      <c r="G57" s="6" t="n">
        <v>7365</v>
      </c>
      <c r="H57" s="6" t="n">
        <v>-16274</v>
      </c>
      <c r="I57" s="6" t="n">
        <v>-17151</v>
      </c>
    </row>
    <row r="58" spans="1:9">
      <c r="A58" s="4" t="s">
        <v>1546</v>
      </c>
      <c r="B58" s="6" t="n">
        <v>8583</v>
      </c>
      <c r="C58" s="6" t="n">
        <v>3224</v>
      </c>
      <c r="D58" s="6" t="n">
        <v>-9945</v>
      </c>
      <c r="E58" s="6" t="n">
        <v>-7556</v>
      </c>
      <c r="F58" s="6" t="n">
        <v>17202</v>
      </c>
      <c r="G58" s="6" t="n">
        <v>4530</v>
      </c>
      <c r="H58" s="6" t="n">
        <v>-10009</v>
      </c>
      <c r="I58" s="6" t="n">
        <v>-10548</v>
      </c>
    </row>
  </sheetData>
  <mergeCells count="2">
    <mergeCell ref="A1:A2"/>
    <mergeCell ref="B1:I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6</v>
      </c>
      <c r="C1" s="2" t="s">
        <v>1</v>
      </c>
    </row>
    <row r="2" spans="1:5">
      <c r="C2" s="2" t="s">
        <v>2</v>
      </c>
      <c r="D2" s="2" t="s">
        <v>34</v>
      </c>
      <c r="E2" s="2" t="s">
        <v>35</v>
      </c>
    </row>
    <row r="3" spans="1:5">
      <c r="A3" s="4" t="s">
        <v>1567</v>
      </c>
    </row>
    <row r="4" spans="1:5">
      <c r="A4" s="3" t="s">
        <v>1568</v>
      </c>
    </row>
    <row r="5" spans="1:5">
      <c r="A5" s="4" t="s">
        <v>1569</v>
      </c>
      <c r="C5" s="6" t="n">
        <v>4448</v>
      </c>
      <c r="D5" s="6" t="n">
        <v>2117</v>
      </c>
      <c r="E5" s="6" t="n">
        <v>1330</v>
      </c>
    </row>
    <row r="6" spans="1:5">
      <c r="A6" s="4" t="s">
        <v>1570</v>
      </c>
      <c r="C6" s="5" t="n">
        <v>4464</v>
      </c>
      <c r="D6" s="5" t="n">
        <v>2534</v>
      </c>
      <c r="E6" s="5" t="n">
        <v>1234</v>
      </c>
    </row>
    <row r="7" spans="1:5">
      <c r="A7" s="4" t="s">
        <v>1571</v>
      </c>
      <c r="C7" s="5" t="n">
        <v>1306</v>
      </c>
      <c r="D7" s="5" t="n">
        <v>203</v>
      </c>
      <c r="E7" s="5" t="n">
        <v>447</v>
      </c>
    </row>
    <row r="8" spans="1:5">
      <c r="A8" s="4" t="s">
        <v>1572</v>
      </c>
      <c r="C8" s="5" t="n">
        <v>7606</v>
      </c>
      <c r="D8" s="5" t="n">
        <v>4448</v>
      </c>
      <c r="E8" s="5" t="n">
        <v>2117</v>
      </c>
    </row>
    <row r="9" spans="1:5">
      <c r="A9" s="4" t="s">
        <v>1573</v>
      </c>
    </row>
    <row r="10" spans="1:5">
      <c r="A10" s="3" t="s">
        <v>1568</v>
      </c>
    </row>
    <row r="11" spans="1:5">
      <c r="A11" s="4" t="s">
        <v>1569</v>
      </c>
      <c r="C11" s="5" t="n">
        <v>1618</v>
      </c>
      <c r="D11" s="5" t="n">
        <v>2307</v>
      </c>
      <c r="E11" s="5" t="n">
        <v>3640</v>
      </c>
    </row>
    <row r="12" spans="1:5">
      <c r="A12" s="4" t="s">
        <v>1064</v>
      </c>
      <c r="B12" s="4" t="s">
        <v>828</v>
      </c>
      <c r="C12" s="5" t="n">
        <v>2419</v>
      </c>
    </row>
    <row r="13" spans="1:5">
      <c r="A13" s="4" t="s">
        <v>1570</v>
      </c>
      <c r="C13" s="5" t="n">
        <v>877</v>
      </c>
      <c r="E13" s="5" t="n">
        <v>28</v>
      </c>
    </row>
    <row r="14" spans="1:5">
      <c r="A14" s="4" t="s">
        <v>1574</v>
      </c>
      <c r="C14" s="5" t="n">
        <v>577</v>
      </c>
      <c r="D14" s="5" t="n">
        <v>689</v>
      </c>
      <c r="E14" s="5" t="n">
        <v>1361</v>
      </c>
    </row>
    <row r="15" spans="1:5">
      <c r="A15" s="4" t="s">
        <v>1572</v>
      </c>
      <c r="C15" s="6" t="n">
        <v>4337</v>
      </c>
      <c r="D15" s="6" t="n">
        <v>1618</v>
      </c>
      <c r="E15" s="6" t="n">
        <v>2307</v>
      </c>
    </row>
    <row r="16" spans="1:5"/>
    <row r="17" spans="1:5">
      <c r="A17" s="4" t="s">
        <v>828</v>
      </c>
      <c r="B17" s="4" t="s">
        <v>1575</v>
      </c>
    </row>
  </sheetData>
  <mergeCells count="4">
    <mergeCell ref="A1:B2"/>
    <mergeCell ref="C1:E1"/>
    <mergeCell ref="A16:D16"/>
    <mergeCell ref="B17:D1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19</v>
      </c>
    </row>
    <row r="4" spans="1:2">
      <c r="A4" s="4" t="s">
        <v>86</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4" t="s">
        <v>36</v>
      </c>
      <c r="B3" s="6" t="n">
        <v>4323668</v>
      </c>
      <c r="C3" s="6" t="n">
        <v>3156428</v>
      </c>
      <c r="D3" s="6" t="n">
        <v>2306458</v>
      </c>
    </row>
    <row r="4" spans="1:4">
      <c r="A4" s="4" t="s">
        <v>37</v>
      </c>
      <c r="B4" s="5" t="n">
        <v>2782721</v>
      </c>
      <c r="C4" s="5" t="n">
        <v>1940706</v>
      </c>
      <c r="D4" s="5" t="n">
        <v>1405426</v>
      </c>
    </row>
    <row r="5" spans="1:4">
      <c r="A5" s="4" t="s">
        <v>38</v>
      </c>
      <c r="B5" s="5" t="n">
        <v>1540947</v>
      </c>
      <c r="C5" s="5" t="n">
        <v>1215722</v>
      </c>
      <c r="D5" s="5" t="n">
        <v>901032</v>
      </c>
    </row>
    <row r="6" spans="1:4">
      <c r="A6" s="4" t="s">
        <v>39</v>
      </c>
      <c r="B6" s="5" t="n">
        <v>1444768</v>
      </c>
      <c r="C6" s="5" t="n">
        <v>1087863</v>
      </c>
      <c r="D6" s="5" t="n">
        <v>802888</v>
      </c>
    </row>
    <row r="7" spans="1:4">
      <c r="A7" s="4" t="s">
        <v>40</v>
      </c>
      <c r="B7" s="5" t="n">
        <v>96179</v>
      </c>
      <c r="C7" s="5" t="n">
        <v>127859</v>
      </c>
      <c r="D7" s="5" t="n">
        <v>98144</v>
      </c>
    </row>
    <row r="8" spans="1:4">
      <c r="A8" s="4" t="s">
        <v>41</v>
      </c>
      <c r="B8" s="5" t="n">
        <v>41869</v>
      </c>
      <c r="C8" s="5" t="n">
        <v>36325</v>
      </c>
      <c r="D8" s="5" t="n">
        <v>28915</v>
      </c>
    </row>
    <row r="9" spans="1:4">
      <c r="A9" s="4" t="s">
        <v>42</v>
      </c>
      <c r="B9" s="5" t="n">
        <v>-4197</v>
      </c>
      <c r="C9" s="5" t="n">
        <v>1870</v>
      </c>
      <c r="D9" s="5" t="n">
        <v>-3576</v>
      </c>
    </row>
    <row r="10" spans="1:4">
      <c r="A10" s="4" t="s">
        <v>43</v>
      </c>
      <c r="B10" s="5" t="n">
        <v>12893</v>
      </c>
      <c r="C10" s="5" t="n">
        <v>-692</v>
      </c>
      <c r="D10" s="5" t="n">
        <v>8807</v>
      </c>
    </row>
    <row r="11" spans="1:4">
      <c r="A11" s="4" t="s">
        <v>44</v>
      </c>
      <c r="D11" s="5" t="n">
        <v>22651</v>
      </c>
    </row>
    <row r="12" spans="1:4">
      <c r="A12" s="4" t="s">
        <v>45</v>
      </c>
      <c r="D12" s="5" t="n">
        <v>2011</v>
      </c>
    </row>
    <row r="13" spans="1:4">
      <c r="A13" s="4" t="s">
        <v>46</v>
      </c>
      <c r="B13" s="5" t="n">
        <v>63006</v>
      </c>
      <c r="C13" s="5" t="n">
        <v>92712</v>
      </c>
      <c r="D13" s="5" t="n">
        <v>99122</v>
      </c>
    </row>
    <row r="14" spans="1:4">
      <c r="A14" s="4" t="s">
        <v>47</v>
      </c>
      <c r="B14" s="5" t="n">
        <v>-39841</v>
      </c>
      <c r="C14" s="5" t="n">
        <v>36049</v>
      </c>
      <c r="D14" s="5" t="n">
        <v>34078</v>
      </c>
    </row>
    <row r="15" spans="1:4">
      <c r="A15" s="4" t="s">
        <v>48</v>
      </c>
      <c r="B15" s="5" t="n">
        <v>102847</v>
      </c>
      <c r="C15" s="5" t="n">
        <v>56663</v>
      </c>
      <c r="D15" s="5" t="n">
        <v>65044</v>
      </c>
    </row>
    <row r="16" spans="1:4">
      <c r="A16" s="4" t="s">
        <v>49</v>
      </c>
      <c r="B16" s="5" t="n">
        <v>6312</v>
      </c>
      <c r="C16" s="5" t="n">
        <v>6517</v>
      </c>
      <c r="D16" s="5" t="n">
        <v>6042</v>
      </c>
    </row>
    <row r="17" spans="1:4">
      <c r="A17" s="4" t="s">
        <v>50</v>
      </c>
      <c r="B17" s="6" t="n">
        <v>96535</v>
      </c>
      <c r="C17" s="6" t="n">
        <v>50146</v>
      </c>
      <c r="D17" s="6" t="n">
        <v>59002</v>
      </c>
    </row>
    <row r="18" spans="1:4">
      <c r="A18" s="3" t="s">
        <v>51</v>
      </c>
    </row>
    <row r="19" spans="1:4">
      <c r="A19" s="4" t="s">
        <v>52</v>
      </c>
      <c r="B19" s="7" t="n">
        <v>10.35</v>
      </c>
      <c r="C19" s="7" t="n">
        <v>5.39</v>
      </c>
      <c r="D19" s="7" t="n">
        <v>6.35</v>
      </c>
    </row>
    <row r="20" spans="1:4">
      <c r="A20" s="4" t="s">
        <v>53</v>
      </c>
      <c r="B20" s="5" t="n">
        <v>7141</v>
      </c>
      <c r="C20" s="5" t="n">
        <v>7141</v>
      </c>
      <c r="D20" s="5" t="n">
        <v>7141</v>
      </c>
    </row>
    <row r="21" spans="1:4">
      <c r="A21" s="3" t="s">
        <v>54</v>
      </c>
    </row>
    <row r="22" spans="1:4">
      <c r="A22" s="4" t="s">
        <v>52</v>
      </c>
      <c r="B22" s="7" t="n">
        <v>10.3</v>
      </c>
      <c r="C22" s="7" t="n">
        <v>5.36</v>
      </c>
      <c r="D22" s="7" t="n">
        <v>6.33</v>
      </c>
    </row>
    <row r="23" spans="1:4">
      <c r="A23" s="4" t="s">
        <v>55</v>
      </c>
      <c r="B23" s="5" t="n">
        <v>9369</v>
      </c>
      <c r="C23" s="5" t="n">
        <v>9349</v>
      </c>
      <c r="D23" s="5" t="n">
        <v>9328</v>
      </c>
    </row>
    <row r="24" spans="1:4">
      <c r="A24" s="4" t="s">
        <v>32</v>
      </c>
    </row>
    <row r="25" spans="1:4">
      <c r="A25" s="3" t="s">
        <v>51</v>
      </c>
    </row>
    <row r="26" spans="1:4">
      <c r="A26" s="4" t="s">
        <v>52</v>
      </c>
      <c r="B26" s="7" t="n">
        <v>10.35</v>
      </c>
      <c r="C26" s="7" t="n">
        <v>5.39</v>
      </c>
      <c r="D26" s="7" t="n">
        <v>6.35</v>
      </c>
    </row>
    <row r="27" spans="1:4">
      <c r="A27" s="4" t="s">
        <v>53</v>
      </c>
      <c r="B27" s="5" t="n">
        <v>2188</v>
      </c>
      <c r="C27" s="5" t="n">
        <v>2168</v>
      </c>
      <c r="D27" s="5" t="n">
        <v>2147</v>
      </c>
    </row>
    <row r="28" spans="1:4">
      <c r="A28" s="3" t="s">
        <v>54</v>
      </c>
    </row>
    <row r="29" spans="1:4">
      <c r="A29" s="4" t="s">
        <v>52</v>
      </c>
      <c r="B29" s="7" t="n">
        <v>10.29</v>
      </c>
      <c r="C29" s="7" t="n">
        <v>5.35</v>
      </c>
      <c r="D29" s="7" t="n">
        <v>6.31</v>
      </c>
    </row>
    <row r="30" spans="1:4">
      <c r="A30" s="4" t="s">
        <v>55</v>
      </c>
      <c r="B30" s="5" t="n">
        <v>2228</v>
      </c>
      <c r="C30" s="5" t="n">
        <v>2208</v>
      </c>
      <c r="D30" s="5" t="n">
        <v>21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4" t="s">
        <v>11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4" t="s">
        <v>120</v>
      </c>
    </row>
    <row r="4" spans="1:2">
      <c r="A4" s="4" t="s">
        <v>223</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241</v>
      </c>
    </row>
    <row r="4" spans="1:2">
      <c r="A4" s="4" t="s">
        <v>102</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v>
      </c>
      <c r="B1" s="2" t="s">
        <v>1</v>
      </c>
    </row>
    <row r="2" spans="1:3">
      <c r="B2" s="2" t="s">
        <v>35</v>
      </c>
      <c r="C2" s="2" t="s">
        <v>57</v>
      </c>
    </row>
    <row r="3" spans="1:3">
      <c r="A3" s="3" t="s">
        <v>58</v>
      </c>
    </row>
    <row r="4" spans="1:3">
      <c r="A4" s="4" t="s">
        <v>59</v>
      </c>
      <c r="B4" s="6" t="n">
        <v>1265</v>
      </c>
      <c r="C4" s="6" t="n">
        <v>12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79</v>
      </c>
      <c r="B11" s="4" t="s">
        <v>290</v>
      </c>
    </row>
    <row r="12" spans="1:2">
      <c r="A12" s="4" t="s">
        <v>212</v>
      </c>
      <c r="B12" s="4" t="s">
        <v>291</v>
      </c>
    </row>
    <row r="13" spans="1:2">
      <c r="A13" s="4" t="s">
        <v>215</v>
      </c>
      <c r="B13" s="4" t="s">
        <v>292</v>
      </c>
    </row>
    <row r="14" spans="1:2">
      <c r="A14" s="4" t="s">
        <v>293</v>
      </c>
      <c r="B14" s="4" t="s">
        <v>294</v>
      </c>
    </row>
    <row r="15" spans="1:2">
      <c r="A15" s="4" t="s">
        <v>86</v>
      </c>
      <c r="B15" s="4" t="s">
        <v>295</v>
      </c>
    </row>
    <row r="16" spans="1:2">
      <c r="A16" s="4" t="s">
        <v>296</v>
      </c>
      <c r="B16" s="4" t="s">
        <v>297</v>
      </c>
    </row>
    <row r="17" spans="1:2">
      <c r="A17" s="4" t="s">
        <v>298</v>
      </c>
      <c r="B17" s="4" t="s">
        <v>299</v>
      </c>
    </row>
    <row r="18" spans="1:2">
      <c r="A18" s="4" t="s">
        <v>300</v>
      </c>
      <c r="B18" s="4" t="s">
        <v>301</v>
      </c>
    </row>
    <row r="19" spans="1:2">
      <c r="A19" s="4" t="s">
        <v>243</v>
      </c>
      <c r="B19" s="4" t="s">
        <v>302</v>
      </c>
    </row>
    <row r="20" spans="1:2">
      <c r="A20" s="4" t="s">
        <v>303</v>
      </c>
      <c r="B20" s="4" t="s">
        <v>304</v>
      </c>
    </row>
    <row r="21" spans="1:2">
      <c r="A21" s="4" t="s">
        <v>305</v>
      </c>
      <c r="B21" s="4" t="s">
        <v>306</v>
      </c>
    </row>
    <row r="22" spans="1:2">
      <c r="A22" s="4" t="s">
        <v>307</v>
      </c>
      <c r="B22" s="4" t="s">
        <v>308</v>
      </c>
    </row>
    <row r="23" spans="1:2">
      <c r="A23" s="4" t="s">
        <v>233</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257</v>
      </c>
      <c r="B29" s="4" t="s">
        <v>320</v>
      </c>
    </row>
    <row r="30" spans="1:2">
      <c r="A30" s="4" t="s">
        <v>321</v>
      </c>
      <c r="B30" s="4" t="s">
        <v>322</v>
      </c>
    </row>
    <row r="31" spans="1:2">
      <c r="A31" s="4" t="s">
        <v>323</v>
      </c>
      <c r="B31"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35</v>
      </c>
    </row>
    <row r="3" spans="1:4">
      <c r="A3" s="3" t="s">
        <v>61</v>
      </c>
    </row>
    <row r="4" spans="1:4">
      <c r="A4" s="4" t="s">
        <v>48</v>
      </c>
      <c r="B4" s="6" t="n">
        <v>102847</v>
      </c>
      <c r="C4" s="6" t="n">
        <v>56663</v>
      </c>
      <c r="D4" s="6" t="n">
        <v>65044</v>
      </c>
    </row>
    <row r="5" spans="1:4">
      <c r="A5" s="3" t="s">
        <v>62</v>
      </c>
    </row>
    <row r="6" spans="1:4">
      <c r="A6" s="4" t="s">
        <v>63</v>
      </c>
      <c r="B6" s="5" t="n">
        <v>-6225</v>
      </c>
      <c r="C6" s="5" t="n">
        <v>-4150</v>
      </c>
      <c r="D6" s="5" t="n">
        <v>6624</v>
      </c>
    </row>
    <row r="7" spans="1:4">
      <c r="A7" s="4" t="s">
        <v>64</v>
      </c>
      <c r="B7" s="5" t="n">
        <v>18</v>
      </c>
      <c r="C7" s="5" t="n">
        <v>17</v>
      </c>
      <c r="D7" s="5" t="n">
        <v>21</v>
      </c>
    </row>
    <row r="8" spans="1:4">
      <c r="A8" s="3" t="s">
        <v>65</v>
      </c>
    </row>
    <row r="9" spans="1:4">
      <c r="A9" s="4" t="s">
        <v>63</v>
      </c>
      <c r="B9" s="5" t="n">
        <v>592</v>
      </c>
      <c r="C9" s="5" t="n">
        <v>-4286</v>
      </c>
      <c r="D9" s="5" t="n">
        <v>2934</v>
      </c>
    </row>
    <row r="10" spans="1:4">
      <c r="A10" s="4" t="s">
        <v>64</v>
      </c>
      <c r="B10" s="5" t="n">
        <v>-1935</v>
      </c>
      <c r="C10" s="5" t="n">
        <v>-2065</v>
      </c>
      <c r="D10" s="5" t="n">
        <v>-2068</v>
      </c>
    </row>
    <row r="11" spans="1:4">
      <c r="A11" s="4" t="s">
        <v>66</v>
      </c>
      <c r="B11" s="5" t="n">
        <v>6220</v>
      </c>
    </row>
    <row r="12" spans="1:4">
      <c r="A12" s="4" t="s">
        <v>67</v>
      </c>
      <c r="B12" s="5" t="n">
        <v>25</v>
      </c>
      <c r="C12" s="5" t="n">
        <v>-6</v>
      </c>
      <c r="D12" s="5" t="n">
        <v>-4</v>
      </c>
    </row>
    <row r="13" spans="1:4">
      <c r="A13" s="4" t="s">
        <v>68</v>
      </c>
      <c r="B13" s="5" t="n">
        <v>-1305</v>
      </c>
      <c r="C13" s="5" t="n">
        <v>-10490</v>
      </c>
      <c r="D13" s="5" t="n">
        <v>7507</v>
      </c>
    </row>
    <row r="14" spans="1:4">
      <c r="A14" s="4" t="s">
        <v>69</v>
      </c>
      <c r="B14" s="5" t="n">
        <v>101542</v>
      </c>
      <c r="C14" s="5" t="n">
        <v>46173</v>
      </c>
      <c r="D14" s="5" t="n">
        <v>72551</v>
      </c>
    </row>
    <row r="15" spans="1:4">
      <c r="A15" s="4" t="s">
        <v>70</v>
      </c>
      <c r="B15" s="5" t="n">
        <v>6312</v>
      </c>
      <c r="C15" s="5" t="n">
        <v>6517</v>
      </c>
      <c r="D15" s="5" t="n">
        <v>6042</v>
      </c>
    </row>
    <row r="16" spans="1:4">
      <c r="A16" s="4" t="s">
        <v>71</v>
      </c>
      <c r="B16" s="6" t="n">
        <v>95230</v>
      </c>
      <c r="C16" s="6" t="n">
        <v>39656</v>
      </c>
      <c r="D16" s="6" t="n">
        <v>66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row>
    <row r="7" spans="1:2">
      <c r="A7" s="4" t="s">
        <v>332</v>
      </c>
      <c r="B7" s="4" t="s">
        <v>333</v>
      </c>
    </row>
    <row r="8" spans="1:2">
      <c r="A8" s="4" t="s">
        <v>334</v>
      </c>
    </row>
    <row r="9" spans="1:2">
      <c r="A9" s="4" t="s">
        <v>335</v>
      </c>
      <c r="B9" s="4" t="s">
        <v>336</v>
      </c>
    </row>
    <row r="10" spans="1:2">
      <c r="A10" s="4" t="s">
        <v>337</v>
      </c>
    </row>
    <row r="11" spans="1:2">
      <c r="A11" s="4" t="s">
        <v>332</v>
      </c>
      <c r="B11" s="4" t="s">
        <v>338</v>
      </c>
    </row>
    <row r="12" spans="1:2">
      <c r="A12" s="4" t="s">
        <v>339</v>
      </c>
    </row>
    <row r="13" spans="1:2">
      <c r="A13" s="4" t="s">
        <v>329</v>
      </c>
      <c r="B13" s="4" t="s">
        <v>340</v>
      </c>
    </row>
    <row r="14" spans="1:2">
      <c r="A14" s="4" t="s">
        <v>341</v>
      </c>
    </row>
    <row r="15" spans="1:2">
      <c r="A15" s="4" t="s">
        <v>342</v>
      </c>
      <c r="B1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0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16</v>
      </c>
    </row>
    <row r="4" spans="1:2">
      <c r="A4" s="4" t="s">
        <v>215</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4" t="s">
        <v>223</v>
      </c>
      <c r="B3" s="4" t="s">
        <v>362</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223</v>
      </c>
      <c r="B3" s="4" t="s">
        <v>366</v>
      </c>
    </row>
    <row r="4" spans="1:2">
      <c r="A4" s="4" t="s">
        <v>363</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2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v>
      </c>
      <c r="B1" s="2" t="s">
        <v>2</v>
      </c>
      <c r="C1" s="2" t="s">
        <v>34</v>
      </c>
    </row>
    <row r="2" spans="1:3">
      <c r="A2" s="3" t="s">
        <v>73</v>
      </c>
    </row>
    <row r="3" spans="1:3">
      <c r="A3" s="4" t="s">
        <v>74</v>
      </c>
      <c r="B3" s="6" t="n">
        <v>16902</v>
      </c>
      <c r="C3" s="6" t="n">
        <v>21850</v>
      </c>
    </row>
    <row r="4" spans="1:3">
      <c r="A4" s="4" t="s">
        <v>75</v>
      </c>
      <c r="B4" s="5" t="n">
        <v>396022</v>
      </c>
      <c r="C4" s="5" t="n">
        <v>271661</v>
      </c>
    </row>
    <row r="5" spans="1:3">
      <c r="A5" s="4" t="s">
        <v>76</v>
      </c>
      <c r="B5" s="5" t="n">
        <v>-7606</v>
      </c>
      <c r="C5" s="5" t="n">
        <v>-4448</v>
      </c>
    </row>
    <row r="6" spans="1:3">
      <c r="A6" s="4" t="s">
        <v>77</v>
      </c>
      <c r="B6" s="5" t="n">
        <v>65996</v>
      </c>
      <c r="C6" s="5" t="n">
        <v>67591</v>
      </c>
    </row>
    <row r="7" spans="1:3">
      <c r="A7" s="4" t="s">
        <v>78</v>
      </c>
      <c r="B7" s="5" t="n">
        <v>38960</v>
      </c>
      <c r="C7" s="5" t="n">
        <v>29770</v>
      </c>
    </row>
    <row r="8" spans="1:3">
      <c r="A8" s="4" t="s">
        <v>79</v>
      </c>
      <c r="B8" s="5" t="n">
        <v>183618</v>
      </c>
      <c r="C8" s="5" t="n">
        <v>143553</v>
      </c>
    </row>
    <row r="9" spans="1:3">
      <c r="A9" s="4" t="s">
        <v>80</v>
      </c>
      <c r="B9" s="5" t="n">
        <v>100646</v>
      </c>
      <c r="C9" s="5" t="n">
        <v>63834</v>
      </c>
    </row>
    <row r="10" spans="1:3">
      <c r="A10" s="4" t="s">
        <v>81</v>
      </c>
      <c r="B10" s="5" t="n">
        <v>794538</v>
      </c>
      <c r="C10" s="5" t="n">
        <v>593811</v>
      </c>
    </row>
    <row r="11" spans="1:3">
      <c r="A11" s="4" t="s">
        <v>82</v>
      </c>
      <c r="B11" s="5" t="n">
        <v>1031388</v>
      </c>
      <c r="C11" s="5" t="n">
        <v>812989</v>
      </c>
    </row>
    <row r="12" spans="1:3">
      <c r="A12" s="4" t="s">
        <v>83</v>
      </c>
      <c r="B12" s="5" t="n">
        <v>29837</v>
      </c>
      <c r="C12" s="5" t="n">
        <v>33552</v>
      </c>
    </row>
    <row r="13" spans="1:3">
      <c r="A13" s="4" t="s">
        <v>84</v>
      </c>
      <c r="B13" s="5" t="n">
        <v>116209</v>
      </c>
      <c r="C13" s="5" t="n">
        <v>86091</v>
      </c>
    </row>
    <row r="14" spans="1:3">
      <c r="A14" s="4" t="s">
        <v>85</v>
      </c>
      <c r="C14" s="5" t="n">
        <v>533040</v>
      </c>
    </row>
    <row r="15" spans="1:3">
      <c r="A15" s="4" t="s">
        <v>86</v>
      </c>
      <c r="B15" s="5" t="n">
        <v>169316</v>
      </c>
      <c r="C15" s="5" t="n">
        <v>144586</v>
      </c>
    </row>
    <row r="16" spans="1:3">
      <c r="A16" s="4" t="s">
        <v>87</v>
      </c>
      <c r="B16" s="5" t="n">
        <v>3072960</v>
      </c>
      <c r="C16" s="5" t="n">
        <v>2449484</v>
      </c>
    </row>
    <row r="17" spans="1:3">
      <c r="A17" s="3" t="s">
        <v>88</v>
      </c>
    </row>
    <row r="18" spans="1:3">
      <c r="A18" s="4" t="s">
        <v>89</v>
      </c>
      <c r="B18" s="5" t="n">
        <v>8221</v>
      </c>
      <c r="C18" s="5" t="n">
        <v>7527</v>
      </c>
    </row>
    <row r="19" spans="1:3">
      <c r="A19" s="4" t="s">
        <v>90</v>
      </c>
      <c r="B19" s="5" t="n">
        <v>197049</v>
      </c>
      <c r="C19" s="5" t="n">
        <v>116821</v>
      </c>
    </row>
    <row r="20" spans="1:3">
      <c r="A20" s="4" t="s">
        <v>91</v>
      </c>
      <c r="B20" s="5" t="n">
        <v>171042</v>
      </c>
      <c r="C20" s="5" t="n">
        <v>135155</v>
      </c>
    </row>
    <row r="21" spans="1:3">
      <c r="A21" s="4" t="s">
        <v>92</v>
      </c>
      <c r="B21" s="5" t="n">
        <v>185530</v>
      </c>
      <c r="C21" s="5" t="n">
        <v>133885</v>
      </c>
    </row>
    <row r="22" spans="1:3">
      <c r="A22" s="4" t="s">
        <v>93</v>
      </c>
      <c r="B22" s="5" t="n">
        <v>72484</v>
      </c>
      <c r="C22" s="5" t="n">
        <v>60880</v>
      </c>
    </row>
    <row r="23" spans="1:3">
      <c r="A23" s="4" t="s">
        <v>94</v>
      </c>
      <c r="B23" s="5" t="n">
        <v>5126</v>
      </c>
      <c r="C23" s="5" t="n">
        <v>3639</v>
      </c>
    </row>
    <row r="24" spans="1:3">
      <c r="A24" s="4" t="s">
        <v>95</v>
      </c>
      <c r="B24" s="5" t="n">
        <v>639452</v>
      </c>
      <c r="C24" s="5" t="n">
        <v>457907</v>
      </c>
    </row>
    <row r="25" spans="1:3">
      <c r="A25" s="4" t="s">
        <v>96</v>
      </c>
      <c r="B25" s="5" t="n">
        <v>112364</v>
      </c>
      <c r="C25" s="5" t="n">
        <v>174854</v>
      </c>
    </row>
    <row r="26" spans="1:3">
      <c r="A26" s="4" t="s">
        <v>97</v>
      </c>
      <c r="B26" s="5" t="n">
        <v>118392</v>
      </c>
      <c r="C26" s="5" t="n">
        <v>126679</v>
      </c>
    </row>
    <row r="27" spans="1:3">
      <c r="A27" s="4" t="s">
        <v>98</v>
      </c>
      <c r="B27" s="5" t="n">
        <v>620579</v>
      </c>
      <c r="C27" s="5" t="n">
        <v>378572</v>
      </c>
    </row>
    <row r="28" spans="1:3">
      <c r="A28" s="4" t="s">
        <v>99</v>
      </c>
      <c r="B28" s="5" t="n">
        <v>35248</v>
      </c>
      <c r="C28" s="5" t="n">
        <v>41194</v>
      </c>
    </row>
    <row r="29" spans="1:3">
      <c r="A29" s="4" t="s">
        <v>100</v>
      </c>
      <c r="B29" s="5" t="n">
        <v>1088018</v>
      </c>
      <c r="C29" s="5" t="n">
        <v>907254</v>
      </c>
    </row>
    <row r="30" spans="1:3">
      <c r="A30" s="4" t="s">
        <v>101</v>
      </c>
      <c r="B30" s="5" t="n">
        <v>2614053</v>
      </c>
      <c r="C30" s="5" t="n">
        <v>2086460</v>
      </c>
    </row>
    <row r="31" spans="1:3">
      <c r="A31" s="4" t="s">
        <v>102</v>
      </c>
      <c r="B31" s="4" t="s">
        <v>103</v>
      </c>
      <c r="C31" s="4" t="s">
        <v>103</v>
      </c>
    </row>
    <row r="32" spans="1:3">
      <c r="A32" s="3" t="s">
        <v>104</v>
      </c>
    </row>
    <row r="33" spans="1:3">
      <c r="A33" s="4" t="s">
        <v>105</v>
      </c>
      <c r="B33" s="5" t="n">
        <v>120417</v>
      </c>
      <c r="C33" s="5" t="n">
        <v>116769</v>
      </c>
    </row>
    <row r="34" spans="1:3">
      <c r="A34" s="4" t="s">
        <v>106</v>
      </c>
      <c r="B34" s="5" t="n">
        <v>388718</v>
      </c>
      <c r="C34" s="5" t="n">
        <v>301511</v>
      </c>
    </row>
    <row r="35" spans="1:3">
      <c r="A35" s="4" t="s">
        <v>107</v>
      </c>
      <c r="B35" s="5" t="n">
        <v>-94202</v>
      </c>
      <c r="C35" s="5" t="n">
        <v>-92897</v>
      </c>
    </row>
    <row r="36" spans="1:3">
      <c r="A36" s="3" t="s">
        <v>108</v>
      </c>
    </row>
    <row r="37" spans="1:3">
      <c r="A37" s="4" t="s">
        <v>109</v>
      </c>
      <c r="B37" s="5" t="n">
        <v>366702</v>
      </c>
      <c r="C37" s="5" t="n">
        <v>277131</v>
      </c>
    </row>
    <row r="38" spans="1:3">
      <c r="A38" s="4" t="s">
        <v>110</v>
      </c>
      <c r="B38" s="5" t="n">
        <v>92205</v>
      </c>
      <c r="C38" s="5" t="n">
        <v>85893</v>
      </c>
    </row>
    <row r="39" spans="1:3">
      <c r="A39" s="4" t="s">
        <v>111</v>
      </c>
      <c r="B39" s="5" t="n">
        <v>458907</v>
      </c>
      <c r="C39" s="5" t="n">
        <v>363024</v>
      </c>
    </row>
    <row r="40" spans="1:3">
      <c r="A40" s="4" t="s">
        <v>112</v>
      </c>
      <c r="B40" s="5" t="n">
        <v>3072960</v>
      </c>
      <c r="C40" s="5" t="n">
        <v>2449484</v>
      </c>
    </row>
    <row r="41" spans="1:3">
      <c r="A41" s="4" t="s">
        <v>113</v>
      </c>
    </row>
    <row r="42" spans="1:3">
      <c r="A42" s="3" t="s">
        <v>104</v>
      </c>
    </row>
    <row r="43" spans="1:3">
      <c r="A43" s="4" t="s">
        <v>114</v>
      </c>
      <c r="B43" s="4" t="s">
        <v>103</v>
      </c>
      <c r="C43" s="4" t="s">
        <v>103</v>
      </c>
    </row>
    <row r="44" spans="1:3">
      <c r="A44" s="4" t="s">
        <v>115</v>
      </c>
    </row>
    <row r="45" spans="1:3">
      <c r="A45" s="3" t="s">
        <v>104</v>
      </c>
    </row>
    <row r="46" spans="1:3">
      <c r="A46" s="4" t="s">
        <v>114</v>
      </c>
      <c r="B46" s="4" t="s">
        <v>103</v>
      </c>
      <c r="C46" s="4" t="s">
        <v>103</v>
      </c>
    </row>
    <row r="47" spans="1:3">
      <c r="A47" s="4" t="s">
        <v>116</v>
      </c>
    </row>
    <row r="48" spans="1:3">
      <c r="A48" s="3" t="s">
        <v>104</v>
      </c>
    </row>
    <row r="49" spans="1:3">
      <c r="A49" s="4" t="s">
        <v>114</v>
      </c>
      <c r="B49" s="4" t="s">
        <v>103</v>
      </c>
      <c r="C49" s="4" t="s">
        <v>103</v>
      </c>
    </row>
    <row r="50" spans="1:3">
      <c r="A50" s="4" t="s">
        <v>30</v>
      </c>
    </row>
    <row r="51" spans="1:3">
      <c r="A51" s="3" t="s">
        <v>104</v>
      </c>
    </row>
    <row r="52" spans="1:3">
      <c r="A52" s="4" t="s">
        <v>52</v>
      </c>
      <c r="B52" s="5" t="n">
        <v>10204</v>
      </c>
      <c r="C52" s="5" t="n">
        <v>10204</v>
      </c>
    </row>
    <row r="53" spans="1:3">
      <c r="A53" s="3" t="s">
        <v>108</v>
      </c>
    </row>
    <row r="54" spans="1:3">
      <c r="A54" s="4" t="s">
        <v>117</v>
      </c>
      <c r="B54" s="5" t="n">
        <v>-60845</v>
      </c>
      <c r="C54" s="5" t="n">
        <v>-60845</v>
      </c>
    </row>
    <row r="55" spans="1:3">
      <c r="A55" s="4" t="s">
        <v>32</v>
      </c>
    </row>
    <row r="56" spans="1:3">
      <c r="A56" s="3" t="s">
        <v>104</v>
      </c>
    </row>
    <row r="57" spans="1:3">
      <c r="A57" s="4" t="s">
        <v>52</v>
      </c>
      <c r="B57" s="5" t="n">
        <v>2819</v>
      </c>
      <c r="C57" s="5" t="n">
        <v>2798</v>
      </c>
    </row>
    <row r="58" spans="1:3">
      <c r="A58" s="3" t="s">
        <v>108</v>
      </c>
    </row>
    <row r="59" spans="1:3">
      <c r="A59" s="4" t="s">
        <v>117</v>
      </c>
      <c r="B59" s="5" t="n">
        <v>-409</v>
      </c>
      <c r="C59" s="5" t="n">
        <v>-409</v>
      </c>
    </row>
    <row r="60" spans="1:3">
      <c r="A60" s="4" t="s">
        <v>118</v>
      </c>
    </row>
    <row r="61" spans="1:3">
      <c r="A61" s="3" t="s">
        <v>73</v>
      </c>
    </row>
    <row r="62" spans="1:3">
      <c r="A62" s="4" t="s">
        <v>119</v>
      </c>
      <c r="B62" s="5" t="n">
        <v>913352</v>
      </c>
      <c r="C62" s="5" t="n">
        <v>234988</v>
      </c>
    </row>
    <row r="63" spans="1:3">
      <c r="A63" s="4" t="s">
        <v>120</v>
      </c>
    </row>
    <row r="64" spans="1:3">
      <c r="A64" s="3" t="s">
        <v>73</v>
      </c>
    </row>
    <row r="65" spans="1:3">
      <c r="A65" s="4" t="s">
        <v>119</v>
      </c>
      <c r="B65" s="6" t="n">
        <v>18320</v>
      </c>
      <c r="C65" s="6" t="n">
        <v>10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3" t="s">
        <v>228</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4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30</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row>
    <row r="21" spans="1:2">
      <c r="A21" s="4" t="s">
        <v>454</v>
      </c>
      <c r="B21" s="4" t="s">
        <v>455</v>
      </c>
    </row>
    <row r="22" spans="1:2">
      <c r="A22" s="4" t="s">
        <v>456</v>
      </c>
    </row>
    <row r="23" spans="1:2">
      <c r="A23" s="4" t="s">
        <v>454</v>
      </c>
      <c r="B23" s="4" t="s">
        <v>457</v>
      </c>
    </row>
    <row r="24" spans="1:2">
      <c r="A24" s="4" t="s">
        <v>458</v>
      </c>
    </row>
    <row r="25" spans="1:2">
      <c r="A25" s="4" t="s">
        <v>454</v>
      </c>
      <c r="B25" s="4" t="s">
        <v>459</v>
      </c>
    </row>
    <row r="26" spans="1:2">
      <c r="A26" s="4" t="s">
        <v>460</v>
      </c>
    </row>
    <row r="27" spans="1:2">
      <c r="A27" s="4" t="s">
        <v>454</v>
      </c>
      <c r="B27" s="4" t="s">
        <v>461</v>
      </c>
    </row>
    <row r="28" spans="1:2">
      <c r="A28" s="4" t="s">
        <v>462</v>
      </c>
    </row>
    <row r="29" spans="1:2">
      <c r="A29" s="4" t="s">
        <v>463</v>
      </c>
      <c r="B29" s="4" t="s">
        <v>464</v>
      </c>
    </row>
    <row r="30" spans="1:2">
      <c r="A30" s="4" t="s">
        <v>465</v>
      </c>
    </row>
    <row r="31" spans="1:2">
      <c r="A31" s="4" t="s">
        <v>463</v>
      </c>
      <c r="B31"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4" t="s">
        <v>468</v>
      </c>
    </row>
    <row r="4" spans="1:2">
      <c r="A4" s="4" t="s">
        <v>469</v>
      </c>
      <c r="B4" s="4" t="s">
        <v>470</v>
      </c>
    </row>
    <row r="5" spans="1:2">
      <c r="A5" s="4" t="s">
        <v>471</v>
      </c>
    </row>
    <row r="6" spans="1:2">
      <c r="A6" s="4" t="s">
        <v>472</v>
      </c>
      <c r="B6" s="4" t="s">
        <v>473</v>
      </c>
    </row>
    <row r="7" spans="1:2">
      <c r="A7" s="4" t="s">
        <v>474</v>
      </c>
      <c r="B7" s="4" t="s">
        <v>475</v>
      </c>
    </row>
    <row r="8" spans="1:2">
      <c r="A8" s="4" t="s">
        <v>476</v>
      </c>
    </row>
    <row r="9" spans="1:2">
      <c r="A9" s="4" t="s">
        <v>477</v>
      </c>
      <c r="B9"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34</v>
      </c>
    </row>
    <row r="2" spans="1:3">
      <c r="A2" s="4" t="s">
        <v>113</v>
      </c>
    </row>
    <row r="3" spans="1:3">
      <c r="A3" s="4" t="s">
        <v>122</v>
      </c>
      <c r="B3" s="6" t="n">
        <v>100</v>
      </c>
      <c r="C3" s="6" t="n">
        <v>100</v>
      </c>
    </row>
    <row r="4" spans="1:3">
      <c r="A4" s="4" t="s">
        <v>123</v>
      </c>
      <c r="B4" s="5" t="n">
        <v>50000</v>
      </c>
      <c r="C4" s="5" t="n">
        <v>50000</v>
      </c>
    </row>
    <row r="5" spans="1:3">
      <c r="A5" s="4" t="s">
        <v>124</v>
      </c>
      <c r="B5" s="5" t="n">
        <v>0</v>
      </c>
      <c r="C5" s="5" t="n">
        <v>0</v>
      </c>
    </row>
    <row r="6" spans="1:3">
      <c r="A6" s="4" t="s">
        <v>115</v>
      </c>
    </row>
    <row r="7" spans="1:3">
      <c r="A7" s="4" t="s">
        <v>122</v>
      </c>
      <c r="B7" s="6" t="n">
        <v>100</v>
      </c>
      <c r="C7" s="6" t="n">
        <v>100</v>
      </c>
    </row>
    <row r="8" spans="1:3">
      <c r="A8" s="4" t="s">
        <v>123</v>
      </c>
      <c r="B8" s="5" t="n">
        <v>50000</v>
      </c>
      <c r="C8" s="5" t="n">
        <v>50000</v>
      </c>
    </row>
    <row r="9" spans="1:3">
      <c r="A9" s="4" t="s">
        <v>124</v>
      </c>
      <c r="B9" s="5" t="n">
        <v>0</v>
      </c>
      <c r="C9" s="5" t="n">
        <v>0</v>
      </c>
    </row>
    <row r="10" spans="1:3">
      <c r="A10" s="4" t="s">
        <v>116</v>
      </c>
    </row>
    <row r="11" spans="1:3">
      <c r="A11" s="4" t="s">
        <v>122</v>
      </c>
      <c r="B11" s="7" t="n">
        <v>0.01</v>
      </c>
      <c r="C11" s="7" t="n">
        <v>0.01</v>
      </c>
    </row>
    <row r="12" spans="1:3">
      <c r="A12" s="4" t="s">
        <v>123</v>
      </c>
      <c r="B12" s="5" t="n">
        <v>20000000</v>
      </c>
      <c r="C12" s="5" t="n">
        <v>20000000</v>
      </c>
    </row>
    <row r="13" spans="1:3">
      <c r="A13" s="4" t="s">
        <v>124</v>
      </c>
      <c r="B13" s="5" t="n">
        <v>0</v>
      </c>
      <c r="C13" s="5" t="n">
        <v>0</v>
      </c>
    </row>
    <row r="14" spans="1:3">
      <c r="A14" s="4" t="s">
        <v>30</v>
      </c>
    </row>
    <row r="15" spans="1:3">
      <c r="A15" s="4" t="s">
        <v>125</v>
      </c>
      <c r="B15" s="6" t="n">
        <v>1</v>
      </c>
      <c r="C15" s="6" t="n">
        <v>1</v>
      </c>
    </row>
    <row r="16" spans="1:3">
      <c r="A16" s="4" t="s">
        <v>126</v>
      </c>
      <c r="B16" s="5" t="n">
        <v>30000000</v>
      </c>
      <c r="C16" s="5" t="n">
        <v>30000000</v>
      </c>
    </row>
    <row r="17" spans="1:3">
      <c r="A17" s="4" t="s">
        <v>127</v>
      </c>
      <c r="B17" s="5" t="n">
        <v>10203821</v>
      </c>
      <c r="C17" s="5" t="n">
        <v>10203821</v>
      </c>
    </row>
    <row r="18" spans="1:3">
      <c r="A18" s="4" t="s">
        <v>128</v>
      </c>
      <c r="B18" s="5" t="n">
        <v>3062374</v>
      </c>
      <c r="C18" s="5" t="n">
        <v>3062374</v>
      </c>
    </row>
    <row r="19" spans="1:3">
      <c r="A19" s="4" t="s">
        <v>32</v>
      </c>
    </row>
    <row r="20" spans="1:3">
      <c r="A20" s="4" t="s">
        <v>125</v>
      </c>
      <c r="B20" s="6" t="n">
        <v>1</v>
      </c>
      <c r="C20" s="6" t="n">
        <v>1</v>
      </c>
    </row>
    <row r="21" spans="1:3">
      <c r="A21" s="4" t="s">
        <v>126</v>
      </c>
      <c r="B21" s="5" t="n">
        <v>10000000</v>
      </c>
      <c r="C21" s="5" t="n">
        <v>10000000</v>
      </c>
    </row>
    <row r="22" spans="1:3">
      <c r="A22" s="4" t="s">
        <v>127</v>
      </c>
      <c r="B22" s="5" t="n">
        <v>2820836</v>
      </c>
      <c r="C22" s="5" t="n">
        <v>2799816</v>
      </c>
    </row>
    <row r="23" spans="1:3">
      <c r="A23" s="4" t="s">
        <v>128</v>
      </c>
      <c r="B23" s="5" t="n">
        <v>628114</v>
      </c>
      <c r="C23" s="5" t="n">
        <v>628114</v>
      </c>
    </row>
    <row r="24" spans="1:3">
      <c r="A24" s="4" t="s">
        <v>129</v>
      </c>
    </row>
    <row r="25" spans="1:3">
      <c r="A25" s="4" t="s">
        <v>125</v>
      </c>
      <c r="B25" s="6" t="n">
        <v>1</v>
      </c>
      <c r="C25" s="6" t="n">
        <v>1</v>
      </c>
    </row>
    <row r="26" spans="1:3">
      <c r="A26" s="4" t="s">
        <v>126</v>
      </c>
      <c r="B26" s="5" t="n">
        <v>20000000</v>
      </c>
      <c r="C26" s="5" t="n">
        <v>20000000</v>
      </c>
    </row>
    <row r="27" spans="1:3">
      <c r="A27" s="4" t="s">
        <v>127</v>
      </c>
      <c r="B27" s="5" t="n">
        <v>0</v>
      </c>
      <c r="C2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2</v>
      </c>
    </row>
    <row r="3" spans="1:2">
      <c r="A3" s="3" t="s">
        <v>258</v>
      </c>
    </row>
    <row r="4" spans="1:2">
      <c r="A4" s="4" t="s">
        <v>480</v>
      </c>
      <c r="B4"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61</v>
      </c>
    </row>
    <row r="4" spans="1:2">
      <c r="A4" s="4" t="s">
        <v>483</v>
      </c>
      <c r="B4"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64</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2</v>
      </c>
      <c r="B1" s="2" t="s">
        <v>1</v>
      </c>
    </row>
    <row r="2" spans="1:2">
      <c r="B2" s="2" t="s">
        <v>2</v>
      </c>
    </row>
    <row r="3" spans="1:2">
      <c r="A3" s="3" t="s">
        <v>267</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v>
      </c>
    </row>
    <row r="3" spans="1:2">
      <c r="A3" s="3" t="s">
        <v>270</v>
      </c>
    </row>
    <row r="4" spans="1:2">
      <c r="A4" s="4" t="s">
        <v>498</v>
      </c>
      <c r="B4"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50"/>
    <col customWidth="1" max="6" min="6" width="27"/>
    <col customWidth="1" max="7" min="7" width="27"/>
  </cols>
  <sheetData>
    <row r="1" spans="1:7">
      <c r="A1" s="1" t="s">
        <v>500</v>
      </c>
      <c r="B1" s="2" t="s">
        <v>501</v>
      </c>
      <c r="C1" s="2" t="s">
        <v>502</v>
      </c>
      <c r="D1" s="2" t="s">
        <v>503</v>
      </c>
      <c r="E1" s="2" t="s">
        <v>504</v>
      </c>
      <c r="F1" s="2" t="s">
        <v>505</v>
      </c>
      <c r="G1" s="2" t="s">
        <v>506</v>
      </c>
    </row>
    <row r="2" spans="1:7">
      <c r="A2" s="3" t="s">
        <v>507</v>
      </c>
    </row>
    <row r="3" spans="1:7">
      <c r="A3" s="4" t="s">
        <v>508</v>
      </c>
      <c r="E3" s="4" t="s">
        <v>509</v>
      </c>
    </row>
    <row r="4" spans="1:7">
      <c r="A4" s="4" t="s">
        <v>510</v>
      </c>
      <c r="E4" s="5" t="n">
        <v>4</v>
      </c>
    </row>
    <row r="5" spans="1:7">
      <c r="A5" s="4" t="s">
        <v>511</v>
      </c>
      <c r="E5" s="5" t="n">
        <v>3</v>
      </c>
    </row>
    <row r="6" spans="1:7">
      <c r="A6" s="4" t="s">
        <v>512</v>
      </c>
      <c r="E6" s="4" t="s">
        <v>513</v>
      </c>
    </row>
    <row r="7" spans="1:7">
      <c r="A7" s="4" t="s">
        <v>514</v>
      </c>
      <c r="E7" s="6" t="n">
        <v>11900</v>
      </c>
      <c r="F7" s="6" t="n">
        <v>10900</v>
      </c>
      <c r="G7" s="6" t="n">
        <v>9300</v>
      </c>
    </row>
    <row r="8" spans="1:7">
      <c r="A8" s="4" t="s">
        <v>515</v>
      </c>
      <c r="E8" s="4" t="s">
        <v>516</v>
      </c>
    </row>
    <row r="9" spans="1:7">
      <c r="A9" s="4" t="s">
        <v>517</v>
      </c>
      <c r="E9" s="6" t="n">
        <v>137300</v>
      </c>
      <c r="F9" s="6" t="n">
        <v>117000</v>
      </c>
      <c r="G9" s="6" t="n">
        <v>71400</v>
      </c>
    </row>
    <row r="10" spans="1:7">
      <c r="A10" s="4" t="s">
        <v>518</v>
      </c>
      <c r="E10" s="5" t="n">
        <v>1</v>
      </c>
    </row>
    <row r="11" spans="1:7">
      <c r="A11" s="4" t="s">
        <v>519</v>
      </c>
      <c r="E11" s="4" t="s">
        <v>520</v>
      </c>
    </row>
    <row r="12" spans="1:7">
      <c r="A12" s="4" t="s">
        <v>521</v>
      </c>
      <c r="E12" s="4" t="s">
        <v>522</v>
      </c>
    </row>
    <row r="13" spans="1:7">
      <c r="A13" s="4" t="s">
        <v>523</v>
      </c>
      <c r="E13" s="5" t="n">
        <v>0</v>
      </c>
      <c r="F13" s="5" t="n">
        <v>0</v>
      </c>
      <c r="G13" s="5" t="n">
        <v>0</v>
      </c>
    </row>
    <row r="14" spans="1:7">
      <c r="A14" s="4" t="s">
        <v>524</v>
      </c>
    </row>
    <row r="15" spans="1:7">
      <c r="A15" s="3" t="s">
        <v>507</v>
      </c>
    </row>
    <row r="16" spans="1:7">
      <c r="A16" s="4" t="s">
        <v>525</v>
      </c>
      <c r="E16" s="6" t="n">
        <v>5400</v>
      </c>
      <c r="F16" s="6" t="n">
        <v>3300</v>
      </c>
    </row>
    <row r="17" spans="1:7">
      <c r="A17" s="4" t="s">
        <v>32</v>
      </c>
    </row>
    <row r="18" spans="1:7">
      <c r="A18" s="3" t="s">
        <v>507</v>
      </c>
    </row>
    <row r="19" spans="1:7">
      <c r="A19" s="4" t="s">
        <v>526</v>
      </c>
      <c r="B19" s="5" t="n">
        <v>400000</v>
      </c>
    </row>
    <row r="20" spans="1:7">
      <c r="A20" s="4" t="s">
        <v>527</v>
      </c>
      <c r="B20" s="5" t="n">
        <v>1</v>
      </c>
    </row>
    <row r="21" spans="1:7">
      <c r="A21" s="4" t="s">
        <v>528</v>
      </c>
      <c r="B21" s="4" t="s">
        <v>529</v>
      </c>
    </row>
    <row r="22" spans="1:7">
      <c r="A22" s="4" t="s">
        <v>530</v>
      </c>
      <c r="B22" s="4" t="s">
        <v>531</v>
      </c>
    </row>
    <row r="23" spans="1:7">
      <c r="A23" s="4" t="s">
        <v>532</v>
      </c>
      <c r="B23" s="5" t="n">
        <v>40000</v>
      </c>
    </row>
    <row r="24" spans="1:7">
      <c r="A24" s="4" t="s">
        <v>518</v>
      </c>
      <c r="E24" s="5" t="n">
        <v>20</v>
      </c>
    </row>
    <row r="25" spans="1:7">
      <c r="A25" s="4" t="s">
        <v>533</v>
      </c>
    </row>
    <row r="26" spans="1:7">
      <c r="A26" s="3" t="s">
        <v>507</v>
      </c>
    </row>
    <row r="27" spans="1:7">
      <c r="A27" s="4" t="s">
        <v>534</v>
      </c>
      <c r="E27" s="6" t="n">
        <v>550900</v>
      </c>
      <c r="F27" s="5" t="n">
        <v>395400</v>
      </c>
      <c r="G27" s="6" t="n">
        <v>277900</v>
      </c>
    </row>
    <row r="28" spans="1:7">
      <c r="A28" s="4" t="s">
        <v>535</v>
      </c>
    </row>
    <row r="29" spans="1:7">
      <c r="A29" s="3" t="s">
        <v>507</v>
      </c>
    </row>
    <row r="30" spans="1:7">
      <c r="A30" s="4" t="s">
        <v>536</v>
      </c>
      <c r="E30" s="4" t="s">
        <v>537</v>
      </c>
    </row>
    <row r="31" spans="1:7">
      <c r="A31" s="4" t="s">
        <v>538</v>
      </c>
      <c r="E31" s="6" t="n">
        <v>5700</v>
      </c>
      <c r="F31" s="5" t="n">
        <v>6000</v>
      </c>
      <c r="G31" s="5" t="n">
        <v>6300</v>
      </c>
    </row>
    <row r="32" spans="1:7">
      <c r="A32" s="4" t="s">
        <v>539</v>
      </c>
    </row>
    <row r="33" spans="1:7">
      <c r="A33" s="3" t="s">
        <v>507</v>
      </c>
    </row>
    <row r="34" spans="1:7">
      <c r="A34" s="4" t="s">
        <v>510</v>
      </c>
      <c r="E34" s="5" t="n">
        <v>3</v>
      </c>
    </row>
    <row r="35" spans="1:7">
      <c r="A35" s="4" t="s">
        <v>540</v>
      </c>
      <c r="E35" s="4" t="s">
        <v>541</v>
      </c>
    </row>
    <row r="36" spans="1:7">
      <c r="A36" s="4" t="s">
        <v>462</v>
      </c>
    </row>
    <row r="37" spans="1:7">
      <c r="A37" s="3" t="s">
        <v>507</v>
      </c>
    </row>
    <row r="38" spans="1:7">
      <c r="A38" s="4" t="s">
        <v>542</v>
      </c>
      <c r="E38" s="5" t="n">
        <v>2</v>
      </c>
    </row>
    <row r="39" spans="1:7">
      <c r="A39" s="4" t="s">
        <v>543</v>
      </c>
      <c r="E39" s="6" t="n">
        <v>2553</v>
      </c>
      <c r="F39" s="6" t="n">
        <v>461</v>
      </c>
      <c r="G39" s="6" t="n">
        <v>116</v>
      </c>
    </row>
    <row r="40" spans="1:7">
      <c r="A40" s="4" t="s">
        <v>544</v>
      </c>
    </row>
    <row r="41" spans="1:7">
      <c r="A41" s="3" t="s">
        <v>507</v>
      </c>
    </row>
    <row r="42" spans="1:7">
      <c r="A42" s="4" t="s">
        <v>543</v>
      </c>
      <c r="D42" s="6" t="n">
        <v>7700</v>
      </c>
    </row>
    <row r="43" spans="1:7">
      <c r="A43" s="4" t="s">
        <v>545</v>
      </c>
    </row>
    <row r="44" spans="1:7">
      <c r="A44" s="3" t="s">
        <v>507</v>
      </c>
    </row>
    <row r="45" spans="1:7">
      <c r="A45" s="4" t="s">
        <v>543</v>
      </c>
      <c r="D45" s="6" t="n">
        <v>2700</v>
      </c>
    </row>
    <row r="46" spans="1:7">
      <c r="A46" s="4" t="s">
        <v>546</v>
      </c>
    </row>
    <row r="47" spans="1:7">
      <c r="A47" s="3" t="s">
        <v>507</v>
      </c>
    </row>
    <row r="48" spans="1:7">
      <c r="A48" s="4" t="s">
        <v>547</v>
      </c>
      <c r="C48" s="4" t="s">
        <v>548</v>
      </c>
    </row>
    <row r="49" spans="1:7">
      <c r="A49" s="4" t="s">
        <v>549</v>
      </c>
    </row>
    <row r="50" spans="1:7">
      <c r="A50" s="3" t="s">
        <v>507</v>
      </c>
    </row>
    <row r="51" spans="1:7">
      <c r="A51" s="4" t="s">
        <v>547</v>
      </c>
      <c r="E51" s="4" t="s">
        <v>550</v>
      </c>
    </row>
    <row r="52" spans="1:7">
      <c r="A52" s="4" t="s">
        <v>551</v>
      </c>
    </row>
    <row r="53" spans="1:7">
      <c r="A53" s="3" t="s">
        <v>507</v>
      </c>
    </row>
    <row r="54" spans="1:7">
      <c r="A54" s="4" t="s">
        <v>547</v>
      </c>
      <c r="E54" s="4" t="s">
        <v>552</v>
      </c>
    </row>
    <row r="55" spans="1:7">
      <c r="A55" s="4" t="s">
        <v>553</v>
      </c>
    </row>
    <row r="56" spans="1:7">
      <c r="A56" s="3" t="s">
        <v>507</v>
      </c>
    </row>
    <row r="57" spans="1:7">
      <c r="A57" s="4" t="s">
        <v>547</v>
      </c>
      <c r="E57" s="4" t="s">
        <v>548</v>
      </c>
    </row>
    <row r="58" spans="1:7">
      <c r="A58" s="4" t="s">
        <v>554</v>
      </c>
    </row>
    <row r="59" spans="1:7">
      <c r="A59" s="3" t="s">
        <v>507</v>
      </c>
    </row>
    <row r="60" spans="1:7">
      <c r="A60" s="4" t="s">
        <v>547</v>
      </c>
      <c r="E60" s="4" t="s">
        <v>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35</v>
      </c>
    </row>
    <row r="3" spans="1:4">
      <c r="A3" s="3" t="s">
        <v>556</v>
      </c>
    </row>
    <row r="4" spans="1:4">
      <c r="A4" s="4" t="s">
        <v>557</v>
      </c>
      <c r="B4" s="6" t="n">
        <v>6312000</v>
      </c>
      <c r="C4" s="6" t="n">
        <v>6517000</v>
      </c>
      <c r="D4" s="6" t="n">
        <v>6042000</v>
      </c>
    </row>
    <row r="5" spans="1:4">
      <c r="A5" s="4" t="s">
        <v>110</v>
      </c>
      <c r="B5" s="6" t="n">
        <v>92205000</v>
      </c>
      <c r="C5" s="6" t="n">
        <v>85893000</v>
      </c>
    </row>
    <row r="6" spans="1:4">
      <c r="A6" s="4" t="s">
        <v>558</v>
      </c>
    </row>
    <row r="7" spans="1:4">
      <c r="A7" s="3" t="s">
        <v>556</v>
      </c>
    </row>
    <row r="8" spans="1:4">
      <c r="A8" s="4" t="s">
        <v>559</v>
      </c>
      <c r="B8" s="4" t="s">
        <v>560</v>
      </c>
    </row>
    <row r="9" spans="1:4">
      <c r="A9" s="4" t="s">
        <v>561</v>
      </c>
    </row>
    <row r="10" spans="1:4">
      <c r="A10" s="3" t="s">
        <v>556</v>
      </c>
    </row>
    <row r="11" spans="1:4">
      <c r="A11" s="4" t="s">
        <v>562</v>
      </c>
      <c r="B11" s="6" t="n">
        <v>100000000</v>
      </c>
    </row>
    <row r="12" spans="1:4">
      <c r="A12" s="4" t="s">
        <v>563</v>
      </c>
      <c r="B12" s="4" t="s">
        <v>564</v>
      </c>
    </row>
    <row r="13" spans="1:4">
      <c r="A13" s="4" t="s">
        <v>565</v>
      </c>
      <c r="B13" s="4" t="s">
        <v>566</v>
      </c>
    </row>
    <row r="14" spans="1:4">
      <c r="A14" s="4" t="s">
        <v>567</v>
      </c>
      <c r="B14" s="4" t="s">
        <v>568</v>
      </c>
    </row>
    <row r="15" spans="1:4">
      <c r="A15" s="4" t="s">
        <v>569</v>
      </c>
      <c r="B15" s="4" t="s">
        <v>570</v>
      </c>
    </row>
    <row r="16" spans="1:4">
      <c r="A16" s="4" t="s">
        <v>571</v>
      </c>
      <c r="B16" s="6" t="n">
        <v>0</v>
      </c>
    </row>
    <row r="17" spans="1:4">
      <c r="A17" s="4" t="s">
        <v>572</v>
      </c>
    </row>
    <row r="18" spans="1:4">
      <c r="A18" s="3" t="s">
        <v>556</v>
      </c>
    </row>
    <row r="19" spans="1:4">
      <c r="A19" s="4" t="s">
        <v>563</v>
      </c>
      <c r="B19" s="4" t="s">
        <v>573</v>
      </c>
    </row>
    <row r="20" spans="1:4">
      <c r="A20" s="4" t="s">
        <v>565</v>
      </c>
      <c r="B20" s="4" t="s">
        <v>566</v>
      </c>
    </row>
    <row r="21" spans="1:4">
      <c r="A21" s="4" t="s">
        <v>574</v>
      </c>
      <c r="B21" s="6" t="n">
        <v>200000000</v>
      </c>
    </row>
    <row r="22" spans="1:4">
      <c r="A22" s="4" t="s">
        <v>575</v>
      </c>
      <c r="B22" s="4" t="s">
        <v>513</v>
      </c>
    </row>
    <row r="23" spans="1:4">
      <c r="A23" s="4" t="s">
        <v>576</v>
      </c>
      <c r="B23" s="4" t="s">
        <v>577</v>
      </c>
    </row>
    <row r="24" spans="1:4">
      <c r="A24" s="4" t="s">
        <v>578</v>
      </c>
      <c r="B24" s="6" t="n">
        <v>111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9"/>
    <col customWidth="1" max="16" min="16" width="21"/>
    <col customWidth="1" max="17" min="17" width="21"/>
    <col customWidth="1" max="18" min="18" width="21"/>
    <col customWidth="1" max="19" min="19" width="21"/>
    <col customWidth="1" max="20" min="20" width="21"/>
    <col customWidth="1" max="21" min="21" width="21"/>
  </cols>
  <sheetData>
    <row r="1" spans="1:21">
      <c r="A1" s="1" t="s">
        <v>579</v>
      </c>
      <c r="B1" s="2" t="s">
        <v>580</v>
      </c>
      <c r="C1" s="2" t="s">
        <v>581</v>
      </c>
      <c r="D1" s="2" t="s">
        <v>582</v>
      </c>
      <c r="E1" s="2" t="s">
        <v>583</v>
      </c>
      <c r="F1" s="2" t="s">
        <v>584</v>
      </c>
      <c r="G1" s="2" t="s">
        <v>585</v>
      </c>
      <c r="H1" s="2" t="s">
        <v>586</v>
      </c>
      <c r="I1" s="2" t="s">
        <v>587</v>
      </c>
      <c r="J1" s="2" t="s">
        <v>588</v>
      </c>
      <c r="K1" s="2" t="s">
        <v>589</v>
      </c>
      <c r="L1" s="2" t="s">
        <v>590</v>
      </c>
      <c r="M1" s="2" t="s">
        <v>587</v>
      </c>
      <c r="N1" s="2" t="s">
        <v>502</v>
      </c>
      <c r="O1" s="2" t="s">
        <v>591</v>
      </c>
      <c r="P1" s="2" t="s">
        <v>592</v>
      </c>
      <c r="Q1" s="2" t="s">
        <v>593</v>
      </c>
      <c r="R1" s="2" t="s">
        <v>594</v>
      </c>
      <c r="S1" s="2" t="s">
        <v>595</v>
      </c>
      <c r="T1" s="2" t="s">
        <v>596</v>
      </c>
      <c r="U1" s="2" t="s">
        <v>597</v>
      </c>
    </row>
    <row r="2" spans="1:21">
      <c r="A2" s="3" t="s">
        <v>598</v>
      </c>
    </row>
    <row r="3" spans="1:21">
      <c r="A3" s="4" t="s">
        <v>43</v>
      </c>
      <c r="O3" s="6" t="n">
        <v>12893000</v>
      </c>
      <c r="P3" s="6" t="n">
        <v>-692000</v>
      </c>
      <c r="Q3" s="6" t="n">
        <v>8807000</v>
      </c>
    </row>
    <row r="4" spans="1:21">
      <c r="A4" s="4" t="s">
        <v>599</v>
      </c>
      <c r="O4" s="4" t="s">
        <v>548</v>
      </c>
    </row>
    <row r="5" spans="1:21">
      <c r="A5" s="4" t="s">
        <v>45</v>
      </c>
      <c r="Q5" s="5" t="n">
        <v>2011000</v>
      </c>
    </row>
    <row r="6" spans="1:21">
      <c r="A6" s="4" t="s">
        <v>600</v>
      </c>
      <c r="O6" s="6" t="n">
        <v>6800000</v>
      </c>
      <c r="P6" s="6" t="n">
        <v>6100000</v>
      </c>
      <c r="Q6" s="5" t="n">
        <v>5800000</v>
      </c>
    </row>
    <row r="7" spans="1:21">
      <c r="A7" s="4" t="s">
        <v>44</v>
      </c>
      <c r="Q7" s="5" t="n">
        <v>22651000</v>
      </c>
    </row>
    <row r="8" spans="1:21">
      <c r="A8" s="4" t="s">
        <v>601</v>
      </c>
    </row>
    <row r="9" spans="1:21">
      <c r="A9" s="3" t="s">
        <v>598</v>
      </c>
    </row>
    <row r="10" spans="1:21">
      <c r="A10" s="4" t="s">
        <v>602</v>
      </c>
      <c r="U10" s="6" t="n">
        <v>26400000</v>
      </c>
    </row>
    <row r="11" spans="1:21">
      <c r="A11" s="4" t="s">
        <v>44</v>
      </c>
      <c r="R11" s="6" t="n">
        <v>22700000</v>
      </c>
    </row>
    <row r="12" spans="1:21">
      <c r="A12" s="4" t="s">
        <v>118</v>
      </c>
    </row>
    <row r="13" spans="1:21">
      <c r="A13" s="3" t="s">
        <v>598</v>
      </c>
    </row>
    <row r="14" spans="1:21">
      <c r="A14" s="4" t="s">
        <v>547</v>
      </c>
      <c r="N14" s="4" t="s">
        <v>548</v>
      </c>
    </row>
    <row r="15" spans="1:21">
      <c r="A15" s="4" t="s">
        <v>603</v>
      </c>
    </row>
    <row r="16" spans="1:21">
      <c r="A16" s="3" t="s">
        <v>598</v>
      </c>
    </row>
    <row r="17" spans="1:21">
      <c r="A17" s="4" t="s">
        <v>604</v>
      </c>
      <c r="K17" s="6" t="n">
        <v>5400000</v>
      </c>
      <c r="L17" s="6" t="n">
        <v>22900000</v>
      </c>
    </row>
    <row r="18" spans="1:21">
      <c r="A18" s="4" t="s">
        <v>605</v>
      </c>
    </row>
    <row r="19" spans="1:21">
      <c r="A19" s="3" t="s">
        <v>598</v>
      </c>
    </row>
    <row r="20" spans="1:21">
      <c r="A20" s="4" t="s">
        <v>606</v>
      </c>
      <c r="T20" s="6" t="n">
        <v>43000000</v>
      </c>
    </row>
    <row r="21" spans="1:21">
      <c r="A21" s="4" t="s">
        <v>607</v>
      </c>
      <c r="I21" s="6" t="n">
        <v>43000000</v>
      </c>
    </row>
    <row r="22" spans="1:21">
      <c r="A22" s="4" t="s">
        <v>471</v>
      </c>
    </row>
    <row r="23" spans="1:21">
      <c r="A23" s="3" t="s">
        <v>598</v>
      </c>
    </row>
    <row r="24" spans="1:21">
      <c r="A24" s="4" t="s">
        <v>608</v>
      </c>
      <c r="I24" s="5" t="n">
        <v>30600000</v>
      </c>
      <c r="M24" s="6" t="n">
        <v>30600000</v>
      </c>
      <c r="O24" s="6" t="n">
        <v>30600000</v>
      </c>
    </row>
    <row r="25" spans="1:21">
      <c r="A25" s="4" t="s">
        <v>599</v>
      </c>
      <c r="O25" s="4" t="s">
        <v>548</v>
      </c>
    </row>
    <row r="26" spans="1:21">
      <c r="A26" s="4" t="s">
        <v>609</v>
      </c>
    </row>
    <row r="27" spans="1:21">
      <c r="A27" s="3" t="s">
        <v>598</v>
      </c>
    </row>
    <row r="28" spans="1:21">
      <c r="A28" s="4" t="s">
        <v>610</v>
      </c>
      <c r="L28" s="5" t="n">
        <v>33100000</v>
      </c>
    </row>
    <row r="29" spans="1:21">
      <c r="A29" s="4" t="s">
        <v>604</v>
      </c>
      <c r="O29" s="6" t="n">
        <v>4800000</v>
      </c>
    </row>
    <row r="30" spans="1:21">
      <c r="A30" s="4" t="s">
        <v>611</v>
      </c>
      <c r="O30" s="5" t="n">
        <v>2</v>
      </c>
    </row>
    <row r="31" spans="1:21">
      <c r="A31" s="4" t="s">
        <v>612</v>
      </c>
      <c r="I31" s="5" t="n">
        <v>0</v>
      </c>
      <c r="M31" s="5" t="n">
        <v>0</v>
      </c>
      <c r="O31" s="6" t="n">
        <v>0</v>
      </c>
    </row>
    <row r="32" spans="1:21">
      <c r="A32" s="4" t="s">
        <v>613</v>
      </c>
    </row>
    <row r="33" spans="1:21">
      <c r="A33" s="3" t="s">
        <v>598</v>
      </c>
    </row>
    <row r="34" spans="1:21">
      <c r="A34" s="4" t="s">
        <v>608</v>
      </c>
      <c r="I34" s="6" t="n">
        <v>30600000</v>
      </c>
      <c r="M34" s="5" t="n">
        <v>30600000</v>
      </c>
      <c r="O34" s="6" t="n">
        <v>30600000</v>
      </c>
    </row>
    <row r="35" spans="1:21">
      <c r="A35" s="4" t="s">
        <v>599</v>
      </c>
      <c r="O35" s="4" t="s">
        <v>548</v>
      </c>
    </row>
    <row r="36" spans="1:21">
      <c r="A36" s="4" t="s">
        <v>614</v>
      </c>
    </row>
    <row r="37" spans="1:21">
      <c r="A37" s="3" t="s">
        <v>598</v>
      </c>
    </row>
    <row r="38" spans="1:21">
      <c r="A38" s="4" t="s">
        <v>43</v>
      </c>
      <c r="O38" s="6" t="n">
        <v>500000</v>
      </c>
    </row>
    <row r="39" spans="1:21">
      <c r="A39" s="4" t="s">
        <v>615</v>
      </c>
    </row>
    <row r="40" spans="1:21">
      <c r="A40" s="3" t="s">
        <v>598</v>
      </c>
    </row>
    <row r="41" spans="1:21">
      <c r="A41" s="4" t="s">
        <v>616</v>
      </c>
      <c r="D41" s="6" t="n">
        <v>0</v>
      </c>
    </row>
    <row r="42" spans="1:21">
      <c r="A42" s="4" t="s">
        <v>617</v>
      </c>
    </row>
    <row r="43" spans="1:21">
      <c r="A43" s="3" t="s">
        <v>598</v>
      </c>
    </row>
    <row r="44" spans="1:21">
      <c r="A44" s="4" t="s">
        <v>610</v>
      </c>
      <c r="D44" s="6" t="n">
        <v>32100000</v>
      </c>
    </row>
    <row r="45" spans="1:21">
      <c r="A45" s="4" t="s">
        <v>618</v>
      </c>
      <c r="O45" s="6" t="n">
        <v>500000</v>
      </c>
    </row>
    <row r="46" spans="1:21">
      <c r="A46" s="4" t="s">
        <v>619</v>
      </c>
    </row>
    <row r="47" spans="1:21">
      <c r="A47" s="3" t="s">
        <v>598</v>
      </c>
    </row>
    <row r="48" spans="1:21">
      <c r="A48" s="4" t="s">
        <v>610</v>
      </c>
      <c r="L48" s="5" t="n">
        <v>104600000</v>
      </c>
    </row>
    <row r="49" spans="1:21">
      <c r="A49" s="4" t="s">
        <v>618</v>
      </c>
      <c r="M49" s="5" t="n">
        <v>-4100000</v>
      </c>
    </row>
    <row r="50" spans="1:21">
      <c r="A50" s="4" t="s">
        <v>620</v>
      </c>
    </row>
    <row r="51" spans="1:21">
      <c r="A51" s="3" t="s">
        <v>598</v>
      </c>
    </row>
    <row r="52" spans="1:21">
      <c r="A52" s="4" t="s">
        <v>616</v>
      </c>
      <c r="C52" s="6" t="n">
        <v>11600000</v>
      </c>
    </row>
    <row r="53" spans="1:21">
      <c r="A53" s="4" t="s">
        <v>621</v>
      </c>
    </row>
    <row r="54" spans="1:21">
      <c r="A54" s="3" t="s">
        <v>598</v>
      </c>
    </row>
    <row r="55" spans="1:21">
      <c r="A55" s="4" t="s">
        <v>610</v>
      </c>
      <c r="C55" s="6" t="n">
        <v>87900000</v>
      </c>
    </row>
    <row r="56" spans="1:21">
      <c r="A56" s="4" t="s">
        <v>618</v>
      </c>
      <c r="M56" s="6" t="n">
        <v>-4700000</v>
      </c>
    </row>
    <row r="57" spans="1:21">
      <c r="A57" s="4" t="s">
        <v>622</v>
      </c>
    </row>
    <row r="58" spans="1:21">
      <c r="A58" s="3" t="s">
        <v>598</v>
      </c>
    </row>
    <row r="59" spans="1:21">
      <c r="A59" s="4" t="s">
        <v>623</v>
      </c>
      <c r="O59" s="4" t="s">
        <v>624</v>
      </c>
    </row>
    <row r="60" spans="1:21">
      <c r="A60" s="4" t="s">
        <v>625</v>
      </c>
    </row>
    <row r="61" spans="1:21">
      <c r="A61" s="3" t="s">
        <v>598</v>
      </c>
    </row>
    <row r="62" spans="1:21">
      <c r="A62" s="4" t="s">
        <v>610</v>
      </c>
      <c r="J62" s="6" t="n">
        <v>15900000</v>
      </c>
    </row>
    <row r="63" spans="1:21">
      <c r="A63" s="4" t="s">
        <v>604</v>
      </c>
      <c r="J63" s="5" t="n">
        <v>4800000</v>
      </c>
    </row>
    <row r="64" spans="1:21">
      <c r="A64" s="4" t="s">
        <v>626</v>
      </c>
    </row>
    <row r="65" spans="1:21">
      <c r="A65" s="3" t="s">
        <v>598</v>
      </c>
    </row>
    <row r="66" spans="1:21">
      <c r="A66" s="4" t="s">
        <v>610</v>
      </c>
      <c r="B66" s="6" t="n">
        <v>39600000</v>
      </c>
    </row>
    <row r="67" spans="1:21">
      <c r="A67" s="4" t="s">
        <v>623</v>
      </c>
      <c r="B67" s="4" t="s">
        <v>624</v>
      </c>
    </row>
    <row r="68" spans="1:21">
      <c r="A68" s="4" t="s">
        <v>627</v>
      </c>
    </row>
    <row r="69" spans="1:21">
      <c r="A69" s="3" t="s">
        <v>598</v>
      </c>
    </row>
    <row r="70" spans="1:21">
      <c r="A70" s="4" t="s">
        <v>610</v>
      </c>
      <c r="J70" s="6" t="n">
        <v>3400000</v>
      </c>
    </row>
    <row r="71" spans="1:21">
      <c r="A71" s="4" t="s">
        <v>623</v>
      </c>
      <c r="B71" s="4" t="s">
        <v>624</v>
      </c>
    </row>
    <row r="72" spans="1:21">
      <c r="A72" s="4" t="s">
        <v>628</v>
      </c>
    </row>
    <row r="73" spans="1:21">
      <c r="A73" s="3" t="s">
        <v>598</v>
      </c>
    </row>
    <row r="74" spans="1:21">
      <c r="A74" s="4" t="s">
        <v>43</v>
      </c>
      <c r="O74" s="6" t="n">
        <v>12400000</v>
      </c>
    </row>
    <row r="75" spans="1:21">
      <c r="A75" s="4" t="s">
        <v>629</v>
      </c>
    </row>
    <row r="76" spans="1:21">
      <c r="A76" s="3" t="s">
        <v>598</v>
      </c>
    </row>
    <row r="77" spans="1:21">
      <c r="A77" s="4" t="s">
        <v>616</v>
      </c>
      <c r="B77" s="6" t="n">
        <v>6400000</v>
      </c>
    </row>
    <row r="78" spans="1:21">
      <c r="A78" s="4" t="s">
        <v>630</v>
      </c>
    </row>
    <row r="79" spans="1:21">
      <c r="A79" s="3" t="s">
        <v>598</v>
      </c>
    </row>
    <row r="80" spans="1:21">
      <c r="A80" s="4" t="s">
        <v>616</v>
      </c>
      <c r="B80" s="5" t="n">
        <v>6600000</v>
      </c>
    </row>
    <row r="81" spans="1:21">
      <c r="A81" s="4" t="s">
        <v>631</v>
      </c>
    </row>
    <row r="82" spans="1:21">
      <c r="A82" s="3" t="s">
        <v>598</v>
      </c>
    </row>
    <row r="83" spans="1:21">
      <c r="A83" s="4" t="s">
        <v>623</v>
      </c>
      <c r="O83" s="4" t="s">
        <v>624</v>
      </c>
    </row>
    <row r="84" spans="1:21">
      <c r="A84" s="4" t="s">
        <v>632</v>
      </c>
    </row>
    <row r="85" spans="1:21">
      <c r="A85" s="3" t="s">
        <v>598</v>
      </c>
    </row>
    <row r="86" spans="1:21">
      <c r="A86" s="4" t="s">
        <v>616</v>
      </c>
      <c r="L86" s="6" t="n">
        <v>0</v>
      </c>
    </row>
    <row r="87" spans="1:21">
      <c r="A87" s="4" t="s">
        <v>633</v>
      </c>
    </row>
    <row r="88" spans="1:21">
      <c r="A88" s="3" t="s">
        <v>598</v>
      </c>
    </row>
    <row r="89" spans="1:21">
      <c r="A89" s="4" t="s">
        <v>616</v>
      </c>
      <c r="B89" s="6" t="n">
        <v>2700000</v>
      </c>
    </row>
    <row r="90" spans="1:21">
      <c r="A90" s="4" t="s">
        <v>634</v>
      </c>
    </row>
    <row r="91" spans="1:21">
      <c r="A91" s="3" t="s">
        <v>598</v>
      </c>
    </row>
    <row r="92" spans="1:21">
      <c r="A92" s="4" t="s">
        <v>547</v>
      </c>
      <c r="O92" s="4" t="s">
        <v>548</v>
      </c>
    </row>
    <row r="93" spans="1:21">
      <c r="A93" s="4" t="s">
        <v>635</v>
      </c>
    </row>
    <row r="94" spans="1:21">
      <c r="A94" s="3" t="s">
        <v>598</v>
      </c>
    </row>
    <row r="95" spans="1:21">
      <c r="A95" s="4" t="s">
        <v>547</v>
      </c>
      <c r="O95" s="4" t="s">
        <v>552</v>
      </c>
    </row>
    <row r="96" spans="1:21">
      <c r="A96" s="4" t="s">
        <v>636</v>
      </c>
    </row>
    <row r="97" spans="1:21">
      <c r="A97" s="3" t="s">
        <v>598</v>
      </c>
    </row>
    <row r="98" spans="1:21">
      <c r="A98" s="4" t="s">
        <v>610</v>
      </c>
      <c r="H98" s="6" t="n">
        <v>75900000</v>
      </c>
    </row>
    <row r="99" spans="1:21">
      <c r="A99" s="4" t="s">
        <v>623</v>
      </c>
      <c r="P99" s="4" t="s">
        <v>637</v>
      </c>
    </row>
    <row r="100" spans="1:21">
      <c r="A100" s="4" t="s">
        <v>616</v>
      </c>
      <c r="H100" s="5" t="n">
        <v>14900000</v>
      </c>
    </row>
    <row r="101" spans="1:21">
      <c r="A101" s="4" t="s">
        <v>638</v>
      </c>
      <c r="H101" s="6" t="n">
        <v>10200000</v>
      </c>
    </row>
    <row r="102" spans="1:21">
      <c r="A102" s="4" t="s">
        <v>639</v>
      </c>
    </row>
    <row r="103" spans="1:21">
      <c r="A103" s="3" t="s">
        <v>598</v>
      </c>
    </row>
    <row r="104" spans="1:21">
      <c r="A104" s="4" t="s">
        <v>610</v>
      </c>
      <c r="G104" s="6" t="n">
        <v>34800000</v>
      </c>
    </row>
    <row r="105" spans="1:21">
      <c r="A105" s="4" t="s">
        <v>623</v>
      </c>
      <c r="P105" s="4" t="s">
        <v>640</v>
      </c>
    </row>
    <row r="106" spans="1:21">
      <c r="A106" s="4" t="s">
        <v>616</v>
      </c>
      <c r="G106" s="5" t="n">
        <v>0</v>
      </c>
    </row>
    <row r="107" spans="1:21">
      <c r="A107" s="4" t="s">
        <v>638</v>
      </c>
      <c r="G107" s="6" t="n">
        <v>800000</v>
      </c>
    </row>
    <row r="108" spans="1:21">
      <c r="A108" s="4" t="s">
        <v>641</v>
      </c>
    </row>
    <row r="109" spans="1:21">
      <c r="A109" s="3" t="s">
        <v>598</v>
      </c>
    </row>
    <row r="110" spans="1:21">
      <c r="A110" s="4" t="s">
        <v>610</v>
      </c>
      <c r="F110" s="6" t="n">
        <v>68500000</v>
      </c>
    </row>
    <row r="111" spans="1:21">
      <c r="A111" s="4" t="s">
        <v>623</v>
      </c>
      <c r="P111" s="4" t="s">
        <v>642</v>
      </c>
    </row>
    <row r="112" spans="1:21">
      <c r="A112" s="4" t="s">
        <v>616</v>
      </c>
      <c r="F112" s="5" t="n">
        <v>0</v>
      </c>
    </row>
    <row r="113" spans="1:21">
      <c r="A113" s="4" t="s">
        <v>638</v>
      </c>
      <c r="F113" s="6" t="n">
        <v>500000</v>
      </c>
    </row>
    <row r="114" spans="1:21">
      <c r="A114" s="4" t="s">
        <v>643</v>
      </c>
    </row>
    <row r="115" spans="1:21">
      <c r="A115" s="3" t="s">
        <v>598</v>
      </c>
    </row>
    <row r="116" spans="1:21">
      <c r="A116" s="4" t="s">
        <v>610</v>
      </c>
      <c r="E116" s="6" t="n">
        <v>99700000</v>
      </c>
    </row>
    <row r="117" spans="1:21">
      <c r="A117" s="4" t="s">
        <v>623</v>
      </c>
      <c r="P117" s="4" t="s">
        <v>644</v>
      </c>
    </row>
    <row r="118" spans="1:21">
      <c r="A118" s="4" t="s">
        <v>616</v>
      </c>
      <c r="E118" s="6" t="n">
        <v>15800000</v>
      </c>
    </row>
    <row r="119" spans="1:21">
      <c r="A119" s="4" t="s">
        <v>645</v>
      </c>
      <c r="P119" s="6" t="n">
        <v>1500000</v>
      </c>
    </row>
    <row r="120" spans="1:21">
      <c r="A120" s="4" t="s">
        <v>646</v>
      </c>
    </row>
    <row r="121" spans="1:21">
      <c r="A121" s="3" t="s">
        <v>598</v>
      </c>
    </row>
    <row r="122" spans="1:21">
      <c r="A122" s="4" t="s">
        <v>610</v>
      </c>
      <c r="Q122" s="5" t="n">
        <v>85600000</v>
      </c>
    </row>
    <row r="123" spans="1:21">
      <c r="A123" s="4" t="s">
        <v>647</v>
      </c>
    </row>
    <row r="124" spans="1:21">
      <c r="A124" s="3" t="s">
        <v>598</v>
      </c>
    </row>
    <row r="125" spans="1:21">
      <c r="A125" s="4" t="s">
        <v>43</v>
      </c>
      <c r="Q125" s="5" t="n">
        <v>8100000</v>
      </c>
    </row>
    <row r="126" spans="1:21">
      <c r="A126" s="4" t="s">
        <v>45</v>
      </c>
      <c r="Q126" s="5" t="n">
        <v>2000000</v>
      </c>
    </row>
    <row r="127" spans="1:21">
      <c r="A127" s="4" t="s">
        <v>648</v>
      </c>
      <c r="Q127" s="6" t="n">
        <v>1300000</v>
      </c>
    </row>
    <row r="128" spans="1:21">
      <c r="A128" s="4" t="s">
        <v>649</v>
      </c>
    </row>
    <row r="129" spans="1:21">
      <c r="A129" s="3" t="s">
        <v>598</v>
      </c>
    </row>
    <row r="130" spans="1:21">
      <c r="A130" s="4" t="s">
        <v>610</v>
      </c>
      <c r="S130" s="6" t="n">
        <v>43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0</v>
      </c>
      <c r="B1" s="2" t="s">
        <v>2</v>
      </c>
      <c r="C1" s="2" t="s">
        <v>651</v>
      </c>
      <c r="D1" s="2" t="s">
        <v>652</v>
      </c>
      <c r="E1" s="2" t="s">
        <v>653</v>
      </c>
      <c r="F1" s="2" t="s">
        <v>654</v>
      </c>
      <c r="G1" s="2" t="s">
        <v>34</v>
      </c>
      <c r="H1" s="2" t="s">
        <v>655</v>
      </c>
      <c r="I1" s="2" t="s">
        <v>656</v>
      </c>
      <c r="J1" s="2" t="s">
        <v>657</v>
      </c>
      <c r="K1" s="2" t="s">
        <v>658</v>
      </c>
      <c r="L1" s="2" t="s">
        <v>35</v>
      </c>
    </row>
    <row r="2" spans="1:12">
      <c r="A2" s="3" t="s">
        <v>598</v>
      </c>
    </row>
    <row r="3" spans="1:12">
      <c r="A3" s="4" t="s">
        <v>86</v>
      </c>
      <c r="B3" s="6" t="n">
        <v>169316</v>
      </c>
      <c r="G3" s="6" t="n">
        <v>144586</v>
      </c>
      <c r="L3" s="6" t="n">
        <v>117954</v>
      </c>
    </row>
    <row r="4" spans="1:12">
      <c r="A4" s="4" t="s">
        <v>659</v>
      </c>
      <c r="B4" s="5" t="n">
        <v>23339</v>
      </c>
      <c r="G4" s="5" t="n">
        <v>15782</v>
      </c>
    </row>
    <row r="5" spans="1:12">
      <c r="A5" s="4" t="s">
        <v>660</v>
      </c>
      <c r="B5" s="5" t="n">
        <v>357952</v>
      </c>
      <c r="G5" s="5" t="n">
        <v>237655</v>
      </c>
    </row>
    <row r="6" spans="1:12">
      <c r="A6" s="4" t="s">
        <v>615</v>
      </c>
    </row>
    <row r="7" spans="1:12">
      <c r="A7" s="3" t="s">
        <v>598</v>
      </c>
    </row>
    <row r="8" spans="1:12">
      <c r="A8" s="4" t="s">
        <v>661</v>
      </c>
      <c r="F8" s="6" t="n">
        <v>107</v>
      </c>
    </row>
    <row r="9" spans="1:12">
      <c r="A9" s="4" t="s">
        <v>79</v>
      </c>
      <c r="F9" s="5" t="n">
        <v>5953</v>
      </c>
    </row>
    <row r="10" spans="1:12">
      <c r="A10" s="4" t="s">
        <v>80</v>
      </c>
      <c r="F10" s="5" t="n">
        <v>1155</v>
      </c>
    </row>
    <row r="11" spans="1:12">
      <c r="A11" s="4" t="s">
        <v>77</v>
      </c>
      <c r="F11" s="5" t="n">
        <v>1042</v>
      </c>
    </row>
    <row r="12" spans="1:12">
      <c r="A12" s="4" t="s">
        <v>662</v>
      </c>
      <c r="F12" s="5" t="n">
        <v>25708</v>
      </c>
    </row>
    <row r="13" spans="1:12">
      <c r="A13" s="4" t="s">
        <v>663</v>
      </c>
      <c r="F13" s="5" t="n">
        <v>1158</v>
      </c>
    </row>
    <row r="14" spans="1:12">
      <c r="A14" s="4" t="s">
        <v>86</v>
      </c>
      <c r="F14" s="5" t="n">
        <v>1544</v>
      </c>
    </row>
    <row r="15" spans="1:12">
      <c r="A15" s="4" t="s">
        <v>664</v>
      </c>
      <c r="F15" s="5" t="n">
        <v>60167</v>
      </c>
    </row>
    <row r="16" spans="1:12">
      <c r="A16" s="4" t="s">
        <v>659</v>
      </c>
      <c r="F16" s="5" t="n">
        <v>1350</v>
      </c>
    </row>
    <row r="17" spans="1:12">
      <c r="A17" s="4" t="s">
        <v>665</v>
      </c>
      <c r="F17" s="5" t="n">
        <v>324</v>
      </c>
    </row>
    <row r="18" spans="1:12">
      <c r="A18" s="4" t="s">
        <v>660</v>
      </c>
      <c r="F18" s="5" t="n">
        <v>26377</v>
      </c>
    </row>
    <row r="19" spans="1:12">
      <c r="A19" s="4" t="s">
        <v>98</v>
      </c>
      <c r="F19" s="5" t="n">
        <v>43</v>
      </c>
    </row>
    <row r="20" spans="1:12">
      <c r="A20" s="4" t="s">
        <v>666</v>
      </c>
      <c r="F20" s="5" t="n">
        <v>28094</v>
      </c>
    </row>
    <row r="21" spans="1:12">
      <c r="A21" s="4" t="s">
        <v>667</v>
      </c>
    </row>
    <row r="22" spans="1:12">
      <c r="A22" s="3" t="s">
        <v>598</v>
      </c>
    </row>
    <row r="23" spans="1:12">
      <c r="A23" s="4" t="s">
        <v>668</v>
      </c>
      <c r="F23" s="5" t="n">
        <v>22000</v>
      </c>
    </row>
    <row r="24" spans="1:12">
      <c r="A24" s="4" t="s">
        <v>669</v>
      </c>
    </row>
    <row r="25" spans="1:12">
      <c r="A25" s="3" t="s">
        <v>598</v>
      </c>
    </row>
    <row r="26" spans="1:12">
      <c r="A26" s="4" t="s">
        <v>668</v>
      </c>
      <c r="F26" s="6" t="n">
        <v>1500</v>
      </c>
    </row>
    <row r="27" spans="1:12">
      <c r="A27" s="4" t="s">
        <v>632</v>
      </c>
    </row>
    <row r="28" spans="1:12">
      <c r="A28" s="3" t="s">
        <v>598</v>
      </c>
    </row>
    <row r="29" spans="1:12">
      <c r="A29" s="4" t="s">
        <v>661</v>
      </c>
      <c r="E29" s="6" t="n">
        <v>211</v>
      </c>
    </row>
    <row r="30" spans="1:12">
      <c r="A30" s="4" t="s">
        <v>79</v>
      </c>
      <c r="E30" s="5" t="n">
        <v>20952</v>
      </c>
    </row>
    <row r="31" spans="1:12">
      <c r="A31" s="4" t="s">
        <v>80</v>
      </c>
      <c r="E31" s="5" t="n">
        <v>5117</v>
      </c>
    </row>
    <row r="32" spans="1:12">
      <c r="A32" s="4" t="s">
        <v>77</v>
      </c>
      <c r="E32" s="5" t="n">
        <v>1807</v>
      </c>
    </row>
    <row r="33" spans="1:12">
      <c r="A33" s="4" t="s">
        <v>662</v>
      </c>
      <c r="E33" s="5" t="n">
        <v>81638</v>
      </c>
    </row>
    <row r="34" spans="1:12">
      <c r="A34" s="4" t="s">
        <v>663</v>
      </c>
      <c r="E34" s="5" t="n">
        <v>3227</v>
      </c>
    </row>
    <row r="35" spans="1:12">
      <c r="A35" s="4" t="s">
        <v>86</v>
      </c>
      <c r="E35" s="5" t="n">
        <v>2527</v>
      </c>
    </row>
    <row r="36" spans="1:12">
      <c r="A36" s="4" t="s">
        <v>664</v>
      </c>
      <c r="E36" s="5" t="n">
        <v>163979</v>
      </c>
    </row>
    <row r="37" spans="1:12">
      <c r="A37" s="4" t="s">
        <v>659</v>
      </c>
      <c r="E37" s="5" t="n">
        <v>2958</v>
      </c>
    </row>
    <row r="38" spans="1:12">
      <c r="A38" s="4" t="s">
        <v>665</v>
      </c>
      <c r="E38" s="5" t="n">
        <v>3760</v>
      </c>
    </row>
    <row r="39" spans="1:12">
      <c r="A39" s="4" t="s">
        <v>660</v>
      </c>
      <c r="E39" s="5" t="n">
        <v>49739</v>
      </c>
    </row>
    <row r="40" spans="1:12">
      <c r="A40" s="4" t="s">
        <v>98</v>
      </c>
      <c r="E40" s="5" t="n">
        <v>2953</v>
      </c>
    </row>
    <row r="41" spans="1:12">
      <c r="A41" s="4" t="s">
        <v>666</v>
      </c>
      <c r="E41" s="5" t="n">
        <v>59410</v>
      </c>
    </row>
    <row r="42" spans="1:12">
      <c r="A42" s="4" t="s">
        <v>670</v>
      </c>
    </row>
    <row r="43" spans="1:12">
      <c r="A43" s="3" t="s">
        <v>598</v>
      </c>
    </row>
    <row r="44" spans="1:12">
      <c r="A44" s="4" t="s">
        <v>668</v>
      </c>
      <c r="E44" s="5" t="n">
        <v>46750</v>
      </c>
    </row>
    <row r="45" spans="1:12">
      <c r="A45" s="4" t="s">
        <v>671</v>
      </c>
    </row>
    <row r="46" spans="1:12">
      <c r="A46" s="3" t="s">
        <v>598</v>
      </c>
    </row>
    <row r="47" spans="1:12">
      <c r="A47" s="4" t="s">
        <v>668</v>
      </c>
      <c r="E47" s="6" t="n">
        <v>1750</v>
      </c>
    </row>
    <row r="48" spans="1:12">
      <c r="A48" s="4" t="s">
        <v>620</v>
      </c>
    </row>
    <row r="49" spans="1:12">
      <c r="A49" s="3" t="s">
        <v>598</v>
      </c>
    </row>
    <row r="50" spans="1:12">
      <c r="A50" s="4" t="s">
        <v>661</v>
      </c>
      <c r="D50" s="6" t="n">
        <v>103</v>
      </c>
    </row>
    <row r="51" spans="1:12">
      <c r="A51" s="4" t="s">
        <v>79</v>
      </c>
      <c r="D51" s="5" t="n">
        <v>14554</v>
      </c>
    </row>
    <row r="52" spans="1:12">
      <c r="A52" s="4" t="s">
        <v>80</v>
      </c>
      <c r="D52" s="5" t="n">
        <v>4068</v>
      </c>
    </row>
    <row r="53" spans="1:12">
      <c r="A53" s="4" t="s">
        <v>77</v>
      </c>
      <c r="D53" s="5" t="n">
        <v>2552</v>
      </c>
    </row>
    <row r="54" spans="1:12">
      <c r="A54" s="4" t="s">
        <v>662</v>
      </c>
      <c r="D54" s="5" t="n">
        <v>52263</v>
      </c>
    </row>
    <row r="55" spans="1:12">
      <c r="A55" s="4" t="s">
        <v>663</v>
      </c>
      <c r="D55" s="5" t="n">
        <v>4369</v>
      </c>
    </row>
    <row r="56" spans="1:12">
      <c r="A56" s="4" t="s">
        <v>86</v>
      </c>
      <c r="D56" s="5" t="n">
        <v>17804</v>
      </c>
    </row>
    <row r="57" spans="1:12">
      <c r="A57" s="4" t="s">
        <v>664</v>
      </c>
      <c r="D57" s="5" t="n">
        <v>116213</v>
      </c>
    </row>
    <row r="58" spans="1:12">
      <c r="A58" s="4" t="s">
        <v>659</v>
      </c>
      <c r="D58" s="5" t="n">
        <v>1546</v>
      </c>
    </row>
    <row r="59" spans="1:12">
      <c r="A59" s="4" t="s">
        <v>665</v>
      </c>
      <c r="D59" s="5" t="n">
        <v>2860</v>
      </c>
    </row>
    <row r="60" spans="1:12">
      <c r="A60" s="4" t="s">
        <v>660</v>
      </c>
      <c r="D60" s="5" t="n">
        <v>26604</v>
      </c>
    </row>
    <row r="61" spans="1:12">
      <c r="A61" s="4" t="s">
        <v>98</v>
      </c>
      <c r="D61" s="5" t="n">
        <v>2005</v>
      </c>
    </row>
    <row r="62" spans="1:12">
      <c r="A62" s="4" t="s">
        <v>666</v>
      </c>
      <c r="D62" s="5" t="n">
        <v>33015</v>
      </c>
    </row>
    <row r="63" spans="1:12">
      <c r="A63" s="4" t="s">
        <v>672</v>
      </c>
    </row>
    <row r="64" spans="1:12">
      <c r="A64" s="3" t="s">
        <v>598</v>
      </c>
    </row>
    <row r="65" spans="1:12">
      <c r="A65" s="4" t="s">
        <v>668</v>
      </c>
      <c r="D65" s="5" t="n">
        <v>19500</v>
      </c>
    </row>
    <row r="66" spans="1:12">
      <c r="A66" s="4" t="s">
        <v>673</v>
      </c>
    </row>
    <row r="67" spans="1:12">
      <c r="A67" s="3" t="s">
        <v>598</v>
      </c>
    </row>
    <row r="68" spans="1:12">
      <c r="A68" s="4" t="s">
        <v>668</v>
      </c>
      <c r="D68" s="6" t="n">
        <v>1000</v>
      </c>
    </row>
    <row r="69" spans="1:12">
      <c r="A69" s="4" t="s">
        <v>334</v>
      </c>
    </row>
    <row r="70" spans="1:12">
      <c r="A70" s="3" t="s">
        <v>598</v>
      </c>
    </row>
    <row r="71" spans="1:12">
      <c r="A71" s="4" t="s">
        <v>661</v>
      </c>
      <c r="C71" s="6" t="n">
        <v>191</v>
      </c>
    </row>
    <row r="72" spans="1:12">
      <c r="A72" s="4" t="s">
        <v>79</v>
      </c>
      <c r="C72" s="5" t="n">
        <v>14850</v>
      </c>
    </row>
    <row r="73" spans="1:12">
      <c r="A73" s="4" t="s">
        <v>80</v>
      </c>
      <c r="C73" s="5" t="n">
        <v>4754</v>
      </c>
    </row>
    <row r="74" spans="1:12">
      <c r="A74" s="4" t="s">
        <v>77</v>
      </c>
      <c r="C74" s="5" t="n">
        <v>2391</v>
      </c>
    </row>
    <row r="75" spans="1:12">
      <c r="A75" s="4" t="s">
        <v>662</v>
      </c>
      <c r="C75" s="5" t="n">
        <v>70645</v>
      </c>
    </row>
    <row r="76" spans="1:12">
      <c r="A76" s="4" t="s">
        <v>663</v>
      </c>
      <c r="C76" s="5" t="n">
        <v>889</v>
      </c>
    </row>
    <row r="77" spans="1:12">
      <c r="A77" s="4" t="s">
        <v>86</v>
      </c>
      <c r="C77" s="5" t="n">
        <v>13992</v>
      </c>
    </row>
    <row r="78" spans="1:12">
      <c r="A78" s="4" t="s">
        <v>664</v>
      </c>
      <c r="C78" s="5" t="n">
        <v>237412</v>
      </c>
    </row>
    <row r="79" spans="1:12">
      <c r="A79" s="4" t="s">
        <v>659</v>
      </c>
      <c r="C79" s="5" t="n">
        <v>1458</v>
      </c>
    </row>
    <row r="80" spans="1:12">
      <c r="A80" s="4" t="s">
        <v>665</v>
      </c>
      <c r="C80" s="5" t="n">
        <v>6492</v>
      </c>
    </row>
    <row r="81" spans="1:12">
      <c r="A81" s="4" t="s">
        <v>660</v>
      </c>
      <c r="C81" s="5" t="n">
        <v>18848</v>
      </c>
    </row>
    <row r="82" spans="1:12">
      <c r="A82" s="4" t="s">
        <v>98</v>
      </c>
      <c r="C82" s="5" t="n">
        <v>95</v>
      </c>
    </row>
    <row r="83" spans="1:12">
      <c r="A83" s="4" t="s">
        <v>666</v>
      </c>
      <c r="C83" s="5" t="n">
        <v>26893</v>
      </c>
    </row>
    <row r="84" spans="1:12">
      <c r="A84" s="4" t="s">
        <v>674</v>
      </c>
    </row>
    <row r="85" spans="1:12">
      <c r="A85" s="3" t="s">
        <v>598</v>
      </c>
    </row>
    <row r="86" spans="1:12">
      <c r="A86" s="4" t="s">
        <v>668</v>
      </c>
      <c r="C86" s="5" t="n">
        <v>124750</v>
      </c>
    </row>
    <row r="87" spans="1:12">
      <c r="A87" s="4" t="s">
        <v>675</v>
      </c>
    </row>
    <row r="88" spans="1:12">
      <c r="A88" s="3" t="s">
        <v>598</v>
      </c>
    </row>
    <row r="89" spans="1:12">
      <c r="A89" s="4" t="s">
        <v>668</v>
      </c>
      <c r="C89" s="6" t="n">
        <v>4950</v>
      </c>
    </row>
    <row r="90" spans="1:12">
      <c r="A90" s="4" t="s">
        <v>331</v>
      </c>
    </row>
    <row r="91" spans="1:12">
      <c r="A91" s="3" t="s">
        <v>598</v>
      </c>
    </row>
    <row r="92" spans="1:12">
      <c r="A92" s="4" t="s">
        <v>661</v>
      </c>
      <c r="B92" s="5" t="n">
        <v>612</v>
      </c>
    </row>
    <row r="93" spans="1:12">
      <c r="A93" s="4" t="s">
        <v>79</v>
      </c>
      <c r="B93" s="5" t="n">
        <v>56309</v>
      </c>
    </row>
    <row r="94" spans="1:12">
      <c r="A94" s="4" t="s">
        <v>80</v>
      </c>
      <c r="B94" s="5" t="n">
        <v>15094</v>
      </c>
    </row>
    <row r="95" spans="1:12">
      <c r="A95" s="4" t="s">
        <v>77</v>
      </c>
      <c r="B95" s="5" t="n">
        <v>7792</v>
      </c>
    </row>
    <row r="96" spans="1:12">
      <c r="A96" s="4" t="s">
        <v>662</v>
      </c>
      <c r="B96" s="5" t="n">
        <v>230254</v>
      </c>
    </row>
    <row r="97" spans="1:12">
      <c r="A97" s="4" t="s">
        <v>663</v>
      </c>
      <c r="B97" s="5" t="n">
        <v>9643</v>
      </c>
    </row>
    <row r="98" spans="1:12">
      <c r="A98" s="4" t="s">
        <v>86</v>
      </c>
      <c r="B98" s="5" t="n">
        <v>35867</v>
      </c>
    </row>
    <row r="99" spans="1:12">
      <c r="A99" s="4" t="s">
        <v>664</v>
      </c>
      <c r="B99" s="5" t="n">
        <v>577771</v>
      </c>
    </row>
    <row r="100" spans="1:12">
      <c r="A100" s="4" t="s">
        <v>659</v>
      </c>
      <c r="B100" s="5" t="n">
        <v>7312</v>
      </c>
    </row>
    <row r="101" spans="1:12">
      <c r="A101" s="4" t="s">
        <v>665</v>
      </c>
      <c r="B101" s="5" t="n">
        <v>13436</v>
      </c>
    </row>
    <row r="102" spans="1:12">
      <c r="A102" s="4" t="s">
        <v>660</v>
      </c>
      <c r="B102" s="5" t="n">
        <v>121568</v>
      </c>
    </row>
    <row r="103" spans="1:12">
      <c r="A103" s="4" t="s">
        <v>98</v>
      </c>
      <c r="B103" s="5" t="n">
        <v>5096</v>
      </c>
    </row>
    <row r="104" spans="1:12">
      <c r="A104" s="4" t="s">
        <v>666</v>
      </c>
      <c r="B104" s="5" t="n">
        <v>147412</v>
      </c>
    </row>
    <row r="105" spans="1:12">
      <c r="A105" s="4" t="s">
        <v>634</v>
      </c>
    </row>
    <row r="106" spans="1:12">
      <c r="A106" s="3" t="s">
        <v>598</v>
      </c>
    </row>
    <row r="107" spans="1:12">
      <c r="A107" s="4" t="s">
        <v>668</v>
      </c>
      <c r="B107" s="5" t="n">
        <v>213000</v>
      </c>
    </row>
    <row r="108" spans="1:12">
      <c r="A108" s="4" t="s">
        <v>635</v>
      </c>
    </row>
    <row r="109" spans="1:12">
      <c r="A109" s="3" t="s">
        <v>598</v>
      </c>
    </row>
    <row r="110" spans="1:12">
      <c r="A110" s="4" t="s">
        <v>668</v>
      </c>
      <c r="B110" s="6" t="n">
        <v>9200</v>
      </c>
    </row>
    <row r="111" spans="1:12">
      <c r="A111" s="4" t="s">
        <v>636</v>
      </c>
    </row>
    <row r="112" spans="1:12">
      <c r="A112" s="3" t="s">
        <v>598</v>
      </c>
    </row>
    <row r="113" spans="1:12">
      <c r="A113" s="4" t="s">
        <v>661</v>
      </c>
      <c r="K113" s="6" t="n">
        <v>179</v>
      </c>
    </row>
    <row r="114" spans="1:12">
      <c r="A114" s="4" t="s">
        <v>79</v>
      </c>
      <c r="K114" s="5" t="n">
        <v>10159</v>
      </c>
    </row>
    <row r="115" spans="1:12">
      <c r="A115" s="4" t="s">
        <v>80</v>
      </c>
      <c r="K115" s="5" t="n">
        <v>2775</v>
      </c>
    </row>
    <row r="116" spans="1:12">
      <c r="A116" s="4" t="s">
        <v>77</v>
      </c>
      <c r="K116" s="5" t="n">
        <v>1121</v>
      </c>
    </row>
    <row r="117" spans="1:12">
      <c r="A117" s="4" t="s">
        <v>662</v>
      </c>
      <c r="K117" s="5" t="n">
        <v>46149</v>
      </c>
    </row>
    <row r="118" spans="1:12">
      <c r="A118" s="4" t="s">
        <v>663</v>
      </c>
      <c r="K118" s="5" t="n">
        <v>2351</v>
      </c>
    </row>
    <row r="119" spans="1:12">
      <c r="A119" s="4" t="s">
        <v>86</v>
      </c>
      <c r="K119" s="5" t="n">
        <v>9396</v>
      </c>
    </row>
    <row r="120" spans="1:12">
      <c r="A120" s="4" t="s">
        <v>664</v>
      </c>
      <c r="K120" s="5" t="n">
        <v>73430</v>
      </c>
    </row>
    <row r="121" spans="1:12">
      <c r="A121" s="4" t="s">
        <v>659</v>
      </c>
      <c r="K121" s="5" t="n">
        <v>361</v>
      </c>
    </row>
    <row r="122" spans="1:12">
      <c r="A122" s="4" t="s">
        <v>665</v>
      </c>
      <c r="K122" s="5" t="n">
        <v>591</v>
      </c>
    </row>
    <row r="123" spans="1:12">
      <c r="A123" s="4" t="s">
        <v>91</v>
      </c>
      <c r="K123" s="5" t="n">
        <v>650</v>
      </c>
    </row>
    <row r="124" spans="1:12">
      <c r="A124" s="4" t="s">
        <v>660</v>
      </c>
      <c r="K124" s="5" t="n">
        <v>6144</v>
      </c>
    </row>
    <row r="125" spans="1:12">
      <c r="A125" s="4" t="s">
        <v>666</v>
      </c>
      <c r="K125" s="5" t="n">
        <v>7746</v>
      </c>
    </row>
    <row r="126" spans="1:12">
      <c r="A126" s="4" t="s">
        <v>676</v>
      </c>
    </row>
    <row r="127" spans="1:12">
      <c r="A127" s="3" t="s">
        <v>598</v>
      </c>
    </row>
    <row r="128" spans="1:12">
      <c r="A128" s="4" t="s">
        <v>668</v>
      </c>
      <c r="K128" s="5" t="n">
        <v>750</v>
      </c>
    </row>
    <row r="129" spans="1:12">
      <c r="A129" s="4" t="s">
        <v>677</v>
      </c>
    </row>
    <row r="130" spans="1:12">
      <c r="A130" s="3" t="s">
        <v>598</v>
      </c>
    </row>
    <row r="131" spans="1:12">
      <c r="A131" s="4" t="s">
        <v>668</v>
      </c>
      <c r="K131" s="6" t="n">
        <v>550</v>
      </c>
    </row>
    <row r="132" spans="1:12">
      <c r="A132" s="4" t="s">
        <v>639</v>
      </c>
    </row>
    <row r="133" spans="1:12">
      <c r="A133" s="3" t="s">
        <v>598</v>
      </c>
    </row>
    <row r="134" spans="1:12">
      <c r="A134" s="4" t="s">
        <v>661</v>
      </c>
      <c r="J134" s="6" t="n">
        <v>219</v>
      </c>
    </row>
    <row r="135" spans="1:12">
      <c r="A135" s="4" t="s">
        <v>79</v>
      </c>
      <c r="J135" s="5" t="n">
        <v>3748</v>
      </c>
    </row>
    <row r="136" spans="1:12">
      <c r="A136" s="4" t="s">
        <v>80</v>
      </c>
      <c r="J136" s="5" t="n">
        <v>1945</v>
      </c>
    </row>
    <row r="137" spans="1:12">
      <c r="A137" s="4" t="s">
        <v>77</v>
      </c>
      <c r="J137" s="5" t="n">
        <v>1162</v>
      </c>
    </row>
    <row r="138" spans="1:12">
      <c r="A138" s="4" t="s">
        <v>662</v>
      </c>
      <c r="J138" s="5" t="n">
        <v>54135</v>
      </c>
    </row>
    <row r="139" spans="1:12">
      <c r="A139" s="4" t="s">
        <v>663</v>
      </c>
      <c r="J139" s="5" t="n">
        <v>1541</v>
      </c>
    </row>
    <row r="140" spans="1:12">
      <c r="A140" s="4" t="s">
        <v>86</v>
      </c>
      <c r="J140" s="5" t="n">
        <v>1962</v>
      </c>
    </row>
    <row r="141" spans="1:12">
      <c r="A141" s="4" t="s">
        <v>664</v>
      </c>
      <c r="J141" s="5" t="n">
        <v>64712</v>
      </c>
    </row>
    <row r="142" spans="1:12">
      <c r="A142" s="4" t="s">
        <v>659</v>
      </c>
      <c r="J142" s="5" t="n">
        <v>742</v>
      </c>
    </row>
    <row r="143" spans="1:12">
      <c r="A143" s="4" t="s">
        <v>665</v>
      </c>
      <c r="J143" s="5" t="n">
        <v>4231</v>
      </c>
    </row>
    <row r="144" spans="1:12">
      <c r="A144" s="4" t="s">
        <v>660</v>
      </c>
      <c r="J144" s="5" t="n">
        <v>23924</v>
      </c>
    </row>
    <row r="145" spans="1:12">
      <c r="A145" s="4" t="s">
        <v>98</v>
      </c>
      <c r="J145" s="5" t="n">
        <v>266</v>
      </c>
    </row>
    <row r="146" spans="1:12">
      <c r="A146" s="4" t="s">
        <v>666</v>
      </c>
      <c r="J146" s="6" t="n">
        <v>29163</v>
      </c>
    </row>
    <row r="147" spans="1:12">
      <c r="A147" s="4" t="s">
        <v>641</v>
      </c>
    </row>
    <row r="148" spans="1:12">
      <c r="A148" s="3" t="s">
        <v>598</v>
      </c>
    </row>
    <row r="149" spans="1:12">
      <c r="A149" s="4" t="s">
        <v>661</v>
      </c>
      <c r="I149" s="6" t="n">
        <v>161</v>
      </c>
    </row>
    <row r="150" spans="1:12">
      <c r="A150" s="4" t="s">
        <v>79</v>
      </c>
      <c r="I150" s="5" t="n">
        <v>13850</v>
      </c>
    </row>
    <row r="151" spans="1:12">
      <c r="A151" s="4" t="s">
        <v>80</v>
      </c>
      <c r="I151" s="5" t="n">
        <v>3774</v>
      </c>
    </row>
    <row r="152" spans="1:12">
      <c r="A152" s="4" t="s">
        <v>77</v>
      </c>
      <c r="I152" s="5" t="n">
        <v>1126</v>
      </c>
    </row>
    <row r="153" spans="1:12">
      <c r="A153" s="4" t="s">
        <v>662</v>
      </c>
      <c r="I153" s="5" t="n">
        <v>57738</v>
      </c>
    </row>
    <row r="154" spans="1:12">
      <c r="A154" s="4" t="s">
        <v>663</v>
      </c>
      <c r="I154" s="5" t="n">
        <v>5514</v>
      </c>
    </row>
    <row r="155" spans="1:12">
      <c r="A155" s="4" t="s">
        <v>86</v>
      </c>
      <c r="I155" s="5" t="n">
        <v>8368</v>
      </c>
    </row>
    <row r="156" spans="1:12">
      <c r="A156" s="4" t="s">
        <v>664</v>
      </c>
      <c r="I156" s="5" t="n">
        <v>113981</v>
      </c>
    </row>
    <row r="157" spans="1:12">
      <c r="A157" s="4" t="s">
        <v>659</v>
      </c>
      <c r="I157" s="5" t="n">
        <v>1307</v>
      </c>
    </row>
    <row r="158" spans="1:12">
      <c r="A158" s="4" t="s">
        <v>665</v>
      </c>
      <c r="I158" s="5" t="n">
        <v>5482</v>
      </c>
    </row>
    <row r="159" spans="1:12">
      <c r="A159" s="4" t="s">
        <v>660</v>
      </c>
      <c r="I159" s="5" t="n">
        <v>35561</v>
      </c>
    </row>
    <row r="160" spans="1:12">
      <c r="A160" s="4" t="s">
        <v>98</v>
      </c>
      <c r="I160" s="5" t="n">
        <v>2635</v>
      </c>
    </row>
    <row r="161" spans="1:12">
      <c r="A161" s="4" t="s">
        <v>666</v>
      </c>
      <c r="I161" s="5" t="n">
        <v>44985</v>
      </c>
    </row>
    <row r="162" spans="1:12">
      <c r="A162" s="4" t="s">
        <v>678</v>
      </c>
    </row>
    <row r="163" spans="1:12">
      <c r="A163" s="3" t="s">
        <v>598</v>
      </c>
    </row>
    <row r="164" spans="1:12">
      <c r="A164" s="4" t="s">
        <v>668</v>
      </c>
      <c r="I164" s="5" t="n">
        <v>22000</v>
      </c>
    </row>
    <row r="165" spans="1:12">
      <c r="A165" s="4" t="s">
        <v>679</v>
      </c>
    </row>
    <row r="166" spans="1:12">
      <c r="A166" s="3" t="s">
        <v>598</v>
      </c>
    </row>
    <row r="167" spans="1:12">
      <c r="A167" s="4" t="s">
        <v>668</v>
      </c>
      <c r="I167" s="6" t="n">
        <v>1450</v>
      </c>
    </row>
    <row r="168" spans="1:12">
      <c r="A168" s="4" t="s">
        <v>643</v>
      </c>
    </row>
    <row r="169" spans="1:12">
      <c r="A169" s="3" t="s">
        <v>598</v>
      </c>
    </row>
    <row r="170" spans="1:12">
      <c r="A170" s="4" t="s">
        <v>661</v>
      </c>
      <c r="H170" s="6" t="n">
        <v>150</v>
      </c>
    </row>
    <row r="171" spans="1:12">
      <c r="A171" s="4" t="s">
        <v>79</v>
      </c>
      <c r="H171" s="5" t="n">
        <v>18513</v>
      </c>
    </row>
    <row r="172" spans="1:12">
      <c r="A172" s="4" t="s">
        <v>80</v>
      </c>
      <c r="H172" s="5" t="n">
        <v>4228</v>
      </c>
    </row>
    <row r="173" spans="1:12">
      <c r="A173" s="4" t="s">
        <v>77</v>
      </c>
      <c r="H173" s="5" t="n">
        <v>1327</v>
      </c>
    </row>
    <row r="174" spans="1:12">
      <c r="A174" s="4" t="s">
        <v>662</v>
      </c>
      <c r="H174" s="5" t="n">
        <v>67943</v>
      </c>
    </row>
    <row r="175" spans="1:12">
      <c r="A175" s="4" t="s">
        <v>663</v>
      </c>
      <c r="H175" s="5" t="n">
        <v>682</v>
      </c>
    </row>
    <row r="176" spans="1:12">
      <c r="A176" s="4" t="s">
        <v>86</v>
      </c>
      <c r="H176" s="5" t="n">
        <v>8473</v>
      </c>
    </row>
    <row r="177" spans="1:12">
      <c r="A177" s="4" t="s">
        <v>664</v>
      </c>
      <c r="H177" s="5" t="n">
        <v>183966</v>
      </c>
    </row>
    <row r="178" spans="1:12">
      <c r="A178" s="4" t="s">
        <v>659</v>
      </c>
      <c r="H178" s="5" t="n">
        <v>3973</v>
      </c>
    </row>
    <row r="179" spans="1:12">
      <c r="A179" s="4" t="s">
        <v>665</v>
      </c>
      <c r="H179" s="5" t="n">
        <v>8513</v>
      </c>
    </row>
    <row r="180" spans="1:12">
      <c r="A180" s="4" t="s">
        <v>660</v>
      </c>
      <c r="H180" s="5" t="n">
        <v>71237</v>
      </c>
    </row>
    <row r="181" spans="1:12">
      <c r="A181" s="4" t="s">
        <v>98</v>
      </c>
      <c r="H181" s="5" t="n">
        <v>573</v>
      </c>
    </row>
    <row r="182" spans="1:12">
      <c r="A182" s="4" t="s">
        <v>666</v>
      </c>
      <c r="H182" s="5" t="n">
        <v>84296</v>
      </c>
    </row>
    <row r="183" spans="1:12">
      <c r="A183" s="4" t="s">
        <v>680</v>
      </c>
    </row>
    <row r="184" spans="1:12">
      <c r="A184" s="3" t="s">
        <v>598</v>
      </c>
    </row>
    <row r="185" spans="1:12">
      <c r="A185" s="4" t="s">
        <v>668</v>
      </c>
      <c r="H185" s="5" t="n">
        <v>79900</v>
      </c>
    </row>
    <row r="186" spans="1:12">
      <c r="A186" s="4" t="s">
        <v>681</v>
      </c>
    </row>
    <row r="187" spans="1:12">
      <c r="A187" s="3" t="s">
        <v>598</v>
      </c>
    </row>
    <row r="188" spans="1:12">
      <c r="A188" s="4" t="s">
        <v>668</v>
      </c>
      <c r="H188" s="6" t="n">
        <v>2750</v>
      </c>
    </row>
    <row r="189" spans="1:12">
      <c r="A189" s="4" t="s">
        <v>337</v>
      </c>
    </row>
    <row r="190" spans="1:12">
      <c r="A190" s="3" t="s">
        <v>598</v>
      </c>
    </row>
    <row r="191" spans="1:12">
      <c r="A191" s="4" t="s">
        <v>661</v>
      </c>
      <c r="G191" s="5" t="n">
        <v>709</v>
      </c>
    </row>
    <row r="192" spans="1:12">
      <c r="A192" s="4" t="s">
        <v>79</v>
      </c>
      <c r="G192" s="5" t="n">
        <v>46270</v>
      </c>
    </row>
    <row r="193" spans="1:12">
      <c r="A193" s="4" t="s">
        <v>80</v>
      </c>
      <c r="G193" s="5" t="n">
        <v>12722</v>
      </c>
    </row>
    <row r="194" spans="1:12">
      <c r="A194" s="4" t="s">
        <v>77</v>
      </c>
      <c r="G194" s="5" t="n">
        <v>4736</v>
      </c>
    </row>
    <row r="195" spans="1:12">
      <c r="A195" s="4" t="s">
        <v>662</v>
      </c>
      <c r="G195" s="5" t="n">
        <v>225965</v>
      </c>
    </row>
    <row r="196" spans="1:12">
      <c r="A196" s="4" t="s">
        <v>663</v>
      </c>
      <c r="G196" s="5" t="n">
        <v>10088</v>
      </c>
    </row>
    <row r="197" spans="1:12">
      <c r="A197" s="4" t="s">
        <v>86</v>
      </c>
      <c r="G197" s="5" t="n">
        <v>28199</v>
      </c>
    </row>
    <row r="198" spans="1:12">
      <c r="A198" s="4" t="s">
        <v>664</v>
      </c>
      <c r="G198" s="5" t="n">
        <v>436089</v>
      </c>
    </row>
    <row r="199" spans="1:12">
      <c r="A199" s="4" t="s">
        <v>659</v>
      </c>
      <c r="G199" s="5" t="n">
        <v>6383</v>
      </c>
    </row>
    <row r="200" spans="1:12">
      <c r="A200" s="4" t="s">
        <v>665</v>
      </c>
      <c r="G200" s="5" t="n">
        <v>18817</v>
      </c>
    </row>
    <row r="201" spans="1:12">
      <c r="A201" s="4" t="s">
        <v>91</v>
      </c>
      <c r="G201" s="5" t="n">
        <v>650</v>
      </c>
    </row>
    <row r="202" spans="1:12">
      <c r="A202" s="4" t="s">
        <v>660</v>
      </c>
      <c r="G202" s="5" t="n">
        <v>136866</v>
      </c>
    </row>
    <row r="203" spans="1:12">
      <c r="A203" s="4" t="s">
        <v>98</v>
      </c>
      <c r="G203" s="5" t="n">
        <v>3474</v>
      </c>
    </row>
    <row r="204" spans="1:12">
      <c r="A204" s="4" t="s">
        <v>666</v>
      </c>
      <c r="G204" s="5" t="n">
        <v>166190</v>
      </c>
    </row>
    <row r="205" spans="1:12">
      <c r="A205" s="4" t="s">
        <v>682</v>
      </c>
    </row>
    <row r="206" spans="1:12">
      <c r="A206" s="3" t="s">
        <v>598</v>
      </c>
    </row>
    <row r="207" spans="1:12">
      <c r="A207" s="4" t="s">
        <v>668</v>
      </c>
      <c r="G207" s="5" t="n">
        <v>102650</v>
      </c>
    </row>
    <row r="208" spans="1:12">
      <c r="A208" s="4" t="s">
        <v>683</v>
      </c>
    </row>
    <row r="209" spans="1:12">
      <c r="A209" s="3" t="s">
        <v>598</v>
      </c>
    </row>
    <row r="210" spans="1:12">
      <c r="A210" s="4" t="s">
        <v>668</v>
      </c>
      <c r="G210" s="6" t="n">
        <v>4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651</v>
      </c>
      <c r="D1" s="2" t="s">
        <v>34</v>
      </c>
      <c r="E1" s="2" t="s">
        <v>35</v>
      </c>
    </row>
    <row r="2" spans="1:5">
      <c r="A2" s="3" t="s">
        <v>598</v>
      </c>
    </row>
    <row r="3" spans="1:5">
      <c r="A3" s="4" t="s">
        <v>86</v>
      </c>
      <c r="B3" s="6" t="n">
        <v>169316</v>
      </c>
      <c r="D3" s="6" t="n">
        <v>144586</v>
      </c>
      <c r="E3" s="6" t="n">
        <v>117954</v>
      </c>
    </row>
    <row r="4" spans="1:5">
      <c r="A4" s="4" t="s">
        <v>659</v>
      </c>
      <c r="B4" s="5" t="n">
        <v>23339</v>
      </c>
      <c r="D4" s="5" t="n">
        <v>15782</v>
      </c>
    </row>
    <row r="5" spans="1:5">
      <c r="A5" s="4" t="s">
        <v>660</v>
      </c>
      <c r="B5" s="6" t="n">
        <v>357952</v>
      </c>
      <c r="D5" s="6" t="n">
        <v>237655</v>
      </c>
    </row>
    <row r="6" spans="1:5">
      <c r="A6" s="4" t="s">
        <v>685</v>
      </c>
    </row>
    <row r="7" spans="1:5">
      <c r="A7" s="3" t="s">
        <v>598</v>
      </c>
    </row>
    <row r="8" spans="1:5">
      <c r="A8" s="4" t="s">
        <v>661</v>
      </c>
      <c r="C8" s="6" t="n">
        <v>91</v>
      </c>
    </row>
    <row r="9" spans="1:5">
      <c r="A9" s="4" t="s">
        <v>79</v>
      </c>
      <c r="C9" s="5" t="n">
        <v>10667</v>
      </c>
    </row>
    <row r="10" spans="1:5">
      <c r="A10" s="4" t="s">
        <v>80</v>
      </c>
      <c r="C10" s="5" t="n">
        <v>3218</v>
      </c>
    </row>
    <row r="11" spans="1:5">
      <c r="A11" s="4" t="s">
        <v>77</v>
      </c>
      <c r="C11" s="5" t="n">
        <v>1092</v>
      </c>
    </row>
    <row r="12" spans="1:5">
      <c r="A12" s="4" t="s">
        <v>662</v>
      </c>
      <c r="C12" s="5" t="n">
        <v>47066</v>
      </c>
    </row>
    <row r="13" spans="1:5">
      <c r="A13" s="4" t="s">
        <v>663</v>
      </c>
      <c r="C13" s="5" t="n">
        <v>624</v>
      </c>
    </row>
    <row r="14" spans="1:5">
      <c r="A14" s="4" t="s">
        <v>86</v>
      </c>
      <c r="C14" s="5" t="n">
        <v>6378</v>
      </c>
    </row>
    <row r="15" spans="1:5">
      <c r="A15" s="4" t="s">
        <v>664</v>
      </c>
      <c r="C15" s="5" t="n">
        <v>152836</v>
      </c>
    </row>
    <row r="16" spans="1:5">
      <c r="A16" s="4" t="s">
        <v>665</v>
      </c>
      <c r="C16" s="5" t="n">
        <v>2760</v>
      </c>
    </row>
    <row r="17" spans="1:5">
      <c r="A17" s="4" t="s">
        <v>98</v>
      </c>
      <c r="C17" s="5" t="n">
        <v>1</v>
      </c>
    </row>
    <row r="18" spans="1:5">
      <c r="A18" s="4" t="s">
        <v>666</v>
      </c>
      <c r="C18" s="5" t="n">
        <v>2761</v>
      </c>
    </row>
    <row r="19" spans="1:5">
      <c r="A19" s="4" t="s">
        <v>630</v>
      </c>
    </row>
    <row r="20" spans="1:5">
      <c r="A20" s="3" t="s">
        <v>598</v>
      </c>
    </row>
    <row r="21" spans="1:5">
      <c r="A21" s="4" t="s">
        <v>661</v>
      </c>
      <c r="C21" s="5" t="n">
        <v>100</v>
      </c>
    </row>
    <row r="22" spans="1:5">
      <c r="A22" s="4" t="s">
        <v>79</v>
      </c>
      <c r="C22" s="5" t="n">
        <v>3354</v>
      </c>
    </row>
    <row r="23" spans="1:5">
      <c r="A23" s="4" t="s">
        <v>80</v>
      </c>
      <c r="C23" s="5" t="n">
        <v>1222</v>
      </c>
    </row>
    <row r="24" spans="1:5">
      <c r="A24" s="4" t="s">
        <v>77</v>
      </c>
      <c r="C24" s="5" t="n">
        <v>1089</v>
      </c>
    </row>
    <row r="25" spans="1:5">
      <c r="A25" s="4" t="s">
        <v>662</v>
      </c>
      <c r="C25" s="5" t="n">
        <v>20795</v>
      </c>
    </row>
    <row r="26" spans="1:5">
      <c r="A26" s="4" t="s">
        <v>663</v>
      </c>
      <c r="C26" s="5" t="n">
        <v>265</v>
      </c>
    </row>
    <row r="27" spans="1:5">
      <c r="A27" s="4" t="s">
        <v>86</v>
      </c>
      <c r="C27" s="5" t="n">
        <v>4917</v>
      </c>
    </row>
    <row r="28" spans="1:5">
      <c r="A28" s="4" t="s">
        <v>664</v>
      </c>
      <c r="C28" s="5" t="n">
        <v>63242</v>
      </c>
    </row>
    <row r="29" spans="1:5">
      <c r="A29" s="4" t="s">
        <v>659</v>
      </c>
      <c r="C29" s="5" t="n">
        <v>1458</v>
      </c>
    </row>
    <row r="30" spans="1:5">
      <c r="A30" s="4" t="s">
        <v>665</v>
      </c>
      <c r="C30" s="5" t="n">
        <v>3241</v>
      </c>
    </row>
    <row r="31" spans="1:5">
      <c r="A31" s="4" t="s">
        <v>660</v>
      </c>
      <c r="C31" s="5" t="n">
        <v>18848</v>
      </c>
    </row>
    <row r="32" spans="1:5">
      <c r="A32" s="4" t="s">
        <v>98</v>
      </c>
      <c r="C32" s="5" t="n">
        <v>94</v>
      </c>
    </row>
    <row r="33" spans="1:5">
      <c r="A33" s="4" t="s">
        <v>666</v>
      </c>
      <c r="C33" s="5" t="n">
        <v>23641</v>
      </c>
    </row>
    <row r="34" spans="1:5">
      <c r="A34" s="4" t="s">
        <v>686</v>
      </c>
    </row>
    <row r="35" spans="1:5">
      <c r="A35" s="3" t="s">
        <v>598</v>
      </c>
    </row>
    <row r="36" spans="1:5">
      <c r="A36" s="4" t="s">
        <v>79</v>
      </c>
      <c r="C36" s="5" t="n">
        <v>829</v>
      </c>
    </row>
    <row r="37" spans="1:5">
      <c r="A37" s="4" t="s">
        <v>80</v>
      </c>
      <c r="C37" s="5" t="n">
        <v>314</v>
      </c>
    </row>
    <row r="38" spans="1:5">
      <c r="A38" s="4" t="s">
        <v>77</v>
      </c>
      <c r="C38" s="5" t="n">
        <v>210</v>
      </c>
    </row>
    <row r="39" spans="1:5">
      <c r="A39" s="4" t="s">
        <v>662</v>
      </c>
      <c r="C39" s="5" t="n">
        <v>2784</v>
      </c>
    </row>
    <row r="40" spans="1:5">
      <c r="A40" s="4" t="s">
        <v>86</v>
      </c>
      <c r="C40" s="5" t="n">
        <v>2697</v>
      </c>
    </row>
    <row r="41" spans="1:5">
      <c r="A41" s="4" t="s">
        <v>664</v>
      </c>
      <c r="C41" s="5" t="n">
        <v>21334</v>
      </c>
    </row>
    <row r="42" spans="1:5">
      <c r="A42" s="4" t="s">
        <v>665</v>
      </c>
      <c r="C42" s="5" t="n">
        <v>491</v>
      </c>
    </row>
    <row r="43" spans="1:5">
      <c r="A43" s="4" t="s">
        <v>666</v>
      </c>
      <c r="C43" s="5" t="n">
        <v>491</v>
      </c>
    </row>
    <row r="44" spans="1:5">
      <c r="A44" s="4" t="s">
        <v>334</v>
      </c>
    </row>
    <row r="45" spans="1:5">
      <c r="A45" s="3" t="s">
        <v>598</v>
      </c>
    </row>
    <row r="46" spans="1:5">
      <c r="A46" s="4" t="s">
        <v>661</v>
      </c>
      <c r="C46" s="5" t="n">
        <v>191</v>
      </c>
    </row>
    <row r="47" spans="1:5">
      <c r="A47" s="4" t="s">
        <v>79</v>
      </c>
      <c r="C47" s="5" t="n">
        <v>14850</v>
      </c>
    </row>
    <row r="48" spans="1:5">
      <c r="A48" s="4" t="s">
        <v>80</v>
      </c>
      <c r="C48" s="5" t="n">
        <v>4754</v>
      </c>
    </row>
    <row r="49" spans="1:5">
      <c r="A49" s="4" t="s">
        <v>77</v>
      </c>
      <c r="C49" s="5" t="n">
        <v>2391</v>
      </c>
    </row>
    <row r="50" spans="1:5">
      <c r="A50" s="4" t="s">
        <v>662</v>
      </c>
      <c r="C50" s="5" t="n">
        <v>70645</v>
      </c>
    </row>
    <row r="51" spans="1:5">
      <c r="A51" s="4" t="s">
        <v>663</v>
      </c>
      <c r="C51" s="5" t="n">
        <v>889</v>
      </c>
    </row>
    <row r="52" spans="1:5">
      <c r="A52" s="4" t="s">
        <v>86</v>
      </c>
      <c r="C52" s="5" t="n">
        <v>13992</v>
      </c>
    </row>
    <row r="53" spans="1:5">
      <c r="A53" s="4" t="s">
        <v>664</v>
      </c>
      <c r="C53" s="5" t="n">
        <v>237412</v>
      </c>
    </row>
    <row r="54" spans="1:5">
      <c r="A54" s="4" t="s">
        <v>659</v>
      </c>
      <c r="C54" s="5" t="n">
        <v>1458</v>
      </c>
    </row>
    <row r="55" spans="1:5">
      <c r="A55" s="4" t="s">
        <v>665</v>
      </c>
      <c r="C55" s="5" t="n">
        <v>6492</v>
      </c>
    </row>
    <row r="56" spans="1:5">
      <c r="A56" s="4" t="s">
        <v>660</v>
      </c>
      <c r="C56" s="5" t="n">
        <v>18848</v>
      </c>
    </row>
    <row r="57" spans="1:5">
      <c r="A57" s="4" t="s">
        <v>98</v>
      </c>
      <c r="C57" s="5" t="n">
        <v>95</v>
      </c>
    </row>
    <row r="58" spans="1:5">
      <c r="A58" s="4" t="s">
        <v>666</v>
      </c>
      <c r="C58" s="5" t="n">
        <v>26893</v>
      </c>
    </row>
    <row r="59" spans="1:5">
      <c r="A59" s="4" t="s">
        <v>687</v>
      </c>
    </row>
    <row r="60" spans="1:5">
      <c r="A60" s="3" t="s">
        <v>598</v>
      </c>
    </row>
    <row r="61" spans="1:5">
      <c r="A61" s="4" t="s">
        <v>668</v>
      </c>
      <c r="C61" s="5" t="n">
        <v>80500</v>
      </c>
    </row>
    <row r="62" spans="1:5">
      <c r="A62" s="4" t="s">
        <v>688</v>
      </c>
    </row>
    <row r="63" spans="1:5">
      <c r="A63" s="3" t="s">
        <v>598</v>
      </c>
    </row>
    <row r="64" spans="1:5">
      <c r="A64" s="4" t="s">
        <v>668</v>
      </c>
      <c r="C64" s="5" t="n">
        <v>30300</v>
      </c>
    </row>
    <row r="65" spans="1:5">
      <c r="A65" s="4" t="s">
        <v>689</v>
      </c>
    </row>
    <row r="66" spans="1:5">
      <c r="A66" s="3" t="s">
        <v>598</v>
      </c>
    </row>
    <row r="67" spans="1:5">
      <c r="A67" s="4" t="s">
        <v>668</v>
      </c>
      <c r="C67" s="5" t="n">
        <v>13950</v>
      </c>
    </row>
    <row r="68" spans="1:5">
      <c r="A68" s="4" t="s">
        <v>690</v>
      </c>
    </row>
    <row r="69" spans="1:5">
      <c r="A69" s="3" t="s">
        <v>598</v>
      </c>
    </row>
    <row r="70" spans="1:5">
      <c r="A70" s="4" t="s">
        <v>668</v>
      </c>
      <c r="C70" s="5" t="n">
        <v>124750</v>
      </c>
    </row>
    <row r="71" spans="1:5">
      <c r="A71" s="4" t="s">
        <v>691</v>
      </c>
    </row>
    <row r="72" spans="1:5">
      <c r="A72" s="3" t="s">
        <v>598</v>
      </c>
    </row>
    <row r="73" spans="1:5">
      <c r="A73" s="4" t="s">
        <v>668</v>
      </c>
      <c r="C73" s="5" t="n">
        <v>3200</v>
      </c>
    </row>
    <row r="74" spans="1:5">
      <c r="A74" s="4" t="s">
        <v>692</v>
      </c>
    </row>
    <row r="75" spans="1:5">
      <c r="A75" s="3" t="s">
        <v>598</v>
      </c>
    </row>
    <row r="76" spans="1:5">
      <c r="A76" s="4" t="s">
        <v>668</v>
      </c>
      <c r="C76" s="5" t="n">
        <v>1200</v>
      </c>
    </row>
    <row r="77" spans="1:5">
      <c r="A77" s="4" t="s">
        <v>693</v>
      </c>
    </row>
    <row r="78" spans="1:5">
      <c r="A78" s="3" t="s">
        <v>598</v>
      </c>
    </row>
    <row r="79" spans="1:5">
      <c r="A79" s="4" t="s">
        <v>668</v>
      </c>
      <c r="C79" s="5" t="n">
        <v>550</v>
      </c>
    </row>
    <row r="80" spans="1:5">
      <c r="A80" s="4" t="s">
        <v>694</v>
      </c>
    </row>
    <row r="81" spans="1:5">
      <c r="A81" s="3" t="s">
        <v>598</v>
      </c>
    </row>
    <row r="82" spans="1:5">
      <c r="A82" s="4" t="s">
        <v>668</v>
      </c>
      <c r="C82" s="6" t="n">
        <v>4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35</v>
      </c>
    </row>
    <row r="3" spans="1:4">
      <c r="A3" s="3" t="s">
        <v>131</v>
      </c>
    </row>
    <row r="4" spans="1:4">
      <c r="A4" s="4" t="s">
        <v>48</v>
      </c>
      <c r="B4" s="6" t="n">
        <v>102847</v>
      </c>
      <c r="C4" s="6" t="n">
        <v>56663</v>
      </c>
      <c r="D4" s="6" t="n">
        <v>65044</v>
      </c>
    </row>
    <row r="5" spans="1:4">
      <c r="A5" s="3" t="s">
        <v>132</v>
      </c>
    </row>
    <row r="6" spans="1:4">
      <c r="A6" s="4" t="s">
        <v>133</v>
      </c>
      <c r="B6" s="5" t="n">
        <v>150422</v>
      </c>
      <c r="C6" s="5" t="n">
        <v>111613</v>
      </c>
      <c r="D6" s="5" t="n">
        <v>78096</v>
      </c>
    </row>
    <row r="7" spans="1:4">
      <c r="A7" s="4" t="s">
        <v>134</v>
      </c>
      <c r="B7" s="5" t="n">
        <v>18419</v>
      </c>
      <c r="C7" s="5" t="n">
        <v>5010</v>
      </c>
      <c r="D7" s="5" t="n">
        <v>2800</v>
      </c>
    </row>
    <row r="8" spans="1:4">
      <c r="A8" s="4" t="s">
        <v>96</v>
      </c>
      <c r="B8" s="5" t="n">
        <v>-58111</v>
      </c>
      <c r="C8" s="5" t="n">
        <v>42942</v>
      </c>
      <c r="D8" s="5" t="n">
        <v>10408</v>
      </c>
    </row>
    <row r="9" spans="1:4">
      <c r="A9" s="4" t="s">
        <v>135</v>
      </c>
      <c r="B9" s="5" t="n">
        <v>4492</v>
      </c>
      <c r="C9" s="5" t="n">
        <v>2892</v>
      </c>
      <c r="D9" s="5" t="n">
        <v>1268</v>
      </c>
    </row>
    <row r="10" spans="1:4">
      <c r="A10" s="4" t="s">
        <v>136</v>
      </c>
      <c r="C10" s="5" t="n">
        <v>382</v>
      </c>
      <c r="D10" s="5" t="n">
        <v>148</v>
      </c>
    </row>
    <row r="11" spans="1:4">
      <c r="A11" s="4" t="s">
        <v>137</v>
      </c>
      <c r="B11" s="5" t="n">
        <v>-12893</v>
      </c>
      <c r="C11" s="5" t="n">
        <v>692</v>
      </c>
      <c r="D11" s="5" t="n">
        <v>-8807</v>
      </c>
    </row>
    <row r="12" spans="1:4">
      <c r="A12" s="4" t="s">
        <v>44</v>
      </c>
      <c r="D12" s="5" t="n">
        <v>-22651</v>
      </c>
    </row>
    <row r="13" spans="1:4">
      <c r="A13" s="4" t="s">
        <v>45</v>
      </c>
      <c r="D13" s="5" t="n">
        <v>-2011</v>
      </c>
    </row>
    <row r="14" spans="1:4">
      <c r="A14" s="4" t="s">
        <v>138</v>
      </c>
      <c r="B14" s="5" t="n">
        <v>91450</v>
      </c>
    </row>
    <row r="15" spans="1:4">
      <c r="A15" s="4" t="s">
        <v>139</v>
      </c>
      <c r="B15" s="5" t="n">
        <v>30647</v>
      </c>
    </row>
    <row r="16" spans="1:4">
      <c r="A16" s="4" t="s">
        <v>140</v>
      </c>
      <c r="B16" s="5" t="n">
        <v>1082</v>
      </c>
      <c r="C16" s="5" t="n">
        <v>1855</v>
      </c>
      <c r="D16" s="5" t="n">
        <v>2011</v>
      </c>
    </row>
    <row r="17" spans="1:4">
      <c r="A17" s="4" t="s">
        <v>141</v>
      </c>
      <c r="B17" s="5" t="n">
        <v>7922</v>
      </c>
      <c r="C17" s="5" t="n">
        <v>7154</v>
      </c>
      <c r="D17" s="5" t="n">
        <v>7300</v>
      </c>
    </row>
    <row r="18" spans="1:4">
      <c r="A18" s="4" t="s">
        <v>142</v>
      </c>
      <c r="B18" s="5" t="n">
        <v>3226</v>
      </c>
      <c r="C18" s="5" t="n">
        <v>-1910</v>
      </c>
      <c r="D18" s="5" t="n">
        <v>3576</v>
      </c>
    </row>
    <row r="19" spans="1:4">
      <c r="A19" s="4" t="s">
        <v>143</v>
      </c>
      <c r="B19" s="5" t="n">
        <v>-6996</v>
      </c>
    </row>
    <row r="20" spans="1:4">
      <c r="A20" s="4" t="s">
        <v>144</v>
      </c>
      <c r="B20" s="5" t="n">
        <v>-6012</v>
      </c>
    </row>
    <row r="21" spans="1:4">
      <c r="A21" s="4" t="s">
        <v>145</v>
      </c>
      <c r="B21" s="5" t="n">
        <v>259</v>
      </c>
      <c r="C21" s="5" t="n">
        <v>-39909</v>
      </c>
      <c r="D21" s="5" t="n">
        <v>-18262</v>
      </c>
    </row>
    <row r="22" spans="1:4">
      <c r="A22" s="4" t="s">
        <v>146</v>
      </c>
      <c r="B22" s="5" t="n">
        <v>-17916</v>
      </c>
      <c r="C22" s="5" t="n">
        <v>-14564</v>
      </c>
      <c r="D22" s="5" t="n">
        <v>-4292</v>
      </c>
    </row>
    <row r="23" spans="1:4">
      <c r="A23" s="4" t="s">
        <v>147</v>
      </c>
      <c r="B23" s="5" t="n">
        <v>-1100</v>
      </c>
      <c r="C23" s="5" t="n">
        <v>-10850</v>
      </c>
      <c r="D23" s="5" t="n">
        <v>-6214</v>
      </c>
    </row>
    <row r="24" spans="1:4">
      <c r="A24" s="4" t="s">
        <v>148</v>
      </c>
      <c r="B24" s="5" t="n">
        <v>78</v>
      </c>
      <c r="C24" s="5" t="n">
        <v>25</v>
      </c>
      <c r="D24" s="5" t="n">
        <v>-124</v>
      </c>
    </row>
    <row r="25" spans="1:4">
      <c r="A25" s="4" t="s">
        <v>149</v>
      </c>
      <c r="B25" s="5" t="n">
        <v>204969</v>
      </c>
      <c r="C25" s="5" t="n">
        <v>105332</v>
      </c>
      <c r="D25" s="5" t="n">
        <v>43246</v>
      </c>
    </row>
    <row r="26" spans="1:4">
      <c r="A26" s="4" t="s">
        <v>150</v>
      </c>
      <c r="B26" s="5" t="n">
        <v>307816</v>
      </c>
      <c r="C26" s="5" t="n">
        <v>161995</v>
      </c>
      <c r="D26" s="5" t="n">
        <v>108290</v>
      </c>
    </row>
    <row r="27" spans="1:4">
      <c r="A27" s="3" t="s">
        <v>151</v>
      </c>
    </row>
    <row r="28" spans="1:4">
      <c r="A28" s="4" t="s">
        <v>152</v>
      </c>
      <c r="B28" s="5" t="n">
        <v>-265060</v>
      </c>
      <c r="C28" s="5" t="n">
        <v>-272637</v>
      </c>
      <c r="D28" s="5" t="n">
        <v>-71209</v>
      </c>
    </row>
    <row r="29" spans="1:4">
      <c r="A29" s="4" t="s">
        <v>153</v>
      </c>
      <c r="B29" s="5" t="n">
        <v>-176601</v>
      </c>
      <c r="C29" s="5" t="n">
        <v>-172586</v>
      </c>
      <c r="D29" s="5" t="n">
        <v>-163887</v>
      </c>
    </row>
    <row r="30" spans="1:4">
      <c r="A30" s="4" t="s">
        <v>154</v>
      </c>
      <c r="B30" s="5" t="n">
        <v>-19393</v>
      </c>
      <c r="D30" s="5" t="n">
        <v>-10498</v>
      </c>
    </row>
    <row r="31" spans="1:4">
      <c r="A31" s="4" t="s">
        <v>155</v>
      </c>
      <c r="B31" s="5" t="n">
        <v>-15598</v>
      </c>
    </row>
    <row r="32" spans="1:4">
      <c r="A32" s="4" t="s">
        <v>156</v>
      </c>
      <c r="B32" s="5" t="n">
        <v>12364</v>
      </c>
    </row>
    <row r="33" spans="1:4">
      <c r="A33" s="4" t="s">
        <v>157</v>
      </c>
      <c r="B33" s="5" t="n">
        <v>8400</v>
      </c>
    </row>
    <row r="34" spans="1:4">
      <c r="A34" s="4" t="s">
        <v>158</v>
      </c>
      <c r="B34" s="5" t="n">
        <v>-3615</v>
      </c>
      <c r="C34" s="5" t="n">
        <v>-7875</v>
      </c>
    </row>
    <row r="35" spans="1:4">
      <c r="A35" s="4" t="s">
        <v>159</v>
      </c>
      <c r="B35" s="5" t="n">
        <v>608</v>
      </c>
      <c r="C35" s="5" t="n">
        <v>1072</v>
      </c>
      <c r="D35" s="5" t="n">
        <v>1891</v>
      </c>
    </row>
    <row r="36" spans="1:4">
      <c r="A36" s="4" t="s">
        <v>160</v>
      </c>
      <c r="D36" s="5" t="n">
        <v>26360</v>
      </c>
    </row>
    <row r="37" spans="1:4">
      <c r="A37" s="4" t="s">
        <v>161</v>
      </c>
      <c r="B37" s="5" t="n">
        <v>-458895</v>
      </c>
      <c r="C37" s="5" t="n">
        <v>-452026</v>
      </c>
      <c r="D37" s="5" t="n">
        <v>-217343</v>
      </c>
    </row>
    <row r="38" spans="1:4">
      <c r="A38" s="3" t="s">
        <v>162</v>
      </c>
    </row>
    <row r="39" spans="1:4">
      <c r="A39" s="4" t="s">
        <v>163</v>
      </c>
      <c r="B39" s="5" t="n">
        <v>125000</v>
      </c>
      <c r="D39" s="5" t="n">
        <v>349913</v>
      </c>
    </row>
    <row r="40" spans="1:4">
      <c r="A40" s="4" t="s">
        <v>164</v>
      </c>
      <c r="C40" s="5" t="n">
        <v>300000</v>
      </c>
    </row>
    <row r="41" spans="1:4">
      <c r="A41" s="4" t="s">
        <v>165</v>
      </c>
      <c r="B41" s="5" t="n">
        <v>448000</v>
      </c>
      <c r="C41" s="5" t="n">
        <v>410000</v>
      </c>
      <c r="D41" s="5" t="n">
        <v>334000</v>
      </c>
    </row>
    <row r="42" spans="1:4">
      <c r="A42" s="4" t="s">
        <v>166</v>
      </c>
      <c r="B42" s="5" t="n">
        <v>-393000</v>
      </c>
      <c r="C42" s="5" t="n">
        <v>-258000</v>
      </c>
      <c r="D42" s="5" t="n">
        <v>-405000</v>
      </c>
    </row>
    <row r="43" spans="1:4">
      <c r="A43" s="4" t="s">
        <v>167</v>
      </c>
      <c r="C43" s="5" t="n">
        <v>-164757</v>
      </c>
      <c r="D43" s="5" t="n">
        <v>-100000</v>
      </c>
    </row>
    <row r="44" spans="1:4">
      <c r="A44" s="4" t="s">
        <v>168</v>
      </c>
      <c r="B44" s="5" t="n">
        <v>-9328</v>
      </c>
      <c r="C44" s="5" t="n">
        <v>-9307</v>
      </c>
      <c r="D44" s="5" t="n">
        <v>-9287</v>
      </c>
    </row>
    <row r="45" spans="1:4">
      <c r="A45" s="4" t="s">
        <v>169</v>
      </c>
      <c r="B45" s="5" t="n">
        <v>-16738</v>
      </c>
      <c r="C45" s="5" t="n">
        <v>-13550</v>
      </c>
      <c r="D45" s="5" t="n">
        <v>-4039</v>
      </c>
    </row>
    <row r="46" spans="1:4">
      <c r="A46" s="4" t="s">
        <v>170</v>
      </c>
      <c r="B46" s="5" t="n">
        <v>-7485</v>
      </c>
      <c r="C46" s="5" t="n">
        <v>-7063</v>
      </c>
      <c r="D46" s="5" t="n">
        <v>-6555</v>
      </c>
    </row>
    <row r="47" spans="1:4">
      <c r="A47" s="4" t="s">
        <v>148</v>
      </c>
      <c r="B47" s="5" t="n">
        <v>-318</v>
      </c>
      <c r="C47" s="5" t="n">
        <v>-940</v>
      </c>
      <c r="D47" s="5" t="n">
        <v>-3576</v>
      </c>
    </row>
    <row r="48" spans="1:4">
      <c r="A48" s="4" t="s">
        <v>171</v>
      </c>
      <c r="B48" s="5" t="n">
        <v>146131</v>
      </c>
      <c r="C48" s="5" t="n">
        <v>256383</v>
      </c>
      <c r="D48" s="5" t="n">
        <v>155456</v>
      </c>
    </row>
    <row r="49" spans="1:4">
      <c r="A49" s="4" t="s">
        <v>172</v>
      </c>
      <c r="B49" s="5" t="n">
        <v>-4948</v>
      </c>
      <c r="C49" s="5" t="n">
        <v>-33648</v>
      </c>
      <c r="D49" s="5" t="n">
        <v>46403</v>
      </c>
    </row>
    <row r="50" spans="1:4">
      <c r="A50" s="4" t="s">
        <v>173</v>
      </c>
      <c r="B50" s="5" t="n">
        <v>21850</v>
      </c>
      <c r="C50" s="5" t="n">
        <v>55498</v>
      </c>
      <c r="D50" s="5" t="n">
        <v>9095</v>
      </c>
    </row>
    <row r="51" spans="1:4">
      <c r="A51" s="4" t="s">
        <v>174</v>
      </c>
      <c r="B51" s="6" t="n">
        <v>16902</v>
      </c>
      <c r="C51" s="6" t="n">
        <v>21850</v>
      </c>
      <c r="D51" s="6" t="n">
        <v>554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88</v>
      </c>
    </row>
    <row r="2" spans="1:2">
      <c r="A2" s="3" t="s">
        <v>598</v>
      </c>
    </row>
    <row r="3" spans="1:2">
      <c r="A3" s="4" t="s">
        <v>661</v>
      </c>
      <c r="B3" s="6" t="n">
        <v>303</v>
      </c>
    </row>
    <row r="4" spans="1:2">
      <c r="A4" s="4" t="s">
        <v>79</v>
      </c>
      <c r="B4" s="5" t="n">
        <v>13717</v>
      </c>
    </row>
    <row r="5" spans="1:2">
      <c r="A5" s="4" t="s">
        <v>80</v>
      </c>
      <c r="B5" s="5" t="n">
        <v>1199</v>
      </c>
    </row>
    <row r="6" spans="1:2">
      <c r="A6" s="4" t="s">
        <v>662</v>
      </c>
      <c r="B6" s="5" t="n">
        <v>44380</v>
      </c>
    </row>
    <row r="7" spans="1:2">
      <c r="A7" s="4" t="s">
        <v>663</v>
      </c>
      <c r="B7" s="5" t="n">
        <v>604</v>
      </c>
    </row>
    <row r="8" spans="1:2">
      <c r="A8" s="4" t="s">
        <v>86</v>
      </c>
      <c r="B8" s="5" t="n">
        <v>13073</v>
      </c>
    </row>
    <row r="9" spans="1:2">
      <c r="A9" s="4" t="s">
        <v>696</v>
      </c>
      <c r="B9" s="5" t="n">
        <v>65043</v>
      </c>
    </row>
    <row r="10" spans="1:2">
      <c r="A10" s="4" t="s">
        <v>697</v>
      </c>
      <c r="B10" s="5" t="n">
        <v>138319</v>
      </c>
    </row>
    <row r="11" spans="1:2">
      <c r="A11" s="4" t="s">
        <v>665</v>
      </c>
      <c r="B11" s="5" t="n">
        <v>5683</v>
      </c>
    </row>
    <row r="12" spans="1:2">
      <c r="A12" s="4" t="s">
        <v>97</v>
      </c>
      <c r="B12" s="5" t="n">
        <v>16855</v>
      </c>
    </row>
    <row r="13" spans="1:2">
      <c r="A13" s="4" t="s">
        <v>698</v>
      </c>
      <c r="B13" s="6" t="n">
        <v>22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598</v>
      </c>
    </row>
    <row r="4" spans="1:12">
      <c r="A4" s="4" t="s">
        <v>36</v>
      </c>
      <c r="B4" s="6" t="n">
        <v>1126149</v>
      </c>
      <c r="C4" s="6" t="n">
        <v>1162526</v>
      </c>
      <c r="D4" s="6" t="n">
        <v>1169291</v>
      </c>
      <c r="E4" s="6" t="n">
        <v>865702</v>
      </c>
      <c r="F4" s="6" t="n">
        <v>841560</v>
      </c>
      <c r="G4" s="6" t="n">
        <v>849028</v>
      </c>
      <c r="H4" s="6" t="n">
        <v>840384</v>
      </c>
      <c r="I4" s="6" t="n">
        <v>625456</v>
      </c>
      <c r="J4" s="6" t="n">
        <v>4323668</v>
      </c>
      <c r="K4" s="6" t="n">
        <v>3156428</v>
      </c>
      <c r="L4" s="6" t="n">
        <v>2306458</v>
      </c>
    </row>
    <row r="5" spans="1:12">
      <c r="A5" s="4" t="s">
        <v>40</v>
      </c>
      <c r="J5" s="5" t="n">
        <v>96179</v>
      </c>
      <c r="K5" s="5" t="n">
        <v>127859</v>
      </c>
      <c r="L5" s="5" t="n">
        <v>98144</v>
      </c>
    </row>
    <row r="6" spans="1:12">
      <c r="A6" s="4" t="s">
        <v>601</v>
      </c>
    </row>
    <row r="7" spans="1:12">
      <c r="A7" s="3" t="s">
        <v>598</v>
      </c>
    </row>
    <row r="8" spans="1:12">
      <c r="A8" s="4" t="s">
        <v>36</v>
      </c>
      <c r="L8" s="5" t="n">
        <v>23875</v>
      </c>
    </row>
    <row r="9" spans="1:12">
      <c r="A9" s="4" t="s">
        <v>40</v>
      </c>
      <c r="L9" s="5" t="n">
        <v>1809</v>
      </c>
    </row>
    <row r="10" spans="1:12">
      <c r="A10" s="4" t="s">
        <v>706</v>
      </c>
    </row>
    <row r="11" spans="1:12">
      <c r="A11" s="3" t="s">
        <v>598</v>
      </c>
    </row>
    <row r="12" spans="1:12">
      <c r="A12" s="4" t="s">
        <v>36</v>
      </c>
      <c r="J12" s="5" t="n">
        <v>484485</v>
      </c>
      <c r="K12" s="5" t="n">
        <v>469440</v>
      </c>
      <c r="L12" s="5" t="n">
        <v>278691</v>
      </c>
    </row>
    <row r="13" spans="1:12">
      <c r="A13" s="4" t="s">
        <v>40</v>
      </c>
      <c r="J13" s="5" t="n">
        <v>1540</v>
      </c>
      <c r="K13" s="5" t="n">
        <v>1907</v>
      </c>
      <c r="L13" s="5" t="n">
        <v>3364</v>
      </c>
    </row>
    <row r="14" spans="1:12">
      <c r="A14" s="4" t="s">
        <v>707</v>
      </c>
    </row>
    <row r="15" spans="1:12">
      <c r="A15" s="3" t="s">
        <v>598</v>
      </c>
    </row>
    <row r="16" spans="1:12">
      <c r="A16" s="4" t="s">
        <v>36</v>
      </c>
      <c r="J16" s="5" t="n">
        <v>1011638</v>
      </c>
      <c r="K16" s="5" t="n">
        <v>592329</v>
      </c>
    </row>
    <row r="17" spans="1:12">
      <c r="A17" s="4" t="s">
        <v>40</v>
      </c>
      <c r="J17" s="5" t="n">
        <v>18930</v>
      </c>
      <c r="K17" s="5" t="n">
        <v>22373</v>
      </c>
    </row>
    <row r="18" spans="1:12">
      <c r="A18" s="4" t="s">
        <v>708</v>
      </c>
    </row>
    <row r="19" spans="1:12">
      <c r="A19" s="3" t="s">
        <v>598</v>
      </c>
    </row>
    <row r="20" spans="1:12">
      <c r="A20" s="4" t="s">
        <v>36</v>
      </c>
      <c r="J20" s="5" t="n">
        <v>740259</v>
      </c>
    </row>
    <row r="21" spans="1:12">
      <c r="A21" s="4" t="s">
        <v>40</v>
      </c>
      <c r="J21" s="5" t="n">
        <v>10754</v>
      </c>
    </row>
    <row r="22" spans="1:12">
      <c r="A22" s="4" t="s">
        <v>339</v>
      </c>
    </row>
    <row r="23" spans="1:12">
      <c r="A23" s="3" t="s">
        <v>598</v>
      </c>
    </row>
    <row r="24" spans="1:12">
      <c r="A24" s="4" t="s">
        <v>36</v>
      </c>
      <c r="J24" s="5" t="n">
        <v>2236382</v>
      </c>
      <c r="K24" s="5" t="n">
        <v>1061769</v>
      </c>
      <c r="L24" s="5" t="n">
        <v>278691</v>
      </c>
    </row>
    <row r="25" spans="1:12">
      <c r="A25" s="4" t="s">
        <v>40</v>
      </c>
      <c r="J25" s="6" t="n">
        <v>31224</v>
      </c>
      <c r="K25" s="6" t="n">
        <v>24280</v>
      </c>
      <c r="L25" s="6" t="n">
        <v>33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700</v>
      </c>
      <c r="J1" s="2" t="s">
        <v>1</v>
      </c>
    </row>
    <row r="2" spans="1:12">
      <c r="B2" s="2" t="s">
        <v>2</v>
      </c>
      <c r="C2" s="2" t="s">
        <v>701</v>
      </c>
      <c r="D2" s="2" t="s">
        <v>702</v>
      </c>
      <c r="E2" s="2" t="s">
        <v>502</v>
      </c>
      <c r="F2" s="2" t="s">
        <v>34</v>
      </c>
      <c r="G2" s="2" t="s">
        <v>703</v>
      </c>
      <c r="H2" s="2" t="s">
        <v>704</v>
      </c>
      <c r="I2" s="2" t="s">
        <v>705</v>
      </c>
      <c r="J2" s="2" t="s">
        <v>2</v>
      </c>
      <c r="K2" s="2" t="s">
        <v>34</v>
      </c>
      <c r="L2" s="2" t="s">
        <v>35</v>
      </c>
    </row>
    <row r="3" spans="1:12">
      <c r="A3" s="3" t="s">
        <v>205</v>
      </c>
    </row>
    <row r="4" spans="1:12">
      <c r="A4" s="4" t="s">
        <v>710</v>
      </c>
      <c r="B4" s="6" t="n">
        <v>1126149</v>
      </c>
      <c r="C4" s="6" t="n">
        <v>1162526</v>
      </c>
      <c r="D4" s="6" t="n">
        <v>1169291</v>
      </c>
      <c r="E4" s="6" t="n">
        <v>865702</v>
      </c>
      <c r="F4" s="6" t="n">
        <v>841560</v>
      </c>
      <c r="G4" s="6" t="n">
        <v>849028</v>
      </c>
      <c r="H4" s="6" t="n">
        <v>840384</v>
      </c>
      <c r="I4" s="6" t="n">
        <v>625456</v>
      </c>
      <c r="J4" s="6" t="n">
        <v>4323668</v>
      </c>
      <c r="K4" s="6" t="n">
        <v>3156428</v>
      </c>
      <c r="L4" s="6" t="n">
        <v>2306458</v>
      </c>
    </row>
    <row r="5" spans="1:12">
      <c r="A5" s="4" t="s">
        <v>711</v>
      </c>
      <c r="J5" s="5" t="n">
        <v>196224</v>
      </c>
      <c r="K5" s="5" t="n">
        <v>1153358</v>
      </c>
    </row>
    <row r="6" spans="1:12">
      <c r="A6" s="4" t="s">
        <v>712</v>
      </c>
      <c r="J6" s="6" t="n">
        <v>4519892</v>
      </c>
      <c r="K6" s="6" t="n">
        <v>430978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4</v>
      </c>
      <c r="D2" s="2" t="s">
        <v>35</v>
      </c>
    </row>
    <row r="3" spans="1:4">
      <c r="A3" s="3" t="s">
        <v>205</v>
      </c>
    </row>
    <row r="4" spans="1:4">
      <c r="A4" s="4" t="s">
        <v>714</v>
      </c>
      <c r="B4" s="6" t="n">
        <v>96179</v>
      </c>
      <c r="C4" s="6" t="n">
        <v>127859</v>
      </c>
      <c r="D4" s="6" t="n">
        <v>98144</v>
      </c>
    </row>
    <row r="5" spans="1:4">
      <c r="A5" s="4" t="s">
        <v>711</v>
      </c>
      <c r="B5" s="5" t="n">
        <v>5391</v>
      </c>
      <c r="C5" s="5" t="n">
        <v>76906</v>
      </c>
    </row>
    <row r="6" spans="1:4">
      <c r="A6" s="4" t="s">
        <v>715</v>
      </c>
      <c r="B6" s="6" t="n">
        <v>101570</v>
      </c>
      <c r="C6" s="6" t="n">
        <v>2047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6</v>
      </c>
      <c r="B1" s="2" t="s">
        <v>2</v>
      </c>
      <c r="C1" s="2" t="s">
        <v>34</v>
      </c>
    </row>
    <row r="2" spans="1:3">
      <c r="A2" s="3" t="s">
        <v>207</v>
      </c>
    </row>
    <row r="3" spans="1:3">
      <c r="A3" s="4" t="s">
        <v>717</v>
      </c>
      <c r="B3" s="6" t="n">
        <v>116354</v>
      </c>
      <c r="C3" s="6" t="n">
        <v>90259</v>
      </c>
    </row>
    <row r="4" spans="1:3">
      <c r="A4" s="4" t="s">
        <v>718</v>
      </c>
      <c r="B4" s="5" t="n">
        <v>33073</v>
      </c>
      <c r="C4" s="5" t="n">
        <v>23196</v>
      </c>
    </row>
    <row r="5" spans="1:3">
      <c r="A5" s="4" t="s">
        <v>719</v>
      </c>
      <c r="B5" s="5" t="n">
        <v>34191</v>
      </c>
      <c r="C5" s="5" t="n">
        <v>30098</v>
      </c>
    </row>
    <row r="6" spans="1:3">
      <c r="A6" s="4" t="s">
        <v>720</v>
      </c>
      <c r="B6" s="6" t="n">
        <v>183618</v>
      </c>
      <c r="C6" s="6" t="n">
        <v>1435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3" t="s">
        <v>210</v>
      </c>
    </row>
    <row r="3" spans="1:3">
      <c r="A3" s="4" t="s">
        <v>722</v>
      </c>
      <c r="B3" s="6" t="n">
        <v>35930</v>
      </c>
      <c r="C3" s="6" t="n">
        <v>21227</v>
      </c>
    </row>
    <row r="4" spans="1:3">
      <c r="A4" s="4" t="s">
        <v>723</v>
      </c>
      <c r="B4" s="5" t="n">
        <v>30530</v>
      </c>
      <c r="C4" s="5" t="n">
        <v>20338</v>
      </c>
    </row>
    <row r="5" spans="1:3">
      <c r="A5" s="4" t="s">
        <v>724</v>
      </c>
      <c r="B5" s="5" t="n">
        <v>6358</v>
      </c>
      <c r="C5" s="5" t="n">
        <v>1879</v>
      </c>
    </row>
    <row r="6" spans="1:3">
      <c r="A6" s="4" t="s">
        <v>725</v>
      </c>
      <c r="B6" s="5" t="n">
        <v>5855</v>
      </c>
      <c r="C6" s="5" t="n">
        <v>5331</v>
      </c>
    </row>
    <row r="7" spans="1:3">
      <c r="A7" s="4" t="s">
        <v>726</v>
      </c>
      <c r="B7" s="5" t="n">
        <v>4420</v>
      </c>
      <c r="C7" s="5" t="n">
        <v>1289</v>
      </c>
    </row>
    <row r="8" spans="1:3">
      <c r="A8" s="4" t="s">
        <v>727</v>
      </c>
      <c r="B8" s="5" t="n">
        <v>17553</v>
      </c>
      <c r="C8" s="5" t="n">
        <v>13770</v>
      </c>
    </row>
    <row r="9" spans="1:3">
      <c r="A9" s="4" t="s">
        <v>728</v>
      </c>
      <c r="B9" s="6" t="n">
        <v>100646</v>
      </c>
      <c r="C9" s="6" t="n">
        <v>63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3" t="s">
        <v>730</v>
      </c>
    </row>
    <row r="4" spans="1:3">
      <c r="A4" s="4" t="s">
        <v>731</v>
      </c>
      <c r="B4" s="6" t="n">
        <v>1798824</v>
      </c>
      <c r="C4" s="6" t="n">
        <v>1611442</v>
      </c>
    </row>
    <row r="5" spans="1:3">
      <c r="A5" s="4" t="s">
        <v>732</v>
      </c>
      <c r="B5" s="5" t="n">
        <v>767436</v>
      </c>
      <c r="C5" s="5" t="n">
        <v>798453</v>
      </c>
    </row>
    <row r="6" spans="1:3">
      <c r="A6" s="4" t="s">
        <v>82</v>
      </c>
      <c r="B6" s="5" t="n">
        <v>1031388</v>
      </c>
      <c r="C6" s="5" t="n">
        <v>812989</v>
      </c>
    </row>
    <row r="7" spans="1:3">
      <c r="A7" s="4" t="s">
        <v>733</v>
      </c>
    </row>
    <row r="8" spans="1:3">
      <c r="A8" s="3" t="s">
        <v>730</v>
      </c>
    </row>
    <row r="9" spans="1:3">
      <c r="A9" s="4" t="s">
        <v>731</v>
      </c>
      <c r="B9" s="5" t="n">
        <v>78825</v>
      </c>
      <c r="C9" s="5" t="n">
        <v>68541</v>
      </c>
    </row>
    <row r="10" spans="1:3">
      <c r="A10" s="4" t="s">
        <v>734</v>
      </c>
    </row>
    <row r="11" spans="1:3">
      <c r="A11" s="3" t="s">
        <v>730</v>
      </c>
    </row>
    <row r="12" spans="1:3">
      <c r="A12" s="4" t="s">
        <v>731</v>
      </c>
      <c r="B12" s="6" t="n">
        <v>211308</v>
      </c>
      <c r="C12" s="5" t="n">
        <v>201247</v>
      </c>
    </row>
    <row r="13" spans="1:3">
      <c r="A13" s="4" t="s">
        <v>735</v>
      </c>
    </row>
    <row r="14" spans="1:3">
      <c r="A14" s="3" t="s">
        <v>730</v>
      </c>
    </row>
    <row r="15" spans="1:3">
      <c r="A15" s="4" t="s">
        <v>736</v>
      </c>
      <c r="B15" s="4" t="s">
        <v>737</v>
      </c>
    </row>
    <row r="16" spans="1:3">
      <c r="A16" s="4" t="s">
        <v>738</v>
      </c>
    </row>
    <row r="17" spans="1:3">
      <c r="A17" s="3" t="s">
        <v>730</v>
      </c>
    </row>
    <row r="18" spans="1:3">
      <c r="A18" s="4" t="s">
        <v>736</v>
      </c>
      <c r="B18" s="4" t="s">
        <v>739</v>
      </c>
    </row>
    <row r="19" spans="1:3">
      <c r="A19" s="4" t="s">
        <v>740</v>
      </c>
    </row>
    <row r="20" spans="1:3">
      <c r="A20" s="3" t="s">
        <v>730</v>
      </c>
    </row>
    <row r="21" spans="1:3">
      <c r="A21" s="4" t="s">
        <v>731</v>
      </c>
      <c r="B21" s="6" t="n">
        <v>315117</v>
      </c>
      <c r="C21" s="5" t="n">
        <v>229119</v>
      </c>
    </row>
    <row r="22" spans="1:3">
      <c r="A22" s="4" t="s">
        <v>741</v>
      </c>
    </row>
    <row r="23" spans="1:3">
      <c r="A23" s="3" t="s">
        <v>730</v>
      </c>
    </row>
    <row r="24" spans="1:3">
      <c r="A24" s="4" t="s">
        <v>736</v>
      </c>
      <c r="B24" s="4" t="s">
        <v>742</v>
      </c>
    </row>
    <row r="25" spans="1:3">
      <c r="A25" s="4" t="s">
        <v>743</v>
      </c>
    </row>
    <row r="26" spans="1:3">
      <c r="A26" s="3" t="s">
        <v>730</v>
      </c>
    </row>
    <row r="27" spans="1:3">
      <c r="A27" s="4" t="s">
        <v>736</v>
      </c>
      <c r="B27" s="4" t="s">
        <v>550</v>
      </c>
    </row>
    <row r="28" spans="1:3">
      <c r="A28" s="4" t="s">
        <v>744</v>
      </c>
    </row>
    <row r="29" spans="1:3">
      <c r="A29" s="3" t="s">
        <v>730</v>
      </c>
    </row>
    <row r="30" spans="1:3">
      <c r="A30" s="4" t="s">
        <v>731</v>
      </c>
      <c r="B30" s="6" t="n">
        <v>351479</v>
      </c>
      <c r="C30" s="5" t="n">
        <v>316929</v>
      </c>
    </row>
    <row r="31" spans="1:3">
      <c r="A31" s="4" t="s">
        <v>745</v>
      </c>
    </row>
    <row r="32" spans="1:3">
      <c r="A32" s="3" t="s">
        <v>730</v>
      </c>
    </row>
    <row r="33" spans="1:3">
      <c r="A33" s="4" t="s">
        <v>736</v>
      </c>
      <c r="B33" s="4" t="s">
        <v>746</v>
      </c>
    </row>
    <row r="34" spans="1:3">
      <c r="A34" s="4" t="s">
        <v>747</v>
      </c>
    </row>
    <row r="35" spans="1:3">
      <c r="A35" s="3" t="s">
        <v>730</v>
      </c>
    </row>
    <row r="36" spans="1:3">
      <c r="A36" s="4" t="s">
        <v>736</v>
      </c>
      <c r="B36" s="4" t="s">
        <v>550</v>
      </c>
    </row>
    <row r="37" spans="1:3">
      <c r="A37" s="4" t="s">
        <v>748</v>
      </c>
    </row>
    <row r="38" spans="1:3">
      <c r="A38" s="3" t="s">
        <v>730</v>
      </c>
    </row>
    <row r="39" spans="1:3">
      <c r="A39" s="4" t="s">
        <v>731</v>
      </c>
      <c r="B39" s="6" t="n">
        <v>89559</v>
      </c>
      <c r="C39" s="5" t="n">
        <v>78219</v>
      </c>
    </row>
    <row r="40" spans="1:3">
      <c r="A40" s="4" t="s">
        <v>749</v>
      </c>
    </row>
    <row r="41" spans="1:3">
      <c r="A41" s="3" t="s">
        <v>730</v>
      </c>
    </row>
    <row r="42" spans="1:3">
      <c r="A42" s="4" t="s">
        <v>736</v>
      </c>
      <c r="B42" s="4" t="s">
        <v>750</v>
      </c>
    </row>
    <row r="43" spans="1:3">
      <c r="A43" s="4" t="s">
        <v>751</v>
      </c>
    </row>
    <row r="44" spans="1:3">
      <c r="A44" s="3" t="s">
        <v>730</v>
      </c>
    </row>
    <row r="45" spans="1:3">
      <c r="A45" s="4" t="s">
        <v>736</v>
      </c>
      <c r="B45" s="4" t="s">
        <v>529</v>
      </c>
    </row>
    <row r="46" spans="1:3">
      <c r="A46" s="4" t="s">
        <v>752</v>
      </c>
    </row>
    <row r="47" spans="1:3">
      <c r="A47" s="3" t="s">
        <v>730</v>
      </c>
    </row>
    <row r="48" spans="1:3">
      <c r="A48" s="4" t="s">
        <v>731</v>
      </c>
      <c r="B48" s="6" t="n">
        <v>488208</v>
      </c>
      <c r="C48" s="5" t="n">
        <v>484771</v>
      </c>
    </row>
    <row r="49" spans="1:3">
      <c r="A49" s="4" t="s">
        <v>753</v>
      </c>
    </row>
    <row r="50" spans="1:3">
      <c r="A50" s="3" t="s">
        <v>730</v>
      </c>
    </row>
    <row r="51" spans="1:3">
      <c r="A51" s="4" t="s">
        <v>736</v>
      </c>
      <c r="B51" s="4" t="s">
        <v>742</v>
      </c>
    </row>
    <row r="52" spans="1:3">
      <c r="A52" s="4" t="s">
        <v>754</v>
      </c>
    </row>
    <row r="53" spans="1:3">
      <c r="A53" s="3" t="s">
        <v>730</v>
      </c>
    </row>
    <row r="54" spans="1:3">
      <c r="A54" s="4" t="s">
        <v>736</v>
      </c>
      <c r="B54" s="4" t="s">
        <v>755</v>
      </c>
    </row>
    <row r="55" spans="1:3">
      <c r="A55" s="4" t="s">
        <v>756</v>
      </c>
    </row>
    <row r="56" spans="1:3">
      <c r="A56" s="3" t="s">
        <v>730</v>
      </c>
    </row>
    <row r="57" spans="1:3">
      <c r="A57" s="4" t="s">
        <v>731</v>
      </c>
      <c r="B57" s="6" t="n">
        <v>125348</v>
      </c>
      <c r="C57" s="5" t="n">
        <v>112393</v>
      </c>
    </row>
    <row r="58" spans="1:3">
      <c r="A58" s="4" t="s">
        <v>757</v>
      </c>
    </row>
    <row r="59" spans="1:3">
      <c r="A59" s="3" t="s">
        <v>730</v>
      </c>
    </row>
    <row r="60" spans="1:3">
      <c r="A60" s="4" t="s">
        <v>736</v>
      </c>
      <c r="B60" s="4" t="s">
        <v>742</v>
      </c>
    </row>
    <row r="61" spans="1:3">
      <c r="A61" s="4" t="s">
        <v>758</v>
      </c>
    </row>
    <row r="62" spans="1:3">
      <c r="A62" s="3" t="s">
        <v>730</v>
      </c>
    </row>
    <row r="63" spans="1:3">
      <c r="A63" s="4" t="s">
        <v>736</v>
      </c>
      <c r="B63" s="4" t="s">
        <v>550</v>
      </c>
    </row>
    <row r="64" spans="1:3">
      <c r="A64" s="4" t="s">
        <v>759</v>
      </c>
    </row>
    <row r="65" spans="1:3">
      <c r="A65" s="3" t="s">
        <v>730</v>
      </c>
    </row>
    <row r="66" spans="1:3">
      <c r="A66" s="4" t="s">
        <v>731</v>
      </c>
      <c r="B66" s="6" t="n">
        <v>113490</v>
      </c>
      <c r="C66" s="5" t="n">
        <v>105405</v>
      </c>
    </row>
    <row r="67" spans="1:3">
      <c r="A67" s="4" t="s">
        <v>760</v>
      </c>
    </row>
    <row r="68" spans="1:3">
      <c r="A68" s="3" t="s">
        <v>730</v>
      </c>
    </row>
    <row r="69" spans="1:3">
      <c r="A69" s="4" t="s">
        <v>736</v>
      </c>
      <c r="B69" s="4" t="s">
        <v>750</v>
      </c>
    </row>
    <row r="70" spans="1:3">
      <c r="A70" s="4" t="s">
        <v>761</v>
      </c>
    </row>
    <row r="71" spans="1:3">
      <c r="A71" s="3" t="s">
        <v>730</v>
      </c>
    </row>
    <row r="72" spans="1:3">
      <c r="A72" s="4" t="s">
        <v>736</v>
      </c>
      <c r="B72" s="4" t="s">
        <v>529</v>
      </c>
    </row>
    <row r="73" spans="1:3">
      <c r="A73" s="4" t="s">
        <v>762</v>
      </c>
    </row>
    <row r="74" spans="1:3">
      <c r="A74" s="3" t="s">
        <v>730</v>
      </c>
    </row>
    <row r="75" spans="1:3">
      <c r="A75" s="4" t="s">
        <v>731</v>
      </c>
      <c r="B75" s="6" t="n">
        <v>25490</v>
      </c>
      <c r="C75" s="6" t="n">
        <v>148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3</v>
      </c>
      <c r="B1" s="2" t="s">
        <v>1</v>
      </c>
    </row>
    <row r="2" spans="1:4">
      <c r="B2" s="2" t="s">
        <v>2</v>
      </c>
      <c r="C2" s="2" t="s">
        <v>34</v>
      </c>
      <c r="D2" s="2" t="s">
        <v>35</v>
      </c>
    </row>
    <row r="3" spans="1:4">
      <c r="A3" s="3" t="s">
        <v>213</v>
      </c>
    </row>
    <row r="4" spans="1:4">
      <c r="A4" s="4" t="s">
        <v>764</v>
      </c>
      <c r="B4" s="6" t="n">
        <v>150400000</v>
      </c>
      <c r="C4" s="6" t="n">
        <v>111600000</v>
      </c>
      <c r="D4" s="6" t="n">
        <v>78100000</v>
      </c>
    </row>
    <row r="5" spans="1:4">
      <c r="A5" s="4" t="s">
        <v>765</v>
      </c>
      <c r="B5" s="6" t="n">
        <v>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587</v>
      </c>
    </row>
    <row r="3" spans="1:2">
      <c r="A3" s="3" t="s">
        <v>767</v>
      </c>
    </row>
    <row r="4" spans="1:2">
      <c r="A4" s="4" t="s">
        <v>768</v>
      </c>
      <c r="B4" s="8" t="n">
        <v>15.1</v>
      </c>
    </row>
    <row r="5" spans="1:2">
      <c r="A5" s="4" t="s">
        <v>769</v>
      </c>
    </row>
    <row r="6" spans="1:2">
      <c r="A6" s="3" t="s">
        <v>767</v>
      </c>
    </row>
    <row r="7" spans="1:2">
      <c r="A7" s="4" t="s">
        <v>770</v>
      </c>
      <c r="B7" s="4" t="s">
        <v>750</v>
      </c>
    </row>
    <row r="8" spans="1:2">
      <c r="A8" s="4" t="s">
        <v>771</v>
      </c>
    </row>
    <row r="9" spans="1:2">
      <c r="A9" s="3" t="s">
        <v>767</v>
      </c>
    </row>
    <row r="10" spans="1:2">
      <c r="A10" s="4" t="s">
        <v>770</v>
      </c>
      <c r="B10" s="4" t="s">
        <v>5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3" t="s">
        <v>216</v>
      </c>
    </row>
    <row r="3" spans="1:3">
      <c r="A3" s="4" t="s">
        <v>773</v>
      </c>
      <c r="B3" s="6" t="n">
        <v>95870</v>
      </c>
      <c r="C3" s="6" t="n">
        <v>94125</v>
      </c>
    </row>
    <row r="4" spans="1:3">
      <c r="A4" s="4" t="s">
        <v>774</v>
      </c>
      <c r="B4" s="5" t="n">
        <v>66033</v>
      </c>
      <c r="C4" s="5" t="n">
        <v>60573</v>
      </c>
    </row>
    <row r="5" spans="1:3">
      <c r="A5" s="4" t="s">
        <v>83</v>
      </c>
      <c r="B5" s="6" t="n">
        <v>29837</v>
      </c>
      <c r="C5" s="6" t="n">
        <v>33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5</v>
      </c>
      <c r="B1" s="2" t="s">
        <v>1</v>
      </c>
    </row>
    <row r="2" spans="1:3">
      <c r="B2" s="2" t="s">
        <v>35</v>
      </c>
      <c r="C2" s="2" t="s">
        <v>57</v>
      </c>
    </row>
    <row r="3" spans="1:3">
      <c r="A3" s="3" t="s">
        <v>176</v>
      </c>
    </row>
    <row r="4" spans="1:3">
      <c r="A4" s="4" t="s">
        <v>59</v>
      </c>
      <c r="B4" s="6" t="n">
        <v>1265</v>
      </c>
      <c r="C4" s="6" t="n">
        <v>12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5</v>
      </c>
      <c r="B1" s="2" t="s">
        <v>700</v>
      </c>
      <c r="C1" s="2" t="s">
        <v>1</v>
      </c>
    </row>
    <row r="2" spans="1:4">
      <c r="B2" s="2" t="s">
        <v>704</v>
      </c>
      <c r="C2" s="2" t="s">
        <v>2</v>
      </c>
      <c r="D2" s="2" t="s">
        <v>34</v>
      </c>
    </row>
    <row r="3" spans="1:4">
      <c r="A3" s="3" t="s">
        <v>776</v>
      </c>
    </row>
    <row r="4" spans="1:4">
      <c r="A4" s="4" t="s">
        <v>777</v>
      </c>
      <c r="C4" s="6" t="n">
        <v>533040</v>
      </c>
      <c r="D4" s="6" t="n">
        <v>527540</v>
      </c>
    </row>
    <row r="5" spans="1:4">
      <c r="A5" s="4" t="s">
        <v>778</v>
      </c>
      <c r="C5" s="6" t="n">
        <v>-533040</v>
      </c>
    </row>
    <row r="6" spans="1:4">
      <c r="A6" s="4" t="s">
        <v>779</v>
      </c>
      <c r="D6" s="5" t="n">
        <v>533040</v>
      </c>
    </row>
    <row r="7" spans="1:4">
      <c r="A7" s="4" t="s">
        <v>647</v>
      </c>
    </row>
    <row r="8" spans="1:4">
      <c r="A8" s="3" t="s">
        <v>776</v>
      </c>
    </row>
    <row r="9" spans="1:4">
      <c r="A9" s="4" t="s">
        <v>780</v>
      </c>
      <c r="B9" s="6" t="n">
        <v>5500</v>
      </c>
      <c r="D9" s="6" t="n">
        <v>55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81</v>
      </c>
      <c r="B1" s="2" t="s">
        <v>700</v>
      </c>
      <c r="C1" s="2" t="s">
        <v>1</v>
      </c>
    </row>
    <row r="2" spans="1:3">
      <c r="B2" s="2" t="s">
        <v>704</v>
      </c>
      <c r="C2" s="2" t="s">
        <v>34</v>
      </c>
    </row>
    <row r="3" spans="1:3">
      <c r="A3" s="4" t="s">
        <v>647</v>
      </c>
    </row>
    <row r="4" spans="1:3">
      <c r="A4" s="3" t="s">
        <v>776</v>
      </c>
    </row>
    <row r="5" spans="1:3">
      <c r="A5" s="4" t="s">
        <v>85</v>
      </c>
      <c r="B5" s="6" t="n">
        <v>5500</v>
      </c>
      <c r="C5" s="6" t="n">
        <v>5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4</v>
      </c>
    </row>
    <row r="3" spans="1:3">
      <c r="A3" s="3" t="s">
        <v>219</v>
      </c>
    </row>
    <row r="4" spans="1:3">
      <c r="A4" s="4" t="s">
        <v>783</v>
      </c>
      <c r="B4" s="6" t="n">
        <v>144586</v>
      </c>
      <c r="C4" s="6" t="n">
        <v>117954</v>
      </c>
    </row>
    <row r="5" spans="1:3">
      <c r="A5" s="4" t="s">
        <v>784</v>
      </c>
      <c r="B5" s="5" t="n">
        <v>35867</v>
      </c>
      <c r="C5" s="5" t="n">
        <v>26272</v>
      </c>
    </row>
    <row r="6" spans="1:3">
      <c r="A6" s="4" t="s">
        <v>785</v>
      </c>
      <c r="B6" s="5" t="n">
        <v>-13073</v>
      </c>
    </row>
    <row r="7" spans="1:3">
      <c r="A7" s="4" t="s">
        <v>786</v>
      </c>
      <c r="C7" s="5" t="n">
        <v>-682</v>
      </c>
    </row>
    <row r="8" spans="1:3">
      <c r="A8" s="4" t="s">
        <v>787</v>
      </c>
      <c r="B8" s="5" t="n">
        <v>1936</v>
      </c>
      <c r="C8" s="5" t="n">
        <v>1042</v>
      </c>
    </row>
    <row r="9" spans="1:3">
      <c r="A9" s="4" t="s">
        <v>788</v>
      </c>
      <c r="B9" s="6" t="n">
        <v>169316</v>
      </c>
      <c r="C9" s="6" t="n">
        <v>1445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4</v>
      </c>
    </row>
    <row r="3" spans="1:3">
      <c r="A3" s="4" t="s">
        <v>790</v>
      </c>
    </row>
    <row r="4" spans="1:3">
      <c r="A4" s="3" t="s">
        <v>791</v>
      </c>
    </row>
    <row r="5" spans="1:3">
      <c r="A5" s="4" t="s">
        <v>792</v>
      </c>
      <c r="B5" s="8" t="n">
        <v>7.4</v>
      </c>
      <c r="C5" s="8" t="n">
        <v>-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93</v>
      </c>
      <c r="B1" s="2" t="s">
        <v>1</v>
      </c>
    </row>
    <row r="2" spans="1:4">
      <c r="B2" s="2" t="s">
        <v>2</v>
      </c>
      <c r="C2" s="2" t="s">
        <v>34</v>
      </c>
      <c r="D2" s="2" t="s">
        <v>35</v>
      </c>
    </row>
    <row r="3" spans="1:4">
      <c r="A3" s="3" t="s">
        <v>219</v>
      </c>
    </row>
    <row r="4" spans="1:4">
      <c r="A4" s="4" t="s">
        <v>794</v>
      </c>
      <c r="B4" s="6" t="n">
        <v>0</v>
      </c>
      <c r="C4" s="6" t="n">
        <v>0</v>
      </c>
      <c r="D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95</v>
      </c>
      <c r="B1" s="2" t="s">
        <v>700</v>
      </c>
      <c r="C1" s="2" t="s">
        <v>1</v>
      </c>
    </row>
    <row r="2" spans="1:3">
      <c r="B2" s="2" t="s">
        <v>502</v>
      </c>
      <c r="C2" s="2" t="s">
        <v>2</v>
      </c>
    </row>
    <row r="3" spans="1:3">
      <c r="A3" s="3" t="s">
        <v>796</v>
      </c>
    </row>
    <row r="4" spans="1:3">
      <c r="A4" s="4" t="s">
        <v>797</v>
      </c>
      <c r="C4" s="6" t="n">
        <v>0</v>
      </c>
    </row>
    <row r="5" spans="1:3">
      <c r="A5" s="4" t="s">
        <v>118</v>
      </c>
    </row>
    <row r="6" spans="1:3">
      <c r="A6" s="3" t="s">
        <v>796</v>
      </c>
    </row>
    <row r="7" spans="1:3">
      <c r="A7" s="4" t="s">
        <v>547</v>
      </c>
      <c r="B7" s="4" t="s">
        <v>548</v>
      </c>
    </row>
    <row r="8" spans="1:3">
      <c r="A8" s="4" t="s">
        <v>798</v>
      </c>
      <c r="C8" s="5" t="n">
        <v>23600000</v>
      </c>
    </row>
    <row r="9" spans="1:3">
      <c r="A9" s="4" t="s">
        <v>799</v>
      </c>
      <c r="C9" s="5" t="n">
        <v>23600000</v>
      </c>
    </row>
    <row r="10" spans="1:3">
      <c r="A10" s="4" t="s">
        <v>800</v>
      </c>
      <c r="C10" s="5" t="n">
        <v>23600000</v>
      </c>
    </row>
    <row r="11" spans="1:3">
      <c r="A11" s="4" t="s">
        <v>801</v>
      </c>
      <c r="C11" s="5" t="n">
        <v>23600000</v>
      </c>
    </row>
    <row r="12" spans="1:3">
      <c r="A12" s="4" t="s">
        <v>802</v>
      </c>
      <c r="C12" s="6" t="n">
        <v>23600000</v>
      </c>
    </row>
    <row r="13" spans="1:3">
      <c r="A13" s="4" t="s">
        <v>803</v>
      </c>
    </row>
    <row r="14" spans="1:3">
      <c r="A14" s="3" t="s">
        <v>796</v>
      </c>
    </row>
    <row r="15" spans="1:3">
      <c r="A15" s="4" t="s">
        <v>547</v>
      </c>
      <c r="C15" s="4" t="s">
        <v>548</v>
      </c>
    </row>
    <row r="16" spans="1:3">
      <c r="A16" s="4" t="s">
        <v>804</v>
      </c>
    </row>
    <row r="17" spans="1:3">
      <c r="A17" s="3" t="s">
        <v>796</v>
      </c>
    </row>
    <row r="18" spans="1:3">
      <c r="A18" s="4" t="s">
        <v>547</v>
      </c>
      <c r="C18" s="4" t="s">
        <v>550</v>
      </c>
    </row>
    <row r="19" spans="1:3">
      <c r="A19" s="4" t="s">
        <v>805</v>
      </c>
    </row>
    <row r="20" spans="1:3">
      <c r="A20" s="3" t="s">
        <v>796</v>
      </c>
    </row>
    <row r="21" spans="1:3">
      <c r="A21" s="4" t="s">
        <v>547</v>
      </c>
      <c r="C21" s="4" t="s">
        <v>5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4</v>
      </c>
      <c r="D1" s="2" t="s">
        <v>35</v>
      </c>
    </row>
    <row r="2" spans="1:4">
      <c r="A2" s="3" t="s">
        <v>796</v>
      </c>
    </row>
    <row r="3" spans="1:4">
      <c r="A3" s="4" t="s">
        <v>807</v>
      </c>
      <c r="B3" s="6" t="n">
        <v>939527</v>
      </c>
      <c r="C3" s="6" t="n">
        <v>242486</v>
      </c>
    </row>
    <row r="4" spans="1:4">
      <c r="A4" s="4" t="s">
        <v>774</v>
      </c>
      <c r="B4" s="5" t="n">
        <v>26175</v>
      </c>
      <c r="C4" s="5" t="n">
        <v>7498</v>
      </c>
    </row>
    <row r="5" spans="1:4">
      <c r="A5" s="4" t="s">
        <v>808</v>
      </c>
      <c r="B5" s="6" t="n">
        <v>913352</v>
      </c>
      <c r="C5" s="6" t="n">
        <v>234988</v>
      </c>
      <c r="D5" s="6" t="n">
        <v>1297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4</v>
      </c>
    </row>
    <row r="3" spans="1:3">
      <c r="A3" s="3" t="s">
        <v>796</v>
      </c>
    </row>
    <row r="4" spans="1:3">
      <c r="A4" s="4" t="s">
        <v>810</v>
      </c>
      <c r="B4" s="6" t="n">
        <v>234988</v>
      </c>
      <c r="C4" s="6" t="n">
        <v>129786</v>
      </c>
    </row>
    <row r="5" spans="1:3">
      <c r="A5" s="4" t="s">
        <v>811</v>
      </c>
      <c r="B5" s="5" t="n">
        <v>533040</v>
      </c>
    </row>
    <row r="6" spans="1:3">
      <c r="A6" s="4" t="s">
        <v>812</v>
      </c>
      <c r="B6" s="5" t="n">
        <v>213000</v>
      </c>
      <c r="C6" s="5" t="n">
        <v>86650</v>
      </c>
    </row>
    <row r="7" spans="1:3">
      <c r="A7" s="4" t="s">
        <v>813</v>
      </c>
      <c r="B7" s="5" t="n">
        <v>-65043</v>
      </c>
    </row>
    <row r="8" spans="1:3">
      <c r="A8" s="4" t="s">
        <v>814</v>
      </c>
      <c r="B8" s="5" t="n">
        <v>16000</v>
      </c>
    </row>
    <row r="9" spans="1:3">
      <c r="A9" s="4" t="s">
        <v>815</v>
      </c>
      <c r="C9" s="5" t="n">
        <v>21032</v>
      </c>
    </row>
    <row r="10" spans="1:3">
      <c r="A10" s="4" t="s">
        <v>816</v>
      </c>
      <c r="B10" s="5" t="n">
        <v>44</v>
      </c>
      <c r="C10" s="5" t="n">
        <v>1695</v>
      </c>
    </row>
    <row r="11" spans="1:3">
      <c r="A11" s="4" t="s">
        <v>817</v>
      </c>
      <c r="B11" s="5" t="n">
        <v>-18677</v>
      </c>
      <c r="C11" s="5" t="n">
        <v>-4175</v>
      </c>
    </row>
    <row r="12" spans="1:3">
      <c r="A12" s="4" t="s">
        <v>818</v>
      </c>
      <c r="B12" s="6" t="n">
        <v>913352</v>
      </c>
      <c r="C12" s="6" t="n">
        <v>2349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587</v>
      </c>
    </row>
    <row r="3" spans="1:2">
      <c r="A3" s="4" t="s">
        <v>790</v>
      </c>
    </row>
    <row r="4" spans="1:2">
      <c r="A4" s="3" t="s">
        <v>796</v>
      </c>
    </row>
    <row r="5" spans="1:2">
      <c r="A5" s="4" t="s">
        <v>820</v>
      </c>
      <c r="B5" s="8" t="n">
        <v>5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587</v>
      </c>
    </row>
    <row r="3" spans="1:2">
      <c r="A3" s="3" t="s">
        <v>796</v>
      </c>
    </row>
    <row r="4" spans="1:2">
      <c r="A4" s="4" t="s">
        <v>822</v>
      </c>
      <c r="B4" s="6" t="n">
        <v>0</v>
      </c>
    </row>
    <row r="5" spans="1:2">
      <c r="A5" s="4" t="s">
        <v>120</v>
      </c>
    </row>
    <row r="6" spans="1:2">
      <c r="A6" s="3" t="s">
        <v>796</v>
      </c>
    </row>
    <row r="7" spans="1:2">
      <c r="A7" s="4" t="s">
        <v>798</v>
      </c>
      <c r="B7" s="5" t="n">
        <v>1800000</v>
      </c>
    </row>
    <row r="8" spans="1:2">
      <c r="A8" s="4" t="s">
        <v>799</v>
      </c>
      <c r="B8" s="5" t="n">
        <v>1800000</v>
      </c>
    </row>
    <row r="9" spans="1:2">
      <c r="A9" s="4" t="s">
        <v>800</v>
      </c>
      <c r="B9" s="5" t="n">
        <v>1800000</v>
      </c>
    </row>
    <row r="10" spans="1:2">
      <c r="A10" s="4" t="s">
        <v>801</v>
      </c>
      <c r="B10" s="5" t="n">
        <v>1800000</v>
      </c>
    </row>
    <row r="11" spans="1:2">
      <c r="A11" s="4" t="s">
        <v>802</v>
      </c>
      <c r="B11" s="6" t="n">
        <v>1800000</v>
      </c>
    </row>
    <row r="12" spans="1:2">
      <c r="A12" s="4" t="s">
        <v>823</v>
      </c>
    </row>
    <row r="13" spans="1:2">
      <c r="A13" s="3" t="s">
        <v>796</v>
      </c>
    </row>
    <row r="14" spans="1:2">
      <c r="A14" s="4" t="s">
        <v>547</v>
      </c>
      <c r="B14" s="4" t="s">
        <v>552</v>
      </c>
    </row>
    <row r="15" spans="1:2">
      <c r="A15" s="4" t="s">
        <v>824</v>
      </c>
    </row>
    <row r="16" spans="1:2">
      <c r="A16" s="3" t="s">
        <v>796</v>
      </c>
    </row>
    <row r="17" spans="1:2">
      <c r="A17" s="4" t="s">
        <v>547</v>
      </c>
      <c r="B17" s="4" t="s">
        <v>5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3"/>
  </cols>
  <sheetData>
    <row r="1" spans="1:14">
      <c r="A1" s="1" t="s">
        <v>177</v>
      </c>
      <c r="B1" s="2" t="s">
        <v>178</v>
      </c>
      <c r="C1" s="2" t="s">
        <v>32</v>
      </c>
      <c r="D1" s="2" t="s">
        <v>30</v>
      </c>
      <c r="E1" s="2" t="s">
        <v>179</v>
      </c>
      <c r="F1" s="2" t="s">
        <v>180</v>
      </c>
      <c r="G1" s="2" t="s">
        <v>181</v>
      </c>
      <c r="H1" s="2" t="s">
        <v>182</v>
      </c>
      <c r="I1" s="2" t="s">
        <v>183</v>
      </c>
      <c r="J1" s="2" t="s">
        <v>184</v>
      </c>
      <c r="K1" s="2" t="s">
        <v>185</v>
      </c>
      <c r="L1" s="2" t="s">
        <v>186</v>
      </c>
      <c r="M1" s="2" t="s">
        <v>187</v>
      </c>
      <c r="N1" s="2" t="s">
        <v>188</v>
      </c>
    </row>
    <row r="2" spans="1:14">
      <c r="A2" s="4" t="s">
        <v>189</v>
      </c>
      <c r="B2" s="6" t="n">
        <v>256943</v>
      </c>
      <c r="D2" s="6" t="n">
        <v>10204</v>
      </c>
      <c r="E2" s="6" t="n">
        <v>2756</v>
      </c>
      <c r="F2" s="6" t="n">
        <v>110860</v>
      </c>
      <c r="G2" s="6" t="n">
        <v>210957</v>
      </c>
      <c r="I2" s="6" t="n">
        <v>-89914</v>
      </c>
      <c r="J2" s="6" t="n">
        <v>-60845</v>
      </c>
      <c r="K2" s="6" t="n">
        <v>-409</v>
      </c>
      <c r="L2" s="6" t="n">
        <v>183609</v>
      </c>
      <c r="N2" s="6" t="n">
        <v>73334</v>
      </c>
    </row>
    <row r="3" spans="1:14">
      <c r="A3" s="4" t="s">
        <v>48</v>
      </c>
      <c r="B3" s="5" t="n">
        <v>65044</v>
      </c>
      <c r="G3" s="5" t="n">
        <v>59002</v>
      </c>
      <c r="L3" s="5" t="n">
        <v>59002</v>
      </c>
      <c r="N3" s="5" t="n">
        <v>6042</v>
      </c>
    </row>
    <row r="4" spans="1:14">
      <c r="A4" s="4" t="s">
        <v>68</v>
      </c>
      <c r="B4" s="5" t="n">
        <v>7507</v>
      </c>
      <c r="I4" s="5" t="n">
        <v>7507</v>
      </c>
      <c r="L4" s="5" t="n">
        <v>7507</v>
      </c>
    </row>
    <row r="5" spans="1:14">
      <c r="A5" s="4" t="s">
        <v>190</v>
      </c>
      <c r="B5" s="5" t="n">
        <v>-7141</v>
      </c>
      <c r="C5" s="6" t="n">
        <v>-2146</v>
      </c>
      <c r="G5" s="5" t="n">
        <v>-7141</v>
      </c>
      <c r="H5" s="6" t="n">
        <v>-2146</v>
      </c>
      <c r="L5" s="5" t="n">
        <v>-7141</v>
      </c>
      <c r="M5" s="6" t="n">
        <v>-2146</v>
      </c>
    </row>
    <row r="6" spans="1:14">
      <c r="A6" s="4" t="s">
        <v>191</v>
      </c>
      <c r="B6" s="5" t="n">
        <v>2225</v>
      </c>
      <c r="E6" s="5" t="n">
        <v>21</v>
      </c>
      <c r="F6" s="5" t="n">
        <v>2204</v>
      </c>
      <c r="L6" s="5" t="n">
        <v>2225</v>
      </c>
    </row>
    <row r="7" spans="1:14">
      <c r="A7" s="4" t="s">
        <v>192</v>
      </c>
      <c r="B7" s="5" t="n">
        <v>322432</v>
      </c>
      <c r="D7" s="5" t="n">
        <v>10204</v>
      </c>
      <c r="E7" s="5" t="n">
        <v>2777</v>
      </c>
      <c r="F7" s="5" t="n">
        <v>113064</v>
      </c>
      <c r="G7" s="5" t="n">
        <v>260672</v>
      </c>
      <c r="I7" s="5" t="n">
        <v>-82407</v>
      </c>
      <c r="J7" s="5" t="n">
        <v>-60845</v>
      </c>
      <c r="K7" s="5" t="n">
        <v>-409</v>
      </c>
      <c r="L7" s="5" t="n">
        <v>243056</v>
      </c>
      <c r="N7" s="5" t="n">
        <v>79376</v>
      </c>
    </row>
    <row r="8" spans="1:14">
      <c r="A8" s="4" t="s">
        <v>48</v>
      </c>
      <c r="B8" s="5" t="n">
        <v>56663</v>
      </c>
      <c r="G8" s="5" t="n">
        <v>50146</v>
      </c>
      <c r="L8" s="5" t="n">
        <v>50146</v>
      </c>
      <c r="N8" s="5" t="n">
        <v>6517</v>
      </c>
    </row>
    <row r="9" spans="1:14">
      <c r="A9" s="4" t="s">
        <v>68</v>
      </c>
      <c r="B9" s="5" t="n">
        <v>-10490</v>
      </c>
      <c r="I9" s="5" t="n">
        <v>-10490</v>
      </c>
      <c r="L9" s="5" t="n">
        <v>-10490</v>
      </c>
    </row>
    <row r="10" spans="1:14">
      <c r="A10" s="4" t="s">
        <v>190</v>
      </c>
      <c r="B10" s="5" t="n">
        <v>-7141</v>
      </c>
      <c r="C10" s="5" t="n">
        <v>-2166</v>
      </c>
      <c r="G10" s="5" t="n">
        <v>-7141</v>
      </c>
      <c r="H10" s="5" t="n">
        <v>-2166</v>
      </c>
      <c r="L10" s="5" t="n">
        <v>-7141</v>
      </c>
      <c r="M10" s="5" t="n">
        <v>-2166</v>
      </c>
    </row>
    <row r="11" spans="1:14">
      <c r="A11" s="4" t="s">
        <v>191</v>
      </c>
      <c r="B11" s="5" t="n">
        <v>3726</v>
      </c>
      <c r="E11" s="5" t="n">
        <v>21</v>
      </c>
      <c r="F11" s="5" t="n">
        <v>3705</v>
      </c>
      <c r="L11" s="5" t="n">
        <v>3726</v>
      </c>
    </row>
    <row r="12" spans="1:14">
      <c r="A12" s="4" t="s">
        <v>193</v>
      </c>
      <c r="B12" s="5" t="n">
        <v>363024</v>
      </c>
      <c r="D12" s="5" t="n">
        <v>10204</v>
      </c>
      <c r="E12" s="5" t="n">
        <v>2798</v>
      </c>
      <c r="F12" s="5" t="n">
        <v>116769</v>
      </c>
      <c r="G12" s="5" t="n">
        <v>301511</v>
      </c>
      <c r="I12" s="5" t="n">
        <v>-92897</v>
      </c>
      <c r="J12" s="5" t="n">
        <v>-60845</v>
      </c>
      <c r="K12" s="5" t="n">
        <v>-409</v>
      </c>
      <c r="L12" s="5" t="n">
        <v>277131</v>
      </c>
      <c r="N12" s="5" t="n">
        <v>85893</v>
      </c>
    </row>
    <row r="13" spans="1:14">
      <c r="A13" s="4" t="s">
        <v>48</v>
      </c>
      <c r="B13" s="5" t="n">
        <v>102847</v>
      </c>
      <c r="G13" s="5" t="n">
        <v>96535</v>
      </c>
      <c r="L13" s="5" t="n">
        <v>96535</v>
      </c>
      <c r="N13" s="5" t="n">
        <v>6312</v>
      </c>
    </row>
    <row r="14" spans="1:14">
      <c r="A14" s="4" t="s">
        <v>68</v>
      </c>
      <c r="B14" s="5" t="n">
        <v>-1305</v>
      </c>
      <c r="I14" s="5" t="n">
        <v>-1305</v>
      </c>
      <c r="L14" s="5" t="n">
        <v>-1305</v>
      </c>
    </row>
    <row r="15" spans="1:14">
      <c r="A15" s="4" t="s">
        <v>190</v>
      </c>
      <c r="B15" s="5" t="n">
        <v>-7141</v>
      </c>
      <c r="C15" s="6" t="n">
        <v>-2187</v>
      </c>
      <c r="G15" s="5" t="n">
        <v>-7141</v>
      </c>
      <c r="H15" s="6" t="n">
        <v>-2187</v>
      </c>
      <c r="L15" s="5" t="n">
        <v>-7141</v>
      </c>
      <c r="M15" s="6" t="n">
        <v>-2187</v>
      </c>
    </row>
    <row r="16" spans="1:14">
      <c r="A16" s="4" t="s">
        <v>191</v>
      </c>
      <c r="B16" s="5" t="n">
        <v>3669</v>
      </c>
      <c r="E16" s="5" t="n">
        <v>21</v>
      </c>
      <c r="F16" s="5" t="n">
        <v>3648</v>
      </c>
      <c r="L16" s="5" t="n">
        <v>3669</v>
      </c>
    </row>
    <row r="17" spans="1:14">
      <c r="A17" s="4" t="s">
        <v>194</v>
      </c>
      <c r="B17" s="6" t="n">
        <v>458907</v>
      </c>
      <c r="D17" s="6" t="n">
        <v>10204</v>
      </c>
      <c r="E17" s="6" t="n">
        <v>2819</v>
      </c>
      <c r="F17" s="6" t="n">
        <v>120417</v>
      </c>
      <c r="G17" s="6" t="n">
        <v>388718</v>
      </c>
      <c r="I17" s="6" t="n">
        <v>-94202</v>
      </c>
      <c r="J17" s="6" t="n">
        <v>-60845</v>
      </c>
      <c r="K17" s="6" t="n">
        <v>-409</v>
      </c>
      <c r="L17" s="6" t="n">
        <v>366702</v>
      </c>
      <c r="N17" s="6" t="n">
        <v>9220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4</v>
      </c>
      <c r="D1" s="2" t="s">
        <v>35</v>
      </c>
    </row>
    <row r="2" spans="1:4">
      <c r="A2" s="3" t="s">
        <v>796</v>
      </c>
    </row>
    <row r="3" spans="1:4">
      <c r="A3" s="4" t="s">
        <v>826</v>
      </c>
      <c r="B3" s="6" t="n">
        <v>25288</v>
      </c>
      <c r="C3" s="6" t="n">
        <v>15938</v>
      </c>
    </row>
    <row r="4" spans="1:4">
      <c r="A4" s="4" t="s">
        <v>774</v>
      </c>
      <c r="B4" s="5" t="n">
        <v>6968</v>
      </c>
      <c r="C4" s="5" t="n">
        <v>5511</v>
      </c>
    </row>
    <row r="5" spans="1:4">
      <c r="A5" s="4" t="s">
        <v>808</v>
      </c>
      <c r="B5" s="6" t="n">
        <v>18320</v>
      </c>
      <c r="C5" s="6" t="n">
        <v>10427</v>
      </c>
      <c r="D5" s="6" t="n">
        <v>66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7</v>
      </c>
      <c r="C1" s="2" t="s">
        <v>1</v>
      </c>
    </row>
    <row r="2" spans="1:4">
      <c r="C2" s="2" t="s">
        <v>2</v>
      </c>
      <c r="D2" s="2" t="s">
        <v>34</v>
      </c>
    </row>
    <row r="3" spans="1:4">
      <c r="A3" s="3" t="s">
        <v>796</v>
      </c>
    </row>
    <row r="4" spans="1:4">
      <c r="A4" s="4" t="s">
        <v>810</v>
      </c>
      <c r="C4" s="6" t="n">
        <v>10427</v>
      </c>
      <c r="D4" s="6" t="n">
        <v>6662</v>
      </c>
    </row>
    <row r="5" spans="1:4">
      <c r="A5" s="4" t="s">
        <v>812</v>
      </c>
      <c r="B5" s="4" t="s">
        <v>828</v>
      </c>
      <c r="C5" s="5" t="n">
        <v>9200</v>
      </c>
      <c r="D5" s="5" t="n">
        <v>4600</v>
      </c>
    </row>
    <row r="6" spans="1:4">
      <c r="A6" s="4" t="s">
        <v>814</v>
      </c>
      <c r="B6" s="4" t="s">
        <v>829</v>
      </c>
      <c r="C6" s="5" t="n">
        <v>150</v>
      </c>
    </row>
    <row r="7" spans="1:4">
      <c r="A7" s="4" t="s">
        <v>817</v>
      </c>
      <c r="C7" s="5" t="n">
        <v>-1457</v>
      </c>
      <c r="D7" s="5" t="n">
        <v>-835</v>
      </c>
    </row>
    <row r="8" spans="1:4">
      <c r="A8" s="4" t="s">
        <v>818</v>
      </c>
      <c r="C8" s="6" t="n">
        <v>18320</v>
      </c>
      <c r="D8" s="6" t="n">
        <v>10427</v>
      </c>
    </row>
    <row r="9" spans="1:4"/>
    <row r="10" spans="1:4">
      <c r="A10" s="4" t="s">
        <v>828</v>
      </c>
      <c r="B10" s="4" t="s">
        <v>830</v>
      </c>
    </row>
    <row r="11" spans="1:4">
      <c r="A11" s="4" t="s">
        <v>829</v>
      </c>
      <c r="B11" s="4" t="s">
        <v>831</v>
      </c>
    </row>
  </sheetData>
  <mergeCells count="5">
    <mergeCell ref="A1:B2"/>
    <mergeCell ref="C1:D1"/>
    <mergeCell ref="A9:C9"/>
    <mergeCell ref="B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587</v>
      </c>
    </row>
    <row r="3" spans="1:2">
      <c r="A3" s="3" t="s">
        <v>796</v>
      </c>
    </row>
    <row r="4" spans="1:2">
      <c r="A4" s="4" t="s">
        <v>820</v>
      </c>
      <c r="B4" s="8" t="n">
        <v>51.5</v>
      </c>
    </row>
    <row r="5" spans="1:2">
      <c r="A5" s="4" t="s">
        <v>833</v>
      </c>
    </row>
    <row r="6" spans="1:2">
      <c r="A6" s="3" t="s">
        <v>796</v>
      </c>
    </row>
    <row r="7" spans="1:2">
      <c r="A7" s="4" t="s">
        <v>820</v>
      </c>
      <c r="B7" s="8" t="n">
        <v>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4</v>
      </c>
    </row>
    <row r="2" spans="1:3">
      <c r="A2" s="3" t="s">
        <v>835</v>
      </c>
    </row>
    <row r="3" spans="1:3">
      <c r="A3" s="4" t="s">
        <v>836</v>
      </c>
      <c r="B3" s="6" t="n">
        <v>37262</v>
      </c>
      <c r="C3" s="6" t="n">
        <v>19326</v>
      </c>
    </row>
    <row r="4" spans="1:3">
      <c r="A4" s="4" t="s">
        <v>837</v>
      </c>
      <c r="B4" s="5" t="n">
        <v>35433</v>
      </c>
      <c r="C4" s="5" t="n">
        <v>28248</v>
      </c>
    </row>
    <row r="5" spans="1:3">
      <c r="A5" s="4" t="s">
        <v>838</v>
      </c>
      <c r="B5" s="5" t="n">
        <v>33376</v>
      </c>
      <c r="C5" s="5" t="n">
        <v>24714</v>
      </c>
    </row>
    <row r="6" spans="1:3">
      <c r="A6" s="4" t="s">
        <v>839</v>
      </c>
      <c r="B6" s="5" t="n">
        <v>27024</v>
      </c>
      <c r="C6" s="5" t="n">
        <v>23858</v>
      </c>
    </row>
    <row r="7" spans="1:3">
      <c r="A7" s="4" t="s">
        <v>840</v>
      </c>
      <c r="B7" s="5" t="n">
        <v>23339</v>
      </c>
      <c r="C7" s="5" t="n">
        <v>15782</v>
      </c>
    </row>
    <row r="8" spans="1:3">
      <c r="A8" s="4" t="s">
        <v>841</v>
      </c>
      <c r="B8" s="5" t="n">
        <v>6391</v>
      </c>
      <c r="C8" s="5" t="n">
        <v>2836</v>
      </c>
    </row>
    <row r="9" spans="1:3">
      <c r="A9" s="4" t="s">
        <v>842</v>
      </c>
      <c r="B9" s="5" t="n">
        <v>2286</v>
      </c>
    </row>
    <row r="10" spans="1:3">
      <c r="A10" s="4" t="s">
        <v>843</v>
      </c>
      <c r="B10" s="5" t="n">
        <v>20419</v>
      </c>
      <c r="C10" s="5" t="n">
        <v>19121</v>
      </c>
    </row>
    <row r="11" spans="1:3">
      <c r="A11" s="4" t="s">
        <v>844</v>
      </c>
      <c r="B11" s="6" t="n">
        <v>185530</v>
      </c>
      <c r="C11" s="6" t="n">
        <v>1338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5</v>
      </c>
      <c r="B1" s="2" t="s">
        <v>1</v>
      </c>
    </row>
    <row r="2" spans="1:3">
      <c r="B2" s="2" t="s">
        <v>2</v>
      </c>
      <c r="C2" s="2" t="s">
        <v>34</v>
      </c>
    </row>
    <row r="3" spans="1:3">
      <c r="A3" s="3" t="s">
        <v>846</v>
      </c>
    </row>
    <row r="4" spans="1:3">
      <c r="A4" s="4" t="s">
        <v>847</v>
      </c>
      <c r="B4" s="6" t="n">
        <v>-3580</v>
      </c>
      <c r="C4" s="6" t="n">
        <v>-4098</v>
      </c>
    </row>
    <row r="5" spans="1:3">
      <c r="A5" s="4" t="s">
        <v>848</v>
      </c>
      <c r="B5" s="5" t="n">
        <v>1088018</v>
      </c>
      <c r="C5" s="5" t="n">
        <v>907254</v>
      </c>
    </row>
    <row r="6" spans="1:3">
      <c r="A6" s="4" t="s">
        <v>100</v>
      </c>
      <c r="B6" s="6" t="n">
        <v>1088018</v>
      </c>
      <c r="C6" s="5" t="n">
        <v>907254</v>
      </c>
    </row>
    <row r="7" spans="1:3">
      <c r="A7" s="4" t="s">
        <v>849</v>
      </c>
    </row>
    <row r="8" spans="1:3">
      <c r="A8" s="3" t="s">
        <v>846</v>
      </c>
    </row>
    <row r="9" spans="1:3">
      <c r="A9" s="4" t="s">
        <v>850</v>
      </c>
      <c r="B9" s="5" t="n">
        <v>2019</v>
      </c>
    </row>
    <row r="10" spans="1:3">
      <c r="A10" s="4" t="s">
        <v>851</v>
      </c>
      <c r="B10" s="6" t="n">
        <v>207000</v>
      </c>
      <c r="C10" s="5" t="n">
        <v>152000</v>
      </c>
    </row>
    <row r="11" spans="1:3">
      <c r="A11" s="4" t="s">
        <v>852</v>
      </c>
      <c r="B11" s="4" t="s">
        <v>853</v>
      </c>
    </row>
    <row r="12" spans="1:3">
      <c r="A12" s="4" t="s">
        <v>854</v>
      </c>
      <c r="B12" s="4" t="s">
        <v>855</v>
      </c>
    </row>
    <row r="13" spans="1:3">
      <c r="A13" s="4" t="s">
        <v>856</v>
      </c>
    </row>
    <row r="14" spans="1:3">
      <c r="A14" s="3" t="s">
        <v>846</v>
      </c>
    </row>
    <row r="15" spans="1:3">
      <c r="A15" s="4" t="s">
        <v>850</v>
      </c>
      <c r="B15" s="5" t="n">
        <v>2023</v>
      </c>
    </row>
    <row r="16" spans="1:3">
      <c r="A16" s="4" t="s">
        <v>857</v>
      </c>
      <c r="B16" s="4" t="s">
        <v>858</v>
      </c>
    </row>
    <row r="17" spans="1:3">
      <c r="A17" s="4" t="s">
        <v>859</v>
      </c>
      <c r="B17" s="6" t="n">
        <v>125000</v>
      </c>
    </row>
    <row r="18" spans="1:3">
      <c r="A18" s="4" t="s">
        <v>854</v>
      </c>
      <c r="B18" s="4" t="s">
        <v>860</v>
      </c>
    </row>
    <row r="19" spans="1:3">
      <c r="A19" s="4" t="s">
        <v>861</v>
      </c>
    </row>
    <row r="20" spans="1:3">
      <c r="A20" s="3" t="s">
        <v>846</v>
      </c>
    </row>
    <row r="21" spans="1:3">
      <c r="A21" s="4" t="s">
        <v>850</v>
      </c>
      <c r="B21" s="5" t="n">
        <v>2019</v>
      </c>
    </row>
    <row r="22" spans="1:3">
      <c r="A22" s="4" t="s">
        <v>857</v>
      </c>
      <c r="B22" s="4" t="s">
        <v>862</v>
      </c>
    </row>
    <row r="23" spans="1:3">
      <c r="A23" s="4" t="s">
        <v>859</v>
      </c>
      <c r="B23" s="6" t="n">
        <v>110000</v>
      </c>
      <c r="C23" s="5" t="n">
        <v>110000</v>
      </c>
    </row>
    <row r="24" spans="1:3">
      <c r="A24" s="4" t="s">
        <v>863</v>
      </c>
      <c r="B24" s="6" t="n">
        <v>-332</v>
      </c>
      <c r="C24" s="5" t="n">
        <v>-570</v>
      </c>
    </row>
    <row r="25" spans="1:3">
      <c r="A25" s="4" t="s">
        <v>854</v>
      </c>
      <c r="B25" s="4" t="s">
        <v>860</v>
      </c>
    </row>
    <row r="26" spans="1:3">
      <c r="A26" s="4" t="s">
        <v>864</v>
      </c>
    </row>
    <row r="27" spans="1:3">
      <c r="A27" s="3" t="s">
        <v>846</v>
      </c>
    </row>
    <row r="28" spans="1:3">
      <c r="A28" s="4" t="s">
        <v>850</v>
      </c>
      <c r="B28" s="5" t="n">
        <v>2025</v>
      </c>
    </row>
    <row r="29" spans="1:3">
      <c r="A29" s="4" t="s">
        <v>857</v>
      </c>
      <c r="B29" s="4" t="s">
        <v>865</v>
      </c>
    </row>
    <row r="30" spans="1:3">
      <c r="A30" s="4" t="s">
        <v>859</v>
      </c>
      <c r="B30" s="6" t="n">
        <v>350000</v>
      </c>
      <c r="C30" s="5" t="n">
        <v>350000</v>
      </c>
    </row>
    <row r="31" spans="1:3">
      <c r="A31" s="4" t="s">
        <v>863</v>
      </c>
      <c r="B31" s="6" t="n">
        <v>-70</v>
      </c>
      <c r="C31" s="5" t="n">
        <v>-78</v>
      </c>
    </row>
    <row r="32" spans="1:3">
      <c r="A32" s="4" t="s">
        <v>854</v>
      </c>
      <c r="B32" s="4" t="s">
        <v>860</v>
      </c>
    </row>
    <row r="33" spans="1:3">
      <c r="A33" s="4" t="s">
        <v>866</v>
      </c>
    </row>
    <row r="34" spans="1:3">
      <c r="A34" s="3" t="s">
        <v>846</v>
      </c>
    </row>
    <row r="35" spans="1:3">
      <c r="A35" s="4" t="s">
        <v>850</v>
      </c>
      <c r="B35" s="5" t="n">
        <v>2021</v>
      </c>
    </row>
    <row r="36" spans="1:3">
      <c r="A36" s="4" t="s">
        <v>867</v>
      </c>
      <c r="B36" s="6" t="n">
        <v>300000</v>
      </c>
      <c r="C36" s="6" t="n">
        <v>300000</v>
      </c>
    </row>
    <row r="37" spans="1:3">
      <c r="A37" s="4" t="s">
        <v>852</v>
      </c>
      <c r="B37" s="4" t="s">
        <v>853</v>
      </c>
    </row>
    <row r="38" spans="1:3">
      <c r="A38" s="4" t="s">
        <v>854</v>
      </c>
      <c r="B38" s="4" t="s">
        <v>8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68</v>
      </c>
      <c r="B1" s="2" t="s">
        <v>2</v>
      </c>
    </row>
    <row r="2" spans="1:2">
      <c r="A2" s="4" t="s">
        <v>869</v>
      </c>
    </row>
    <row r="3" spans="1:2">
      <c r="A3" s="3" t="s">
        <v>846</v>
      </c>
    </row>
    <row r="4" spans="1:2">
      <c r="A4" s="4" t="s">
        <v>870</v>
      </c>
      <c r="B4" s="4" t="s">
        <v>871</v>
      </c>
    </row>
    <row r="5" spans="1:2">
      <c r="A5" s="4" t="s">
        <v>872</v>
      </c>
    </row>
    <row r="6" spans="1:2">
      <c r="A6" s="3" t="s">
        <v>846</v>
      </c>
    </row>
    <row r="7" spans="1:2">
      <c r="A7" s="4" t="s">
        <v>870</v>
      </c>
      <c r="B7" s="4" t="s">
        <v>8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74</v>
      </c>
      <c r="B1" s="2" t="s">
        <v>587</v>
      </c>
    </row>
    <row r="2" spans="1:2">
      <c r="A2" s="3" t="s">
        <v>231</v>
      </c>
    </row>
    <row r="3" spans="1:2">
      <c r="A3" s="5" t="n">
        <v>2018</v>
      </c>
      <c r="B3" s="6" t="n">
        <v>15000</v>
      </c>
    </row>
    <row r="4" spans="1:2">
      <c r="A4" s="5" t="n">
        <v>2019</v>
      </c>
      <c r="B4" s="5" t="n">
        <v>347000</v>
      </c>
    </row>
    <row r="5" spans="1:2">
      <c r="A5" s="5" t="n">
        <v>2020</v>
      </c>
      <c r="B5" s="5" t="n">
        <v>37500</v>
      </c>
    </row>
    <row r="6" spans="1:2">
      <c r="A6" s="5" t="n">
        <v>2021</v>
      </c>
      <c r="B6" s="5" t="n">
        <v>217500</v>
      </c>
    </row>
    <row r="7" spans="1:2">
      <c r="A7" s="4" t="s">
        <v>875</v>
      </c>
      <c r="B7" s="5" t="n">
        <v>475000</v>
      </c>
    </row>
    <row r="8" spans="1:2">
      <c r="A8" s="4" t="s">
        <v>848</v>
      </c>
      <c r="B8" s="6" t="n">
        <v>109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6</v>
      </c>
      <c r="B1" s="2" t="s">
        <v>1</v>
      </c>
    </row>
    <row r="2" spans="1:6">
      <c r="B2" s="2" t="s">
        <v>2</v>
      </c>
      <c r="C2" s="2" t="s">
        <v>877</v>
      </c>
      <c r="D2" s="2" t="s">
        <v>34</v>
      </c>
      <c r="E2" s="2" t="s">
        <v>878</v>
      </c>
      <c r="F2" s="2" t="s">
        <v>879</v>
      </c>
    </row>
    <row r="3" spans="1:6">
      <c r="A3" s="3" t="s">
        <v>846</v>
      </c>
    </row>
    <row r="4" spans="1:6">
      <c r="A4" s="4" t="s">
        <v>880</v>
      </c>
      <c r="B4" s="6" t="n">
        <v>43500000</v>
      </c>
      <c r="D4" s="6" t="n">
        <v>48700000</v>
      </c>
    </row>
    <row r="5" spans="1:6">
      <c r="A5" s="4" t="s">
        <v>881</v>
      </c>
      <c r="B5" s="5" t="n">
        <v>0</v>
      </c>
    </row>
    <row r="6" spans="1:6">
      <c r="A6" s="4" t="s">
        <v>882</v>
      </c>
      <c r="B6" s="6" t="n">
        <v>0</v>
      </c>
    </row>
    <row r="7" spans="1:6">
      <c r="A7" s="4" t="s">
        <v>883</v>
      </c>
    </row>
    <row r="8" spans="1:6">
      <c r="A8" s="3" t="s">
        <v>846</v>
      </c>
    </row>
    <row r="9" spans="1:6">
      <c r="A9" s="4" t="s">
        <v>884</v>
      </c>
      <c r="B9" s="4" t="s">
        <v>885</v>
      </c>
    </row>
    <row r="10" spans="1:6">
      <c r="A10" s="4" t="s">
        <v>886</v>
      </c>
      <c r="F10" s="6" t="n">
        <v>450000000</v>
      </c>
    </row>
    <row r="11" spans="1:6">
      <c r="A11" s="4" t="s">
        <v>887</v>
      </c>
      <c r="B11" s="4" t="s">
        <v>742</v>
      </c>
    </row>
    <row r="12" spans="1:6">
      <c r="A12" s="4" t="s">
        <v>888</v>
      </c>
      <c r="B12" s="6" t="n">
        <v>50000000</v>
      </c>
    </row>
    <row r="13" spans="1:6">
      <c r="A13" s="4" t="s">
        <v>889</v>
      </c>
      <c r="B13" s="4" t="s">
        <v>890</v>
      </c>
    </row>
    <row r="14" spans="1:6">
      <c r="A14" s="4" t="s">
        <v>891</v>
      </c>
    </row>
    <row r="15" spans="1:6">
      <c r="A15" s="3" t="s">
        <v>846</v>
      </c>
    </row>
    <row r="16" spans="1:6">
      <c r="A16" s="4" t="s">
        <v>892</v>
      </c>
      <c r="C16" s="6" t="n">
        <v>125000000</v>
      </c>
    </row>
    <row r="17" spans="1:6">
      <c r="A17" s="4" t="s">
        <v>893</v>
      </c>
      <c r="C17" s="4" t="s">
        <v>858</v>
      </c>
    </row>
    <row r="18" spans="1:6">
      <c r="A18" s="4" t="s">
        <v>894</v>
      </c>
      <c r="B18" s="4" t="s">
        <v>895</v>
      </c>
    </row>
    <row r="19" spans="1:6">
      <c r="A19" s="4" t="s">
        <v>884</v>
      </c>
      <c r="B19" s="4" t="s">
        <v>896</v>
      </c>
    </row>
    <row r="20" spans="1:6">
      <c r="A20" s="4" t="s">
        <v>886</v>
      </c>
      <c r="C20" s="6" t="n">
        <v>175000000</v>
      </c>
    </row>
    <row r="21" spans="1:6">
      <c r="A21" s="4" t="s">
        <v>897</v>
      </c>
    </row>
    <row r="22" spans="1:6">
      <c r="A22" s="3" t="s">
        <v>846</v>
      </c>
    </row>
    <row r="23" spans="1:6">
      <c r="A23" s="4" t="s">
        <v>898</v>
      </c>
      <c r="B23" s="6" t="n">
        <v>15000000</v>
      </c>
    </row>
    <row r="24" spans="1:6">
      <c r="A24" s="4" t="s">
        <v>892</v>
      </c>
      <c r="E24" s="6" t="n">
        <v>300000000</v>
      </c>
    </row>
    <row r="25" spans="1:6">
      <c r="A25" s="4" t="s">
        <v>884</v>
      </c>
      <c r="B25" s="4" t="s">
        <v>899</v>
      </c>
    </row>
    <row r="26" spans="1:6">
      <c r="A26" s="4" t="s">
        <v>886</v>
      </c>
      <c r="E26" s="6" t="n">
        <v>500000000</v>
      </c>
    </row>
    <row r="27" spans="1:6">
      <c r="A27" s="4" t="s">
        <v>900</v>
      </c>
      <c r="B27" s="4" t="s">
        <v>7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4</v>
      </c>
      <c r="D2" s="2" t="s">
        <v>35</v>
      </c>
    </row>
    <row r="3" spans="1:4">
      <c r="A3" s="3" t="s">
        <v>902</v>
      </c>
    </row>
    <row r="4" spans="1:4">
      <c r="A4" s="4" t="s">
        <v>903</v>
      </c>
      <c r="B4" s="6" t="n">
        <v>3130</v>
      </c>
      <c r="C4" s="6" t="n">
        <v>4728</v>
      </c>
      <c r="D4" s="6" t="n">
        <v>-3439</v>
      </c>
    </row>
    <row r="5" spans="1:4">
      <c r="A5" s="4" t="s">
        <v>904</v>
      </c>
    </row>
    <row r="6" spans="1:4">
      <c r="A6" s="3" t="s">
        <v>902</v>
      </c>
    </row>
    <row r="7" spans="1:4">
      <c r="A7" s="4" t="s">
        <v>903</v>
      </c>
      <c r="B7" s="5" t="n">
        <v>2815</v>
      </c>
      <c r="C7" s="5" t="n">
        <v>2896</v>
      </c>
      <c r="D7" s="5" t="n">
        <v>-2354</v>
      </c>
    </row>
    <row r="8" spans="1:4">
      <c r="A8" s="4" t="s">
        <v>533</v>
      </c>
    </row>
    <row r="9" spans="1:4">
      <c r="A9" s="3" t="s">
        <v>902</v>
      </c>
    </row>
    <row r="10" spans="1:4">
      <c r="A10" s="4" t="s">
        <v>903</v>
      </c>
      <c r="B10" s="6" t="n">
        <v>315</v>
      </c>
      <c r="C10" s="6" t="n">
        <v>1832</v>
      </c>
      <c r="D10" s="6" t="n">
        <v>-10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4</v>
      </c>
    </row>
    <row r="2" spans="1:3">
      <c r="A2" s="3" t="s">
        <v>906</v>
      </c>
    </row>
    <row r="3" spans="1:3">
      <c r="A3" s="4" t="s">
        <v>87</v>
      </c>
      <c r="B3" s="6" t="n">
        <v>4420</v>
      </c>
      <c r="C3" s="6" t="n">
        <v>1289</v>
      </c>
    </row>
    <row r="4" spans="1:3">
      <c r="A4" s="4" t="s">
        <v>907</v>
      </c>
    </row>
    <row r="5" spans="1:3">
      <c r="A5" s="3" t="s">
        <v>906</v>
      </c>
    </row>
    <row r="6" spans="1:3">
      <c r="A6" s="4" t="s">
        <v>87</v>
      </c>
      <c r="B6" s="6" t="n">
        <v>4420</v>
      </c>
      <c r="C6" s="6" t="n">
        <v>12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6:36Z</dcterms:created>
  <dcterms:modified xmlns:dcterms="http://purl.org/dc/terms/" xmlns:xsi="http://www.w3.org/2001/XMLSchema-instance" xsi:type="dcterms:W3CDTF">2018-02-28T17:16:36Z</dcterms:modified>
</cp:coreProperties>
</file>